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Basis of Presentation, Signific" sheetId="8" r:id="rId8"/>
    <s:sheet name="Segment Information" sheetId="9" r:id="rId9"/>
    <s:sheet name="Fair Value Measurement" sheetId="10" r:id="rId10"/>
    <s:sheet name="Inventories (Notes)" sheetId="11" r:id="rId11"/>
    <s:sheet name="Equity Method Investment (Notes" sheetId="12" r:id="rId12"/>
    <s:sheet name="Property, Plant and Equipment, " sheetId="13" r:id="rId13"/>
    <s:sheet name="Intangible Assets, Net" sheetId="14" r:id="rId14"/>
    <s:sheet name="Long-Term Debt" sheetId="15" r:id="rId15"/>
    <s:sheet name="Equity" sheetId="16" r:id="rId16"/>
    <s:sheet name="Income Taxes" sheetId="17" r:id="rId17"/>
    <s:sheet name="Retirement Plans" sheetId="18" r:id="rId18"/>
    <s:sheet name="Crude Oil and Refined Product R" sheetId="19" r:id="rId19"/>
    <s:sheet name="Stock-Based Compensation" sheetId="20" r:id="rId20"/>
    <s:sheet name="Earnings per Share (Notes)" sheetId="21" r:id="rId21"/>
    <s:sheet name="Cash Flows" sheetId="22" r:id="rId22"/>
    <s:sheet name="Leases and Other Commitments (N" sheetId="23" r:id="rId23"/>
    <s:sheet name="Contingencies" sheetId="24" r:id="rId24"/>
    <s:sheet name="Related Party Transactions (Not" sheetId="25" r:id="rId25"/>
    <s:sheet name="Condensed Consolidating Financi" sheetId="26" r:id="rId26"/>
    <s:sheet name="Subsequent Events (Notes)" sheetId="27" r:id="rId27"/>
    <s:sheet name="Basis of Presentation, Signif28" sheetId="28" r:id="rId28"/>
    <s:sheet name="Segment Information (Tables)" sheetId="29" r:id="rId29"/>
    <s:sheet name="Fair Value Measurement (Tables)" sheetId="30" r:id="rId30"/>
    <s:sheet name="Inventories (Tables)" sheetId="31" r:id="rId31"/>
    <s:sheet name="Property, Plant and Equipment32" sheetId="32" r:id="rId32"/>
    <s:sheet name="Intangible Assets, Net (Tables)" sheetId="33" r:id="rId33"/>
    <s:sheet name="Long-Term Debt (Tables)" sheetId="34" r:id="rId34"/>
    <s:sheet name="Equity (Tables)" sheetId="35" r:id="rId35"/>
    <s:sheet name="Retirement Plans (Tables)" sheetId="36" r:id="rId36"/>
    <s:sheet name="Crude Oil and Refined Product37" sheetId="37" r:id="rId37"/>
    <s:sheet name="Stock-Based Compensation (Table" sheetId="38" r:id="rId38"/>
    <s:sheet name="Earnings per Share (Tables)" sheetId="39" r:id="rId39"/>
    <s:sheet name="Cash Flows (Tables)" sheetId="40" r:id="rId40"/>
    <s:sheet name="Leases and Other Commitments (T" sheetId="41" r:id="rId41"/>
    <s:sheet name="Condensed Consolidating Finan42" sheetId="42" r:id="rId42"/>
    <s:sheet name="Organization (Details)" sheetId="43" r:id="rId43"/>
    <s:sheet name="Basis of Presentation, Signif44" sheetId="44" r:id="rId44"/>
    <s:sheet name="Segment Information (Details)" sheetId="45" r:id="rId45"/>
    <s:sheet name="(Segment Financial Information)" sheetId="46" r:id="rId46"/>
    <s:sheet name="Fair Value Measurement (Details" sheetId="47" r:id="rId47"/>
    <s:sheet name="(Assets &amp; Liabilities) (Details" sheetId="48" r:id="rId48"/>
    <s:sheet name="Fair Value Measurement (Level 3" sheetId="49" r:id="rId49"/>
    <s:sheet name="Fair Value Measurement (Fair Va" sheetId="50" r:id="rId50"/>
    <s:sheet name="Inventories (Inventory Summary)" sheetId="51" r:id="rId51"/>
    <s:sheet name="Inventories (LIFO Cost per Barr" sheetId="52" r:id="rId52"/>
    <s:sheet name="Equity Method Investment (Detai" sheetId="53" r:id="rId53"/>
    <s:sheet name="Property, Plant and Equipment54" sheetId="54" r:id="rId54"/>
    <s:sheet name="Intangible Assets, Net Finite-L" sheetId="55" r:id="rId55"/>
    <s:sheet name="Intangible Assets, Net Indefini" sheetId="56" r:id="rId56"/>
    <s:sheet name="(Debt Summary) (Details)" sheetId="57" r:id="rId57"/>
    <s:sheet name="Long-Term Debt (Interest Expens" sheetId="58" r:id="rId58"/>
    <s:sheet name="Long-Term Debt (Revolving Credi" sheetId="59" r:id="rId59"/>
    <s:sheet name="Long-Term Debt (Term Loans) (De" sheetId="60" r:id="rId60"/>
    <s:sheet name="Long-Term Debt (Notes) (Details" sheetId="61" r:id="rId61"/>
    <s:sheet name="Equity (Equity Rollforward) (De" sheetId="62" r:id="rId62"/>
    <s:sheet name="Equity (Share Repurchase Progra" sheetId="63" r:id="rId63"/>
    <s:sheet name="Equity (Dividends) (Details)" sheetId="64" r:id="rId64"/>
    <s:sheet name="Equity (Distributions) (Details" sheetId="65" r:id="rId65"/>
    <s:sheet name="Income Taxes (Details)" sheetId="66" r:id="rId66"/>
    <s:sheet name="Retirement Plans (Retirement Pl" sheetId="67" r:id="rId67"/>
    <s:sheet name="(Risk Management) (Details)" sheetId="68" r:id="rId68"/>
    <s:sheet name="Crude Oil and Refined Product69" sheetId="69" r:id="rId69"/>
    <s:sheet name="Crude Oil and Refined Product70" sheetId="70" r:id="rId70"/>
    <s:sheet name="Crude Oil and Refined Product71" sheetId="71" r:id="rId71"/>
    <s:sheet name="Stock-Based Compensation (Stock" sheetId="72" r:id="rId72"/>
    <s:sheet name="Stock-Based Compensation (Sto73" sheetId="73" r:id="rId73"/>
    <s:sheet name="Stock-Based Compensation (Sto74" sheetId="74" r:id="rId74"/>
    <s:sheet name="Earnings per Share (Schedule of" sheetId="75" r:id="rId75"/>
    <s:sheet name="Cash Flows (Details)" sheetId="76" r:id="rId76"/>
    <s:sheet name="Leases and Other Commitments (D" sheetId="77" r:id="rId77"/>
    <s:sheet name="Contingencies (Details)" sheetId="78" r:id="rId78"/>
    <s:sheet name="Related Party Transactions (Det" sheetId="79" r:id="rId79"/>
    <s:sheet name="Condensed Consolidating Finan80" sheetId="80" r:id="rId80"/>
    <s:sheet name="Condensed Consolidating Finan81" sheetId="81" r:id="rId81"/>
    <s:sheet name="Condensed Consolidating Finan82" sheetId="82" r:id="rId82"/>
    <s:sheet name="Condensed Consolidating Finan83" sheetId="83" r:id="rId83"/>
    <s:sheet name="Subsequent Events (Details)" sheetId="84" r:id="rId84"/>
  </s:sheets>
  <s:definedNames/>
  <s:calcPr calcId="124519" calcMode="auto" fullCalcOnLoad="1"/>
</s:workbook>
</file>

<file path=xl/sharedStrings.xml><?xml version="1.0" encoding="utf-8"?>
<sst xmlns="http://schemas.openxmlformats.org/spreadsheetml/2006/main" uniqueCount="933">
  <si>
    <t>Document and Entity Information - USD ($)</t>
  </si>
  <si>
    <t>9 Months Ended</t>
  </si>
  <si>
    <t>Sep. 30, 2015</t>
  </si>
  <si>
    <t>Oct. 30, 2015</t>
  </si>
  <si>
    <t>Jun. 30, 2014</t>
  </si>
  <si>
    <t>Document Information [Line Items]</t>
  </si>
  <si>
    <t>Entity Registrant Name</t>
  </si>
  <si>
    <t>Western Refining,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Common Stock, Shares, Outstanding</t>
  </si>
  <si>
    <t>Condensed Consolidated Balance Sheets (Unaudited) - USD ($) $ in Thousands</t>
  </si>
  <si>
    <t>Dec. 31, 2014</t>
  </si>
  <si>
    <t>Current assets:</t>
  </si>
  <si>
    <t>Cash and cash equivalents</t>
  </si>
  <si>
    <t>Accounts receivable, trade, net of a reserve for doubtful accounts of $587 and $484, respectively</t>
  </si>
  <si>
    <t>Inventories</t>
  </si>
  <si>
    <t>Prepaid expenses</t>
  </si>
  <si>
    <t>Other current assets</t>
  </si>
  <si>
    <t>Total current assets</t>
  </si>
  <si>
    <t>Restricted cash</t>
  </si>
  <si>
    <t>Equity method investment</t>
  </si>
  <si>
    <t>Property, plant and equipment, net</t>
  </si>
  <si>
    <t>Goodwill</t>
  </si>
  <si>
    <t>Intangible assets, net</t>
  </si>
  <si>
    <t>Other assets, net</t>
  </si>
  <si>
    <t>Total assets</t>
  </si>
  <si>
    <t>Current liabilities:</t>
  </si>
  <si>
    <t>Accounts payable</t>
  </si>
  <si>
    <t>Accrued liabilities</t>
  </si>
  <si>
    <t>Deferred income tax liability, net</t>
  </si>
  <si>
    <t>Current portion of long-term debt</t>
  </si>
  <si>
    <t>Total current liabilities</t>
  </si>
  <si>
    <t>Long-term liabilities:</t>
  </si>
  <si>
    <t>Long-term debt, less current portion</t>
  </si>
  <si>
    <t>Lease financing obligations</t>
  </si>
  <si>
    <t>Other liabilities</t>
  </si>
  <si>
    <t>Total long-term liabilities</t>
  </si>
  <si>
    <t>Commitments and contingencies</t>
  </si>
  <si>
    <t xml:space="preserve"> </t>
  </si>
  <si>
    <t>Equity:</t>
  </si>
  <si>
    <t>Common stock, par value $0.01, 240,000,000 shares authorized; 102,770,432 and 102,642,540 shares issued, respectively</t>
  </si>
  <si>
    <t>Preferred stock, par value $0.01, 10,000,000 shares authorized; no shares issued or outstanding</t>
  </si>
  <si>
    <t>Additional paid-in capital</t>
  </si>
  <si>
    <t>Retained earnings</t>
  </si>
  <si>
    <t>Accumulated other comprehensive loss, net of tax</t>
  </si>
  <si>
    <t>Treasury stock, 9,089,623 and 6,441,883 shares, respectively at cost</t>
  </si>
  <si>
    <t>Total Western shareholders' equity</t>
  </si>
  <si>
    <t>Non-controlling interests</t>
  </si>
  <si>
    <t>Total equity</t>
  </si>
  <si>
    <t>Total liabilities and equity</t>
  </si>
  <si>
    <t>Condensed Consolidated Balance Sheets (Unaudited) (Parenthetical) - USD ($) $ in Thousands</t>
  </si>
  <si>
    <t>Reserve for doubtful accounts</t>
  </si>
  <si>
    <t>Common stock, par value</t>
  </si>
  <si>
    <t>Common stock, shares authorized</t>
  </si>
  <si>
    <t>Common stock, shares issued</t>
  </si>
  <si>
    <t>Preferred stock, par value</t>
  </si>
  <si>
    <t>Preferred stock, shares authorized</t>
  </si>
  <si>
    <t>Preferred stock, shares issued</t>
  </si>
  <si>
    <t>Preferred stock, shares outstanding</t>
  </si>
  <si>
    <t>Treasury stock, shares</t>
  </si>
  <si>
    <t>Condensed Consolidated Statement of Operations (Unaudited) Statement - USD ($) shares in Thousands, $ in Thousands</t>
  </si>
  <si>
    <t>3 Months Ended</t>
  </si>
  <si>
    <t>Sep. 30, 2014</t>
  </si>
  <si>
    <t>Net sales</t>
  </si>
  <si>
    <t>[1]</t>
  </si>
  <si>
    <t>Operating Costs and Expenses [Abstract]</t>
  </si>
  <si>
    <t>Cost of products sold (exclusive of depreciation and amortization)</t>
  </si>
  <si>
    <t>Direct operating expenses (exclusive of depreciation and amortization)</t>
  </si>
  <si>
    <t>Selling, general and administrative expenses</t>
  </si>
  <si>
    <t>Affiliate severance costs</t>
  </si>
  <si>
    <t>Loss (gain) on disposal of assets, net</t>
  </si>
  <si>
    <t>Maintenance turnaround expense</t>
  </si>
  <si>
    <t>Depreciation and amortization</t>
  </si>
  <si>
    <t>Total operating costs and expenses</t>
  </si>
  <si>
    <t>Operating income</t>
  </si>
  <si>
    <t>[2]</t>
  </si>
  <si>
    <t>Other income (expense):</t>
  </si>
  <si>
    <t>Interest income</t>
  </si>
  <si>
    <t>Interest expense and other financing costs</t>
  </si>
  <si>
    <t>Loss on extinguishment of debt</t>
  </si>
  <si>
    <t>Other, net</t>
  </si>
  <si>
    <t>Income before income taxes</t>
  </si>
  <si>
    <t>Provision for income taxes</t>
  </si>
  <si>
    <t>Net income</t>
  </si>
  <si>
    <t>Less net income attributable to non-controlling interests</t>
  </si>
  <si>
    <t>Net income attributable to Western Refining, Inc.</t>
  </si>
  <si>
    <t>Earnings Per Share [Abstract]</t>
  </si>
  <si>
    <t>Earnings Per Share, Basic</t>
  </si>
  <si>
    <t>Earnings Per Share, Diluted</t>
  </si>
  <si>
    <t>Weighted Average Number of Shares Outstanding [Abstract]</t>
  </si>
  <si>
    <t>Weighted Average Number of Shares Outstanding, Basic</t>
  </si>
  <si>
    <t>[3]</t>
  </si>
  <si>
    <t>Weighted Average Number of Shares Outstanding, Diluted</t>
  </si>
  <si>
    <t>Dividends [Abstract]</t>
  </si>
  <si>
    <t>Cash dividends declared per common share</t>
  </si>
  <si>
    <t>WNRL's financial data includes its historical financial results and an allocated portion of corporate general and administrative expenses, previously reported as Other, for the three and nine months ended September 30, 2014. Refining operating results include activity of our Mid-Atlantic business that was previously recorded within our wholesale segment. Net sales to external customers and intersegment sales for our retail segment include the operating results of cardlock stations that were formerly recorded in our wholesale segment. Other operating results include activity of the wholesale fleet service department that was previously recorded within our wholesale segment.</t>
  </si>
  <si>
    <t>The effect of our economic hedging activity is included within operating income of our refining and NTI segments as a component of cost of products sold. The cost of products sold within our refining segment included $24.7 million and $8.8 million in net realized and unrealized economic hedging gains for the three and nine months ended September 30, 2015, respectively, and $36.9 million and $176.6 million in net realized and unrealized economic hedging gains for the three and nine months ended September 30, 2014, respectively. NTI cost of products sold included $2.5 million, $1.5 million, $6.8 million and $4.0 million in net realized and unrealized economic hedging gains for the three and nine months ended September 30, 2015 and 2014, respectively.</t>
  </si>
  <si>
    <t>Excludes the weighted-average number of common shares outstanding associated with participating securities of 1,182 shares for the nine months ended September 30, 2014.</t>
  </si>
  <si>
    <t>Condensed Consolidated Statements of Comprehensive Income (Unaudited) - USD ($) $ in Thousands</t>
  </si>
  <si>
    <t>Benefit plans:</t>
  </si>
  <si>
    <t>Amortization of net prior service cost</t>
  </si>
  <si>
    <t>Reclassification of loss to income</t>
  </si>
  <si>
    <t>Other comprehensive income before tax</t>
  </si>
  <si>
    <t>Income tax</t>
  </si>
  <si>
    <t>Other comprehensive income, net of tax</t>
  </si>
  <si>
    <t>Comprehensive income</t>
  </si>
  <si>
    <t>Less comprehensive income attributable to non-controlling interests</t>
  </si>
  <si>
    <t>Comprehensive income attributable to Western Refining, Inc.</t>
  </si>
  <si>
    <t>Condensed Consolidated Statements of Cash Flows (Unaudited) - USD ($) $ in Thousands</t>
  </si>
  <si>
    <t>Cash flows from operating activities:</t>
  </si>
  <si>
    <t>Adjustments to reconcile net income to net cash provided by operating activities:</t>
  </si>
  <si>
    <t>Changes in fair value of commodity hedging instruments</t>
  </si>
  <si>
    <t>Amortization of loan fees and original issue discount</t>
  </si>
  <si>
    <t>Stock-based compensation expense</t>
  </si>
  <si>
    <t>Deferred income taxes</t>
  </si>
  <si>
    <t>Excess tax benefit from stock-based compensation</t>
  </si>
  <si>
    <t>Income from equity method investment</t>
  </si>
  <si>
    <t>Changes in operating assets and liabilities:</t>
  </si>
  <si>
    <t>Accounts receivable</t>
  </si>
  <si>
    <t>Other assets</t>
  </si>
  <si>
    <t>Accounts payable and accrued liabilities</t>
  </si>
  <si>
    <t>Other long-term liabilities</t>
  </si>
  <si>
    <t>Net cash provided by operating activities</t>
  </si>
  <si>
    <t>Cash flows from investing activities:</t>
  </si>
  <si>
    <t>Capital expenditures</t>
  </si>
  <si>
    <t>Decrease in restricted cash</t>
  </si>
  <si>
    <t>Return of capital from equity method investment</t>
  </si>
  <si>
    <t>Proceeds from the sale of assets</t>
  </si>
  <si>
    <t>Net cash used in investing activities</t>
  </si>
  <si>
    <t>Cash flows from financing activities:</t>
  </si>
  <si>
    <t>Additions to long-term debt</t>
  </si>
  <si>
    <t>Payments on long-term debt and capital lease obligations</t>
  </si>
  <si>
    <t>Payments on revolving credit facility</t>
  </si>
  <si>
    <t>Deferred financing costs</t>
  </si>
  <si>
    <t>Purchase of treasury stock</t>
  </si>
  <si>
    <t>Distribution to non-controlling interest holders</t>
  </si>
  <si>
    <t>Dividends paid</t>
  </si>
  <si>
    <t>Convertible debt redemption</t>
  </si>
  <si>
    <t>Net cash used in financing activities</t>
  </si>
  <si>
    <t>Net increase in cash and cash equivalents</t>
  </si>
  <si>
    <t>Cash and cash equivalents at beginning of period</t>
  </si>
  <si>
    <t>Cash and cash equivalents at end of period</t>
  </si>
  <si>
    <t>Organization</t>
  </si>
  <si>
    <t>Organization, Consolidation and Presentation of Financial Statements [Abstract]</t>
  </si>
  <si>
    <t>1. Organization "Western," "we," "us," "our" and the "Company" refer to Western Refining, Inc. and, unless the context otherwise requires, our subsidiaries. Western Refining, Inc. was formed on September 16, 2005, as a holding company prior to our initial public offering and is incorporated in Delaware. We produce refined products at three refineries: one in El Paso, Texas, one near Gallup, New Mexico and one in St. Paul Park, Minnesota. We sell refined products primarily in Arizona, Colorado, Minnesota, New Mexico, Wisconsin, West Texas, the Mid-Atlantic region and Mexico. Our product sales occur through bulk distribution terminals, wholesale marketing networks and two retail networks with a total of 528 company-owned and franchised retail sites in the U.S. At September 30, 2015 , we owned a 38.4% limited partner interest in Northern Tier Energy LP ("NTI"). We control NTI through our 100% ownership of its general partner. NTI owns and operates a refinery in St. Paul Park, Minnesota and has a retail-marketing network of 267 convenience stores; 102 of which operate through franchise agreements. NTI's primary areas of operation include Minnesota and Wisconsin. At September 30, 2015 , we owned a 66.1% limited partner interest in Western Refining Logistics, LP ("WNRL") and the public held a 33.9% limited partner interest. We control WNRL through our 100% ownership of its general partner and we own the majority of WNRL's limited partnership interests. WNRL owns and operates logistics assets consisting of pipeline and gathering, terminalling, storage and transportation assets as well a wholesale business that operates primarily in the Southwest. WNRL operates its logistics assets primarily for the benefit of the Company. On October 15, 2014, we sold all of the outstanding limited liability company interests of Western Refining Wholesale, LLC ("WRW") to WNRL. The sale of WRW to WNRL was a transaction between entities under common control and WNRL recorded the purchase of WRW's assets at our historical book value as required by U.S. generally accepted accounting principles ("GAAP") related to segment reporting to treat this transaction as a reorganization of entities under common control. We have retrospectively adjusted the historical financial and operational data of WNRL for all periods presented to reflect the purchase and consolidation of WRW into WNRL. We refer to this transaction as the "Wholesale Acquisition." We changed our reportable segments during the fourth quarter of 2014 due to changes in our organization. Our operations include four business segments: refining, NTI, WNRL and retail. See Note 3, Segment Information , for further discussion of our business segments.</t>
  </si>
  <si>
    <t>Basis of Presentation, Significant Accounting Policies and Recent Accounting Pronouncements (Notes)</t>
  </si>
  <si>
    <t>Basis of Presentation and Significant Accounting Policies [Text Block]</t>
  </si>
  <si>
    <t>2. Basis of Presentation and Significant Accounting Policies The accompanying unaudited condensed consolidated financial statements have been prepared in accordance with U.S. GAAP for interim consolidated financial information and with the instructions to Form 10-Q and Article 10 of Regulation S-X. Accordingly, these unaudited condensed consolidated financial statements do not include all of the information and footnotes required by GAAP for complete financial statements. In management's opinion, all adjustments (consisting of normal recurring accruals) considered necessary for a fair presentation have been included. Operating results for the three and nine months ended September 30, 2015 are not necessarily indicative of the results that may be expected for the year ending December 31, 2015 , or for any other period. The Condensed Consolidated Balance Sheet at December 31, 2014 has been derived from the audited financial statements at that date but does not include all of the information and footnotes required by GAAP for complete financial statements. The accompanying condensed consolidated financial statements should be read in conjunction with the consolidated financial statements and notes thereto included in our Annual Report on Form 10-K for the year ended December 31, 2014 . Principles of Consolidation The accompanying condensed consolidated financial statements include the accounts of Western and subsidiaries in which we have a controlling interest. We own a 38.4% limited partner interest in NTI and a 66.1% limited partner interest in WNRL. We own 100% of NTI's and WNRL's respective general partners. As the general partner of NTI and WNRL, we have the ability to direct the activities of NTI and WNRL that most significantly impact their respective economic performance. We have reported non-controlling interests for NTI and WNRL of $1,714.0 million and $1,667.9 million in our Condensed Consolidated Balance Sheets as of September 30, 2015 and December 31, 2014 , respectively. All intercompany accounts and transactions have been eliminated for all periods presented. Investments in significant non-controlled entities are accounted for using the equity method. Goodwill and Other Unamortizable Intangible Assets Goodwill represents the excess of the purchase price (cost) over the fair value of the net assets acquired and is carried at cost. We do not amortize goodwill for financial reporting purposes. We test goodwill for impairment at the reporting unit level. The reporting unit or units used to evaluate and measure goodwill for impairment are determined primarily from the manner in which the business is managed. Our policy is to test goodwill and other unamortizable intangible assets for impairment annually at June 30, or more frequently if indications of impairment exist. Use of Estimates and Seasonality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mand for gasoline is generally higher during the summer months than during the winter months. As a result, our operating results for the first and fourth calendar quarters are generally lower than those for the second and third calendar quarters of each year. During 2014 and continuing into 2015, the volatility in crude oil prices and refining margins contributed to the variability of our results of operations. Recent Accounting Pronouncements Effective January 1, 2015, we adopted the accounting and reporting requirements included in the Accounting Standards Codification ("ASC") for disposals when such disposal represents a strategic shift that will have a significant impact on the entity’s operations and financial results. These requirements have been applied prospectively. Our adoption of these changes, effective January 1, 2015, had no impact on our financial position, results of operations or cash flows. From time to time, new accounting pronouncements are issued by various standard setting bodies that may have an impact on our accounting and reporting. We are currently evaluating the effect that certain of these new accounting requirements may have on our accounting and related reporting and disclosures in our consolidated financial statements. • Recognition and reporting of revenues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se provisions are effective January 1, 2018, and are to be applied retrospectively, with early adoption permitted for periods beginning after December 15, 2016, and interim periods thereafter. • Evaluation of going concern - management of an entity is required to evaluate whether there is substantial doubt about the entity’s ability to continue as a going concern and to provide related footnote disclosures. The new requirements will become effective for annual periods beginning after December 15, 2016, and interim periods thereafter with early application permitted. The changed requirements are intended to reduce diversity in the timing and content of footnote disclosures. • Consolidation considerations - reporting entities are required to evaluate whether certain legal entities should be consolidated effective for interim and annual periods beginning after December 15, 2015. • Presentation of debt issuance costs - debt issuance costs are presented as an offset to the related debt and will become effective for interim and annual periods and retrospectively for all periods presented beginning after December 15, 2015. • Accounting for internal use software licenses - entities will be required to evaluate their accounting for hosted software licenses and service contracts effective for interim and annual periods beginning after December 15, 2015.</t>
  </si>
  <si>
    <t>Segment Information</t>
  </si>
  <si>
    <t>Segment Reporting [Abstract]</t>
  </si>
  <si>
    <t>3. Segment Information We changed our reportable segments during the fourth quarter of 2014 due to changes in our organization. We treated the WRW assets we sold to WNRL in the Wholesale Acquisition as a transfer of assets between entities under common control. Accordingly, we have retrospectively adjusted the financial information for the affected reporting segments to include or exclude the historical results of the transferred WRW assets for periods prior to the effective date of the transaction. The primary effects of this reporting change were: • The wholesale segment moved into the WNRL segment, except for unmanned fleet fueling ("cardlock") operations and product sales activity in the Mid-Atlantic region; • Mid-Atlantic region product sales activity moved into the refining segment; and • Cardlock related activity moved into the retail segment. Our operations are organized into four reportable segments based on manufacturing and marketing criteria, the nature of our products and services, our production processes and our types of customers. Our reportable segments are refining, NTI, WNRL and retail. Refining . We report the operations of two refineries in our refining segment: one in El Paso, Texas (the "El Paso refinery") with a 131,000 barrel per day ("bpd") capacity and one near Gallup, New Mexico (the "Gallup refinery") with a 25,000 bpd capacity. Refining reports the operations of certain logistics assets that include a 375 mile section of the TexNew Mex Pipeline system that extends from WNRL's crude oil station in Star Lake, New Mexico, in the Four Corners region to its T station in Eddy County, New Mexico. On October 30, 2015, we sold this section of the pipeline to WNRL. See Note 21, Subsequent Events , for a discussion of this transaction. Our refineries make various grades of gasoline, diesel fuel and other products from crude oil, other feedstocks and blending components. We purchase crude oil, other feedstocks and blending components from various third-party suppliers. We also acquire refined products through exchange agreements and from various third-party suppliers to supplement supply to our customers. We sell these products to WNRL, other independent wholesalers and retailers, commercial accounts and sales and exchanges with major oil companies. Net sales for the three and nine months ended September 30, 2014, included $3.4 million in business interruption recoveries related to a weather related processing outage that occurred during the first quarter of 2011 at the El Paso refinery. We have an exclusive supply and marketing agreement with a third party covering activities related to our refined product supply, sales and hedging in the Mid-Atlantic region. We recorded $3.5 million and $0.1 million in assets at September 30, 2015 and December 31, 2014 , respectively, related to this supply agreement in our Condensed Consolidated Balance Sheets. The revenues and costs recorded under the supply agreement included $23.3 million and $12.3 million in net hedging gains for the three months ended September 30, 2015 and 2014 , respectively, and $39.3 million and $2.9 million in net hedging gains for the nine months ended September 30, 2015 and 2014 , respectively. NTI. NTI is an independent crude oil refiner and marketer of refined products with a 97,800 bpd refinery in St. Paul Park, Minnesota and a network of retail convenience stores selling various grades of gasoline, diesel fuel and convenience store merchandise, primarily in Minnesota and Wisconsin. NTI's operations are separate from those of Western. At September 30, 2015 , NTI included the operations of 165 retail convenience stores and supported 102 franchised retail convenience stores. NTI's refinery supplies the majority of the gasoline and diesel fuel sold through its retail convenience stores. WNRL. WNRL owns and operates certain logistics assets that consist of pipeline and gathering, terminalling, storage and transportation assets, providing related services primarily to our refining segment in the Southwest, including approximately 300 miles of pipelines and 8.1 million barrels of active storage capacity. The majority of WNRL's logistics assets are integral to the operations of the El Paso and Gallup refineries. On October 30, 2015, WNRL purchased a section of the TexNew Mex Pipeline system, described above in Refining , from Western. See Note 21, Subsequent Events , for a discussion of this transaction. WNRL also owns a wholesale business that operates primarily in the Southwest. WNRL's wholesale business includes the operations of several lubricant and bulk petroleum distribution plants and a fleet of crude oil, refined product and lubricant delivery trucks. WNRL distributes commercial wholesale petroleum products primarily in Arizona, California, Colorado, Nevada, New Mexico and Texas. WNRL purchases petroleum fuels and lubricants from our refining segment and from third-party suppliers. Retail . Our retail segment located in the Southwest sells various grades of gasoline, diesel fuel, convenience store merchandise and beverage and food products to the general public through retail convenience stores and various grades of gasoline and diesel fuel to commercial vehicle fleets through cardlocks. WNRL supplies the majority of gasoline and diesel fuel that our retail segment sells. We purchase general merchandise and beverage and food products from various third-party suppliers. At September 30, 2015 , the retail segment operated 261 service stations and convenience stores or kiosks located in Arizona, Colorado, New Mexico and Texas compared to 230 service stations and convenience stores or kiosks at September 30, 2014 . The additional stores were added under various operating and capital leases. At September 30, 2015 , the retail segment included 52 cardlocks located in Arizona, California and New Mexico compared to 54 cardlocks at September 30, 2014 . Segment Accounting Principles. Operating income for each segment consists of net revenues less cost of products sold; direct operating expenses; selling, general and administrative expenses; net impact of the disposal of assets and depreciation and amortization. The refining and NTI segments also include costs related to periodic maintenance turnaround activities. Cost of products sold includes net realized and unrealized gains and losses related to our commodity hedging activities and reflects current costs adjusted, where appropriate, for "last-in, first-out" ("LIFO") and lower of cost or market ("LCM") inventory adjustments. Intersegment revenues are reported at prices that approximate market. Activities of our business that are not included in the four segments mentioned above are included in the Other category. These activities consist primarily of corporate staff operations and other items that are not specific to the normal business of our four operating segments. We do not allocate certain items of other income and expense, including income taxes, to the individual segments. NTI and WNRL are primarily pass-through entities with respect to income taxes. The total assets of each segment consist primarily of cash and cash equivalents; inventories; net accounts receivable; net property, plant and equipment and other assets directly associated with the individual segment’s operations. Included in the total assets of the corporate operations are cash and cash equivalents; various net accounts receivable; prepaid expenses; other current assets; net property, plant and equipment and other long-term assets. Disclosures regarding our reportable segments with reconciliations to consolidated totals for the three and nine months ended September 30, 2015 and 2014 are presented below: Three Months Ended Nine Months Ended September 30, September 30, 2015 2014 (2) 2015 2014 (2) (In thousands) Operating Results: Refining Net sales $ 1,652,934 $ 2,498,226 $ 4,963,407 $ 7,566,741 Intersegment eliminations 664,049 905,671 1,872,405 2,669,069 Net refining sales to external customers 988,885 1,592,555 3,091,002 4,897,672 NTI Net sales 798,025 1,449,033 2,348,621 4,205,732 Intersegment eliminations 7,638 2,571 36,684 13,653 Net NTI sales to external customers 790,387 1,446,462 2,311,937 4,192,079 WNRL Net sales 674,479 915,719 2,016,376 2,750,666 Intersegment eliminations 210,768 279,501 599,655 789,806 Net WNRL sales to external customers 463,711 636,218 1,416,721 1,960,860 Retail Net sales 328,895 381,873 905,569 1,092,389 Intersegment eliminations 2,788 5,235 8,517 15,286 Net retail sales to external customers 326,107 376,638 897,052 1,077,103 Three Months Ended Nine Months Ended September 30, September 30, 2015 2014 (2) 2015 2014 (2) Other Other revenue, net — 451 — 1,043 Intersegment eliminations — — — — Net other sales to external customers — 451 — 1,043 Consolidated net sales to external customers $ 2,569,090 $ 4,052,324 $ 7,716,712 $ 12,128,757 Operating income (loss) Refining (1) $ 210,347 $ 244,576 $ 541,084 $ 631,837 NTI (1) 101,661 96,799 334,783 222,735 WNRL 22,684 16,719 64,450 50,954 Retail 16,463 10,203 20,679 12,748 Other (18,557 ) (19,644 ) (57,012 ) (54,865 ) Operating income from segments 332,598 348,653 903,984 863,409 Other income (expense), net (22,383 ) (20,583 ) (67,062 ) (74,469 ) Consolidated income before income taxes $ 310,215 $ 328,070 $ 836,922 $ 788,940 Depreciation and amortization Refining $ 22,013 $ 20,280 $ 65,535 $ 60,145 NTI 19,746 18,482 58,626 56,829 WNRL 4,983 4,292 14,458 12,898 Retail 3,676 3,069 10,993 8,821 Other 959 787 2,834 2,475 Consolidated depreciation and amortization $ 51,377 $ 46,910 $ 152,446 $ 141,168 Capital expenditures Refining $ 48,912 $ 33,840 $ 126,800 $ 89,384 NTI 17,439 15,949 35,267 34,339 WNRL 6,699 5,248 22,463 17,335 Retail 2,900 1,415 9,019 5,085 Other 481 183 2,427 1,111 Consolidated capital expenditures $ 76,431 $ 56,635 $ 195,976 $ 147,254 Total assets Refining $ 1,781,449 $ 1,743,622 NTI (including $1,289,443 and $1,297,043 of goodwill, respectively) 2,327,852 3,030,830 WNRL 369,863 374,604 Retail 248,000 204,764 Other 1,154,722 510,064 Consolidated total assets $ 5,881,886 $ 5,863,884 (1) The effect of our economic hedging activity is included within operating income of our refining and NTI segments as a component of cost of products sold. The cost of products sold within our refining segment included $24.7 million and $8.8 million in net realized and unrealized economic hedging gains for the three and nine months ended September 30, 2015 , respectively, and $36.9 million and $176.6 million in net realized and unrealized economic hedging gains for the three and nine months ended September 30, 2014 , respectively. NTI cost of products sold included $2.5 million , $1.5 million , $6.8 million and $4.0 million in net realized and unrealized economic hedging gains for the three and nine months ended September 30, 2015 and 2014 , respectively. (2) WNRL's financial data includes its historical financial results and an allocated portion of corporate general and administrative expenses, previously reported as Other, for the three and nine months ended September 30, 2014 . Refining operating results include activity of our Mid-Atlantic business that was previously recorded within our wholesale segment. Net sales to external customers and intersegment sales for our retail segment include the operating results of cardlock stations that were formerly recorded in our wholesale segment. Other operating results include activity of the wholesale fleet service department that was previously recorded within our wholesale segment.</t>
  </si>
  <si>
    <t>Fair Value Measurement</t>
  </si>
  <si>
    <t>Fair Value Disclosures [Abstract]</t>
  </si>
  <si>
    <t>4. Fair Value Measurement We utilize the market approach when measuring fair value of our financial assets and liabilities. The market approach uses prices and other relevant information generated by market transactions involving identical or comparable assets or liabilities. The fair value hierarchy consists of the following three levels: Level 1 Inputs are quoted prices (unadjusted)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 Level 3 Inputs are derived from valuation techniques in which one or more significant inputs or value drivers are unobservable and cannot be corroborated by market data or other entity-specific inputs. The carrying amounts of cash and cash equivalents, which we consider Level 1 assets and liabilities, approximated their fair values at September 30, 2015 and December 31, 2014 , due to their short-term maturities. Our fair value assessment incorporates a variety of considerations, including the short-term duration of the instruments and an evaluation of counterparty credit risk. Cash equivalents totaling $70.1 million and $70.0 million consisting of short-term money market deposits and commercial paper, were included in the Condensed Consolidated Balance Sheets as of September 30, 2015 and December 31, 2014 , respectively. We maintain cash deposits with various counterparties in support of our hedging and trading activities. These deposits are required by counterparties as collateral and cannot be offset against the fair value of open contracts except in the event of default. Certain of our commodity derivative contracts under master netting arrangements include both asset and liability positions. We have elected to offset the fair value amounts recognized for multiple similar derivative instruments executed with the same counterparty under the column "Netting Adjustments" below; however, fair value amounts by hierarchy level are presented on a gross basis in the tables below. See Note 13, Crude Oil and Refined Product Risk Management , for further discussion of master netting arrangements. The following tables represent our assets and liabilities for our commodity hedging contracts measured at fair value on a recurring basis as of September 30, 2015 and December 31, 2014 , and the basis for that measurement: Carrying Value at September 30, 2015 Fair Value Measurement Using Netting Adjustments Net Fair Value at September 30, 2015 Level 1 Level 2 Level 3 (In thousands) Gross financial assets: Other current assets $ 82,361 $ — $ 82,285 $ 76 $ (7,422 ) $ 74,939 Other assets 19,247 — 19,247 — (1,451 ) 17,796 Gross financial liabilities: Accrued liabilities (10,562 ) — (9,585 ) (977 ) 6,446 (4,116 ) Other long-term liabilities (3,153 ) — (2,875 ) (278 ) 2,427 (726 ) $ 87,893 $ — $ 89,072 $ (1,179 ) $ — $ 87,893 Carrying Value at December 31, 2014 Fair Value Measurement Using Netting Adjustments Net Fair Value at December 31, 2014 Level 1 Level 2 Level 3 (In thousands) Gross financial assets: Other current assets $ 86,659 $ — $ 86,329 $ 330 $ (6,937 ) $ 79,722 Other assets 58,182 — 58,182 — (1,649 ) 56,533 Gross financial liabilities: Accrued liabilities (11,826 ) — (11,826 ) — 6,937 (4,889 ) Other long-term liabilities (3,049 ) — (3,049 ) — 1,649 (1,400 ) $ 129,966 $ — $ 129,636 $ 330 $ — $ 129,966 Commodity hedging contracts designated as Level 3 financial assets consisted of jet fuel crack spread swaps. Ultra-low sulfur diesel ("ULSD") pricing has had a strong historical correlation to jet fuel crack spread swaps. We estimate the fair value of our Level 3 instruments based on the differential between quoted market settlement prices on ULSD futures and quoted market settlement prices on jet fuel futures for settlement dates corresponding to each of our outstanding Level 3 jet fuel crack spread swaps. As quoted prices for similar assets or liabilities in an active market are available, we reclassify the underlying financial asset or liability and designate them as Level 2 prior to final settlement. Carrying amounts of commodity hedging contracts reflected as financial assets are included in both current and non-current other assets in the Condensed Consolidated Balance Sheets. Carrying amounts of commodity hedging contracts reflected as financial liabilities are included in both accrued and other long-term liabilities in the Condensed Consolidated Balance Sheets. Fair value adjustments referred to as credit valuation adjustments ("CVA") are included in the carrying amounts of commodity hedging contracts. CVAs are intended to adjust the fair value of counterparty contracts as a function of a counterparty's credit rating and reflect the credit quality of each counterparty to arrive at contract fair values. The following table presents the changes in fair value of our Level 3 assets and liabilities (all related to commodity price swap contracts) for the three and nine months ended September 30, 2015 and 2014 . Three Months Ended Nine Months Ended September 30, September 30, 2015 2014 2015 2014 (In thousands) Asset (liability) balance at beginning of period $ 1,614 $ 3,745 $ 330 $ (1,935 ) Change in fair value (2,505 ) 249 — 4,428 Fair value of trades entered into during the period — — (1,262 ) (609 ) Fair value reclassification from Level 3 to Level 2 (288 ) (1,909 ) (247 ) 201 Asset (liability) balance at end of period $ (1,179 ) $ 2,085 $ (1,179 ) $ 2,085 A hypothetical change of 10% to the estimated future cash flows attributable to our Level 3 commodity price swaps would result in a $0.1 million change in the estimated fair value. As of September 30, 2015 and December 31, 2014 , the carrying amount and estimated fair value of our debt was as follows: September 30, December 31, (In thousands) Western obligations: Carrying amount $ 890,375 $ 894,500 Fair value 881,072 878,360 NTI obligations: Carrying amount $ 356,209 $ 357,037 Fair value 353,500 351,313 WNRL obligations: Carrying amount $ 300,000 $ 269,000 Fair value 300,750 269,000 The carrying amount of our debt is the amount reflected in the Condensed Consolidated Balance Sheets, including the current portion. The fair value of the debt was determined using Level 2 inputs. There have been no transfers between assets or liabilities whose fair value is determined through the use of quoted prices in active markets (Level 1) and those determined through the use of significant other observable inputs (Level 2).</t>
  </si>
  <si>
    <t>Inventories (Notes)</t>
  </si>
  <si>
    <t>Inventory Disclosure [Abstract]</t>
  </si>
  <si>
    <t>Inventory Disclosure [Text Block]</t>
  </si>
  <si>
    <t>5. Inventories Inventories were as follows: September 30, December 31, (In thousands) Refined products (1) $ 247,906 $ 257,476 Crude oil and other raw materials 345,431 318,565 Lubricants 17,318 14,265 Retail store merchandise 41,192 38,931 Inventories $ 651,847 $ 629,237 (1) Includes $16.7 million and $18.2 million of inventory valued using the first-in, first-out ("FIFO") valuation method at September 30, 2015 and December 31, 2014 , respectively. We value our refinery inventories of crude oil, other raw materials and asphalt at the lower of cost or market under the LIFO valuation method. Other than refined products inventories held by WNRL and our retail segment, refined products inventories are valued under the LIFO valuation method. WNRL's wholesale refined product, lubricants and related inventories are valued using the FIFO inventory valuation method. Retail refined product inventory is valued using the FIFO inventory valuation method. Retail merchandise inventory is valued using the retail inventory method. As of September 30, 2015 and December 31, 2014 , refined products valued under the LIFO method and crude oil and other raw materials totaled 9.4 million barrels and 9.3 million barrels, respectively. At September 30, 2015 and December 31, 2014 , the excess of the LIFO cost over the current cost of these crude oil, refined product and other feedstock and blendstock inventories was $157.4 million and $28.4 million , respectively. During the three months ended September 30, 2015 and 2014 , cost of products sold included net non-cash credits of $105.0 million and $61.6 million , respectively, from changes in our LIFO reserves. During the nine months ended September 30, 2015 and 2014 , cost of products sold included net non-cash credits of $129.0 million and $35.5 million , respectively, from changes in our LIFO reserves. In order to state our inventories at market values that were lower than our LIFO costs, we reduced the carrying values of our inventory through non-cash LCM inventory adjustments of $61.4 million and $78.6 million at September 30, 2015 and December 31, 2014 , respectively. Average LIFO cost per barrel of our refined products and crude oil and other raw materials inventories as of September 30, 2015 and December 31, 2014 , was as follows: September 30, 2015 December 31, 2014 Barrels LIFO Cost Average LIFO Cost Per Barrel Barrels LIFO Cost Average LIFO Cost Per Barrel (In thousands, except cost per barrel) Refined products 3,442 $ 268,010 $ 77.86 3,707 $ 283,333 $ 76.43 Crude oil and other 5,955 370,090 62.15 5,577 355,470 63.74 9,397 $ 638,100 67.90 9,284 $ 638,803 68.81</t>
  </si>
  <si>
    <t>Equity Method Investment (Notes)</t>
  </si>
  <si>
    <t>Equity Method Investments and Joint Ventures [Abstract]</t>
  </si>
  <si>
    <t>Equity Method Investment [Text Block]</t>
  </si>
  <si>
    <t>6. Equity Method Investment NTI owns a 17% common equity interest in Minnesota Pipe Line Company, LLC ("MPL"). The carrying value of this equity method investment was $97.9 million and $96.1 million at September 30, 2015 and December 31, 2014 , respectively. As of September 30, 2015 and December 31, 2014 , the carrying amount of the equity method investment was $21.4 million and $21.6 million greater, respectively, than the underlying net assets of the investee. We are amortizing this difference over the remaining life of MPL’s primary asset (the fixed asset life of the pipeline). During the three months ended September 30, 2015 , we recognized $4.2 million in declared but unpaid distributions from MPL. We recorded $10.0 million in distributions during the nine months ended September 30, 2015 . Distributions from MPL during the three and nine months ended September 30, 2014 , were $2.5 million and $3.9 million , respectively. Equity income (loss) from MPL for the three and nine months ended September 30, 2015 and 2014 , was $4.2 million , $12.0 million , $0.9 million and $(0.04) million , respectively. Equity income has been included in other, net in the accompanying Condensed Consolidated Statements of Operations.</t>
  </si>
  <si>
    <t>Property, Plant and Equipment, Net</t>
  </si>
  <si>
    <t>Property, Plant and Equipment [Abstract]</t>
  </si>
  <si>
    <t>Property, Plant, and Equipment, Net</t>
  </si>
  <si>
    <t>7. Property, Plant and Equipment, Net Property, plant and equipment, net was as follows: September 30, December 31, (In thousands) Refinery facilities and related equipment $ 2,285,762 $ 2,217,013 Pipelines, terminals and transportation equipment 492,140 369,080 Retail facilities and related equipment 322,759 288,338 Wholesale facilities and related equipment 59,764 57,158 Corporate 50,691 48,871 3,211,116 2,980,460 Accumulated depreciation (970,289 ) (827,271 ) Property, plant and equipment, net $ 2,240,827 $ 2,153,189 Depreciation expense was $50.4 million and $149.3 million for the three and nine months ended September 30, 2015 , respectively, and $45.8 million and $138.0 million for the three and nine months ended September 30, 2014 , respectively.</t>
  </si>
  <si>
    <t>Intangible Assets, Net</t>
  </si>
  <si>
    <t>Intangible Assets, Net (Excluding Goodwill) [Abstract]</t>
  </si>
  <si>
    <t>8. Intangible Assets, Net Intangible assets, net was as follows: September 30, 2015 December 31, 2014 Weighted Average Amortization Period (Years) Gross Carrying Value Accumulated Amortization Net Carrying Value Gross Carrying Value Accumulated Amortization Net Carrying Value (In thousands) Amortizable assets: Licenses and permits $ 20,427 $ (13,335 ) $ 7,092 $ 20,427 $ (12,148 ) $ 8,279 4.5 Customer relationships 7,551 (3,782 ) 3,769 7,551 (3,366 ) 4,185 6.8 Rights-of-way and other 7,947 (4,086 ) 3,861 7,878 (3,613 ) 4,265 7.2 35,925 (21,203 ) 14,722 35,856 (19,127 ) 16,729 Unamortizable assets: Franchise rights and trademarks 50,500 — 50,500 50,500 — 50,500 Liquor licenses 19,075 — 19,075 18,723 — 18,723 Intangible assets, net $ 105,500 $ (21,203 ) $ 84,297 $ 105,079 $ (19,127 ) $ 85,952 Intangible asset amortization expense for the three and nine months ended September 30, 2015 , was $0.7 million and $2.1 million , respectively, based on estimated useful lives ranging from 1 to 23 years. Intangible asset amortization expense for the three and nine months ended September 30, 2014 , was $0.7 million and $2.1 million , respectively, based on estimated useful lives ranging from 1 to 23 years. Estimated amortization expense for the indicated periods is as follows (in thousands): Remainder of 2015 $ 679 2016 2,620 2017 2,679 2018 2,678 2019 2,011 2020 1,066</t>
  </si>
  <si>
    <t>Long-Term Debt</t>
  </si>
  <si>
    <t>Debt Disclosure [Abstract]</t>
  </si>
  <si>
    <t>9. Long-Term Debt Long-term debt was as follows: September 30, December 31, (In thousands) Western obligations: Revolving Credit Facility due 2019 $ — $ — Term Loan Credit Facility due 2020 540,375 544,500 6.25% Senior Unsecured Notes due 2021 350,000 350,000 Total Western obligations 890,375 894,500 NTI obligations: Revolving Credit Facility due 2018 — — 7.125% Senior Secured Notes due 2020, net of unamortized premium of $6,209 and $7,037, respectively 356,209 357,037 Total NTI obligations 356,209 357,037 WNRL obligations: Revolving Credit Facility due 2018 — 269,000 7.5% Senior Notes due 2023 300,000 — Total WNRL obligations 300,000 269,000 Long-term debt 1,546,584 1,520,537 Current portion of long-term debt (5,500 ) (5,500 ) Long-term debt, net of current portion $ 1,541,084 $ 1,515,037 As of September 30, 2015 , annual maturities of long-term debt for the remainder of 2015 are $1.4 million . From 2016 through 2019, long-term debt maturities are $5.5 million . Thereafter, total long-term debt maturities are $1,517.0 million . Interest expense and other financing costs were as follows: Three Months Ended Nine Months Ended September 30, September 30, 2015 2014 2015 2014 (In thousands) Contractual interest: Western obligations $ 12,150 $ 12,381 $ 36,250 $ 42,423 NTI obligations 6,970 5,477 20,173 16,186 WNRL obligations 5,854 230 15,481 683 24,974 18,088 71,904 59,292 Amortization of loan fees 1,932 1,892 5,630 6,068 Amortization of original issuance discount — — — 7,352 Other interest expense 747 (308 ) 2,973 4,045 Capitalized interest (757 ) (1,422 ) (1,338 ) (1,749 ) Interest expense and other financing costs $ 26,896 $ 18,250 $ 79,169 $ 75,008 We amortize original issue discounts and financing fees using the effective interest method over the respective term of the debt. Our creditors have no recourse to the assets owned by either of NTI or WNRL, and the creditors of NTI and WNRL have no recourse to our assets or those of our other subsidiaries. Western Obligations Revolving Credit Facility On October 2, 2014, we entered into the Third Amended and Restated Revolving Credit Agreement (the "Western 2019 Revolving Credit Facility"). Lenders committed $900.0 million , all of which will mature on October 2, 2019 . The commitments under the Western 2019 Revolving Credit Facility may be increased in the future to $1.4 billion , subject to certain conditions (including the agreement of financial institutions, in their sole discretion, to provide such additional commitments). The amended terms of the agreement include revised borrowing rates. Borrowings can be either base rate loans plus a margin ranging from 0.50% to 1.00% or LIBOR loans plus a margin ranging from 1.50% to 2.00% , subject to adjustment based upon the average excess availability. The Western 2019 Revolving Credit Facility also provides for a quarterly commitment fee ranging from 0.25% to 0.375% per annum, subject to adjustment based upon the average utilization ratio, and letter of credit fees ranging from 1.50% to 2.00% per annum payable quarterly, subject to adjustment based upon the average excess availability. Borrowing availability under the Western 2019 Revolving Credit Facility is tied to the amount of our and our restricted subsidiaries' eligible accounts receivable and inventory. The Western 2019 Revolving Credit Facility is guaranteed, on a joint and several basis, by certain of our subsidiaries and will be guaranteed by certain newly acquired or formed subsidiaries, subject to certain limited exceptions. The Western 2019 Revolving Credit Facility is secured by our cash and cash equivalents, accounts receivable and inventory. The Western 2019 Revolving Credit Facility contains certain covenants, including, but not limited to, limitations on debt, investments and dividends and the maintenance of a minimum fixed charge coverage ratio in certain circumstances. As of and during the nine month period ended September 30, 2015 , we had no direct borrowings under the Western 2019 Revolving Credit Facility, with availability of $307.7 million at September 30, 2015 . This availability is net of $69.2 million in outstanding letters of credit. Term Loan Credit Agreement On November 12, 2013, we entered into a term loan credit agreement (the "Western 2020 Term Loan Credit Facility"). The Western 2020 Term Loan Credit Facility provides for loans of $550.0 million , matures on November 12, 2020, and provides for quarterly principal payments of $1.4 million until September 30, 2020, with the remaining balance then outstanding due on the maturity date. The Western 2020 Term Loan Credit Facility bears interest at a rate based either on the base rate (as defined in the Western 2020 Term Loan Credit Facility) plus 2.25% or the Eurodollar Rate (as defined in the Western 2020 Term Loan Credit Facility) plus 3.25% (with a Eurodollar Rate floor of 1.00% ). The Western 2020 Term Loan Credit Facility is secured by both the El Paso and Gallup refineries and is fully and unconditionally guaranteed on a joint and several basis by substantially all of Western's material subsidiaries. The Western 2020 Term Loan Credit Facility contains customary restrictive covenants including limitations on debt, investments and dividends and does not contain any financial maintenance covenants. 6.25% Senior Unsecured Notes On March 25, 2013, we entered into an indenture (the "Western 2021 Indenture") for the issuance of $350.0 million in aggregate principal amount of 6.25% Senior Unsecured Notes due 2021 (the "Western 2021 Senior Unsecured Notes"). The Western 2021 Senior Unsecured Notes are guaranteed on a senior unsecured basis by each of our wholly-owned domestic restricted subsidiaries. We pay interest on the Western 2021 Senior Unsecured Notes semi-annually in arrears on April 1 and October 1 of each year. The Western 2021 Senior Unsecured Notes mature on April 1, 2021. 5.75% Convertible Senior Unsecured Notes On March 7, 2014, we provided notice to the Trustee and the holders (the “Noteholders”) of our 5.75% Convertible Senior Unsecured Notes (the "Western Convertible Notes") informing the Trustee and the Noteholders of our election, with respect to all conversions requested by Noteholders in accordance with the terms of the Indenture received by the conversion agent on or after March 20, 2014, to settle conversions of the Western Convertible Notes through the issuance of shares of our common stock. On various dates between March 26, 2014 and June 2, 2014, we delivered an aggregate of 9,155 shares of common stock to Noteholders to satisfy the conversion of $87,000 aggregate principal amount of Western Convertible Notes based on conversion rates, dependent on conversion date, of 105.2394 or 105.8731 shares of common stock for each $1,000 of principal amount of Western Convertible Notes converted. On June 16, 2014, we delivered 22,750,088 shares of common stock to Noteholders, to satisfy the conversion of $214,881,000 aggregate principal amount of Western Convertible Notes, based on a conversion rate of 105.8731 shares of common stock for each $1,000 of principal amount of Western Convertible Notes converted. In addition to these conversions, we paid cash for the remainder of the outstanding amount of the Western Convertible Notes with a nominal loss on extinguishment of debt. Our payment of dividends is limited under the terms of the Western 2019 Revolving Credit Facility, the Western 2021 Indenture and the Western 2020 Term Loan Credit Facility, and in part, depends on our ability to satisfy certain financial covenants. Note guarantors will be released if they cease to be a Restricted Subsidiary as the result of a transaction permitted under the terms of the indenture, including through the disposition of capital stock of the guarantor. NTI Obligations Revolving Credit Facility On September 29, 2014, NTI amended its senior secured Revolving Credit Facility (the "NTI Revolving Credit Facility"), increasing the aggregate principal amount available prior to the amendment from $300.0 million to $500.0 million . The NTI Revolving Credit Facility that matures on September 29, 2019 , incorporates a borrowing base tied to eligible accounts receivable and inventory and provides for up to $500.0 million for the issuance of letters of credit and up to $45.0 million for swing line loans. The NTI Revolving Credit Facility may be increased up to a maximum aggregate principal amount of $750.0 million , subject to certain conditions. Obligations under the NTI Revolving Credit Facility are secured by substantially all of NTI’s assets. Indebtedness under the NTI Revolving Credit Facility is recourse to Northern Tier Energy GP LLC, NTI's general partner, and is guaranteed by NTI and certain of its subsidiaries. Borrowings under the NTI Revolving Credit Facility bear interest at either (a) an alternative base rate plus an applicable margin (ranging between 0.50% and 1.00% ) or (b) a LIBOR rate plus an applicable margin (ranging between 1.50% and 2.00% ), in each case based upon the average excess availability. In addition to paying interest on outstanding borrowings, NTI is also required to pay quarterly commitment fees ranging from 0.250% to 0.375% and letter of credit fees ranging from 1.50% to 2.00% . The NTI Revolving Credit Facility contains certain covenants, including but not limited to, limitations on debt, investments and dividends and the maintenance of a minimum fixed charge coverage ratio in certain circumstances. NTI incurred financing costs of $3.0 million associated with the amended NTI Revolving Credit Facility. At September 30, 2015 , the availability under the NTI Revolving Credit Facility was $207.8 million . This availability is net of $38.4 million in outstanding letters of credit. There were no borrowings under the NTI Revolving Credit Facility during the nine month period ended September 30, 2015 . 7.125% Secured Notes On November 8, 2012, Northern Tier Energy LLC, NTI's wholly owned subsidiary ("NTI LLC"), and Northern Tier Finance Corporation issued $275.0 million in aggregate principal amount of 7.125% senior secured notes due 2020 (the "NTI 2020 Secured Notes"). NTI increased the principal amount of the NTI 2020 Secured Notes in September 2014 through issuance of a private placement of an additional $75.0 million in principal value. This offering was issued under the same indenture and under the same terms as the existing NTI 2020 Secured Notes. The offering generated total cash proceeds of $79.2 million including an issuance premium of $4.2 million . NTI incurred financing costs of $2.5 million associated with this offering. The issuance premium and financing costs will be amortized to interest expense over the remaining life of the notes. The obligations under the NTI 2020 Secured Notes are fully and unconditionally guaranteed, jointly and severally, on a senior unsecured basis by Northern Tier Energy LP and on a senior secured basis by (i) all of NTI LLC’s restricted subsidiaries that borrow, or guarantee obligations, under the NTI Revolving Credit Facility or any other indebtedness of NTI LLC or another subsidiary of NTI LLC that guarantees the NTI 2020 Secured Notes and (ii) all other material wholly owned domestic subsidiaries of NTI LLC. The indenture governing the NTI 2020 Secured Notes contains covenants that limit or restrict dividends or other payments from restricted subsidiaries. Indebtedness under the NTI 2020 Secured Notes is guaranteed by NTI and certain of their subsidiaries. WNRL Obligations Revolving Credit Facility On October 16, 2013, WNRL entered into a $300.0 million senior secured revolving credit facility ("WNRL Revolving Credit Facility"). WNRL has the ability to increase the total commitment of the WNRL Revolving Credit Facility by up to $200.0 million for a total facility size of up to $500.0 million , subject to certain conditions. The WNRL Revolving Credit Facility includes a $25.0 million sub-limit for standby letters of credit and a $10.0 million sub-limit for swing line loans. Obligations under the WNRL Revolving Credit Facility and certain cash management obligations are guaranteed by all of WNRL's subsidiaries. Obligations under the WNRL Revolving Credit Facility are secured by a first priority lien on substantially all of WNRL's and its subsidiaries' significant assets. WNRL creditors under the WNRL Revolving Credit Facility have no recourse to Western's assets, except to the extent of the assets of Western Refining Logistics GP, LLC, the general partner of WNRL that Western wholly owns. The WNRL Revolving Credit Facility will mature on October 16, 2018 . Borrowings under the WNRL Revolving Credit Facility bear interest at either a base rate plus an applicable margin ranging from 0.75% to 1.75% , or at LIBOR plus an applicable margin ranging from 1.75% to 2.75% . The applicable margin will vary based upon WNRL's Consolidated Total Leverage Ratio, as defined in the WNRL Revolving Credit Facility. During the nine months ended September 30, 2015 , WNRL repaid its outstanding direct borrowings under the WNRL Revolving Credit Facility with a portion of the proceeds from the issuance of its 7.5% Senior Notes, discussed below, resulting in no direct or swing line borrowings under the WNRL Revolving Credit Facility as of September 30, 2015 . At September 30, 2015 , the availability under the WNRL Revolving Credit Facility was $299.3 million . This availability is net of $0.7 million in outstanding letters of credit. The WNRL Revolving Credit Facility contains covenants that limit or restrict WNRL's ability to make cash distributions. WNRL is required to maintain certain financial ratios that are tested on a quarterly basis for the immediately preceding four quarter period. 7.5% Senior Notes On February 11, 2015, WNRL entered into an indenture (the “WNRL Indenture”) among WNRL, WNRL Finance Corp., a Delaware corporation and wholly-owned subsidiary of WNRL (“Finance Corp.” and together with WNRL, the “Issuers”), the guarantors named therein and U.S. Bank National Association, as trustee under which the Issuers issued $300.0 million in aggregate principal amount of 7.5% Senior Notes due 2023 (the "WNRL 2023 Senior Notes"). WNRL will pay interest on the WNRL 2023 Senior Notes semi-annually in cash in arrears on February 15 and August 15 of each year, beginning on August 15, 2015. The WNRL 2023 Senior Notes will mature on February 15, 2023. WNRL used the proceeds from the notes to repay the full balance due under the WNRL Revolving Credit Facility on February 11, 2015. The WNRL Indenture contains covenants that limit WNRL’s and its restricted subsidiaries’ ability to, among other things: (i) incur, assume or guarantee additional indebtedness or issue preferred units, (ii) create liens to secure indebtedness, (iii) pay distributions on equity securities, repurchase equity securities or redeem subordinated indebtedness, (iv) make investments, (v) effect distributions, loans or other asset transfers from WNRL’s restricted subsidiaries, (vi) consolidate with or merge with or into, or sell substantially all of WNRL’s properties to, another person, (vii) sell or otherwise dispose of assets, including equity interests in subsidiaries and (viii) enter into transactions with affiliates. These covenants are subject to a number of limitations and exceptions. The WNRL Indenture also provides for events of default, which, if any of them occurs, would permit or require the principal, premium, if any, and interest on all the then outstanding WNRL 2023 Senior Notes to be due and payable immediately.</t>
  </si>
  <si>
    <t>Equity</t>
  </si>
  <si>
    <t>Equity [Abstract]</t>
  </si>
  <si>
    <t>Stockholders' Equity Note Disclosure [Text Block]</t>
  </si>
  <si>
    <t>10. Equity Changes to equity during the nine months ended September 30, 2015 , were as follows: Western Shareholders' Equity Non-controlling Interest Total Equity (In thousands) Balance at December 31, 2014 $ 1,119,708 $ 1,667,936 $ 2,787,644 Net income 393,211 213,722 606,933 Other comprehensive income, net of tax 65 66 131 Dividends (93,612 ) — (93,612 ) Stock-based compensation 3,216 8,814 12,030 Excess tax benefit from stock-based compensation 879 — 879 Distributions to non-controlling interests — (176,289 ) (176,289 ) Treasury stock purchases (105,000 ) — (105,000 ) Other — (221 ) (221 ) Balance at September 30, 2015 $ 1,318,467 $ 1,714,028 $ 3,032,495 Changes to equity during the nine months ended September 30, 2014 , were as follows: Western Shareholders' Equity Non-controlling Interest Total Equity (In thousands) Balance at December 31, 2013 $ 894,052 $ 1,676,535 $ 2,570,587 Net income 428,991 136,630 565,621 Convertible debt redemption (809 ) — (809 ) Convertible debt settlement - treasury stock issuance in additional paid-in capital (142,642 ) — (142,642 ) Other comprehensive income, net of tax 71 99 170 Dividends (67,767 ) — (67,767 ) Stock-based compensation 3,234 13,379 16,613 Excess tax benefit from stock-based compensation 1,133 — 1,133 Distributions to non-controlling interests — (111,235 ) (111,235 ) Offering costs — 66 66 Treasury stock purchases (61,540 ) — (61,540 ) Treasury stock issuance 357,608 — 357,608 Balance at September 30, 2014 $ 1,412,331 $ 1,715,474 $ 3,127,805 Share Repurchase Programs Our board of directors has periodically approved various share repurchase programs authorizing us to repuchase specified dollar amounts of our outstanding common stock. We had two common stock repurchase programs that were active as of September 30, 2015 : the November 2014 Program and the September 2015 Program. Under each program, we were authorized to repurchase up to $200 million of our outstanding common stock. Subject to market conditions as well as corporate, regulatory and other considerations, we repurchase shares from time-to-time through open market transactions, block trades, privately negotiated transactions or otherwise. The November 2014 Program expired on November 3, 2015 . The September 2015 program is scheduled to expire on December 31, 2016 . Our common stock repurchase programs are subject to discontinuance by our board of directors at any time. The following table summarizes our share repurchase activity for the November 2014 and September 2015 share repurchase programs: November 2014 Program September 2015 Program Number of shares purchased Cost of share purchases (In thousands) Number of shares purchased Cost of share purchases (In thousands) Shares purchased at December 31, 2014 1,492,874 $ 59,222 — $ — Shares purchased during Q1, 2015 740,859 25,000 — — Shares purchased at March 31, 2015 2,233,733 84,222 — — Shares purchased during Q2, 2015 — — — — Shares purchased at June 30, 2015 2,233,733 84,222 — — Shares purchased during Q3, 2015 1,906,881 80,000 — — Shares purchased at September 30, 2015 4,140,614 $ 164,222 — $ — As of September 30, 2015 , we had $35.8 million and $200.0 million remaining in authorized expenditures under the November 2014 Program and the September 2015 Program, respectively. Dividends The table below summarizes our 2015 cash dividend declarations, payments and scheduled payments: Declaration Date Record Date Payment Date Dividend per Common Share Total Payment (In thousands) First quarter February 6 February 20 March 6 $ 0.30 $ 28,638 Second quarter April 21 May 5 May 20 0.34 32,476 Third quarter July 17 July 27 August 12 0.34 32,498 Fourth quarter (1) October 16 October 27 November 12 0.38 — Total $ 93,612 (1) The fourth quarter 2015 cash dividend of $0.38 per common share will result in an estimated aggregate payment of $35.6 million . NTI Distributions The table below summarizes NTI's 2015 quarterly distribution declarations, payments and scheduled payments: Declaration Date Record Date Payment Date Distribution per Unit February 5, 2015 February 21, 2015 February 27, 2015 $ 0.49 May 5, 2015 May 18, 2015 May 29, 2015 1.08 August 4, 2015 August 17, 2015 August 28, 2015 1.19 November 3, 2015 November 16, 2015 November 25, 2015 1.04 Total $ 3.80 WNRL Distributions The table below summarizes WNRL's 2015 quarterly distribution declarations, payments and scheduled payments: Declaration Date Record Date Payment Date Distribution per Common and Subordinated Unit January 30, 2015 February 13, 2015 February 23, 2015 $ 0.3325 May 1, 2015 May 15, 2015 May 26, 2015 0.3475 July 31, 2015 August 14, 2015 August 24, 2015 0.3650 October 30, 2015 November 13, 2015 November 23, 2015 0.3825 Total $ 1.4275 In addition to its quarterly distributions, WNRL paid incentive distributions of $0.3 million and $0.5 million for the three and nine months ended September 30, 2015 , respectively, to Western as its General Partner and holder of its incentive distribution rights.</t>
  </si>
  <si>
    <t>Income Taxes</t>
  </si>
  <si>
    <t>Income Tax Disclosure [Abstract]</t>
  </si>
  <si>
    <t>11. Income Taxes Compared to the federal statutory rate of 35% , our effective tax rates for the three and nine months ended September 30, 2015 and 2014 , were 29.7% , 27.5% , 24.6% and 28.3% , respectively. The effective tax rates for the three and nine months ended September 30, 2015 and 2014 , were lower than the statutory rate primarily due to the reduction of taxable income associated with the non-controlling interests in NTI and WNRL. We are subject to examination by the Internal Revenue Service for tax years ending December 31, 2012, or after and by various state and local taxing jurisdictions for tax years ending December 31, 2011, or after. We believe that it is more likely than not that the benefit from certain state net operating loss ("NOL") carryforwards related to the Yorktown refinery will not be realized. Accordingly, a valuation allowance of $20.8 million was provided against the deferred tax assets relating to these NOL carryforwards at September 30, 2015 . There was no change in the valuation allowance for the Yorktown NOL carryforwards from December 31, 2014 . As of September 30, 2015 , we have recorded a liability of $12.6 million for unrecognized tax benefits, of which $12.6 million would affect our effective tax rate if recognized. We recognized a net decrease of $1.2 million for unrecognized benefits for the three and nine months ended September 30, 2015 . We also recognized $0.1 million and $0.3 million in interest and penalties for the three and nine months ended September 30, 2015 , respectively.</t>
  </si>
  <si>
    <t>Retirement Plans</t>
  </si>
  <si>
    <t>Compensation and Retirement Disclosure [Abstract]</t>
  </si>
  <si>
    <t>12. Retirement Plans We fully recognize the obligations associated with our retiree healthcare and other postretirement plans and NTI's single-employer defined benefit cash balance plan in our financial statements. Pensions The net periodic benefit cost associated with NTI's cash balance plan for the three and nine months ended September 30, 2015 and 2014 , was $0.6 million , $1.9 million , $0.5 million and $1.6 million , respectively. Postretirement Obligations The net periodic benefit cost associated with our postretirement medical benefit plans for both the three and nine months ended September 30, 2015 and 2014 , was $0.2 million , $0.7 million , $0.2 million and $0.6 million , respectively. Our benefit obligation at December 31, 2014 , for our postretirement medical benefit plans was $9.8 million . We fund our medical benefit plans on an as-needed basis. The following table presents cumulative changes in other comprehensive income related to our benefit plans included as a component of equity for the periods presented, net of income tax. The related expenses are included in direct operating expenses in the Condensed Consolidated Statements of Operations. Three Months Ended Nine Months Ended September 30, September 30, 2015 2014 2015 2014 (In thousands) Beginning of period balance $ (1,234 ) $ (313 ) $ (1,291 ) $ (350 ) Amortization of net prior service cost — 31 41 62 Reclassification of loss to income 13 5 38 15 Income tax (5 ) (2 ) (14 ) (6 ) End of period balance $ (1,226 ) $ (279 ) $ (1,226 ) $ (279 ) Defined Contribution Plan Western sponsors a 401(k) defined contribution plan under which Western and WNRL participants may contribute a percentage of their eligible compensation to various investment choices offered by the plan. For the three and nine months ended September 30, 2015 and 2014 , we expensed $2.6 million , $7.2 million , $2.4 million and $6.7 million , respectively, in connection with this plan. NTI sponsors qualified defined contribution plans for eligible employees. For the three and nine months ended September 30, 2015 and 2014 , NTI expensed $1.6 million , $5.6 million , $1.5 million and $5.4 million , respectively, in connection with its qualified defined contribution plans.</t>
  </si>
  <si>
    <t>Crude Oil and Refined Product Risk Management</t>
  </si>
  <si>
    <t>Derivative Instruments and Hedging Activities Disclosure [Abstract]</t>
  </si>
  <si>
    <t>13. Crude Oil and Refined Product Risk Management We enter into crude oil forward contracts primarily to facilitate the supply of crude oil to our refineries. During the nine months ended September 30, 2015 , we entered into net forward, fixed-price contracts to physically receive and deliver crude oil that qualify as normal purchases and normal sales and are exempt from derivative reporting requirements. We also use crude oil and refined products futures, swap contracts or options to mitigate the change in value for a portion of our LIFO inventory volumes subject to market price fluctuations and swap contracts to fix the margin on a portion of our future gasoline and distillate production. The physical volumes are not exchanged; these contracts are net settled with cash. These hedging activities do not qualify for hedge accounting treatment. The fair value of these contracts is reflected in the Condensed Consolidated Balance Sheets and the related net gain or loss is recorded within cost of products sold in the Condensed Consolidated Statements of Operations. Quoted prices for similar assets or liabilities in active markets (Level 2) are considered to determine the fair values of the majority of the contracts for the purpose of marking the hedging instruments to market at each period end. The following tables summarize our economic hedging activity recognized within cost of products sold for the three and nine months ended September 30, 2015 and 2014 , and open commodity hedging positions as of September 30, 2015 and December 31, 2014 : Three Months Ended Nine Months Ended September 30, September 30, 2015 2014 2015 2014 (In thousands) Economic hedging results Realized hedging gain, net $ 26,949 $ 26,716 $ 52,325 $ 44,272 Unrealized hedging gain (loss), net 271 17,020 (42,073 ) 136,371 Total hedging gain, net $ 27,220 $ 43,736 $ 10,252 $ 180,643 September 30, December 31, (In thousands) Open commodity hedging instruments (barrels) Crude oil and refined product futures, net long (short) positions 5,785 (864 ) Refined product crack spread swaps, net short positions (7,599 ) (8,781 ) Total open barrels commodity hedging instruments, net short positions (1,814 ) (9,645 ) Fair value of outstanding contracts, net Other current assets $ 74,939 $ 79,722 Other assets 17,796 56,533 Accrued liabilities (4,116 ) (4,889 ) Other long-term liabilities (726 ) (1,400 ) Fair value of outstanding contracts - unrealized gain, net $ 87,893 $ 129,966 Offsetting Assets and Liabilities Western's derivative financial instruments are subject to master netting arrangements to manage counterparty credit risk associated with derivatives; however, Western does not offset the fair value amounts recorded for derivative instruments under these agreements in the Condensed Consolidated Balance Sheets. We have posted or received margin collateral with various counterparties in support of our hedging and trading activities. The margin collateral posted or received is required by counterparties as collateral deposits and cannot be offset against the fair value of open contracts except in the event of default. The following table presents offsetting information regarding Western's commodity hedging contracts as of September 30, 2015 and December 31, 2014 : Gross Amounts of Recognized Assets (Liabilities) Gross Amounts Offset in the Consolidated Balance Sheet Net Amounts of Assets (Liabilities) Presented in the Consolidated Balance Sheet As of September 30, 2015 (In thousands) Financial assets: Current assets $ 82,361 $ (7,422 ) $ 74,939 Other assets 19,247 (1,451 ) 17,796 Financial liabilities: Accrued liabilities (10,562 ) 6,446 (4,116 ) Other long-term liabilities (3,153 ) 2,427 (726 ) $ 87,893 $ — $ 87,893 Gross Amounts of Recognized Assets (Liabilities) Gross Amounts Offset in the Consolidated Balance Sheet Net Amounts of Assets (Liabilities) Presented in the Consolidated Balance Sheet As of December 31, 2014 (In thousands) Financial assets: Current assets $ 86,659 $ (6,937 ) $ 79,722 Other assets 58,182 (1,649 ) 56,533 Financial liabilities: Accrued liabilities (11,826 ) 6,937 (4,889 ) Other long-term liabilities (3,049 ) 1,649 (1,400 ) $ 129,966 $ — $ 129,966 Our commodity hedging activities are initiated within guidelines established by management and approved by our board of directors. Due to mark-to-market accounting during the term of the various commodity hedging contracts, significant unrealized, non-cash net gains and losses could be recorded in our results of operations. Additionally, we may be required to collateralize any mark-to-market losses on outstanding commodity hedging contracts. As of September 30, 2015 , we had outstanding crude oil and refined product hedging instruments that were entered into as economic hedges. Settlement prices for our unleaded gasoline crack spread swaps range from $7.36 to $8.25 per contract. Settlement prices for our distillate crack spread swaps range from $14.68 to $18.04 per contract. The information below presents the notional volume of outstanding contracts by type of instrument and year of maturity (volumes in thousands of barrels): Notional Contract Volumes by Year of Maturity 2015 2016 2017 Inventory positions (futures and swaps): Crude oil and refined products — net long (short) positions (881 ) 3,860 — Natural gas futures — net long positions 598 2,207 — Refined product positions (crack spread swaps): Distillate — net short positions (1,719 ) (3,780 ) (825 ) Unleaded gasoline — net short positions (1,275 ) — —</t>
  </si>
  <si>
    <t>Stock-Based Compensation</t>
  </si>
  <si>
    <t>Disclosure of Compensation Related Costs, Share-based Payments [Abstract]</t>
  </si>
  <si>
    <t>14. Stock-Based Compensation The Western Refining 2006 Long-Term Incentive Plan (the "2006 LTIP") and the Amended and Restated 2010 Incentive Plan of Western Refining (the "2010 Incentive Plan") allow for restricted share unit awards ("RSUs") among other forms of awards. As of September 30, 2015 , there were 19,856 and 2,730,269 shares of common stock reserved for future grants under the 2006 LTIP and the 2010 Incentive Plan, respectively. Awards granted under both plans vest over a scheduled vesting period of either one , three or five years and their market value at the date of the grant is amortized over the vesting period on a straight-line basis. Effective March 25, 2015, our board of directors approved administrative amendments to the 2010 Incentive Plan. As of September 30, 2015 , there were 402,487 unvested RSUs outstanding. The final vesting for remaining awards of restricted shares occurred during the first quarter of 2014. We recorded stock compensation of $1.1 million , $3.2 million , $1.0 million and $3.2 million for the three and nine months ended September 30, 2015 and 2014 , respectively, which is included in selling, general and administrative expenses. As of September 30, 2015 , the aggregate grant date fair value of outstanding RSUs was $15.1 million . The aggregate intrinsic value of outstanding RSUs was $17.8 million . The unrecognized compensation cost of unvested RSUs was $11.7 million . Unrecognized compensation costs for RSUs will be recognized over a weighted-average period of 3.61 years. The excess tax benefit related to the RSUs that vested during the three and nine months ended September 30, 2015 , was $0.03 million and $0.9 million , respectively, using a statutory blended rate of 38.1% . The aggregate grant date fair value of the RSUs that vested during the three and nine months ended September 30, 2015 , was $0.1 million and $3.7 million , respectively. The related aggregate intrinsic value of these RSUs was $0.2 million and $6.0 million , respectively, at the vesting date. The excess tax benefit related to the RSUs and restricted shares that vested during the three and nine months ended September 30, 2014 , was $0.03 million and $1.1 million , respectively, using a statutory blended rate of 38.3% . The aggregate grant date fair value of the RSUs and restricted shares that vested during the three and nine months ended September 30, 2014 , was $0.2 million and $4.1 million , respectively. The related aggregate intrinsic value of these RSUs and restricted shares was $0.2 million and $7.1 million , respectively, at the vesting date. The following table summarizes our restricted share unit activity for the nine months ended September 30, 2015 : Number of Units Weighted Average Grant Date Fair Value Not vested at December 31, 2014 380,695 $ 30.14 Awards granted 155,828 48.26 Awards vested (127,892 ) 28.77 Awards forfeited (6,144 ) 36.76 Not vested at September 30, 2015 402,487 37.50 NTI 2012 Long-Term Incentive Plan NTI has approximately 7.4 million common units reserved for issuance under the NTI 2012 Long-Term Incentive Plan ("NTI LTIP"). The NTI LTIP permits the award of unit options, restricted units, phantom units, distribution equivalent rights, unit appreciation rights and other awards that derive their value from the market price of NTI's common units. As of September 30, 2015 , approximately 1.2 million units were outstanding under the NTI LTIP. NTI recognizes the expense on all NTI LTIP awards ratably from the grant date until all units become unrestricted or vest. Awards generally vest ratably over a three -year period beginning on the award's first anniversary date. Compensation expense related to these restricted units is based on the grant date fair value as determined by the closing market price on the grant date, reduced by the fair value of estimated forfeitures. For awards to employees, NTI estimates a forfeiture rate that is subject to revision depending on the actual forfeiture experience. As of September 30, 2015 , the total unrecognized compensation cost for units awarded under the NTI LTIP was $16.4 million . NTI incurred $2.4 million , $7.9 million , $2.0 million and $12.3 million of unit-based compensation expense for the three and nine months ended September 30, 2015 and 2014 , respectively. Restricted Common Units As of September 30, 2015 , NTI had 0.3 million restricted common units outstanding. Upon vesting, these common units will no longer be restricted. All restricted common units participate in distributions on an equal basis with NTI common units and must be paid no later than 30 days after the distribution date to common unitholders. For restricted common unit awards outstanding at September 30, 2015 , the forfeiture rates on NTI LTIP awards ranged from zero to 30% , depending on the employee classification and the length of the award's vesting period. NTI has one restricted common unit award with a clause stating distributions are to be accrued until the underlying units vest, at which time the accrued distributions applicable to those units will be paid to the award holder. The accrued distributions on that award at September 30, 2015 and December 31, 2014 , were $1.1 million and $0.4 million , respectively. Phantom Common Units Service-based Awards During 2014, NTI began awarding service-based phantom common units to key employees. As of September 30, 2015 , NTI had 0.6 million service-based phantom common units outstanding. Upon vesting, NTI may settle these units in NTI common units or cash at the discretion of NTI's board of directors or its Compensation Committee. Like the restricted common units, the phantom common units participate in distributions on an equal basis with common units. However, distributions on phantom common units are accrued until the underlying units vest at which time the distributions are paid in cash. In the event that unvested phantom common units are canceled, any accrued distributions on the underlying units are forfeited by the grantee. As of September 30, 2015 and December 31, 2014 , NTI had $1.9 million and $0.8 million , respectively, in accrued service-based phantom common unit distributions included in accrued liabilities in the Condensed Consolidated Balance Sheets. For phantom common unit awards outstanding at September 30, 2015 , the forfeiture rates on NTI LTIP awards ranged from zero to 20% , depending on the employee classification. Performance-based Phantom Units In January 2015, NTI granted 0.3 million Performance-based Phantom Units ("NTI Performance LTIPs"), under the NTI LTIP. Assuming a threshold EBITDA is achieved, participants are entitled an award under the NTI Performance LTIPs based on NTI’s achievement of two criteria compared to the performance peer group over the performance period: (a) return on capital employed, referred to as a performance condition and (b) total unitholder return, referred to as a market condition. NTI accounts for the performance conditions and market conditions in each NTI Performance LTIPs as separate awards. Each of the performance condition awards and market condition awards represent the right to receive NTI common units or cash, at the discretion of NTI's board of directors or its Compensation Committee, at the end of a three -year performance period, in an amount ranging from 0% to 200% of the original number of units granted depending on NTI’s achievement of the performance conditions and market conditions, respectively. Performance Condition Awards . The 0.3 million NTI Performance LTIPs include 0.2 million performance condition awards. The fair value of performance condition awards is estimated using the market price of NTI's common units on the grant date and NTI management's assessment of the probability of the number of performance condition awards that will ultimately be awarded. The estimated fair value of these performance condition awards is amortized over a three -year vesting period using the straight-line method. On a quarterly basis, NTI estimates the ultimate payout percentage, relative to target, and adjusts compensation expense accordingly. At September 30, 2015 , NTI estimates that 200% of the target unit count will be achieved at the end of the vesting term. Market Condition Awards. The 0.3 million NTI Performance LTIPs include 0.1 million market condition awards. The estimated fair value for market condition awards is estimated using a Monte Carlo simulation model as of the grant date and the related expense is amortized over a three -year vesting period using the straight-line method. The compensation expense relating to the market condition awards is determined at the award's date and expensed ratably at a fixed rate over the vesting term. However, for purposes of the phantom common unit activity table below, NTI estimates at September 30, 2015 , that 100% of the target unit count will be achieved at the end of the vesting term. Expected volatilities are based on the historical volatility over the most recent three-year period. The risk-free rate is based on the U.S. Treasury yield curve in effect at the date of valuation. The assumptions used in the Monte Carlo simulation used to value NTI's market condition awards as of September 30, 2015 , are presented below: Expected volatility 34.10 % Risk-free interest rate 0.84 % As of September 30, 2015 , NTI had $0.7 million in accrued performance-based phantom common unit distributions included in accrued liabilities in the Condensed Consolidated Balance Sheet. A summary of the NTI LTIP common unit activity for the nine months ended September 30, 2015 , is set forth below: Restricted Units Phantom Units Service-Based Units Performance-Based Units Total Weighted Average Number of Units Weighted Average Number of Units Number of Units Not vested at December 31, 2014 396,109 $ 24.73 337,693 — 337,693 $ 26.99 Awards granted 1,026 24.90 447,880 181,049 628,929 23.27 Incremental performance units — — — 90,526 90,526 22.64 Awards vested (68,212 ) 25.85 (112,446 ) — (112,446 ) 27.02 Awards forfeited — — (89,859 ) — (89,859 ) 26.32 Not vested at September 30, 2015 328,923 24.49 583,268 271,575 854,843 21.54 Western Refining Logistics, LP 2013 Long-Term Incentive Plan The Western Refining Logistics, LP 2013 Long-Term Incentive Plan (the "WNRL LTIP") provides, among other awards, for grants of phantom units and distribution equivalent rights. As of September 30, 2015 , there were 4.2 million phantom units reserved for future grants under the WNRL LTIP. The fair value of the phantom units is determined based on the closing price of WNRL common units on the grant date. The estimated fair value of the phantom units is amortized on a straight-line basis over the scheduled vesting periods of individual awards. WNRL incurred unit-based compensation expense of $0.6 million , $1.5 million , $0.5 million and $1.1 million for the three and nine months ended September 30, 2015 and 2014 , respectively. The aggregate grant date fair value of non-vested phantom units outstanding as of September 30, 2015 , was $7.9 million . The aggregate intrinsic value of such phantom units was $5.8 million . Total unrecognized compensation cost related to unvested phantom units totaled $6.8 million as of September 30, 2015 , that is expected to be recognized over a weighted-average period of 3.59 years. A summary of WNRL's common and phantom unit award activity for the nine months ended September 30, 2015 , is set forth below: Number of Phantom Units Weighted Average Not vested at December 31, 2014 280,251 $ 28.30 Awards granted 72,005 28.33 Awards vested (60,556 ) 28.95 Awards forfeited (11,913 ) 30.78 Not vested at September 30, 2015 279,787 28.06</t>
  </si>
  <si>
    <t>Earnings per Share (Notes)</t>
  </si>
  <si>
    <t>Earnings Per Share [Text Block]</t>
  </si>
  <si>
    <t>15. Earnings per Share In periods subsequent to March 31, 2014, we applied the treasury stock method for determining the number of fully dilutive shares outstanding used in our computation of fully diluted earnings per share. In periods prior to April 1, 2014, we followed the provisions related to the two-class method for the purpose of determining earnings per share. As discussed in Note 14, Stock-Based Compensation , we previously granted shares of restricted stock to certain employees and outside directors. Although ownership of these shares did not transfer to the recipients until the shares vested, recipients had voting and nonforfeitable dividend rights on these shares from the date of grant. Accordingly, we utilized the two-class method to determine our earnings per share. The final vesting for restricted stock awards occurred during the first quarter of 2014. Diluted earnings per common share includes the effects of potentially dilutive shares that consist of unvested RSUs. These awards are non-participating securities due to the forfeitable nature of their associated dividend equivalent rights, prior to vesting and we do not consider the restricted share units in the two-class method when calculating earnings per share. The computation of basic and diluted earnings per share under the two-class method is presented as follows: Three Months Ended Nine Months Ended September 30, September 30, 2015 2014 2015 2014 (In thousands, except per share data) Basic earnings per common share: Allocation of earnings: Net income attributable to Western Refining, Inc. $ 153,303 $ 186,749 $ 393,211 $ 428,991 Distributed earnings (32,498 ) (26,292 ) (93,612 ) (67,767 ) Income allocated to participating securities — — — (5 ) Distributed earnings allocated to participating securities — — — 1 Undistributed income available to Western Refining, Inc. $ 120,805 $ 160,457 $ 299,599 $ 361,220 Weighted-average number of common shares outstanding (1) 94,826 101,199 95,308 88,240 Basic earnings per common share: Distributed earnings per share $ 0.34 $ 0.26 $ 0.98 $ 0.77 Undistributed earnings per share 1.27 1.59 3.14 4.09 Basic earnings per common share $ 1.61 $ 1.85 $ 4.12 $ 4.86 Diluted earnings per common share: Net income attributable to Western Refining, Inc. $ 153,303 $ 186,749 $ 393,211 $ 428,991 Tax effected interest related to convertible debt — — — 8,010 Net income available to Western Refining, Inc., assuming dilution $ 153,303 $ 186,749 $ 393,211 $ 437,001 Weighted-average diluted common shares outstanding 94,924 101,325 95,408 102,207 Diluted earnings per common share $ 1.61 $ 1.84 $ 4.12 $ 4.28 (1) Excludes the weighted-average number of common shares outstanding associated with participating securities of 1,182 shares for the nine months ended September 30, 2014 . The computation of the weighted average number of diluted shares outstanding is presented below: Three Months Ended Nine Months Ended September 30, September 30, 2015 2014 2015 2014 (In thousands) Weighted-average number of common shares outstanding 94,826 101,199 95,308 88,240 Common equivalent shares from Western Convertible Notes — — — 13,837 Restricted shares and share units 98 126 100 130 Weighted-average number of diluted shares outstanding 94,924 101,325 95,408 102,207 A shareholder's interest in our common stock could become diluted as a result of vestings of RSUs and, prior to the settlement of the Western Convertible Notes during the second quarter of 2014 (see Note 9, Long-Term Debt for further discussion), conversion of the Western Convertible Notes through issuance of shares of our common stock. In calculating our fully diluted earnings per common share, we consider the impact of RSUs that have not vested and common equivalent shares related to the Western Convertible Notes. We include unvested RSUs in our diluted earnings calculation when the trading price of our common stock equals or exceeds the per share or per share unit grant price. Common equivalent shares from the Western Convertible Notes are generally included in our diluted earnings calculation when net income exceeds certain thresholds above which the effect of the shares becomes dilutive. The Western Convertible Notes were converted into actual shares of our common stock during the first six months of 2014.</t>
  </si>
  <si>
    <t>Cash Flows</t>
  </si>
  <si>
    <t>Supplemental Cash Flow Elements [Abstract]</t>
  </si>
  <si>
    <t>16. Cash Flows Restricted Cash Restricted cash reported in our Condensed Consolidated Balance Sheets at September 30, 2015 and December 31, 2014 , relates to net proceeds from the sale of Western wholesale assets to WNRL. This cash is restricted through October 14, 2015, and must be used to either fund capital projects or to repay amounts outstanding under the Western 2020 Term Loan Credit Facility. Supplemental Cash Flow Information Supplemental disclosures of cash flow information were as follows: Nine Months Ended September 30, 2015 2014 (In thousands) Income taxes paid $ 210,656 $ 140,482 Interest paid, excluding amounts capitalized 62,216 51,523 Non-cash investing and financing activities were as follows: Assets acquired through capital lease obligations 24,578 — Accrued capital expenditures 31,744 19,082 Distributions receivable from equity method investee 4,250 — PP&amp;E derecognized from sale leaseback continuing involvement release 1,773 — Transfer of capital spares from fixed asset to inventory 1,490 — Distributions accrued on unvested NTI equity awards 2,602 — Issuance of common shares for redemption of Western Convertible Notes — 357,608</t>
  </si>
  <si>
    <t>Leases and Other Commitments (Notes)</t>
  </si>
  <si>
    <t>Leases [Abstract]</t>
  </si>
  <si>
    <t>Commitments Disclosure [Text Block]</t>
  </si>
  <si>
    <t>17. Leases and Other Commitments We have commitments under various operating leases with initial terms greater than one year for retail convenience stores, office space, warehouses, cardlocks, railcars and other facilities, some of which have renewal options and rent escalation clauses. These leases have terms that will expire on various dates through 2036. We expect that in the normal course of business, these leases will be renewed or replaced by other leases. Certain of our lease agreements provide for the fair value purchase of the leased asset at the end of the lease. Rent expense for operating leases that provide for periodic rent escalations or rent holidays over the term of the lease and for renewal periods that are reasonably assured at the inception of the lease are recognized on a straight-line basis over the term of the lease. In the normal course of business, we also have long-term commitments to purchase products and services, such as natural gas, electricity, water and transportation services for use by our refineries and logistic assets at market-based rates. We are also party to various refined product and crude oil supply and exchange agreements. The Chemours Company FC, LLC (“Chemours” - an affiliate and assignee of E.I. du Pont de Nemours (“DuPont”)) operates two sulfuric acid regeneration plants that were constructed and previously operated by DuPont on leased property within the El Paso refinery. Our annual estimated cost for processing sulfuric acid and sulfur gas under this agreement is $15.7 million through March of 2028. In November 2007, we entered into a ten -year lease agreement for office space in downtown El Paso, Texas. The building serves as our headquarters. In December 2007, we entered into an eleven -year lease agreement for an office building in Tempe, Arizona. The building centralized our operational and administrative offices in the Phoenix, Arizona area. We are party to thirty-one capital leases, with initial terms of 20 years, expiring in 2017 through 2035 . The current portion of our capital lease obligations of $1.0 million and $0.6 million is included in accrued liabilities and the non-current portion of $49.1 million and $27.5 million is included in lease financing obligations in the accompanying Condensed Consolidated Balance Sheets as of September 30, 2015 and December 31, 2014 , respectively. The capital lease obligations include a deferred gain of $2.3 million . These capital leases were discounted using annual interest rates between 3.24% and 10.51% . Total remaining interest related to these leases was $40.8 million and $21.6 million at September 30, 2015 and December 31, 2014 , respectively. Annual payments, including interest, average $4.6 million through the end of 2019 with the remaining $69.0 million due through 2035 . Of the thirty-one capital leases, twelve are NTI obligations with annual lease payments, including interest, that average $0.8 million annually through the end of 2019 with the remaining $8.2 million due through 2034 . There is no recourse to Western on the NTI capital leases. The remaining nineteen capital leases are held by our retail segment and make up the balance of the annual payments for the periods noted above. The following table presents our future minimum lease commitments under capital leases and non-cancelable operating leases that have lease terms of one year or more (in thousands) as of September 30, 2015 : Operating Capital Remaining 2015 $ 12,375 $ 1,152 2016 50,070 4,652 2017 46,786 4,563 2018 43,556 4,584 2019 39,889 4,691 2020 and thereafter 325,838 68,956 Total minimum lease payments $ 518,514 88,598 Less amount that represents interest 40,835 Present value of net minimum capital lease payments $ 47,763 Total rental expense was $16.2 million , $47.8 million , $14.2 million and $41.7 million for the three and nine months ended September 30, 2015 and September 30, 2014 , respectively. Contingent rentals and subleases were not significant in any period.</t>
  </si>
  <si>
    <t>Contingencies</t>
  </si>
  <si>
    <t>Commitments and Contingencies Disclosure [Abstract]</t>
  </si>
  <si>
    <t>18. Contingencies Environmental Matters Similar to other petroleum refiners, our operations are subject to extensive and periodically changing federal and state environmental regulations governing air emissions, wastewater discharges and solid and hazardous waste management activities. Many of these regulations are becoming increasingly stringent and the cost of compliance can be expected to increase over time. Our policy is to accrue environmental and clean-up related costs of a non-capital nature when it is probable that a liability has been incurred and the amount can be reasonably estimated. Such estimates may be subject to revision in the future as regulations and other conditions change. Periodically, we receive communications from various federal, state and local governmental authorities asserting violations of environmental laws and/or regulations. These governmental entities may also propose or assess fines or require corrective action for these asserted violations. We intend to respond in a timely manner to all such communications and to take appropriate corrective action. We do not anticipate that any such matters currently asserted will have a material impact on our financial condition, results of operations or cash flows. As of September 30, 2015 and December 31, 2014 , we had consolidated environmental accruals of $20.2 million and $18.5 million , respectively. El Paso Refinery Prior spills, releases and discharges of petroleum or hazardous substances have impacted the groundwater and soils in certain areas at and adjacent to our El Paso refinery. We are currently remediating, in conjunction with Chevron U.S.A., Inc. ("Chevron"), these areas in accordance with certain agreed administrative orders with the Texas Commission on Environmental Quality (the "TCEQ"). Pursuant to our purchase of the north side of the El Paso refinery from Chevron, Chevron retained responsibility to remediate its solid waste management units in accordance with its Resource Conservation Recovery Act ("RCRA") permit that Chevron has fulfilled. Chevron also retained control of and liability for certain groundwater remediation responsibilities that are ongoing. In May 2000, we entered into an Agreed Order with the TCEQ for remediation of the south side of our El Paso refinery property. We purchased a non-cancelable Pollution and Legal Liability and Clean-Up Cost Cap Insurance policy that covers environmental clean-up costs related to contamination that occurred prior to December 31, 1999, including the costs of the Agreed Order activities. The insurance provider assumed responsibility for all environmental clean-up costs related to the Agreed Order up to $20.0 million , of which $6.9 million remained as of September 30, 2015 . In addition, a subsidiary of Chevron is obligated under a settlement agreement to pay 60% of any Agreed Order environmental clean-up costs that exceed the $20.0 million policy coverage. In September 2011, we and the U.S. Environmental Protection Agency (the “EPA”) entered into a Consent Decree under the Petroleum Refinery Enforcement Initiative (“EPA Initiative”). Under the EPA Initiative, the EPA is investigating industry-wide non-compliance with certain Clean Air Act rules. The EPA Initiative has resulted in many refiners entering into similar consent decrees typically requiring penalties and substantial capital expenditures for additional air pollution control equipment. The Consent Decree does not require any soil or groundwater remediation or clean-up. We have completed our capital expenditures to address the Consent Decree issues totaling $43.2 million , including $15.2 million for the installation of a flare gas recovery system completed in 2007 and $28.0 million for nitrogen oxides ("NOx") emission controls on heaters and boilers completed in 2013. Under the terms of the Consent Decree, we paid a civil penalty of $1.5 million in September 2011. In April 2014, we entered two Agreed Orders with TCEQ to settle unresolved air enforcement at our El Paso refinery between 2004 and April 2008. We paid $0.2 million in penalties in May 2014 that included the funding of a Supplemental Environmental Project benefiting El Paso County. Four Corners Refineries Four Corners 2005 Consent Agreements. In July 2005, as part of the EPA Initiative, Giant Industries, Inc., our wholly-owned subsidiary, reached an administrative settlement with the New Mexico Environment Department (the "NMED") and the EPA in the form of consent agreements that resolved certain alleged violations of air quality regulations at the Gallup and Bloomfield refineries in the Four Corners area of New Mexico. In January 2009 and June 2012, we and the NMED agreed to amendments of the 2005 administrative settlement (the "2005 NMED Amended Agreement") that altered certain deadlines and allowed for alternative air pollution controls. We incurred $50.8 million in total capital expenditures between 2009 and 2013 to address the requirements of the 2005 NMED Amended Agreement. These capital expenditures were primarily for installation of emission controls on the heaters, boilers and Fluid Catalytic Cracking Unit ("FCCU") and for reducing sulfur in fuel gas to reduce emissions of sulfur dioxide, NOx and particulate matter from our Gallup refinery. We will incur additional capital expenditures to implement one or more FCCU offset projects to be completed by the end of 2017. In 2014, we incurred $1.9 million to implement FCCU emissions offset projects. We paid penalties between 2009 and 2012 totaling $2.7 million . Bloomfield 2007 NMED Remediation Order. In July 2007, we received a final administrative compliance order from the NMED alleging that releases of contaminants and hazardous substances that have occurred at the Bloomfield refinery over the course of its operation prior to June 1, 2007, have resulted in soil and groundwater contamination. Among other things, the order requires that we investigate the extent of such releases, perform interim remediation measures and implement corrective measures. Prior to July 2007, with the approval of the NMED and the New Mexico Oil Conservation Division, we placed into operation certain remediation measures that remain operational. As of September 30, 2015 , we have expended $4.4 million and have accrued the remaining estimated costs of $3.6 million for implementing the investigation, interim measures and the reasonably known corrective actions of the order. Gallup 2007 Resource Conservation Recovery Act ("RCRA") Inspection. In September 2007, the Gallup refinery was inspected jointly by the EPA and the NMED to determine compliance with the EPA’s hazardous waste regulations promulgated pursuant to the RCRA. We reached a final settlement with the agencies in August 2009 and paid a penalty of $0.7 million in October 2009. Between September 2010 and July 2012, the EPA demanded and we paid penalties totaling $0.2 million in accordance with the settlement. Implementation of the requirements in the final settlement will not result in any additional soil or groundwater remediation or clean-up costs not otherwise required. We incurred a total of $38.6 million in capital expenditures, between 2010 and 2013, to upgrade the wastewater treatment plant at the Gallup refinery in accordance with the requirements and there are no further capital requirements, under the final settlement. Gallup 2013 Risk Management Plan General Duty Settlement. In July 2013, we entered a final settlement with the EPA for five alleged violations of the Clean Air Act Risk Management Plan 112(r) General Duty clause at our Gallup refinery and paid a total penalty of $0.2 million . No capital expenditures are required under the settlement. Gallup 2014 Environment Protection Division of NMED Settlement. In March 2014, we received a revised notice of violation and offer of settlement from the NMED Air Quality Bureau for alleged violations of the Clean Air Act. We agreed to settle and paid a penalty of $0.1 million in May 2014. No capital expenditures are required under the settlement. NTI At September 30, 2015 and December 31, 2014 , liabilities for remediation and closure obligations by NTI totaled $10.0 million and $8.7 million , respectively. These liabilities consist of $2.6 million and $2.9 million recorded on a discounted basis as of September 30, 2015 and December 31, 2014 , respectively. These discounted liabilities are expected to be settled over at least the next 22 years. At September 30, 2015 , the estimated future cash flows to settle these discounted liabilities totaled $3.2 million and are discounted at a rate of 2.6% . Receivables for recoverable costs from the state, under programs to assist companies in clean-up efforts related to underground storage tanks at retail marketing outlets, and others were $0.2 million at September 30, 2015 and December 31, 2014 , respectively. On June 3, 2014, the St. Paul Park refinery was issued a National Pollutant Discharge Elimination Permit/State Disposal System Permit by the Minnesota Pollution Control Agency ("MPCA") relating to its upgraded wastewater treatment plant at its St. Paul Park refinery. This permit required the refinery to conduct additional testing of its remaining lagoon. The testing was completed in the fourth quarter of 2014, following NTI's review of the test results and additional discussions with MPCA, NTI now regards the likelihood of future remediation and closure costs related to the lagoon as probable. At September 30, 2015 , NTI estimated the remaining remediation costs to be approximately $7.4 million subject to further engineering and methodology studies. In connection with NTI's December 2010 acquisition of the St. Paul Park refinery, among other assets, from the Marathon Petroleum Company LP ("Marathon"), NTI entered into an agreement with Marathon that required Marathon to share in the future remediation costs of this Lagoon, should they be required. During the third quarter of 2015, NTI entered into a settlement and release agreement with Marathon and received $3.5 million pursuant to this settlement that NTI recorded as a reduction of direct operating expenses. Other Matters The EPA has issued Renewable Fuels Standards ("RFS"), that require us and other refiners to blend renewable fuels into the refined products produced at our refineries. Annually, the EPA is required to establish a volume of renewable fuels that refineries must blend into their refined petroleum fuels. However, the EPA has not established the final renewable blending volume level for 2014 or 2015. To the extent we are unable to blend at the rate necessary to satisfy the EPA mandated volume, we purchase Renewable Identification Numbers ("RINs"). The purchase price for RINs is volatile and may vary significantly from period to period. Historically, the cost of purchased RINs has not had a significant impact on our operating results. We anticipate that 2014 and 2015 will be consistent with this history. The net cost of meeting our estimated renewable volume obligations, including sales and purchases of RINs, was $13.1 million , $25.8 million , $12.5 million and $23.8 million for the three and nine months ended September 30, 2015 and 2014 , respectively. In addition, the EPA has investigated and brought enforcement actions against companies it believes produced invalid RINs. We may have purchased RINs that the EPA will determine are invalid. Previously, we have entered into settlements and entered into another settlement in May 2015, with the EPA regarding RINs we purchased that the EPA ultimately determined were invalid. While we do not know if the EPA will determine that other RINs we have purchased are invalid, at this time we do not expect any settlements we would enter into with the EPA would have a material effect on our financial condition, results of operations or cash flows. In August 2014, the TCEQ offered an expedited settlement with a proposed penalty of $0.2 million related to enforcement issued to our retail segment. We agreed to the settlement, which became effective in July 2015, and have paid the penalty of less than $0.1 million . The settlement requires no capital expenditures or soil or groundwater remediation or clean-up. In April 2015, we successfully re-negotiated the collective bargaining agreement covering the El Paso refinery employees. The resulting six year labor agreement is scheduled to expire in April of 2021. We are party to various other claims and legal actions arising in the normal course of business. We believe that the resolution of these matters will not have a material effect on our financial condition, results of operations or cash flows.</t>
  </si>
  <si>
    <t>Related Party Transactions (Notes)</t>
  </si>
  <si>
    <t>Related Party Transactions [Abstract]</t>
  </si>
  <si>
    <t>Related Party Transactions Disclosure [Text Block]</t>
  </si>
  <si>
    <t>19. Related Party Transactions We lease office space in a building located in El Paso, Texas that is owned by an entity controlled by one of our officers. The lease agreement expires in May 2017. Under the terms of the lease, we make annual payments of $0.2 million . For the three and nine months ended September 30, 2015 and 2014 , we made rental payments under this lease to the related party of $0.06 million , $0.2 million , $0.05 million and $0.2 million , respectively. We have no amounts due as of September 30, 2015 , related to this lease agreement. MPL is a related party of NTI. However, NTI had a crude oil supply and logistics agreement with a third party until September 30, 2014, and had no direct supply transactions with MPL prior to this date. Beginning on September 30, 2014, NTI began paying MPL for transportation services at published tariff rates. For the three and nine months ended September 30, 2015 , NTI paid $13.9 million and $41.3 million for transportation services to MPL.</t>
  </si>
  <si>
    <t>Condensed Consolidating Financial Information (Notes)</t>
  </si>
  <si>
    <t>Condensed Financial Statements [Text Block]</t>
  </si>
  <si>
    <t>20. Condensed Consolidating Financial Information Separate condensed consolidating financial information of Western Refining, Inc. (the "Parent") and subsidiary guarantors and non-guarantors is presented below. At September 30, 2015 , the Parent and certain subsidiary guarantors have fully and unconditionally guaranteed our Western 2021 Unsecured Notes on a joint and several basis. As a result of these guarantee arrangements, we are required to present condensed consolidating financial information. This information should be read in conjunction with the accompanying consolidated financial statements and notes thereto. NTI, WNRL and Navajo Convenient Stores Co., LLC are subsidiaries that have not guaranteed the Western 2021 Senior Unsecured Notes. NTI and WNRL are publicly-traded master limited partnerships. As of September 30, 2015 , we owned a 38.4% limited partnership interest in NTI and a 66.1% limited partnership interest in WNRL and the non-economic general partner interests of both entities. We are the primary beneficiary of WNRL's earnings and cash flows. We exercise control of both NTI and WNRL through our 100% ownership of the respective general partners. Accordingly, NTI and WNRL are consolidated with the other accounts of Western. Due to the change in the guarantor structure resulting from WNRL's acquisition of WRW, the condensed consolidating financial information for the three and nine months ended September 30, 2014 has been revised. Our transactions with WNRL including fees paid under our pipeline, terminalling and services agreements are eliminated and have no significant impact on our condensed consolidated financial statements. During the nine months ended September 30, 2015 , there have been no significant intercompany accounts or transactions between Western and NTI. All intercompany accounts and transactions with NTI and WNRL are eliminated in our condensed consolidated financial statements. NTI's long-term debt is comprised of its NTI 2020 Secured Notes and the NTI Revolving Credit Facility. NTI creditors under the NTI 2020 Secured Notes and the NTI Revolving Credit Facility have no recourse to the Parent's assets except to the extent of the assets of Northern Tier Energy GP LLC, the general partner of NTI that we wholly own. Any recourse to NTI’s general partner would be limited to the extent of the general partner’s assets that other than its investment in NTI are not significant. Furthermore, the Parent's creditors have no recourse to the assets of NTI's general partner, NTI and its consolidated subsidiaries. See Note 9, Long-Term Debt , for a description of NTI’s debt obligations. WNRL generates revenues by charging fees and tariffs for transporting crude oil through its pipelines and truck fleet, for transporting refined and other products through its terminals and pipelines, for providing storage in its storage tanks and at its terminals and selling refined products through its wholesale distribution network. We do not provide financial or equity support through any liquidity arrangements and/or debt guarantees to WNRL. WNRL's long-term debt is comprised of the WNRL 2023 Senior Notes and the WNRL Revolving Credit Facility. With the exception of the assets of Western Refining Logistics GP, LLC, the general partner of WNRL, creditors have no recourse to our assets. Any recourse to WNRL’s general partner would be limited to the extent of Western Refining Logistics GP, LLC's assets which, other than its investment in WNRL, are not significant. Furthermore, our creditors have no recourse to the assets of WNRL and its consolidated subsidiaries. See Note 9, Long-Term Debt , for a description of WNRL’s debt obligations. NTI and WNRL have risks associated with their respective operations. NTI’s risks, while similar to ours because it experiences similar industry dynamics, are not associated with our operations. WNRL’s risks are directly associated with our operations. If we suffer significant decreases in our throughput or fail to meet desired shipping or throughput levels for an extended period of time, WNRL revenues could be reduced and WNRL could suffer substantial losses. In the event that NTI or WNRL incur a loss, our operating results will reflect NTI's or WNRL’s loss, net of intercompany eliminations, to the extent of our ownership interests in NTI and WNRL at that point in time. The following condensed consolidating financial information is provided as an alternative to providing separate financial statements for guarantor subsidiaries. Separate financial statements of Western’s subsidiary guarantors are not included because the guarantees are full and unconditional and these subsidiary guarantors are 100% owned and jointly and severally liable for the Parent’s outstanding debt. The information is presented using the equity method of accounting for investments in subsidiaries. CONDENSED CONSOLIDATING BALANCE SHEETS As of September 30, 2015 (In thousands) Parent Guarantor Subsidiaries Non-Guarantors Eliminations Consolidated ASSETS Current assets: Cash and cash equivalents $ 21 $ 523,569 $ 185,980 $ — $ 709,570 Accounts receivable, trade, net of a reserve for doubtful accounts — 174,953 241,981 — 416,934 Accounts receivable, affiliate — 69,256 2,033 (71,289 ) — Inventories — 369,644 282,203 — 651,847 Prepaid expenses — 76,811 22,310 — 99,121 Other current assets — 143,111 29,262 — 172,373 Total current assets 21 1,357,344 763,769 (71,289 ) 2,049,845 Restricted cash — 12,328 — — 12,328 Equity method investment — — 97,900 — 97,900 Property, plant and equipment, net — 1,190,545 1,050,282 — 2,240,827 Goodwill — — 1,289,443 — 1,289,443 Intangible assets, net — 34,739 49,558 — 84,297 Investment in subsidiaries 3,973,251 — — (3,973,251 ) — Due from affiliate — 1,780,511 — (1,780,511 ) — Other assets, net 28,758 49,349 29,139 — 107,246 Total assets $ 4,002,030 $ 4,424,816 $ 3,280,091 $ (5,825,051 ) $ 5,881,886 LIABILITIES AND EQUITY Current liabilities: Accounts payable, trade $ 36 $ 321,644 $ 252,037 $ — $ 573,717 Accounts payable, affiliate 1,712 — 69,577 (71,289 ) — Accrued liabilities 10,929 189,768 88,700 — 289,397 Current deferred income tax liability, net — 43,279 — — 43,279 Current portion of long-term debt 5,500 — — — 5,500 Total current liabilities 18,177 554,691 410,314 (71,289 ) 911,893 Long-term liabilities: Long-term debt, less current portion 884,875 — 656,209 — 1,541,084 Due to affiliate 1,780,511 — — (1,780,511 ) — Lease financing obligation — 42,381 6,685 — 49,066 Deferred income tax liability, net — 274,297 37,280 — 311,577 Deficit in subsidiaries — 355,959 — (355,959 ) — Other liabilities — 35,771 — — 35,771 Total long-term liabilities 2,665,386 708,408 700,174 (2,136,470 ) 1,937,498 Equity: Equity - Western 1,318,467 3,161,717 455,575 (3,617,292 ) 1,318,467 Equity - Non-controlling interest — — 1,714,028 — 1,714,028 Total equity 1,318,467 3,161,717 2,169,603 (3,617,292 ) 3,032,495 Total liabilities and equity $ 4,002,030 $ 4,424,816 $ 3,280,091 $ (5,825,051 ) $ 5,881,886 CONDENSED CONSOLIDATING BALANCE SHEETS As of December 31, 2014 (In thousands) Parent Guarantor Subsidiaries Non-Guarantors Eliminations Consolidated ASSETS Current assets: Cash and cash equivalents $ 21 $ 288,986 $ 142,152 $ — $ 431,159 Accounts receivable, trade, net of a reserve for doubtful accounts — 178,786 288,741 — 467,527 Accounts receivable, affiliate 5,035 1,710,015 2,045 (1,717,095 ) — Inventories — 379,563 249,674 — 629,237 Prepaid expenses — 69,580 18,835 — 88,415 Other current assets — 128,564 23,561 — 152,125 Total current assets 5,056 2,755,494 725,008 (1,717,095 ) 1,768,463 Restricted cash — 167,009 — — 167,009 Equity method investment — — 96,080 — 96,080 Property, plant and equipment, net — 1,092,667 1,060,522 — 2,153,189 Goodwill — — 1,289,443 — 1,289,443 Intangible assets, net — 35,974 49,978 — 85,952 Investment in subsidiaries 3,637,607 — — (3,637,607 ) — Other assets, net 33,463 67,652 21,307 — 122,422 Total assets $ 3,676,126 $ 4,118,796 $ 3,242,338 $ (5,354,702 ) $ 5,682,558 LIABILITIES AND EQUITY Current liabilities: Accounts payable, trade $ — $ 354,223 $ 327,580 $ — $ 681,803 Accounts payable, affiliate 1,656,412 — 60,683 (1,717,095 ) — Accrued liabilities 5,506 179,926 83,017 — 268,449 Current deferred income tax liability, net — 57,949 — — 57,949 Current portion of long-term debt 5,500 — — — 5,500 Total current liabilities 1,667,418 592,098 471,280 (1,717,095 ) 1,013,701 Long-term liabilities: Long-term debt, less current portion 889,000 — 626,037 — 1,515,037 Lease financing obligation — 18,860 8,629 — 27,489 Deferred income tax liability, net — 259,581 37,279 — 296,860 Deficit in subsidiaries — 354,686 — (354,686 ) — Other liabilities — 36,530 5,297 — 41,827 Total long-term liabilities 889,000 669,657 677,242 (354,686 ) 1,881,213 Equity: Equity - Western 1,119,708 2,857,041 425,880 (3,282,921 ) 1,119,708 Equity - Non-controlling interest — — 1,667,936 — 1,667,936 Total equity 1,119,708 2,857,041 2,093,816 (3,282,921 ) 2,787,644 Total liabilities and equity $ 3,676,126 $ 4,118,796 $ 3,242,338 $ (5,354,702 ) $ 5,682,558 CONDENSED CONSOLIDATING STATEMENT OF OPERATIONS AND COMPREHENSIVE INCOME Three Months Ended September 30, 2015 (In thousands) Parent Guarantor Subsidiaries Non-Guarantors Eliminations Consolidated Net sales $ — $ 1,852,488 $ 1,472,504 $ (755,902 ) $ 2,569,090 Operating costs and expenses: Cost of products sold (exclusive of depreciation and amortization) — 1,476,431 1,175,243 (755,902 ) 1,895,772 Direct operating expenses (exclusive of depreciation and amortization) — 112,532 121,908 — 234,440 Selling, general and administrative expenses 48 28,092 26,325 — 54,465 Gain on disposal of assets, net — (6 ) (46 ) — (52 ) Maintenance turnaround expense — 490 — — 490 Depreciation and amortization — 26,648 24,729 — 51,377 Total operating costs and expenses 48 1,644,187 1,348,159 (755,902 ) 2,236,492 Operating income (loss) (48 ) 208,301 124,345 — 332,598 Other income (expense): Equity in earnings of subsidiaries 166,608 10,907 — (177,515 ) — Interest income — 106 80 — 186 Interest expense and other financing costs (13,257 ) (703 ) (12,936 ) — (26,896 ) Other, net — (6 ) 4,333 — 4,327 Income before income taxes 153,303 218,605 115,822 (177,515 ) 310,215 Provision for income taxes — (92,114 ) (3 ) — (92,117 ) Net income 153,303 126,491 115,819 (177,515 ) 218,098 Less net income attributable to non-controlling interest — — 64,795 — 64,795 Net income attributable to Western Refining, Inc. $ 153,303 $ 126,491 $ 51,024 $ (177,515 ) $ 153,303 Comprehensive income attributable to Western Refining, Inc. $ 153,303 $ 126,499 $ 51,024 $ (177,515 ) $ 153,311 CONDENSED CONSOLIDATING STATEMENT OF OPERATIONS AND COMPREHENSIVE INCOME Nine Months Ended September 30, 2015 (In thousands) Parent Guarantor Subsidiaries Non-Guarantors Eliminations Consolidated Net sales $ — $ 5,619,409 $ 4,364,997 $ (2,267,694 ) $ 7,716,712 Operating costs and expenses: Cost of products sold (exclusive of depreciation and amortization) — 4,612,431 3,470,232 (2,267,694 ) 5,814,969 Direct operating expenses (exclusive of depreciation and amortization) — 333,521 340,953 — 674,474 Selling, general and administrative expenses 142 87,570 82,096 — 169,808 Loss (gain) on disposal of assets, net — 444 (601 ) — (157 ) Maintenance turnaround expense — 1,188 — — 1,188 Depreciation and amortization — 79,362 73,084 — 152,446 Total operating costs and expenses 142 5,114,516 3,965,764 (2,267,694 ) 6,812,728 Operating income (loss) (142 ) 504,893 399,233 — 903,984 Other income (expense): Equity in earnings of subsidiaries 433,921 31,572 — (465,493 ) — Interest income — 308 242 — 550 Interest expense and other financing costs (40,568 ) (1,943 ) (36,658 ) — (79,169 ) Other, net — (519 ) 12,076 — 11,557 Income before income taxes 393,211 534,311 374,893 (465,493 ) 836,922 Provision for income taxes — (229,635 ) (354 ) — (229,989 ) Net income 393,211 304,676 374,539 (465,493 ) 606,933 Less net income attributable to non-controlling interest — — 213,722 — 213,722 Net income attributable to Western Refining, Inc. $ 393,211 $ 304,676 $ 160,817 $ (465,493 ) $ 393,211 Comprehensive income attributable to Western Refining, Inc. $ 393,211 $ 304,700 $ 160,858 $ (465,493 ) $ 393,276 CONDENSED CONSOLIDATING STATEMENT OF OPERATIONS AND COMPREHENSIVE INCOME Three Months Ended September 30, 2014 (In thousands) Parent Guarantor Subsidiaries Non-Guarantors Eliminations Consolidated Net sales $ — $ 2,912,152 $ 2,364,752 $ (1,224,580 ) $ 4,052,324 Operating costs and expenses: Cost of products sold (exclusive of depreciation and amortization) — 2,513,260 2,086,939 (1,220,644 ) 3,379,555 Direct operating expenses (exclusive of depreciation and amortization) — 109,098 113,021 (3,936 ) 218,183 Selling, general and administrative expenses 46 27,297 29,863 — 57,206 Gain on disposal of assets, net — (31 ) (35 ) — (66 ) Maintenance turnaround expense — 1,883 — — 1,883 Depreciation and amortization — 24,136 22,774 — 46,910 Total operating costs and expenses 46 2,675,643 2,252,562 (1,224,580 ) 3,703,671 Operating income (loss) (46 ) 236,509 112,190 — 348,653 Other income (expense): Equity in earnings of subsidiaries 200,198 10,671 — (210,869 ) — Interest income — 384 99 — 483 Interest expense and other financing costs (13,403 ) (210 ) (4,637 ) — (18,250 ) Other, net — (1,289 ) (1,527 ) — (2,816 ) Income before income taxes 186,749 246,065 106,125 (210,869 ) 328,070 Provision for income taxes — (80,578 ) (135 ) — (80,713 ) Net income 186,749 165,487 105,990 (210,869 ) 247,357 Less net income attributable to non-controlling interest — — 60,608 — 60,608 Net income attributable to Western Refining, Inc. $ 186,749 $ 165,487 $ 45,382 $ (210,869 ) $ 186,749 Comprehensive income attributable to Western Refining, Inc. $ 186,749 $ 165,490 $ 45,413 $ (210,869 ) $ 186,783 CONDENSED CONSOLIDATING STATEMENT OF OPERATIONS AND COMPREHENSIVE INCOME Nine Months Ended September 30, 2014 (In thousands) Parent Guarantor Subsidiaries Non-Guarantors Eliminations Consolidated Net sales $ — $ 8,751,019 $ 7,044,156 $ (3,666,418 ) $ 12,128,757 Operating costs and expenses: Cost of products sold (exclusive of depreciation and amortization) — 7,644,119 6,281,454 (3,654,112 ) 10,271,461 Direct operating expenses (exclusive of depreciation and amortization) — 314,935 317,366 (12,306 ) 619,995 Selling, general and administrative expenses 139 81,280 89,159 — 170,578 Affiliate severance costs — — 12,878 — 12,878 Loss (gain) on disposal of assets, net — 1,056 (117 ) — 939 Maintenance turnaround expense — 48,329 — — 48,329 Depreciation and amortization — 71,441 69,727 — 141,168 Total operating costs and expenses 139 8,161,160 6,770,467 (3,666,418 ) 11,265,348 Operating income (loss) (139 ) 589,859 273,689 — 863,409 Other income (expense): Equity in earnings of subsidiaries 485,724 37,790 — (523,514 ) — Interest income — 623 276 — 899 Interest expense and other financing costs (56,585 ) (760 ) (17,663 ) — (75,008 ) Loss on extinguishment of debt (9 ) — — — (9 ) Other, net — (645 ) 294 — (351 ) Income before income taxes 428,991 626,867 256,596 (523,514 ) 788,940 Provision for income taxes — (222,980 ) (339 ) — (223,319 ) Net income 428,991 403,887 256,257 (523,514 ) 565,621 Less net income attributable to non-controlling interest — — 136,630 — 136,630 Net income attributable to Western Refining, Inc. $ 428,991 $ 403,887 $ 119,627 $ (523,514 ) $ 428,991 Comprehensive income attributable to Western Refining, Inc. $ 428,991 $ 403,896 $ 119,689 $ (523,514 ) $ 429,062 CONDENSED CONSOLIDATING STATEMENT OF CASH FLOWS Nine Months Ended September 30, 2015 (In thousands) Parent Guarantor Subsidiaries Non-Guarantors Eliminations Consolidated Cash flows from operating activities: Net cash provided by (used in) operating activities $ 67,772 $ 350,863 $ 378,192 $ (131,163 ) $ 665,664 Cash flows from investing activities: Capital expenditures — (138,245 ) (59,288 ) 1,557 (195,976 ) Decrease in restricted cash — 154,681 — — 154,681 Return of capital from equity method investment — — 5,780 — 5,780 Contributions to affiliate — (134,965 ) — 134,965 — Proceeds from the sale of assets — 2,028 590 (1,557 ) 1,061 Net cash provided by (used in) investing activities — (116,501 ) (52,918 ) 134,965 (34,454 ) Cash flows from financing activities: Additions to long-term debt — — 300,000 — 300,000 Payments on long-term debt and capital lease obligations (4,125 ) (658 ) (776 ) — (5,559 ) Payments on revolving credit facility — — (269,000 ) — (269,000 ) Deferred financing costs — — (6,820 ) — (6,820 ) Distribution to affiliate — — (131,163 ) 131,163 — Purchases of treasury stock (105,000 ) — — — (105,000 ) Distribution to non-controlling interest holders — — (173,687 ) — (173,687 ) Dividends paid (93,612 ) — — — (93,612 ) Contributions from affiliates 134,965 — — (134,965 ) — Excess tax benefit from stock-based compensation — 879 — — 879 Net cash provided by (used in) financing activities (67,772 ) 221 (281,446 ) (3,802 ) (352,799 ) Net increase in cash and cash equivalents — 234,583 43,828 — 278,411 Cash and cash equivalents at beginning of year 21 288,986 142,152 — 431,159 Cash and cash equivalents at end of year $ 21 $ 523,569 $ 185,980 $ — $ 709,570 CONDENSED CONSOLIDATING STATEMENT OF CASH FLOWS Nine Months Ended September 30, 2014 (In thousands) Parent Guarantor Subsidiaries Non-Guarantors Eliminations Consolidated Cash flows from operating activities: Net cash provided by (used in) operating activities $ (38,847 ) $ 455,901 $ 163,128 $ (86,124 ) $ 494,058 Cash flows from investing activities: Capital expenditures — (95,580 ) (51,674 ) — (147,254 ) Return of capital from equity method investment — — 3,910 — 3,910 Contributions to affiliate — (194,413 ) — 194,413 — Proceeds from the sale of assets — 862 446 — 1,308 Net cash provided by (used in) investing activities — (289,131 ) (47,318 ) 194,413 (142,036 ) Cash flows from financing activities: Additions to long-term debt — — 79,311 — 79,311 Payments on long-term debt and capital lease obligations (4,384 ) — (162 ) — (4,546 ) Distribution to affiliate — — (86,124 ) 86,124 — Deferred financing costs — — (4,485 ) — (4,485 ) Purchases of treasury stock (61,540 ) — — — (61,540 ) Distribution to non-controlling interest holders — — (111,235 ) — (111,235 ) Dividends paid (67,767 ) — — — (67,767 ) Convertible debt redemption (809 ) — — — (809 ) Contributions from affiliates 173,347 — 21,066 (194,413 ) — Excess tax benefit from stock-based compensation — 1,133 — — 1,133 Net cash provided by (used in) financing activities 38,847 1,133 (101,629 ) (108,289 ) (169,938 ) Net increase in cash and cash equivalents — 167,903 14,181 — 182,084 Cash and cash equivalents at beginning of year 21 296,905 171,144 — 468,070 Cash and cash equivalents at end of year $ 21 $ 464,808 $ 185,325 $ — $ 650,154</t>
  </si>
  <si>
    <t>Subsequent Events (Notes)</t>
  </si>
  <si>
    <t>Subsequent Events [Abstract]</t>
  </si>
  <si>
    <t>Subsequent Events [Text Block]</t>
  </si>
  <si>
    <t>21. Subsequent Events On October 23, 2015, we submitted a proposal to the Conflicts Committee of the Board of Directors of the general partner of NTI to acquire all of its outstanding publicly-held common units. The proposed purchase price for each NTI common unit was comprised of $17.50 in cash and 0.2266 of a share of Western's common stock. The proposed consideration represented a 15% premium to the 20-day volume weighted average price ("VWAP") of NTI's common unit price as of October 23, 2015 , and represented aggregate consideration of $27.62 per common unit of NTI based on the 20-day VWAPs for NTI and Western as of October 23, 2015 . Assuming completion of the proposed transaction, NTI will become a wholly-owned subsidiary of Western and NTI common units will cease to be publicly traded. The NTI 2020 Secured Notes will remain outstanding. We anticipate funding the cash portion of the offer with a combination of Western cash-on-hand, debt issued in the capital markets or a bank-sponsored bridge loan. There can be no assurance that a transaction will be approved or consummated. On October 30, 2015 (the “Purchase Date”), we sold to WNRL a 375 mile segment of the TexNew Mex Pipeline system that extends from WNRL's crude oil station in Star Lake, New Mexico, in the Four Corners region to its T station in Eddy County, New Mexico (the "Contributed TexNew Mex Pipeline"). We also sold an 80,000 barrel crude oil storage tank located at WNRL's crude oil pumping station in Star Lake, New Mexico and certain other related assets. WNRL acquired these assets from us in exchange for $170 million in cash and 421,031 common units representing limited partner interests in WNRL. In connection with the closing, we also entered into an amendment to our Pipeline and Gathering Services Agreement with WNRL (the "Amendment to the Pipeline Agreement"). The Amendment to the Pipeline Agreement amends the scope of the existing agreement to include the provision of storage services and a minimum volume commitment of 80,000 barrels of storage at the Star Lake storage tank. In this Amendment to the Pipeline Agreement, we have agreed to provide a minimum volume commitment of 13,000 bpd of crude oil for shipment on the Contributed TexNew Mex Pipeline for 10 years from the date of the Amendment to the Pipeline Agreement. We also amended our limited partnership agreement with WNRL whereby WNRL will issue us a new class of WNRL partnership interests, in connection with the acquisition, that entitle us to 80% of the economics resulting from crude oil throughput on the Contributed TexNew Mex Pipeline above 13,000 bpd. WNRL will be entitled to 20% of the economics resulting from crude oil throughput on the Contributed TexNew Mex Pipeline above our 13,000 bpd minimum volume commitment. WNRL funded the cash consideration through $145.0 million in new borrowings under its Revolving Credit Facility and $25.0 million from cash on hand. As required for accounting purposes, WNRL recorded the acquired assets at the historical book value as the asset transaction was between entities under common control.</t>
  </si>
  <si>
    <t>Basis of Presentation, Significant Accounting Policies and Recent Accounting Pronouncements (Policies)</t>
  </si>
  <si>
    <t>Consolidation, Policy [Policy Text Block]</t>
  </si>
  <si>
    <t xml:space="preserve">Principles of Consolidation The accompanying condensed consolidated financial statements include the accounts of Western and subsidiaries in which we have a controlling interest. We own a 38.4% limited partner interest in NTI and a 66.1% limited partner interest in WNRL. We own 100% of NTI's and WNRL's respective general partners. As the general partner of NTI and WNRL, we have the ability to direct the activities of NTI and WNRL that most significantly impact their respective economic performance. We have reported non-controlling interests for NTI and WNRL of $1,714.0 million and $1,667.9 million in our Condensed Consolidated Balance Sheets as of September 30, 2015 and December 31, 2014 , respectively. </t>
  </si>
  <si>
    <t>Goodwill and Intangible Assets, Policy [Policy Text Block]</t>
  </si>
  <si>
    <t>Goodwill and Other Unamortizable Intangible Assets Goodwill represents the excess of the purchase price (cost) over the fair value of the net assets acquired and is carried at cost. We do not amortize goodwill for financial reporting purposes. We test goodwill for impairment at the reporting unit level. The reporting unit or units used to evaluate and measure goodwill for impairment are determined primarily from the manner in which the business is managed. Our policy is to test goodwill and other unamortizable intangible assets for impairment annually at June 30, or more frequently if indications of impairment exist.</t>
  </si>
  <si>
    <t>Use of Estimates, Policy [Policy Text Block]</t>
  </si>
  <si>
    <t>Use of Estimates and Seasonality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mand for gasoline is generally higher during the summer months than during the winter months. As a result, our operating results for the first and fourth calendar quarters are generally lower than those for the second and third calendar quarters of each year. During 2014 and continuing into 2015, the volatility in crude oil prices and refining margins contributed to the variability of our results of operations.</t>
  </si>
  <si>
    <t>Inventory, Policy [Policy Text Block]</t>
  </si>
  <si>
    <t>We value our refinery inventories of crude oil, other raw materials and asphalt at the lower of cost or market under the LIFO valuation method. Other than refined products inventories held by WNRL and our retail segment, refined products inventories are valued under the LIFO valuation method. WNRL's wholesale refined product, lubricants and related inventories are valued using the FIFO inventory valuation method. Retail refined product inventory is valued using the FIFO inventory valuation method. Retail merchandise inventory is valued using the retail inventory method.</t>
  </si>
  <si>
    <t>Segment Information (Tables)</t>
  </si>
  <si>
    <t>Schedule of Segment Reporting Information, by Segment [Table Text Block]</t>
  </si>
  <si>
    <t>Disclosures regarding our reportable segments with reconciliations to consolidated totals for the three and nine months ended September 30, 2015 and 2014 are presented below: Three Months Ended Nine Months Ended September 30, September 30, 2015 2014 (2) 2015 2014 (2) (In thousands) Operating Results: Refining Net sales $ 1,652,934 $ 2,498,226 $ 4,963,407 $ 7,566,741 Intersegment eliminations 664,049 905,671 1,872,405 2,669,069 Net refining sales to external customers 988,885 1,592,555 3,091,002 4,897,672 NTI Net sales 798,025 1,449,033 2,348,621 4,205,732 Intersegment eliminations 7,638 2,571 36,684 13,653 Net NTI sales to external customers 790,387 1,446,462 2,311,937 4,192,079 WNRL Net sales 674,479 915,719 2,016,376 2,750,666 Intersegment eliminations 210,768 279,501 599,655 789,806 Net WNRL sales to external customers 463,711 636,218 1,416,721 1,960,860 Retail Net sales 328,895 381,873 905,569 1,092,389 Intersegment eliminations 2,788 5,235 8,517 15,286 Net retail sales to external customers 326,107 376,638 897,052 1,077,103 Three Months Ended Nine Months Ended September 30, September 30, 2015 2014 (2) 2015 2014 (2) Other Other revenue, net — 451 — 1,043 Intersegment eliminations — — — — Net other sales to external customers — 451 — 1,043 Consolidated net sales to external customers $ 2,569,090 $ 4,052,324 $ 7,716,712 $ 12,128,757 Operating income (loss) Refining (1) $ 210,347 $ 244,576 $ 541,084 $ 631,837 NTI (1) 101,661 96,799 334,783 222,735 WNRL 22,684 16,719 64,450 50,954 Retail 16,463 10,203 20,679 12,748 Other (18,557 ) (19,644 ) (57,012 ) (54,865 ) Operating income from segments 332,598 348,653 903,984 863,409 Other income (expense), net (22,383 ) (20,583 ) (67,062 ) (74,469 ) Consolidated income before income taxes $ 310,215 $ 328,070 $ 836,922 $ 788,940 Depreciation and amortization Refining $ 22,013 $ 20,280 $ 65,535 $ 60,145 NTI 19,746 18,482 58,626 56,829 WNRL 4,983 4,292 14,458 12,898 Retail 3,676 3,069 10,993 8,821 Other 959 787 2,834 2,475 Consolidated depreciation and amortization $ 51,377 $ 46,910 $ 152,446 $ 141,168 Capital expenditures Refining $ 48,912 $ 33,840 $ 126,800 $ 89,384 NTI 17,439 15,949 35,267 34,339 WNRL 6,699 5,248 22,463 17,335 Retail 2,900 1,415 9,019 5,085 Other 481 183 2,427 1,111 Consolidated capital expenditures $ 76,431 $ 56,635 $ 195,976 $ 147,254 Total assets Refining $ 1,781,449 $ 1,743,622 NTI (including $1,289,443 and $1,297,043 of goodwill, respectively) 2,327,852 3,030,830 WNRL 369,863 374,604 Retail 248,000 204,764 Other 1,154,722 510,064 Consolidated total assets $ 5,881,886 $ 5,863,884 (1) The effect of our economic hedging activity is included within operating income of our refining and NTI segments as a component of cost of products sold. The cost of products sold within our refining segment included $24.7 million and $8.8 million in net realized and unrealized economic hedging gains for the three and nine months ended September 30, 2015 , respectively, and $36.9 million and $176.6 million in net realized and unrealized economic hedging gains for the three and nine months ended September 30, 2014 , respectively. NTI cost of products sold included $2.5 million , $1.5 million , $6.8 million and $4.0 million in net realized and unrealized economic hedging gains for the three and nine months ended September 30, 2015 and 2014 , respectively. (2) WNRL's financial data includes its historical financial results and an allocated portion of corporate general and administrative expenses, previously reported as Other, for the three and nine months ended September 30, 2014 . Refining operating results include activity of our Mid-Atlantic business that was previously recorded within our wholesale segment. Net sales to external customers and intersegment sales for our retail segment include the operating results of cardlock stations that were formerly recorded in our wholesale segment. Other operating results include activity of the wholesale fleet service department that was previously recorded within our wholesale segment.</t>
  </si>
  <si>
    <t>Fair Value Measurement (Tables)</t>
  </si>
  <si>
    <t>Fair Value, Assets and Liabilities Measured on Recurring and Nonrecurring Basis, Valuation Techniques [Table Text Block]</t>
  </si>
  <si>
    <t>The following tables represent our assets and liabilities for our commodity hedging contracts measured at fair value on a recurring basis as of September 30, 2015 and December 31, 2014 , and the basis for that measurement: Carrying Value at September 30, 2015 Fair Value Measurement Using Netting Adjustments Net Fair Value at September 30, 2015 Level 1 Level 2 Level 3 (In thousands) Gross financial assets: Other current assets $ 82,361 $ — $ 82,285 $ 76 $ (7,422 ) $ 74,939 Other assets 19,247 — 19,247 — (1,451 ) 17,796 Gross financial liabilities: Accrued liabilities (10,562 ) — (9,585 ) (977 ) 6,446 (4,116 ) Other long-term liabilities (3,153 ) — (2,875 ) (278 ) 2,427 (726 ) $ 87,893 $ — $ 89,072 $ (1,179 ) $ — $ 87,893 Carrying Value at December 31, 2014 Fair Value Measurement Using Netting Adjustments Net Fair Value at December 31, 2014 Level 1 Level 2 Level 3 (In thousands) Gross financial assets: Other current assets $ 86,659 $ — $ 86,329 $ 330 $ (6,937 ) $ 79,722 Other assets 58,182 — 58,182 — (1,649 ) 56,533 Gross financial liabilities: Accrued liabilities (11,826 ) — (11,826 ) — 6,937 (4,889 ) Other long-term liabilities (3,049 ) — (3,049 ) — 1,649 (1,400 ) $ 129,966 $ — $ 129,636 $ 330 $ — $ 129,966</t>
  </si>
  <si>
    <t>Fair Value, Liabilities Measured on Recurring Basis, Unobservable Input Reconciliation [Table Text Block]</t>
  </si>
  <si>
    <t>The following table presents the changes in fair value of our Level 3 assets and liabilities (all related to commodity price swap contracts) for the three and nine months ended September 30, 2015 and 2014 . Three Months Ended Nine Months Ended September 30, September 30, 2015 2014 2015 2014 (In thousands) Asset (liability) balance at beginning of period $ 1,614 $ 3,745 $ 330 $ (1,935 ) Change in fair value (2,505 ) 249 — 4,428 Fair value of trades entered into during the period — — (1,262 ) (609 ) Fair value reclassification from Level 3 to Level 2 (288 ) (1,909 ) (247 ) 201 Asset (liability) balance at end of period $ (1,179 ) $ 2,085 $ (1,179 ) $ 2,085 A hypothetical change of 10% to the estimated future cash flows attributable to our Level 3 commodity price swaps would result in a $0.1 million change in the estimated fair value.</t>
  </si>
  <si>
    <t>Fair Value, by Balance Sheet Grouping [Table Text Block]</t>
  </si>
  <si>
    <t>As of September 30, 2015 and December 31, 2014 , the carrying amount and estimated fair value of our debt was as follows: September 30, December 31, (In thousands) Western obligations: Carrying amount $ 890,375 $ 894,500 Fair value 881,072 878,360 NTI obligations: Carrying amount $ 356,209 $ 357,037 Fair value 353,500 351,313 WNRL obligations: Carrying amount $ 300,000 $ 269,000 Fair value 300,750 269,000</t>
  </si>
  <si>
    <t>Inventories (Tables)</t>
  </si>
  <si>
    <t>Schedule of Inventory, Current [Table Text Block]</t>
  </si>
  <si>
    <t>Inventories were as follows: September 30, December 31, (In thousands) Refined products (1) $ 247,906 $ 257,476 Crude oil and other raw materials 345,431 318,565 Lubricants 17,318 14,265 Retail store merchandise 41,192 38,931 Inventories $ 651,847 $ 629,237 (1) Includes $16.7 million and $18.2 million of inventory valued using the first-in, first-out ("FIFO") valuation method at September 30, 2015 and December 31, 2014 , respectively. We value our refinery inventories of crude oil, other raw materials and asphalt at the lower of cost or market under the LIFO valuation method. Other than refined products inventories held by WNRL and our retail segment, refined products inventories are valued under the LIFO valuation method. WNRL's wholesale refined product, lubricants and related inventories are valued using the FIFO inventory valuation method. Retail refined product inventory is valued using the FIFO inventory valuation method. Retail merchandise inventory is valued using the retail inventory method. As of September 30, 2015 and December 31, 2014 , refined products valued under the LIFO method and crude oil and other raw materials totaled 9.4 million barrels and 9.3 million barrels, respectively. At September 30, 2015 and December 31, 2014 , the excess of the LIFO cost over the current cost of these crude oil, refined product and other feedstock and blendstock inventories was $157.4 million and $28.4 million , respectively. During the three months ended September 30, 2015 and 2014 , cost of products sold included net non-cash credits of $105.0 million and $61.6 million , respectively, from changes in our LIFO reserves. During the nine months ended September 30, 2015 and 2014 , cost of products sold included net non-cash credits of $129.0 million and $35.5 million , respectively, from changes in our LIFO reserves. In order to state our inventories at market values that were lower than our LIFO costs, we reduced the carrying values of our inventory through non-cash LCM inventory adjustments of $61.4 million and $78.6 million at September 30, 2015 and December 31, 2014 , respectively. Average LIFO cost per barrel of our refined products and crude oil and other raw materials inventories as of September 30, 2015 and December 31, 2014 , was as follows: September 30, 2015 December 31, 2014 Barrels LIFO Cost Average LIFO Cost Per Barrel Barrels LIFO Cost Average LIFO Cost Per Barrel (In thousands, except cost per barrel) Refined products 3,442 $ 268,010 $ 77.86 3,707 $ 283,333 $ 76.43 Crude oil and other 5,955 370,090 62.15 5,577 355,470 63.74 9,397 $ 638,100 67.90 9,284 $ 638,803 68.81</t>
  </si>
  <si>
    <t>Property, Plant and Equipment, Net (Tables)</t>
  </si>
  <si>
    <t>Property, Plant and Equipment [Table Text Block]</t>
  </si>
  <si>
    <t>Property, plant and equipment, net was as follows: September 30, December 31, (In thousands) Refinery facilities and related equipment $ 2,285,762 $ 2,217,013 Pipelines, terminals and transportation equipment 492,140 369,080 Retail facilities and related equipment 322,759 288,338 Wholesale facilities and related equipment 59,764 57,158 Corporate 50,691 48,871 3,211,116 2,980,460 Accumulated depreciation (970,289 ) (827,271 ) Property, plant and equipment, net $ 2,240,827 $ 2,153,189</t>
  </si>
  <si>
    <t>Intangible Assets, Net (Tables)</t>
  </si>
  <si>
    <t>Schedule of Intangible Assets and Goodwill [Table Text Block]</t>
  </si>
  <si>
    <t xml:space="preserve">Intangible assets, net was as follows: September 30, 2015 December 31, 2014 Weighted Average Amortization Period (Years) Gross Carrying Value Accumulated Amortization Net Carrying Value Gross Carrying Value Accumulated Amortization Net Carrying Value (In thousands) Amortizable assets: Licenses and permits $ 20,427 $ (13,335 ) $ 7,092 $ 20,427 $ (12,148 ) $ 8,279 4.5 Customer relationships 7,551 (3,782 ) 3,769 7,551 (3,366 ) 4,185 6.8 Rights-of-way and other 7,947 (4,086 ) 3,861 7,878 (3,613 ) 4,265 7.2 35,925 (21,203 ) 14,722 35,856 (19,127 ) 16,729 Unamortizable assets: Franchise rights and trademarks 50,500 — 50,500 50,500 — 50,500 Liquor licenses 19,075 — 19,075 18,723 — 18,723 Intangible assets, net $ 105,500 $ (21,203 ) $ 84,297 $ 105,079 $ (19,127 ) $ 85,952 </t>
  </si>
  <si>
    <t>Schedule of Expected Amortization Expense [Table Text Block]</t>
  </si>
  <si>
    <t>Estimated amortization expense for the indicated periods is as follows (in thousands): Remainder of 2015 $ 679 2016 2,620 2017 2,679 2018 2,678 2019 2,011 2020 1,066</t>
  </si>
  <si>
    <t>Long-Term Debt (Tables)</t>
  </si>
  <si>
    <t>Schedule of Debt [Table Text Block]</t>
  </si>
  <si>
    <t>Long-term debt was as follows: September 30, December 31, (In thousands) Western obligations: Revolving Credit Facility due 2019 $ — $ — Term Loan Credit Facility due 2020 540,375 544,500 6.25% Senior Unsecured Notes due 2021 350,000 350,000 Total Western obligations 890,375 894,500 NTI obligations: Revolving Credit Facility due 2018 — — 7.125% Senior Secured Notes due 2020, net of unamortized premium of $6,209 and $7,037, respectively 356,209 357,037 Total NTI obligations 356,209 357,037 WNRL obligations: Revolving Credit Facility due 2018 — 269,000 7.5% Senior Notes due 2023 300,000 — Total WNRL obligations 300,000 269,000 Long-term debt 1,546,584 1,520,537 Current portion of long-term debt (5,500 ) (5,500 ) Long-term debt, net of current portion $ 1,541,084 $ 1,515,037 As of September 30, 2015 , annual maturities of long-term debt for the remainder of 2015 are $1.4 million . From 2016 through 2019, long-term debt maturities are $5.5 million . Thereafter, total long-term debt maturities are $1,517.0 million . Interest expense and other financing costs were as follows: Three Months Ended Nine Months Ended September 30, September 30, 2015 2014 2015 2014 (In thousands) Contractual interest: Western obligations $ 12,150 $ 12,381 $ 36,250 $ 42,423 NTI obligations 6,970 5,477 20,173 16,186 WNRL obligations 5,854 230 15,481 683 24,974 18,088 71,904 59,292 Amortization of loan fees 1,932 1,892 5,630 6,068 Amortization of original issuance discount — — — 7,352 Other interest expense 747 (308 ) 2,973 4,045 Capitalized interest (757 ) (1,422 ) (1,338 ) (1,749 ) Interest expense and other financing costs $ 26,896 $ 18,250 $ 79,169 $ 75,008</t>
  </si>
  <si>
    <t>Equity (Tables)</t>
  </si>
  <si>
    <t>Distribution Made to Limited Partner [Line Items]</t>
  </si>
  <si>
    <t>Schedule of Stockholders Equity [Table Text Block]</t>
  </si>
  <si>
    <t>Changes to equity during the nine months ended September 30, 2015 , were as follows: Western Shareholders' Equity Non-controlling Interest Total Equity (In thousands) Balance at December 31, 2014 $ 1,119,708 $ 1,667,936 $ 2,787,644 Net income 393,211 213,722 606,933 Other comprehensive income, net of tax 65 66 131 Dividends (93,612 ) — (93,612 ) Stock-based compensation 3,216 8,814 12,030 Excess tax benefit from stock-based compensation 879 — 879 Distributions to non-controlling interests — (176,289 ) (176,289 ) Treasury stock purchases (105,000 ) — (105,000 ) Other — (221 ) (221 ) Balance at September 30, 2015 $ 1,318,467 $ 1,714,028 $ 3,032,495 Changes to equity during the nine months ended September 30, 2014 , were as follows: Western Shareholders' Equity Non-controlling Interest Total Equity (In thousands) Balance at December 31, 2013 $ 894,052 $ 1,676,535 $ 2,570,587 Net income 428,991 136,630 565,621 Convertible debt redemption (809 ) — (809 ) Convertible debt settlement - treasury stock issuance in additional paid-in capital (142,642 ) — (142,642 ) Other comprehensive income, net of tax 71 99 170 Dividends (67,767 ) — (67,767 ) Stock-based compensation 3,234 13,379 16,613 Excess tax benefit from stock-based compensation 1,133 — 1,133 Distributions to non-controlling interests — (111,235 ) (111,235 ) Offering costs — 66 66 Treasury stock purchases (61,540 ) — (61,540 ) Treasury stock issuance 357,608 — 357,608 Balance at September 30, 2014 $ 1,412,331 $ 1,715,474 $ 3,127,805</t>
  </si>
  <si>
    <t>Class of Treasury Stock [Table Text Block]</t>
  </si>
  <si>
    <t>The following table summarizes our share repurchase activity for the November 2014 and September 2015 share repurchase programs: November 2014 Program September 2015 Program Number of shares purchased Cost of share purchases (In thousands) Number of shares purchased Cost of share purchases (In thousands) Shares purchased at December 31, 2014 1,492,874 $ 59,222 — $ — Shares purchased during Q1, 2015 740,859 25,000 — — Shares purchased at March 31, 2015 2,233,733 84,222 — — Shares purchased during Q2, 2015 — — — — Shares purchased at June 30, 2015 2,233,733 84,222 — — Shares purchased during Q3, 2015 1,906,881 80,000 — — Shares purchased at September 30, 2015 4,140,614 $ 164,222 — $ —</t>
  </si>
  <si>
    <t>Dividends Declared [Table Text Block]</t>
  </si>
  <si>
    <t>The table below summarizes our 2015 cash dividend declarations, payments and scheduled payments: Declaration Date Record Date Payment Date Dividend per Common Share Total Payment (In thousands) First quarter February 6 February 20 March 6 $ 0.30 $ 28,638 Second quarter April 21 May 5 May 20 0.34 32,476 Third quarter July 17 July 27 August 12 0.34 32,498 Fourth quarter (1) October 16 October 27 November 12 0.38 — Total $ 93,612 (1) The fourth quarter 2015 cash dividend of $0.38 per common share will result in an estimated aggregate payment of $35.6 million .</t>
  </si>
  <si>
    <t>Northern Tier Energy LP [Member]</t>
  </si>
  <si>
    <t>Distributions Made to Limited Partner, by Distribution [Table Text Block]</t>
  </si>
  <si>
    <t>The table below summarizes NTI's 2015 quarterly distribution declarations, payments and scheduled payments: Declaration Date Record Date Payment Date Distribution per Unit February 5, 2015 February 21, 2015 February 27, 2015 $ 0.49 May 5, 2015 May 18, 2015 May 29, 2015 1.08 August 4, 2015 August 17, 2015 August 28, 2015 1.19 November 3, 2015 November 16, 2015 November 25, 2015 1.04 Total $ 3.80</t>
  </si>
  <si>
    <t>Western Refining Logistics, LP [Member]</t>
  </si>
  <si>
    <t>The table below summarizes WNRL's 2015 quarterly distribution declarations, payments and scheduled payments: Declaration Date Record Date Payment Date Distribution per Common and Subordinated Unit January 30, 2015 February 13, 2015 February 23, 2015 $ 0.3325 May 1, 2015 May 15, 2015 May 26, 2015 0.3475 July 31, 2015 August 14, 2015 August 24, 2015 0.3650 October 30, 2015 November 13, 2015 November 23, 2015 0.3825 Total $ 1.4275 In addition to its quarterly distributions, WNRL paid incentive distributions of $0.3 million and $0.5 million for the three and nine months ended September 30, 2015 , respectively, to Western as its General Partner and holder of its incentive distribution rights.</t>
  </si>
  <si>
    <t>Retirement Plans (Tables)</t>
  </si>
  <si>
    <t>Schedule of Amounts Recognized in Other Comprehensive Income (Loss) [Table Text Block]</t>
  </si>
  <si>
    <t>The following table presents cumulative changes in other comprehensive income related to our benefit plans included as a component of equity for the periods presented, net of income tax. The related expenses are included in direct operating expenses in the Condensed Consolidated Statements of Operations. Three Months Ended Nine Months Ended September 30, September 30, 2015 2014 2015 2014 (In thousands) Beginning of period balance $ (1,234 ) $ (313 ) $ (1,291 ) $ (350 ) Amortization of net prior service cost — 31 41 62 Reclassification of loss to income 13 5 38 15 Income tax (5 ) (2 ) (14 ) (6 ) End of period balance $ (1,226 ) $ (279 ) $ (1,226 ) $ (279 )</t>
  </si>
  <si>
    <t>Crude Oil and Refined Product Risk Management (Tables)</t>
  </si>
  <si>
    <t>Derivative Instruments, Gain (Loss) [Table Text Block]</t>
  </si>
  <si>
    <t>The following tables summarize our economic hedging activity recognized within cost of products sold for the three and nine months ended September 30, 2015 and 2014 , and open commodity hedging positions as of September 30, 2015 and December 31, 2014 : Three Months Ended Nine Months Ended September 30, September 30, 2015 2014 2015 2014 (In thousands) Economic hedging results Realized hedging gain, net $ 26,949 $ 26,716 $ 52,325 $ 44,272 Unrealized hedging gain (loss), net 271 17,020 (42,073 ) 136,371 Total hedging gain, net $ 27,220 $ 43,736 $ 10,252 $ 180,643 September 30, December 31, (In thousands) Open commodity hedging instruments (barrels) Crude oil and refined product futures, net long (short) positions 5,785 (864 ) Refined product crack spread swaps, net short positions (7,599 ) (8,781 ) Total open barrels commodity hedging instruments, net short positions (1,814 ) (9,645 ) Fair value of outstanding contracts, net Other current assets $ 74,939 $ 79,722 Other assets 17,796 56,533 Accrued liabilities (4,116 ) (4,889 ) Other long-term liabilities (726 ) (1,400 ) Fair value of outstanding contracts - unrealized gain, net $ 87,893 $ 129,966</t>
  </si>
  <si>
    <t>Offsetting Assets [Table Text Block]</t>
  </si>
  <si>
    <t>The following table presents offsetting information regarding Western's commodity hedging contracts as of September 30, 2015 and December 31, 2014 : Gross Amounts of Recognized Assets (Liabilities) Gross Amounts Offset in the Consolidated Balance Sheet Net Amounts of Assets (Liabilities) Presented in the Consolidated Balance Sheet As of September 30, 2015 (In thousands) Financial assets: Current assets $ 82,361 $ (7,422 ) $ 74,939 Other assets 19,247 (1,451 ) 17,796 Financial liabilities: Accrued liabilities (10,562 ) 6,446 (4,116 ) Other long-term liabilities (3,153 ) 2,427 (726 ) $ 87,893 $ — $ 87,893 Gross Amounts of Recognized Assets (Liabilities) Gross Amounts Offset in the Consolidated Balance Sheet Net Amounts of Assets (Liabilities) Presented in the Consolidated Balance Sheet As of December 31, 2014 (In thousands) Financial assets: Current assets $ 86,659 $ (6,937 ) $ 79,722 Other assets 58,182 (1,649 ) 56,533 Financial liabilities: Accrued liabilities (11,826 ) 6,937 (4,889 ) Other long-term liabilities (3,049 ) 1,649 (1,400 ) $ 129,966 $ — $ 129,966</t>
  </si>
  <si>
    <t>Schedule of Notional Amounts of Outstanding Derivative Positions [Table Text Block]</t>
  </si>
  <si>
    <t>The information below presents the notional volume of outstanding contracts by type of instrument and year of maturity (volumes in thousands of barrels): Notional Contract Volumes by Year of Maturity 2015 2016 2017 Inventory positions (futures and swaps): Crude oil and refined products — net long (short) positions (881 ) 3,860 — Natural gas futures — net long positions 598 2,207 — Refined product positions (crack spread swaps): Distillate — net short positions (1,719 ) (3,780 ) (825 ) Unleaded gasoline — net short positions (1,275 ) — —</t>
  </si>
  <si>
    <t>Stock-Based Compensation (Tables)</t>
  </si>
  <si>
    <t>Share-based Compensation Arrangement by Share-based Payment Award [Line Items]</t>
  </si>
  <si>
    <t>Schedule of Share-based Payment Award, Stock Options, Valuation Assumptions [Table Text Block]</t>
  </si>
  <si>
    <t>September 30, 2015 , are presented below: Expected volatility 34.10 % Risk-free interest rate 0.84 %</t>
  </si>
  <si>
    <t>Incentive Plans of Western Refining, Inc. [Member]</t>
  </si>
  <si>
    <t>Schedule of Share-based Compensation, Restricted Stock and Restricted Stock Units Activity [Table Text Block]</t>
  </si>
  <si>
    <t>The following table summarizes our restricted share unit activity for the nine months ended September 30, 2015 : Number of Units Weighted Average Grant Date Fair Value Not vested at December 31, 2014 380,695 $ 30.14 Awards granted 155,828 48.26 Awards vested (127,892 ) 28.77 Awards forfeited (6,144 ) 36.76 Not vested at September 30, 2015 402,487 37.50</t>
  </si>
  <si>
    <t>WNRL 2013 LTIP [Member]</t>
  </si>
  <si>
    <t>A summary of WNRL's common and phantom unit award activity for the nine months ended September 30, 2015 , is set forth below: Number of Phantom Units Weighted Average Not vested at December 31, 2014 280,251 $ 28.30 Awards granted 72,005 28.33 Awards vested (60,556 ) 28.95 Awards forfeited (11,913 ) 30.78 Not vested at September 30, 2015 279,787 28.06</t>
  </si>
  <si>
    <t>NTI 2012 LTIP [Member]</t>
  </si>
  <si>
    <t>A summary of the NTI LTIP common unit activity for the nine months ended September 30, 2015 , is set forth below: Restricted Units Phantom Units Service-Based Units Performance-Based Units Total Weighted Average Number of Units Weighted Average Number of Units Number of Units Not vested at December 31, 2014 396,109 $ 24.73 337,693 — 337,693 $ 26.99 Awards granted 1,026 24.90 447,880 181,049 628,929 23.27 Incremental performance units — — — 90,526 90,526 22.64 Awards vested (68,212 ) 25.85 (112,446 ) — (112,446 ) 27.02 Awards forfeited — — (89,859 ) — (89,859 ) 26.32 Not vested at September 30, 2015 328,923 24.49 583,268 271,575 854,843 21.54</t>
  </si>
  <si>
    <t>Earnings per Share (Tables)</t>
  </si>
  <si>
    <t>Schedule of Earnings Per Share, Basic and Diluted [Table Text Block]</t>
  </si>
  <si>
    <t>The computation of basic and diluted earnings per share under the two-class method is presented as follows: Three Months Ended Nine Months Ended September 30, September 30, 2015 2014 2015 2014 (In thousands, except per share data) Basic earnings per common share: Allocation of earnings: Net income attributable to Western Refining, Inc. $ 153,303 $ 186,749 $ 393,211 $ 428,991 Distributed earnings (32,498 ) (26,292 ) (93,612 ) (67,767 ) Income allocated to participating securities — — — (5 ) Distributed earnings allocated to participating securities — — — 1 Undistributed income available to Western Refining, Inc. $ 120,805 $ 160,457 $ 299,599 $ 361,220 Weighted-average number of common shares outstanding (1) 94,826 101,199 95,308 88,240 Basic earnings per common share: Distributed earnings per share $ 0.34 $ 0.26 $ 0.98 $ 0.77 Undistributed earnings per share 1.27 1.59 3.14 4.09 Basic earnings per common share $ 1.61 $ 1.85 $ 4.12 $ 4.86 Diluted earnings per common share: Net income attributable to Western Refining, Inc. $ 153,303 $ 186,749 $ 393,211 $ 428,991 Tax effected interest related to convertible debt — — — 8,010 Net income available to Western Refining, Inc., assuming dilution $ 153,303 $ 186,749 $ 393,211 $ 437,001 Weighted-average diluted common shares outstanding 94,924 101,325 95,408 102,207 Diluted earnings per common share $ 1.61 $ 1.84 $ 4.12 $ 4.28 (1) Excludes the weighted-average number of common shares outstanding associated with participating securities of 1,182 shares for the nine months ended September 30, 2014 .</t>
  </si>
  <si>
    <t>Schedule of Antidilutive Securities Excluded from Computation of Earnings Per Share [Table Text Block]</t>
  </si>
  <si>
    <t>The computation of the weighted average number of diluted shares outstanding is presented below: Three Months Ended Nine Months Ended September 30, September 30, 2015 2014 2015 2014 (In thousands) Weighted-average number of common shares outstanding 94,826 101,199 95,308 88,240 Common equivalent shares from Western Convertible Notes — — — 13,837 Restricted shares and share units 98 126 100 130 Weighted-average number of diluted shares outstanding 94,924 101,325 95,408 102,207</t>
  </si>
  <si>
    <t>Cash Flows (Tables)</t>
  </si>
  <si>
    <t>Schedule of Cash Flow, Supplemental Disclosures [Table Text Block]</t>
  </si>
  <si>
    <t>Supplemental Cash Flow Information Supplemental disclosures of cash flow information were as follows: Nine Months Ended September 30, 2015 2014 (In thousands) Income taxes paid $ 210,656 $ 140,482 Interest paid, excluding amounts capitalized 62,216 51,523 Non-cash investing and financing activities were as follows: Assets acquired through capital lease obligations 24,578 — Accrued capital expenditures 31,744 19,082 Distributions receivable from equity method investee 4,250 — PP&amp;E derecognized from sale leaseback continuing involvement release 1,773 — Transfer of capital spares from fixed asset to inventory 1,490 — Distributions accrued on unvested NTI equity awards 2,602 — Issuance of common shares for redemption of Western Convertible Notes — 357,608</t>
  </si>
  <si>
    <t>Leases and Other Commitments (Tables)</t>
  </si>
  <si>
    <t>Schedule of Future Minimum Rental Payments for Operating Leases [Table Text Block]</t>
  </si>
  <si>
    <t>The following table presents our future minimum lease commitments under capital leases and non-cancelable operating leases that have lease terms of one year or more (in thousands) as of September 30, 2015 : Operating Capital Remaining 2015 $ 12,375 $ 1,152 2016 50,070 4,652 2017 46,786 4,563 2018 43,556 4,584 2019 39,889 4,691 2020 and thereafter 325,838 68,956 Total minimum lease payments $ 518,514 88,598 Less amount that represents interest 40,835 Present value of net minimum capital lease payments $ 47,763</t>
  </si>
  <si>
    <t>Condensed Consolidating Financial Information (Tables)</t>
  </si>
  <si>
    <t>Condensed Balance Sheet [Table Text Block]</t>
  </si>
  <si>
    <t>CONDENSED CONSOLIDATING BALANCE SHEETS As of September 30, 2015 (In thousands) Parent Guarantor Subsidiaries Non-Guarantors Eliminations Consolidated ASSETS Current assets: Cash and cash equivalents $ 21 $ 523,569 $ 185,980 $ — $ 709,570 Accounts receivable, trade, net of a reserve for doubtful accounts — 174,953 241,981 — 416,934 Accounts receivable, affiliate — 69,256 2,033 (71,289 ) — Inventories — 369,644 282,203 — 651,847 Prepaid expenses — 76,811 22,310 — 99,121 Other current assets — 143,111 29,262 — 172,373 Total current assets 21 1,357,344 763,769 (71,289 ) 2,049,845 Restricted cash — 12,328 — — 12,328 Equity method investment — — 97,900 — 97,900 Property, plant and equipment, net — 1,190,545 1,050,282 — 2,240,827 Goodwill — — 1,289,443 — 1,289,443 Intangible assets, net — 34,739 49,558 — 84,297 Investment in subsidiaries 3,973,251 — — (3,973,251 ) — Due from affiliate — 1,780,511 — (1,780,511 ) — Other assets, net 28,758 49,349 29,139 — 107,246 Total assets $ 4,002,030 $ 4,424,816 $ 3,280,091 $ (5,825,051 ) $ 5,881,886 LIABILITIES AND EQUITY Current liabilities: Accounts payable, trade $ 36 $ 321,644 $ 252,037 $ — $ 573,717 Accounts payable, affiliate 1,712 — 69,577 (71,289 ) — Accrued liabilities 10,929 189,768 88,700 — 289,397 Current deferred income tax liability, net — 43,279 — — 43,279 Current portion of long-term debt 5,500 — — — 5,500 Total current liabilities 18,177 554,691 410,314 (71,289 ) 911,893 Long-term liabilities: Long-term debt, less current portion 884,875 — 656,209 — 1,541,084 Due to affiliate 1,780,511 — — (1,780,511 ) — Lease financing obligation — 42,381 6,685 — 49,066 Deferred income tax liability, net — 274,297 37,280 — 311,577 Deficit in subsidiaries — 355,959 — (355,959 ) — Other liabilities — 35,771 — — 35,771 Total long-term liabilities 2,665,386 708,408 700,174 (2,136,470 ) 1,937,498 Equity: Equity - Western 1,318,467 3,161,717 455,575 (3,617,292 ) 1,318,467 Equity - Non-controlling interest — — 1,714,028 — 1,714,028 Total equity 1,318,467 3,161,717 2,169,603 (3,617,292 ) 3,032,495 Total liabilities and equity $ 4,002,030 $ 4,424,816 $ 3,280,091 $ (5,825,051 ) $ 5,881,886 CONDENSED CONSOLIDATING BALANCE SHEETS As of December 31, 2014 (In thousands) Parent Guarantor Subsidiaries Non-Guarantors Eliminations Consolidated ASSETS Current assets: Cash and cash equivalents $ 21 $ 288,986 $ 142,152 $ — $ 431,159 Accounts receivable, trade, net of a reserve for doubtful accounts — 178,786 288,741 — 467,527 Accounts receivable, affiliate 5,035 1,710,015 2,045 (1,717,095 ) — Inventories — 379,563 249,674 — 629,237 Prepaid expenses — 69,580 18,835 — 88,415 Other current assets — 128,564 23,561 — 152,125 Total current assets 5,056 2,755,494 725,008 (1,717,095 ) 1,768,463 Restricted cash — 167,009 — — 167,009 Equity method investment — — 96,080 — 96,080 Property, plant and equipment, net — 1,092,667 1,060,522 — 2,153,189 Goodwill — — 1,289,443 — 1,289,443 Intangible assets, net — 35,974 49,978 — 85,952 Investment in subsidiaries 3,637,607 — — (3,637,607 ) — Other assets, net 33,463 67,652 21,307 — 122,422 Total assets $ 3,676,126 $ 4,118,796 $ 3,242,338 $ (5,354,702 ) $ 5,682,558 LIABILITIES AND EQUITY Current liabilities: Accounts payable, trade $ — $ 354,223 $ 327,580 $ — $ 681,803 Accounts payable, affiliate 1,656,412 — 60,683 (1,717,095 ) — Accrued liabilities 5,506 179,926 83,017 — 268,449 Current deferred income tax liability, net — 57,949 — — 57,949 Current portion of long-term debt 5,500 — — — 5,500 Total current liabilities 1,667,418 592,098 471,280 (1,717,095 ) 1,013,701 Long-term liabilities: Long-term debt, less current portion 889,000 — 626,037 — 1,515,037 Lease financing obligation — 18,860 8,629 — 27,489 Deferred income tax liability, net — 259,581 37,279 — 296,860 Deficit in subsidiaries — 354,686 — (354,686 ) — Other liabilities — 36,530 5,297 — 41,827 Total long-term liabilities 889,000 669,657 677,242 (354,686 ) 1,881,213 Equity: Equity - Western 1,119,708 2,857,041 425,880 (3,282,921 ) 1,119,708 Equity - Non-controlling interest — — 1,667,936 — 1,667,936 Total equity 1,119,708 2,857,041 2,093,816 (3,282,921 ) 2,787,644 Total liabilities and equity $ 3,676,126 $ 4,118,796 $ 3,242,338 $ (5,354,702 ) $ 5,682,558</t>
  </si>
  <si>
    <t>Condensed Income Statement [Table Text Block]</t>
  </si>
  <si>
    <t>CONDENSED CONSOLIDATING STATEMENT OF OPERATIONS AND COMPREHENSIVE INCOME Three Months Ended September 30, 2015 (In thousands) Parent Guarantor Subsidiaries Non-Guarantors Eliminations Consolidated Net sales $ — $ 1,852,488 $ 1,472,504 $ (755,902 ) $ 2,569,090 Operating costs and expenses: Cost of products sold (exclusive of depreciation and amortization) — 1,476,431 1,175,243 (755,902 ) 1,895,772 Direct operating expenses (exclusive of depreciation and amortization) — 112,532 121,908 — 234,440 Selling, general and administrative expenses 48 28,092 26,325 — 54,465 Gain on disposal of assets, net — (6 ) (46 ) — (52 ) Maintenance turnaround expense — 490 — — 490 Depreciation and amortization — 26,648 24,729 — 51,377 Total operating costs and expenses 48 1,644,187 1,348,159 (755,902 ) 2,236,492 Operating income (loss) (48 ) 208,301 124,345 — 332,598 Other income (expense): Equity in earnings of subsidiaries 166,608 10,907 — (177,515 ) — Interest income — 106 80 — 186 Interest expense and other financing costs (13,257 ) (703 ) (12,936 ) — (26,896 ) Other, net — (6 ) 4,333 — 4,327 Income before income taxes 153,303 218,605 115,822 (177,515 ) 310,215 Provision for income taxes — (92,114 ) (3 ) — (92,117 ) Net income 153,303 126,491 115,819 (177,515 ) 218,098 Less net income attributable to non-controlling interest — — 64,795 — 64,795 Net income attributable to Western Refining, Inc. $ 153,303 $ 126,491 $ 51,024 $ (177,515 ) $ 153,303 Comprehensive income attributable to Western Refining, Inc. $ 153,303 $ 126,499 $ 51,024 $ (177,515 ) $ 153,311 CONDENSED CONSOLIDATING STATEMENT OF OPERATIONS AND COMPREHENSIVE INCOME Nine Months Ended September 30, 2015 (In thousands) Parent Guarantor Subsidiaries Non-Guarantors Eliminations Consolidated Net sales $ — $ 5,619,409 $ 4,364,997 $ (2,267,694 ) $ 7,716,712 Operating costs and expenses: Cost of products sold (exclusive of depreciation and amortization) — 4,612,431 3,470,232 (2,267,694 ) 5,814,969 Direct operating expenses (exclusive of depreciation and amortization) — 333,521 340,953 — 674,474 Selling, general and administrative expenses 142 87,570 82,096 — 169,808 Loss (gain) on disposal of assets, net — 444 (601 ) — (157 ) Maintenance turnaround expense — 1,188 — — 1,188 Depreciation and amortization — 79,362 73,084 — 152,446 Total operating costs and expenses 142 5,114,516 3,965,764 (2,267,694 ) 6,812,728 Operating income (loss) (142 ) 504,893 399,233 — 903,984 Other income (expense): Equity in earnings of subsidiaries 433,921 31,572 — (465,493 ) — Interest income — 308 242 — 550 Interest expense and other financing costs (40,568 ) (1,943 ) (36,658 ) — (79,169 ) Other, net — (519 ) 12,076 — 11,557 Income before income taxes 393,211 534,311 374,893 (465,493 ) 836,922 Provision for income taxes — (229,635 ) (354 ) — (229,989 ) Net income 393,211 304,676 374,539 (465,493 ) 606,933 Less net income attributable to non-controlling interest — — 213,722 — 213,722 Net income attributable to Western Refining, Inc. $ 393,211 $ 304,676 $ 160,817 $ (465,493 ) $ 393,211 Comprehensive income attributable to Western Refining, Inc. $ 393,211 $ 304,700 $ 160,858 $ (465,493 ) $ 393,276 CONDENSED CONSOLIDATING STATEMENT OF OPERATIONS AND COMPREHENSIVE INCOME Three Months Ended September 30, 2014 (In thousands) Parent Guarantor Subsidiaries Non-Guarantors Eliminations Consolidated Net sales $ — $ 2,912,152 $ 2,364,752 $ (1,224,580 ) $ 4,052,324 Operating costs and expenses: Cost of products sold (exclusive of depreciation and amortization) — 2,513,260 2,086,939 (1,220,644 ) 3,379,555 Direct operating expenses (exclusive of depreciation and amortization) — 109,098 113,021 (3,936 ) 218,183 Selling, general and administrative expenses 46 27,297 29,863 — 57,206 Gain on disposal of assets, net — (31 ) (35 ) — (66 ) Maintenance turnaround expense — 1,883 — — 1,883 Depreciation and amortization — 24,136 22,774 — 46,910 Total operating costs and expenses 46 2,675,643 2,252,562 (1,224,580 ) 3,703,671 Operating income (loss) (46 ) 236,509 112,190 — 348,653 Other income (expense): Equity in earnings of subsidiaries 200,198 10,671 — (210,869 ) — Interest income — 384 99 — 483 Interest expense and other financing costs (13,403 ) (210 ) (4,637 ) — (18,250 ) Other, net — (1,289 ) (1,527 ) — (2,816 ) Income before income taxes 186,749 246,065 106,125 (210,869 ) 328,070 Provision for income taxes — (80,578 ) (135 ) — (80,713 ) Net income 186,749 165,487 105,990 (210,869 ) 247,357 Less net income attributable to non-controlling interest — — 60,608 — 60,608 Net income attributable to Western Refining, Inc. $ 186,749 $ 165,487 $ 45,382 $ (210,869 ) $ 186,749 Comprehensive income attributable to Western Refining, Inc. $ 186,749 $ 165,490 $ 45,413 $ (210,869 ) $ 186,783 CONDENSED CONSOLIDATING STATEMENT OF OPERATIONS AND COMPREHENSIVE INCOME Nine Months Ended September 30, 2014 (In thousands) Parent Guarantor Subsidiaries Non-Guarantors Eliminations Consolidated Net sales $ — $ 8,751,019 $ 7,044,156 $ (3,666,418 ) $ 12,128,757 Operating costs and expenses: Cost of products sold (exclusive of depreciation and amortization) — 7,644,119 6,281,454 (3,654,112 ) 10,271,461 Direct operating expenses (exclusive of depreciation and amortization) — 314,935 317,366 (12,306 ) 619,995 Selling, general and administrative expenses 139 81,280 89,159 — 170,578 Affiliate severance costs — — 12,878 — 12,878 Loss (gain) on disposal of assets, net — 1,056 (117 ) — 939 Maintenance turnaround expense — 48,329 — — 48,329 Depreciation and amortization — 71,441 69,727 — 141,168 Total operating costs and expenses 139 8,161,160 6,770,467 (3,666,418 ) 11,265,348 Operating income (loss) (139 ) 589,859 273,689 — 863,409 Other income (expense): Equity in earnings of subsidiaries 485,724 37,790 — (523,514 ) — Interest income — 623 276 — 899 Interest expense and other financing costs (56,585 ) (760 ) (17,663 ) — (75,008 ) Loss on extinguishment of debt (9 ) — — — (9 ) Other, net — (645 ) 294 — (351 ) Income before income taxes 428,991 626,867 256,596 (523,514 ) 788,940 Provision for income taxes — (222,980 ) (339 ) — (223,319 ) Net income 428,991 403,887 256,257 (523,514 ) 565,621 Less net income attributable to non-controlling interest — — 136,630 — 136,630 Net income attributable to Western Refining, Inc. $ 428,991 $ 403,887 $ 119,627 $ (523,514 ) $ 428,991 Comprehensive income attributable to Western Refining, Inc. $ 428,991 $ 403,896 $ 119,689 $ (523,514 ) $ 429,062</t>
  </si>
  <si>
    <t>Condensed Cash Flow Statement [Table Text Block]</t>
  </si>
  <si>
    <t>CONDENSED CONSOLIDATING STATEMENT OF CASH FLOWS Nine Months Ended September 30, 2015 (In thousands) Parent Guarantor Subsidiaries Non-Guarantors Eliminations Consolidated Cash flows from operating activities: Net cash provided by (used in) operating activities $ 67,772 $ 350,863 $ 378,192 $ (131,163 ) $ 665,664 Cash flows from investing activities: Capital expenditures — (138,245 ) (59,288 ) 1,557 (195,976 ) Decrease in restricted cash — 154,681 — — 154,681 Return of capital from equity method investment — — 5,780 — 5,780 Contributions to affiliate — (134,965 ) — 134,965 — Proceeds from the sale of assets — 2,028 590 (1,557 ) 1,061 Net cash provided by (used in) investing activities — (116,501 ) (52,918 ) 134,965 (34,454 ) Cash flows from financing activities: Additions to long-term debt — — 300,000 — 300,000 Payments on long-term debt and capital lease obligations (4,125 ) (658 ) (776 ) — (5,559 ) Payments on revolving credit facility — — (269,000 ) — (269,000 ) Deferred financing costs — — (6,820 ) — (6,820 ) Distribution to affiliate — — (131,163 ) 131,163 — Purchases of treasury stock (105,000 ) — — — (105,000 ) Distribution to non-controlling interest holders — — (173,687 ) — (173,687 ) Dividends paid (93,612 ) — — — (93,612 ) Contributions from affiliates 134,965 — — (134,965 ) — Excess tax benefit from stock-based compensation — 879 — — 879 Net cash provided by (used in) financing activities (67,772 ) 221 (281,446 ) (3,802 ) (352,799 ) Net increase in cash and cash equivalents — 234,583 43,828 — 278,411 Cash and cash equivalents at beginning of year 21 288,986 142,152 — 431,159 Cash and cash equivalents at end of year $ 21 $ 523,569 $ 185,980 $ — $ 709,570 CONDENSED CONSOLIDATING STATEMENT OF CASH FLOWS Nine Months Ended September 30, 2014 (In thousands) Parent Guarantor Subsidiaries Non-Guarantors Eliminations Consolidated Cash flows from operating activities: Net cash provided by (used in) operating activities $ (38,847 ) $ 455,901 $ 163,128 $ (86,124 ) $ 494,058 Cash flows from investing activities: Capital expenditures — (95,580 ) (51,674 ) — (147,254 ) Return of capital from equity method investment — — 3,910 — 3,910 Contributions to affiliate — (194,413 ) — 194,413 — Proceeds from the sale of assets — 862 446 — 1,308 Net cash provided by (used in) investing activities — (289,131 ) (47,318 ) 194,413 (142,036 ) Cash flows from financing activities: Additions to long-term debt — — 79,311 — 79,311 Payments on long-term debt and capital lease obligations (4,384 ) — (162 ) — (4,546 ) Distribution to affiliate — — (86,124 ) 86,124 — Deferred financing costs — — (4,485 ) — (4,485 ) Purchases of treasury stock (61,540 ) — — — (61,540 ) Distribution to non-controlling interest holders — — (111,235 ) — (111,235 ) Dividends paid (67,767 ) — — — (67,767 ) Convertible debt redemption (809 ) — — — (809 ) Contributions from affiliates 173,347 — 21,066 (194,413 ) — Excess tax benefit from stock-based compensation — 1,133 — — 1,133 Net cash provided by (used in) financing activities 38,847 1,133 (101,629 ) (108,289 ) (169,938 ) Net increase in cash and cash equivalents — 167,903 14,181 — 182,084 Cash and cash equivalents at beginning of year 21 296,905 171,144 — 468,070 Cash and cash equivalents at end of year $ 21 $ 464,808 $ 185,325 $ — $ 650,154</t>
  </si>
  <si>
    <t>Organization (Details)</t>
  </si>
  <si>
    <t>Sep. 30, 2015operating_segmentsstores_stationsrefineries</t>
  </si>
  <si>
    <t>Segment Reporting Information [Line Items]</t>
  </si>
  <si>
    <t>Retail service stations and convenience stores | stores_stations</t>
  </si>
  <si>
    <t>Number of Reportable Segments | operating_segments</t>
  </si>
  <si>
    <t>Refining Equipment [Member]</t>
  </si>
  <si>
    <t>Property, Plant and Equipment, Operated, Number of Significant Assets</t>
  </si>
  <si>
    <t>Retail network [Member]</t>
  </si>
  <si>
    <t>Limited Liability Company (LLC) or Limited Partnership (LP), Members or Limited Partners, Ownership Interest</t>
  </si>
  <si>
    <t>66.10%</t>
  </si>
  <si>
    <t>38.40%</t>
  </si>
  <si>
    <t>Northern Tier Energy GP LLC [Member]</t>
  </si>
  <si>
    <t>100.00%</t>
  </si>
  <si>
    <t>Western Refining Logistics GP, LLC [Member]</t>
  </si>
  <si>
    <t>El Paso Facility [Member] | Refining Equipment [Member]</t>
  </si>
  <si>
    <t>Gallup Facility [Member] | Refining Equipment [Member]</t>
  </si>
  <si>
    <t>St. Paul Park, Minnesota [Member] | Refining Equipment [Member]</t>
  </si>
  <si>
    <t>Wholly Owned Properties [Member] | Northern Tier Energy LP [Member]</t>
  </si>
  <si>
    <t>Franchised Units [Member] | Northern Tier Energy LP [Member]</t>
  </si>
  <si>
    <t>Public [Member]</t>
  </si>
  <si>
    <t>33.90%</t>
  </si>
  <si>
    <t>Basis of Presentation, Significant Accounting Policies and Recent Accounting Pronouncements (Details) - USD ($) $ in Thousands</t>
  </si>
  <si>
    <t>Segment Information (Details) $ in Thousands</t>
  </si>
  <si>
    <t>Sep. 30, 2015USD ($)stores_stationsrefineriesmibbl</t>
  </si>
  <si>
    <t>Sep. 30, 2014USD ($)stores_stations</t>
  </si>
  <si>
    <t>Sep. 30, 2015USD ($)operating_segmentsstores_stationsrefineriesmibbl</t>
  </si>
  <si>
    <t>Dec. 31, 2014USD ($)</t>
  </si>
  <si>
    <t>Derivative, Gain (Loss) on Derivative, Net | $</t>
  </si>
  <si>
    <t>Number of Stores | stores_stations</t>
  </si>
  <si>
    <t>Insurance Recoveries | $</t>
  </si>
  <si>
    <t>Refining Group [Member]</t>
  </si>
  <si>
    <t>Refining Group [Member] | Refining Equipment [Member]</t>
  </si>
  <si>
    <t>Retail Group [Member]</t>
  </si>
  <si>
    <t>Pipeline, Miles | mi</t>
  </si>
  <si>
    <t>Active Storage Capacity | bbl</t>
  </si>
  <si>
    <t>Non-Staffed Fueling Locations [Member] | Retail Group [Member]</t>
  </si>
  <si>
    <t>Glencore Supply Agreement [Member] | Refining Group [Member]</t>
  </si>
  <si>
    <t>Net Assets | $</t>
  </si>
  <si>
    <t>El Paso Facility [Member] | Refining Group [Member] | Refining Equipment [Member]</t>
  </si>
  <si>
    <t>Gallup Facility [Member] | Refining Group [Member] | Refining Equipment [Member]</t>
  </si>
  <si>
    <t>TexNew Mex 16 inch pipeline [Member] | Refining Group [Member] | Refining Equipment [Member]</t>
  </si>
  <si>
    <t>St. Paul Park, Minnesota [Member] | Northern Tier Energy LP [Member] | Refining Equipment [Member]</t>
  </si>
  <si>
    <t>Northern Tier Energy LP [Member] | Wholly Owned Properties [Member]</t>
  </si>
  <si>
    <t>Northern Tier Energy LP [Member] | Franchised Units [Member]</t>
  </si>
  <si>
    <t>(Segment Financial Information) (Details) - USD ($) $ in Thousands</t>
  </si>
  <si>
    <t>Nonoperating Income (Expense)</t>
  </si>
  <si>
    <t>Derivative, Gain (Loss) on Derivative, Net</t>
  </si>
  <si>
    <t>Revenues</t>
  </si>
  <si>
    <t>Corporate and Other [Member]</t>
  </si>
  <si>
    <t>Cost of Sales [Member]</t>
  </si>
  <si>
    <t>Intersegment Eliminations [Member] | Refining Group [Member]</t>
  </si>
  <si>
    <t>Intersegment Eliminations [Member] | Retail Group [Member]</t>
  </si>
  <si>
    <t>Intersegment Eliminations [Member] | Western Refining Logistics, LP [Member]</t>
  </si>
  <si>
    <t>Intersegment Eliminations [Member] | Northern Tier Energy LP [Member]</t>
  </si>
  <si>
    <t>Operating Segments [Member] | Refining Group [Member]</t>
  </si>
  <si>
    <t>Operating Segments [Member] | Retail Group [Member]</t>
  </si>
  <si>
    <t>Operating Segments [Member] | Western Refining Logistics, LP [Member]</t>
  </si>
  <si>
    <t>Operating Segments [Member] | Northern Tier Energy LP [Member]</t>
  </si>
  <si>
    <t>Operating Segments [Member] | Cost of Sales [Member] | Refining Group [Member]</t>
  </si>
  <si>
    <t>Operating Segments [Member] | Cost of Sales [Member] | Northern Tier Energy LP [Member]</t>
  </si>
  <si>
    <t>Corporate, Non-Segment [Member]</t>
  </si>
  <si>
    <t>Revenue from Related Parties</t>
  </si>
  <si>
    <t>Fair Value Measurement (Details) - USD ($) $ in Thousands</t>
  </si>
  <si>
    <t>Fair Value, Assets and Liabilities Measured on Recurring and Nonrecurring Basis [Line Items]</t>
  </si>
  <si>
    <t>Cash Equivalents, at Carrying Value</t>
  </si>
  <si>
    <t>Fair Value, Assets, Level 1 to Level 2 Transfers, Amount</t>
  </si>
  <si>
    <t>Commodity Contract [Member] | Fair Value, Measurements, Recurring [Member] | Fair Value, Inputs, Level 3 [Member]</t>
  </si>
  <si>
    <t>Hypothetical Change in Estimated Future Cash Flows</t>
  </si>
  <si>
    <t>(Assets &amp; Liabilities) (Details) - USD ($) $ in Thousands</t>
  </si>
  <si>
    <t>Derivative Asset</t>
  </si>
  <si>
    <t>Commodity Contract [Member]</t>
  </si>
  <si>
    <t>Derivative Asset, Fair Value, Gross Asset</t>
  </si>
  <si>
    <t>Commodity Contract [Member] | Fair Value, Measurements, Recurring [Member]</t>
  </si>
  <si>
    <t>Derivative Liability, Fair Value, Gross Asset and Right to Reclaim Cash, Offset</t>
  </si>
  <si>
    <t>Commodity Contract [Member] | Fair Value, Measurements, Recurring [Member] | Fair Value, Inputs, Level 1 [Member]</t>
  </si>
  <si>
    <t>Derivative Liability, Fair Value, Gross Liability</t>
  </si>
  <si>
    <t>Commodity Contract [Member] | Fair Value, Measurements, Recurring [Member] | Fair Value, Inputs, Level 2 [Member]</t>
  </si>
  <si>
    <t>Commodity Contract [Member] | Other Current Assets [Member] | Fair Value, Measurements, Recurring [Member]</t>
  </si>
  <si>
    <t>Derivative Asset, Fair Value, Gross Liability and Obligation to Return Cash, Offset</t>
  </si>
  <si>
    <t>Commodity Contract [Member] | Other Current Assets [Member] | Fair Value, Measurements, Recurring [Member] | Fair Value, Inputs, Level 1 [Member]</t>
  </si>
  <si>
    <t>Commodity Contract [Member] | Other Current Assets [Member] | Fair Value, Measurements, Recurring [Member] | Fair Value, Inputs, Level 2 [Member]</t>
  </si>
  <si>
    <t>Commodity Contract [Member] | Other Current Assets [Member] | Fair Value, Measurements, Recurring [Member] | Fair Value, Inputs, Level 3 [Member]</t>
  </si>
  <si>
    <t>Commodity Contract [Member] | Other Assets [Member] | Fair Value, Measurements, Recurring [Member]</t>
  </si>
  <si>
    <t>Commodity Contract [Member] | Other Assets [Member] | Fair Value, Measurements, Recurring [Member] | Fair Value, Inputs, Level 1 [Member]</t>
  </si>
  <si>
    <t>Commodity Contract [Member] | Other Assets [Member] | Fair Value, Measurements, Recurring [Member] | Fair Value, Inputs, Level 2 [Member]</t>
  </si>
  <si>
    <t>Commodity Contract [Member] | Other Assets [Member] | Fair Value, Measurements, Recurring [Member] | Fair Value, Inputs, Level 3 [Member]</t>
  </si>
  <si>
    <t>Commodity Contract [Member] | Accrued Liabilities [Member] | Fair Value, Measurements, Recurring [Member]</t>
  </si>
  <si>
    <t>Derivative Liability</t>
  </si>
  <si>
    <t>Commodity Contract [Member] | Accrued Liabilities [Member] | Fair Value, Measurements, Recurring [Member] | Fair Value, Inputs, Level 1 [Member]</t>
  </si>
  <si>
    <t>Commodity Contract [Member] | Accrued Liabilities [Member] | Fair Value, Measurements, Recurring [Member] | Fair Value, Inputs, Level 2 [Member]</t>
  </si>
  <si>
    <t>Commodity Contract [Member] | Accrued Liabilities [Member] | Fair Value, Measurements, Recurring [Member] | Fair Value, Inputs, Level 3 [Member]</t>
  </si>
  <si>
    <t>Commodity Contract [Member] | Other Long-term Liabilities [Member] | Fair Value, Measurements, Recurring [Member]</t>
  </si>
  <si>
    <t>Commodity Contract [Member] | Other Long-term Liabilities [Member] | Fair Value, Measurements, Recurring [Member] | Fair Value, Inputs, Level 1 [Member]</t>
  </si>
  <si>
    <t>Commodity Contract [Member] | Other Long-term Liabilities [Member] | Fair Value, Measurements, Recurring [Member] | Fair Value, Inputs, Level 2 [Member]</t>
  </si>
  <si>
    <t>Commodity Contract [Member] | Other Long-term Liabilities [Member] | Fair Value, Measurements, Recurring [Member] | Fair Value, Inputs, Level 3 [Member]</t>
  </si>
  <si>
    <t>Fair Value Measurement (Level 3 Rollforward) (Details) - USD ($) $ in Thousands</t>
  </si>
  <si>
    <t>Fair Value, Liabilities Measured on Recurring Basis, Unobservable Input Reconciliation, Calculation [Roll Forward]</t>
  </si>
  <si>
    <t>Fair Value, Measurement with Unobservable Inputs Reconciliation, Recurring Basis, Liability, Gain (Loss) Included in Earnings</t>
  </si>
  <si>
    <t>Fair Value, Measurement with Unobservable Inputs Reconciliation, Recurring Basis, Liability, Purchases</t>
  </si>
  <si>
    <t>Fair Value, Measurement with Unobservable Inputs Reconciliation, Recurring Basis, Asset, Transfers out of Level 3</t>
  </si>
  <si>
    <t>Fair Value Measurement (Fair Value, Debt) (Details) - USD ($) $ in Thousands</t>
  </si>
  <si>
    <t>Fair Value, Balance Sheet Grouping, Financial Statement Captions [Line Items]</t>
  </si>
  <si>
    <t>Long-term debt</t>
  </si>
  <si>
    <t>Western Refining, Inc. [Member]</t>
  </si>
  <si>
    <t>Western Refining, Inc. [Member] | Fair Value, Inputs, Level 2 [Member]</t>
  </si>
  <si>
    <t>Fair value</t>
  </si>
  <si>
    <t>Northern Tier Energy LP [Member] | Fair Value, Inputs, Level 2 [Member]</t>
  </si>
  <si>
    <t>Western Refining Logistics, LP [Member] | Fair Value, Inputs, Level 2 [Member]</t>
  </si>
  <si>
    <t>7.125% NTI Secured Notes, due 2020 [Member] | Senior Notes [Member] | Northern Tier Energy LP [Member]</t>
  </si>
  <si>
    <t>Inventories (Inventory Summary) (Details) bbl in Thousands, $ in Thousands</t>
  </si>
  <si>
    <t>Sep. 30, 2015USD ($)bbl</t>
  </si>
  <si>
    <t>Sep. 30, 2014USD ($)</t>
  </si>
  <si>
    <t>Dec. 31, 2014USD ($)bbl</t>
  </si>
  <si>
    <t>Refined products (1)</t>
  </si>
  <si>
    <t>Crude oil and other raw materials</t>
  </si>
  <si>
    <t>Lubricants</t>
  </si>
  <si>
    <t>Retail store merchandise</t>
  </si>
  <si>
    <t>FIFO Inventory Amount</t>
  </si>
  <si>
    <t>Inventory Valuation Reserves</t>
  </si>
  <si>
    <t>Inventory Valued Using LIFO | bbl</t>
  </si>
  <si>
    <t>Inventory, LIFO Reserve</t>
  </si>
  <si>
    <t>Inventory, LIFO Reserve, Effect on Income, Net</t>
  </si>
  <si>
    <t>Includes $16.7 million and $18.2 million of inventory valued using the first-in, first-out ("FIFO") valuation method at September 30, 2015 and December 31, 2014, respectively.</t>
  </si>
  <si>
    <t>Inventories (LIFO Cost per Barrel) (Details) bbl in Thousands, $ in Thousands</t>
  </si>
  <si>
    <t>Sep. 30, 2015USD ($)bbl$ / Barrel</t>
  </si>
  <si>
    <t>Dec. 31, 2014USD ($)bbl$ / Barrel</t>
  </si>
  <si>
    <t>Energy Related Inventory, Refined Products, Volume | bbl</t>
  </si>
  <si>
    <t>Energy Related Inventory, Refined Products, LIFO Inventory Amount</t>
  </si>
  <si>
    <t>Energy Related Inventory, Refined Products, Average Lifo Cost Per Barrel | $ / Barrel</t>
  </si>
  <si>
    <t>Energy Related Inventory, Crude Oil and Natural Gas Liquids, Volume | bbl</t>
  </si>
  <si>
    <t>Energy Related Inventory, Crude Oil and Natural Gas Liquids, LIFO Inventory Amount</t>
  </si>
  <si>
    <t>Energy Related Inventory, Crude Oil and Natural Gas Liquids, Average LIFO Cost Per Barrel | $ / Barrel</t>
  </si>
  <si>
    <t>LIFO Inventory Amount</t>
  </si>
  <si>
    <t>Energy Related Inventory, Average LIFO Cost Per Barrel | $ / Barrel</t>
  </si>
  <si>
    <t>Equity Method Investment (Details) - USD ($) $ in Thousands</t>
  </si>
  <si>
    <t>Schedule of Equity Method Investments [Line Items]</t>
  </si>
  <si>
    <t>Minnesota Pipe Line Company [Member]</t>
  </si>
  <si>
    <t>Equity Method Investment, Ownership Percentage</t>
  </si>
  <si>
    <t>17.00%</t>
  </si>
  <si>
    <t>Equity Method Investment, Difference Between Carrying Amount and Underlying Equity</t>
  </si>
  <si>
    <t>Property, Plant and Equipment, Net (Details) - USD ($) $ in Thousands</t>
  </si>
  <si>
    <t>Property, Plant and Equipment [Line Items]</t>
  </si>
  <si>
    <t>Property, plant and equipment, gross</t>
  </si>
  <si>
    <t>Accumulated depreciation</t>
  </si>
  <si>
    <t>Depreciation</t>
  </si>
  <si>
    <t>Pipelines [Member]</t>
  </si>
  <si>
    <t>Retail Site [Member]</t>
  </si>
  <si>
    <t>Wholesale Assets [Member]</t>
  </si>
  <si>
    <t>Intangible Assets, Net Finite-Lived Intangibles (Details) - USD ($) $ in Thousands</t>
  </si>
  <si>
    <t>Finite-Lived Intangible Assets [Line Items]</t>
  </si>
  <si>
    <t>Finite-Lived Intangible Assets, Gross</t>
  </si>
  <si>
    <t>Finite-Lived Intangible Assets, Accumulated Amortization</t>
  </si>
  <si>
    <t>Finite-Lived Intangible Assets, Net</t>
  </si>
  <si>
    <t>Amortization of Intangible Assets</t>
  </si>
  <si>
    <t>Finite-Lived Intangible Assets, Net, Amortization Expense, Rolling Maturity [Abstract]</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Minimum [Member]</t>
  </si>
  <si>
    <t>Finite-Lived Intangible Asset, Useful Life</t>
  </si>
  <si>
    <t>1 year</t>
  </si>
  <si>
    <t>Maximum [Member]</t>
  </si>
  <si>
    <t>23 years</t>
  </si>
  <si>
    <t>Licensing Agreements [Member]</t>
  </si>
  <si>
    <t>4 years 6 months 5 days</t>
  </si>
  <si>
    <t>Customer Relationships [Member]</t>
  </si>
  <si>
    <t>6 years 9 months 11 days</t>
  </si>
  <si>
    <t>Other Intangible Assets [Member]</t>
  </si>
  <si>
    <t>7 years 2 months 28 days</t>
  </si>
  <si>
    <t>Intangible Assets, Net Indefinite-Lived Intangibles (Details) - USD ($) $ in Thousands</t>
  </si>
  <si>
    <t>Indefinite-lived Intangible Assets [Line Items]</t>
  </si>
  <si>
    <t>Intangible Assets, Gross (Excluding Goodwill)</t>
  </si>
  <si>
    <t>Intangible Assets, Net (Excluding Goodwill)</t>
  </si>
  <si>
    <t>Franchise Rights and Trademarks [Member]</t>
  </si>
  <si>
    <t>Indefinite-Lived Intangible Assets (Excluding Goodwill)</t>
  </si>
  <si>
    <t>Liquor Licenses [Member]</t>
  </si>
  <si>
    <t>(Debt Summary) (Details) - USD ($) $ in Thousands</t>
  </si>
  <si>
    <t>Debt Instrument [Line Items]</t>
  </si>
  <si>
    <t>Western Refining, Inc. [Member] | Revolving Credit Facility [Member] | Revolving Credit Agreement [Member]</t>
  </si>
  <si>
    <t>Western Refining, Inc. [Member] | Line of Credit [Member] | Term Loan, due 2020 [Member]</t>
  </si>
  <si>
    <t>Western Refining, Inc. [Member] | Senior Notes [Member] | 6.25% Senior Notes due 2021 [Member]</t>
  </si>
  <si>
    <t>Northern Tier Energy LP [Member] | Revolving Credit Facility [Member] | NTI Senior Secured Asset-Based Revolving Credit Facility [Member]</t>
  </si>
  <si>
    <t>Northern Tier Energy LP [Member] | Senior Notes [Member] | 7.125% NTI Secured Notes, due 2020 [Member]</t>
  </si>
  <si>
    <t>Western Refining Logistics, LP [Member] | Revolving Credit Facility [Member] | Revolving Credit Agreement - WNRL [Member]</t>
  </si>
  <si>
    <t>Western Refining Logistics, LP [Member] | Senior Notes [Member] | 7.5% WNRL Secured Notes, due 2023 [Member]</t>
  </si>
  <si>
    <t>Long-Term Debt (Interest Expense and Other Financing Costs) (Details) - USD ($) $ in Thousands</t>
  </si>
  <si>
    <t>Interest Expense, Debt, Excluding Amortization</t>
  </si>
  <si>
    <t>Amortization of Financing Costs</t>
  </si>
  <si>
    <t>Amortization of Debt Discount (Premium)</t>
  </si>
  <si>
    <t>Interest Expense, Other</t>
  </si>
  <si>
    <t>Capitalized interest</t>
  </si>
  <si>
    <t>Interest Expense</t>
  </si>
  <si>
    <t>Long-Term Debt (Revolving Credit Facilities) (Details) - USD ($)</t>
  </si>
  <si>
    <t>Oct. 15, 2013</t>
  </si>
  <si>
    <t>Oct. 02, 2014</t>
  </si>
  <si>
    <t>Sep. 29, 2014</t>
  </si>
  <si>
    <t>Oct. 16, 2013</t>
  </si>
  <si>
    <t>Jul. 17, 2012</t>
  </si>
  <si>
    <t>Loans [Member] | Revolving Credit Agreement - WNRL [Member]</t>
  </si>
  <si>
    <t>Line of Credit Facility, Amount Outstanding</t>
  </si>
  <si>
    <t>Loans [Member] | NTI Senior Secured Asset-Based Revolving Credit Facility [Member]</t>
  </si>
  <si>
    <t>Line of Credit Facility, Maximum Borrowing Capacity</t>
  </si>
  <si>
    <t>Revolving Credit Facility [Member] | Revolving Credit Agreement - WNRL [Member]</t>
  </si>
  <si>
    <t>Line of Credit Facility, Current Borrowing Capacity</t>
  </si>
  <si>
    <t>Line of Credit Facility, Difference Between Current Borrowing Capacity and Maximum Borrowing Capacity</t>
  </si>
  <si>
    <t>Line of Credit Facility, Expiration Date</t>
  </si>
  <si>
    <t>Oct. 16,
		2018</t>
  </si>
  <si>
    <t>Revolving Credit Facility [Member] | Revolving Credit Agreement [Member]</t>
  </si>
  <si>
    <t>Oct. 2,
		2019</t>
  </si>
  <si>
    <t>Line of Credit Facility, Remaining Borrowing Capacity</t>
  </si>
  <si>
    <t>Revolving Credit Facility [Member] | NTI Senior Secured Asset-Based Revolving Credit Facility [Member]</t>
  </si>
  <si>
    <t>Sep. 29,
		2019</t>
  </si>
  <si>
    <t>Letters of Credit Outstanding, Amount</t>
  </si>
  <si>
    <t>Revolving Credit Facility [Member] | Minimum [Member] | Revolving Credit Agreement [Member]</t>
  </si>
  <si>
    <t>Line of Credit Facility, Unused Capacity, Commitment Fee Percentage</t>
  </si>
  <si>
    <t>0.25%</t>
  </si>
  <si>
    <t>Line of Credit Facility, Commitment Fee Percentage</t>
  </si>
  <si>
    <t>1.50%</t>
  </si>
  <si>
    <t>Revolving Credit Facility [Member] | Minimum [Member] | NTI Senior Secured Asset-Based Revolving Credit Facility [Member]</t>
  </si>
  <si>
    <t>Revolving Credit Facility [Member] | Maximum [Member] | Revolving Credit Agreement [Member]</t>
  </si>
  <si>
    <t>0.375%</t>
  </si>
  <si>
    <t>2.00%</t>
  </si>
  <si>
    <t>Revolving Credit Facility [Member] | Maximum [Member] | NTI Senior Secured Asset-Based Revolving Credit Facility [Member]</t>
  </si>
  <si>
    <t>Revolving Credit Facility [Member] | Loans [Member] | Revolving Credit Agreement - WNRL [Member]</t>
  </si>
  <si>
    <t>Revolving Credit Facility [Member] | Standby Letters of Credit [Member] | Revolving Credit Agreement - WNRL [Member]</t>
  </si>
  <si>
    <t>Letter of Credit [Member] | Revolving Credit Agreement [Member]</t>
  </si>
  <si>
    <t>Letter of Credit [Member] | NTI Senior Secured Asset-Based Revolving Credit Facility [Member]</t>
  </si>
  <si>
    <t>Base Rate [Member] | Revolving Credit Facility [Member] | Minimum [Member] | Revolving Credit Agreement - WNRL [Member]</t>
  </si>
  <si>
    <t>Debt Instrument, Basis Spread on Variable Rate</t>
  </si>
  <si>
    <t>0.75%</t>
  </si>
  <si>
    <t>Base Rate [Member] | Revolving Credit Facility [Member] | Minimum [Member] | Revolving Credit Agreement [Member]</t>
  </si>
  <si>
    <t>Debt Instrument, Interest Rate, Stated Percentage</t>
  </si>
  <si>
    <t>0.50%</t>
  </si>
  <si>
    <t>Base Rate [Member] | Revolving Credit Facility [Member] | Minimum [Member] | NTI Senior Secured Asset-Based Revolving Credit Facility [Member]</t>
  </si>
  <si>
    <t>Base Rate [Member] | Revolving Credit Facility [Member] | Maximum [Member] | Revolving Credit Agreement - WNRL [Member]</t>
  </si>
  <si>
    <t>1.75%</t>
  </si>
  <si>
    <t>Base Rate [Member] | Revolving Credit Facility [Member] | Maximum [Member] | Revolving Credit Agreement [Member]</t>
  </si>
  <si>
    <t>1.00%</t>
  </si>
  <si>
    <t>Base Rate [Member] | Revolving Credit Facility [Member] | Maximum [Member] | NTI Senior Secured Asset-Based Revolving Credit Facility [Member]</t>
  </si>
  <si>
    <t>London Interbank Offered Rate (LIBOR) [Member] | Revolving Credit Facility [Member] | Revolving Credit Agreement - WNRL [Member]</t>
  </si>
  <si>
    <t>Debt Instrument, Description of Variable Rate Basis</t>
  </si>
  <si>
    <t>LIBOR</t>
  </si>
  <si>
    <t>London Interbank Offered Rate (LIBOR) [Member] | Revolving Credit Facility [Member] | Revolving Credit Agreement [Member]</t>
  </si>
  <si>
    <t>London Interbank Offered Rate (LIBOR) [Member] | Revolving Credit Facility [Member] | NTI Senior Secured Asset-Based Revolving Credit Facility [Member]</t>
  </si>
  <si>
    <t>London Interbank Offered Rate (LIBOR) [Member] | Revolving Credit Facility [Member] | Minimum [Member] | Revolving Credit Agreement - WNRL [Member]</t>
  </si>
  <si>
    <t>London Interbank Offered Rate (LIBOR) [Member] | Revolving Credit Facility [Member] | Minimum [Member] | Revolving Credit Agreement [Member]</t>
  </si>
  <si>
    <t>London Interbank Offered Rate (LIBOR) [Member] | Revolving Credit Facility [Member] | Minimum [Member] | NTI Senior Secured Asset-Based Revolving Credit Facility [Member]</t>
  </si>
  <si>
    <t>London Interbank Offered Rate (LIBOR) [Member] | Revolving Credit Facility [Member] | Maximum [Member] | Revolving Credit Agreement - WNRL [Member]</t>
  </si>
  <si>
    <t>2.75%</t>
  </si>
  <si>
    <t>London Interbank Offered Rate (LIBOR) [Member] | Revolving Credit Facility [Member] | Maximum [Member] | Revolving Credit Agreement [Member]</t>
  </si>
  <si>
    <t>London Interbank Offered Rate (LIBOR) [Member] | Revolving Credit Facility [Member] | Maximum [Member] | NTI Senior Secured Asset-Based Revolving Credit Facility [Member]</t>
  </si>
  <si>
    <t>Long-Term Debt (Term Loans) (Details) - Line of Credit [Member] - Term Loan, due 2020 [Member] - USD ($) $ in Millions</t>
  </si>
  <si>
    <t>Dec. 31, 2013</t>
  </si>
  <si>
    <t>Nov. 13, 2013</t>
  </si>
  <si>
    <t>Debt Instrument, Face Amount</t>
  </si>
  <si>
    <t>Debt Instrument, Periodic Payment, Principal</t>
  </si>
  <si>
    <t>Base Rate [Member]</t>
  </si>
  <si>
    <t>2.25%</t>
  </si>
  <si>
    <t>Eurodollar [Member]</t>
  </si>
  <si>
    <t>3.25%</t>
  </si>
  <si>
    <t>Debt Instrument, Interest Rate, Stated Percentage Rate Range, Minimum</t>
  </si>
  <si>
    <t>Long-Term Debt (Notes) (Details)</t>
  </si>
  <si>
    <t>Jun. 17, 2014USD ($)shares</t>
  </si>
  <si>
    <t>Jun. 02, 2014USD ($)shares</t>
  </si>
  <si>
    <t>Sep. 30, 2015USD ($)</t>
  </si>
  <si>
    <t>Feb. 11, 2015USD ($)</t>
  </si>
  <si>
    <t>Sep. 25, 2014USD ($)</t>
  </si>
  <si>
    <t>Nov. 12, 2013</t>
  </si>
  <si>
    <t>Mar. 25, 2013USD ($)</t>
  </si>
  <si>
    <t>Nov. 08, 2012USD ($)</t>
  </si>
  <si>
    <t>Jul. 31, 2009</t>
  </si>
  <si>
    <t>Long-term Debt, Maturities, Repayments of Principal, Remainder of Fiscal Year</t>
  </si>
  <si>
    <t>Long-term Debt, Maturities, Repayments of Principal in Rolling Year Two</t>
  </si>
  <si>
    <t>Long-term Debt, Maturities, Repayments of Principal in Rolling Year Three</t>
  </si>
  <si>
    <t>Long-term Debt, Maturities, Repayments of Principal in Rolling Year Four</t>
  </si>
  <si>
    <t>Long-term Debt, Maturities, Repayments of Principal after Year Five</t>
  </si>
  <si>
    <t>Long-term Debt, Maturities, Repayments of Principal in Year Five</t>
  </si>
  <si>
    <t>Senior Notes [Member] | 7.5% WNRL Secured Notes, due 2023 [Member]</t>
  </si>
  <si>
    <t>7.50%</t>
  </si>
  <si>
    <t>Senior Notes [Member] | 7.125% NTI Secured Notes, due 2020 [Member]</t>
  </si>
  <si>
    <t>7.125%</t>
  </si>
  <si>
    <t>Debt Instrument, Unamortized Premium</t>
  </si>
  <si>
    <t>Senior Notes [Member] | 6.25% Senior Notes due 2021 [Member]</t>
  </si>
  <si>
    <t>6.25%</t>
  </si>
  <si>
    <t>Convertible Debt Securities [Member] | Senior Convertible Notes [Member]</t>
  </si>
  <si>
    <t>Stock Issued During Period, Value, Conversion of Convertible Securities</t>
  </si>
  <si>
    <t>5.75%</t>
  </si>
  <si>
    <t>Stock Issued During Period, Shares, Treasury Stock Reissued | shares</t>
  </si>
  <si>
    <t>Debt Instrument, Convertible, Conversion Ratio</t>
  </si>
  <si>
    <t>Minimum [Member] | Convertible Debt Securities [Member] | Senior Convertible Notes [Member]</t>
  </si>
  <si>
    <t>Maximum [Member] | Convertible Debt Securities [Member] | Senior Convertible Notes [Member]</t>
  </si>
  <si>
    <t>Equity (Equity Rollforward) (Details) - USD ($) $ in Thousands</t>
  </si>
  <si>
    <t>Schedule of Capitalization, Equity [Line Items]</t>
  </si>
  <si>
    <t>Beginning Balance</t>
  </si>
  <si>
    <t>Convertible debt settlement - treasury stock issuance in additional paid-in capital</t>
  </si>
  <si>
    <t>Other Comprehensive Income (Loss), Net of Tax</t>
  </si>
  <si>
    <t>Dividends</t>
  </si>
  <si>
    <t>Distributions to non-controlling interests</t>
  </si>
  <si>
    <t>Treasury Stock, Value, Acquired, Cost Method</t>
  </si>
  <si>
    <t>Treasury Stock, Retired, Cost Method, Amount</t>
  </si>
  <si>
    <t>Stockholders' Equity, Other</t>
  </si>
  <si>
    <t>Ending Balance</t>
  </si>
  <si>
    <t>Parent [Member]</t>
  </si>
  <si>
    <t>Noncontrolling Interest [Member]</t>
  </si>
  <si>
    <t>Equity (Share Repurchase Program Summary) (Details)</t>
  </si>
  <si>
    <t>Sep. 30, 2015USD ($)shares</t>
  </si>
  <si>
    <t>Jun. 30, 2015USD ($)shares</t>
  </si>
  <si>
    <t>Mar. 31, 2015USD ($)shares</t>
  </si>
  <si>
    <t>Equity, Class of Treasury Stock [Line Items]</t>
  </si>
  <si>
    <t>Share Repurchase Program, Number of Repurchase Programs</t>
  </si>
  <si>
    <t>Stock Repurchase Program, Authorized Amount</t>
  </si>
  <si>
    <t>Disclosure of Repurchase Agreements [Abstract]</t>
  </si>
  <si>
    <t>Treasury Stock, Shares | shares</t>
  </si>
  <si>
    <t>Payments for Repurchase of Equity [Abstract]</t>
  </si>
  <si>
    <t>Treasury Stock, Value</t>
  </si>
  <si>
    <t>Share Repurchase Program - Authorized November 2014 [Member]</t>
  </si>
  <si>
    <t>Stock Repurchase Program, Remaining Authorized Repurchase Amount</t>
  </si>
  <si>
    <t>Treasury Stock, Shares, Acquired | shares</t>
  </si>
  <si>
    <t>Share Repurchase Program - Authorized September 2015 [Member]</t>
  </si>
  <si>
    <t>Equity (Dividends) (Details) - USD ($) $ / shares in Units, $ in Thousands</t>
  </si>
  <si>
    <t>Dec. 31, 2015</t>
  </si>
  <si>
    <t>Jun. 30, 2015</t>
  </si>
  <si>
    <t>Mar. 31, 2015</t>
  </si>
  <si>
    <t>Dividends Payable [Line Items]</t>
  </si>
  <si>
    <t>Payments of Ordinary Dividends, Common Stock</t>
  </si>
  <si>
    <t>Subsequent Event [Member]</t>
  </si>
  <si>
    <t>(1) The fourth quarter 2015 cash dividend of $0.38 per common share will result in an estimated aggregate payment of $35.6 million.</t>
  </si>
  <si>
    <t>Equity (Distributions) (Details) - USD ($) $ / shares in Units, $ in Millions</t>
  </si>
  <si>
    <t>12 Months Ended</t>
  </si>
  <si>
    <t>Distribution Made to Limited Partner, Distributions Declared, Per Unit</t>
  </si>
  <si>
    <t>Incentive Distribution, Distribution</t>
  </si>
  <si>
    <t>Subsequent Event [Member] | Northern Tier Energy LP [Member]</t>
  </si>
  <si>
    <t>Subsequent Event [Member] | Western Refining Logistics, LP [Member]</t>
  </si>
  <si>
    <t>Income Taxes (Details) - USD ($) $ in Millions</t>
  </si>
  <si>
    <t>Operating Loss Carryforwards [Line Items]</t>
  </si>
  <si>
    <t>Effective Income Tax Rate Reconciliation, at Federal Statutory Income Tax Rate</t>
  </si>
  <si>
    <t>35.00%</t>
  </si>
  <si>
    <t>Effective Income Tax Rate, Continuing Operations</t>
  </si>
  <si>
    <t>(29.70%)</t>
  </si>
  <si>
    <t>(24.60%)</t>
  </si>
  <si>
    <t>(27.50%)</t>
  </si>
  <si>
    <t>(28.30%)</t>
  </si>
  <si>
    <t>Operating Loss Carryforwards, Reduction to Valuation Allowance</t>
  </si>
  <si>
    <t>Unrecognized tax benefits</t>
  </si>
  <si>
    <t>Unrecognized Tax Benefits that Would Impact Effective Tax Rate</t>
  </si>
  <si>
    <t>Unrecognized Tax Benefits, Period Increase (Decrease)</t>
  </si>
  <si>
    <t>Unrecognized Tax Benefits, Income Tax Penalties and Interest Expense</t>
  </si>
  <si>
    <t>State and Local Jurisdiction [Member]</t>
  </si>
  <si>
    <t>Operating Loss Carryforwards, Valuation Allowance</t>
  </si>
  <si>
    <t>Retirement Plans (Retirement Plans) (Details) - USD ($) $ in Thousands</t>
  </si>
  <si>
    <t>Defined Contribution Pension and Other Postretirement Plans Disclosure [Abstract]</t>
  </si>
  <si>
    <t>Accumulated Other Comprehensive Income (Loss), Net of Tax</t>
  </si>
  <si>
    <t>Pension Plan, Defined Benefit [Member]</t>
  </si>
  <si>
    <t>Defined Benefit Plan Disclosure [Line Items]</t>
  </si>
  <si>
    <t>Net periodic benefit cost</t>
  </si>
  <si>
    <t>Other Postretirement Benefit Plan [Member]</t>
  </si>
  <si>
    <t>Defined Benefit Plan, Benefit Obligation</t>
  </si>
  <si>
    <t>Defined Contribution Plan, Cost Recognized</t>
  </si>
  <si>
    <t>Accumulated Defined Benefit Plans Adjustment, Net Prior Service Attributable to Parent [Member]</t>
  </si>
  <si>
    <t>Other Comprehensive (Income) Loss, Pension and Other Postretirement Benefit Plans, Adjustment, before Tax</t>
  </si>
  <si>
    <t>Accumulated Defined Benefit Plans Adjustment, Net Gain (Loss) Attributable to Parent [Member]</t>
  </si>
  <si>
    <t>(Risk Management) (Details) - Swap [Member]</t>
  </si>
  <si>
    <t>Sep. 30, 2015$ / Incident</t>
  </si>
  <si>
    <t>Gasoline [Member] | Minimum [Member]</t>
  </si>
  <si>
    <t>Derivative [Line Items]</t>
  </si>
  <si>
    <t>Underlying, Derivative Volume</t>
  </si>
  <si>
    <t>Gasoline [Member] | Maximum [Member]</t>
  </si>
  <si>
    <t>Distillate [Member] | Minimum [Member]</t>
  </si>
  <si>
    <t>Distillate [Member] | Maximum [Member]</t>
  </si>
  <si>
    <t>Crude Oil and Refined Product Risk Management (Economic Hedging Activity) (Details) bbl in Thousands, $ in Thousands</t>
  </si>
  <si>
    <t>Unrealized Gain (Loss) on Derivatives and Commodity Contracts</t>
  </si>
  <si>
    <t>Not Designated as Hedging Instrument [Member] | Long [Member] | Inventory Positions - Crude Oil &amp; Refined Products - Futures &amp; Swaps [Member]</t>
  </si>
  <si>
    <t>Derivative, Nonmonetary Notional Amount, Volume | bbl</t>
  </si>
  <si>
    <t>Not Designated as Hedging Instrument [Member] | Short [Member]</t>
  </si>
  <si>
    <t>Not Designated as Hedging Instrument [Member] | Short [Member] | Inventory Positions - Crude Oil &amp; Refined Products - Futures &amp; Swaps [Member]</t>
  </si>
  <si>
    <t>Not Designated as Hedging Instrument [Member] | Short [Member] | Refined Products - Crack Spread Swaps [Member]</t>
  </si>
  <si>
    <t>Crude Oil and Refined Product Risk Management (Derivative Instrument by Balance Sheet Location) (Details) - USD ($) $ in Thousands</t>
  </si>
  <si>
    <t>Derivatives, Fair Value [Line Items]</t>
  </si>
  <si>
    <t>Commodity Contract [Member] | Fair Value, Measurements, Recurring [Member] | Other Current Assets [Member]</t>
  </si>
  <si>
    <t>Commodity Contract [Member] | Fair Value, Measurements, Recurring [Member] | Other Assets [Member]</t>
  </si>
  <si>
    <t>Commodity Contract [Member] | Fair Value, Measurements, Recurring [Member] | Accrued Liabilities [Member]</t>
  </si>
  <si>
    <t>Commodity Contract [Member] | Fair Value, Measurements, Recurring [Member] | Other Long-term Liabilities [Member]</t>
  </si>
  <si>
    <t>Crude Oil and Refined Product Risk Management (Notional Volume of Outstanding Contracts) (Details) - Not Designated as Hedging Instrument [Member] - bbl bbl in Thousands</t>
  </si>
  <si>
    <t>Short [Member]</t>
  </si>
  <si>
    <t>Derivative, Nonmonetary Notional Amount, Volume</t>
  </si>
  <si>
    <t>Inventory Positions - Crude Oil &amp; Refined Products - Futures &amp; Swaps - Current Fiscal Year [Member] | Short [Member]</t>
  </si>
  <si>
    <t>Inventory Positions - Crude Oil &amp; Refined Products - Futures &amp; Swaps [Member] | Short [Member]</t>
  </si>
  <si>
    <t>Inventory Positions - Crude Oil &amp; Refined Products - Futures &amp; Swaps [Member] | Long [Member]</t>
  </si>
  <si>
    <t>Inventory Positions - Crude Oil &amp; Refined Products - Futures &amp; Swaps - Year Two [Member] | Short [Member]</t>
  </si>
  <si>
    <t>Inventory Positions - Natural Gas - Futures &amp; Swaps [Member] | Long [Member]</t>
  </si>
  <si>
    <t>Inventory Positions - Natural Gas - Futures &amp; Swaps - Year Two [Member] | Long [Member]</t>
  </si>
  <si>
    <t>Refined Product Positions - Unleaded Gasoline - Crack Spread Swaps [Member] | Short [Member]</t>
  </si>
  <si>
    <t>Refined Product Positions - Unleaded Gasoline - Crack Spread Swaps - Year Two [Member] | Short [Member]</t>
  </si>
  <si>
    <t>Refined Product Positions - Distillate - Crack Spread Swaps [Member] | Short [Member]</t>
  </si>
  <si>
    <t>Refined Product Positions - Distillate - Crack Spread Swaps - Year Two [Member] | Short [Member]</t>
  </si>
  <si>
    <t>Inventory Positions - Crude Oil &amp; Refined Products - Futures &amp; Swaps - Year Three [Member] | Short [Member]</t>
  </si>
  <si>
    <t>Inventory Positions - Natural Gas - Futures &amp; Swaps - Year Three [Member] | Long [Member]</t>
  </si>
  <si>
    <t>Refined Product Positions - Distillate - Crack Spread Swaps - Year Three [Member] | Short [Member]</t>
  </si>
  <si>
    <t>Refined Product Positions - Unleaded Gasoline - Crack Spread Swaps - Year Three [Member] | Short [Member]</t>
  </si>
  <si>
    <t>Stock-Based Compensation (Stock-Based Compensation, Western) (Details) - USD ($) $ / shares in Units, $ in Thousands</t>
  </si>
  <si>
    <t>Statutory Blended Tax Rate, Excess Tax Benefit</t>
  </si>
  <si>
    <t>38.10%</t>
  </si>
  <si>
    <t>38.30%</t>
  </si>
  <si>
    <t>Long Term Incentive Plan, 2006 [Member]</t>
  </si>
  <si>
    <t>Common Stock, Capital Shares Reserved for Future Issuance</t>
  </si>
  <si>
    <t>Incentive Plan of Western Refining, 2010 [Member]</t>
  </si>
  <si>
    <t>Share-based Compensation Arrangement by Share-based Payment Award, Equity Instruments Other than Options, Aggregate Intrinsic Value, Vested</t>
  </si>
  <si>
    <t>Share-based Compensation Arrangement by Share-based Payment Award, Equity Instruments Other than Options, Vested in Period, Fair Value</t>
  </si>
  <si>
    <t>Incentive Plans of Western Refining, Inc. [Member] | Restricted Stock Units (RSUs) [Member]</t>
  </si>
  <si>
    <t>Allocated Share-based Compensation Expense</t>
  </si>
  <si>
    <t>Share-based Compensation Arrangement by Share-based Payment Award, Equity Instruments Other than Options, Nonvested, Total Weighted Average Grant Date Fair Value</t>
  </si>
  <si>
    <t>Share-based Compensation Arrangement by Share-based Payment Award, Equity Instruments Other than Options, Nonvested, Total Intrinsic Value</t>
  </si>
  <si>
    <t>Employee Service Share-based Compensation, Nonvested Awards, Compensation Cost Not yet Recognized</t>
  </si>
  <si>
    <t>Employee Service Share-based Compensation, Nonvested Awards, Compensation Cost Not yet Recognized, Period for Recognition</t>
  </si>
  <si>
    <t>3 years 7 months 10 days</t>
  </si>
  <si>
    <t>Share-based Compensation Arrangement by Share-based Payment Award, Fair Value Assumptions, Expected Term</t>
  </si>
  <si>
    <t>3 years</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Minimum [Member] | Incentive Plans of Western Refining, Inc. [Member] | Restricted Stock Units (RSUs) [Member]</t>
  </si>
  <si>
    <t>Maximum [Member] | Incentive Plans of Western Refining, Inc. [Member] | Restricted Stock Units (RSUs) [Member]</t>
  </si>
  <si>
    <t>5 years</t>
  </si>
  <si>
    <t>Stock-Based Compensation (Stock-Based Compensation, NTI) (Details) - USD ($) $ / shares in Units, $ in Thousands</t>
  </si>
  <si>
    <t>Distributions accrued on unvested NTI equity awards</t>
  </si>
  <si>
    <t>NTI 2012 LTIP [Member] | Restricted Stock [Member]</t>
  </si>
  <si>
    <t>Share-based Compensation Arrangement by Share-based Payment Award, Options, Nonvested, Number of Shares</t>
  </si>
  <si>
    <t>Share-based Compensation Arrangement by Share-based Payment Award, Options, Number of Shares, Period Increase (Decrease)</t>
  </si>
  <si>
    <t>Share-based Compensation Arrangements by Share-based Payment Award, Options, Other Share Increase (Decrease) in Period, Weighted Average Exercise Price</t>
  </si>
  <si>
    <t>NTI 2012 LTIP [Member] | Phantom Common Units, Service-Based [Member]</t>
  </si>
  <si>
    <t>NTI 2012 LTIP [Member] | Phantom Common Units, Performance-Based [Member]</t>
  </si>
  <si>
    <t>NTI 2012 LTIP [Member] | Phantom Common Units, Performance Conditions Awards [Member]</t>
  </si>
  <si>
    <t>Share-based Compensation Arrangement by Share-based Payment Award, Award Vesting Rights, Percentage</t>
  </si>
  <si>
    <t>200.00%</t>
  </si>
  <si>
    <t>NTI 2012 LTIP [Member] | Phantom Common Units, Market-Based [Member]</t>
  </si>
  <si>
    <t>Share-based Compensation Arrangement by Share-based Payment Award, Fair Value Assumptions, Weighted Average Volatility Rate</t>
  </si>
  <si>
    <t>34.10%</t>
  </si>
  <si>
    <t>Share-based Compensation Arrangement by Share-based Payment Award, Fair Value Assumptions, Risk Free Interest Rate</t>
  </si>
  <si>
    <t>0.84%</t>
  </si>
  <si>
    <t>NTI 2012 LTIP [Member] | Phantom Share Units (PSUs) [Member]</t>
  </si>
  <si>
    <t>Minimum [Member] | NTI 2012 LTIP [Member] | Restricted Stock [Member]</t>
  </si>
  <si>
    <t>Share-based Compensation Arrangement by Share-based Payment Award, Fair Value Assumptions, Expected Forfeiture Rate</t>
  </si>
  <si>
    <t>0.00%</t>
  </si>
  <si>
    <t>Minimum [Member] | NTI 2012 LTIP [Member] | Phantom Common Units, Service-Based [Member]</t>
  </si>
  <si>
    <t>Minimum [Member] | NTI 2012 LTIP [Member] | Phantom Common Units, Performance-Based [Member]</t>
  </si>
  <si>
    <t>Maximum [Member] | NTI 2012 LTIP [Member] | Restricted Stock [Member]</t>
  </si>
  <si>
    <t>Maximum [Member] | NTI 2012 LTIP [Member] | Phantom Common Units, Service-Based [Member]</t>
  </si>
  <si>
    <t>Maximum [Member] | NTI 2012 LTIP [Member] | Phantom Common Units, Performance-Based [Member]</t>
  </si>
  <si>
    <t>Stock-Based Compensation (Stock-Based Compensation, WNRL) (Details) - WNRL 2013 LTIP [Member] - Phantom Share Units (PSUs) [Member] - USD ($) $ / shares in Units, $ in Millions</t>
  </si>
  <si>
    <t>3 years 7 months 4 days</t>
  </si>
  <si>
    <t>Earnings per Share (Schedule of Earnings per Share) (Details) - USD ($) $ / shares in Units, $ in Thousands</t>
  </si>
  <si>
    <t>Earnings Per Share, Basic [Abstract]</t>
  </si>
  <si>
    <t>Distributed earnings</t>
  </si>
  <si>
    <t>Income allocated to participating securities</t>
  </si>
  <si>
    <t>Distributed earnings allocated to participating securities</t>
  </si>
  <si>
    <t>Undistributed income available to Western Refining, Inc.</t>
  </si>
  <si>
    <t>Earnings Per Share, Basic, Distributed</t>
  </si>
  <si>
    <t>Earnings Per Share, Basic, Undistributed</t>
  </si>
  <si>
    <t>Earnings Per Share, Diluted [Abstract]</t>
  </si>
  <si>
    <t>Tax effected interest related to convertible debt</t>
  </si>
  <si>
    <t>Net income available to Western Refining, Inc., assuming dilution</t>
  </si>
  <si>
    <t>Weighted Average Number of Shares, Restricted Stock</t>
  </si>
  <si>
    <t>Weighted Average Number of Shares Outstanding Reconciliation [Abstract]</t>
  </si>
  <si>
    <t>Incremental Common Shares Attributable to Dilutive Effect of Conversion of Debt Securities</t>
  </si>
  <si>
    <t>Incremental Common Shares Attributable to Dilutive Effect of Share-based Payment Arrangements</t>
  </si>
  <si>
    <t>Cash Flows (Details) - USD ($) $ in Thousands</t>
  </si>
  <si>
    <t>Income taxes paid</t>
  </si>
  <si>
    <t>Interest paid, excluding amounts capitalized</t>
  </si>
  <si>
    <t>Assets acquired through capital lease obligations</t>
  </si>
  <si>
    <t>Accrued capital expenditures</t>
  </si>
  <si>
    <t>Distributions receivable from equity method investee</t>
  </si>
  <si>
    <t>PP&amp;E derecognized from sale leaseback continuing involvement release</t>
  </si>
  <si>
    <t>Transfer of capital spares from fixed asset to inventory</t>
  </si>
  <si>
    <t>Issuance of common shares for redemption of Western Convertible Notes</t>
  </si>
  <si>
    <t>Leases and Other Commitments (Details) $ in Thousands</t>
  </si>
  <si>
    <t>Other Commitments [Line Items]</t>
  </si>
  <si>
    <t>Deferred Gain on Sale of Property</t>
  </si>
  <si>
    <t>Operating Leases, Rent Expense, Net</t>
  </si>
  <si>
    <t>Capital Leased Assets, Number of Units</t>
  </si>
  <si>
    <t>Description of Lessee Leasing Arrangements, Capital Leases</t>
  </si>
  <si>
    <t>Capital Lease Obligations, Current</t>
  </si>
  <si>
    <t>Capital Leases, Future Minimum Payments, Annual, Due in Next Five Years</t>
  </si>
  <si>
    <t>Capital Leases, Future Minimum Payments Due, Fiscal Year Maturity [Abstract]</t>
  </si>
  <si>
    <t>2020 and thereafter</t>
  </si>
  <si>
    <t>Total minimum lease payments</t>
  </si>
  <si>
    <t>Less amount that represents interest</t>
  </si>
  <si>
    <t>Present value of net minimum capital lease payments</t>
  </si>
  <si>
    <t>Operating Leases, Future Minimum Payments Due, Fiscal Year Maturity [Abstract]</t>
  </si>
  <si>
    <t>Operating Leases, Future Minimum Payments Due</t>
  </si>
  <si>
    <t>El Paso Office Building [Member]</t>
  </si>
  <si>
    <t>Description of Lessee Leasing Arrangements, Operating Leases</t>
  </si>
  <si>
    <t>Office Building, Tempe [Member]</t>
  </si>
  <si>
    <t>Sulfuric Acid Regeneration Units [Member]</t>
  </si>
  <si>
    <t>Discount Rate, Capital Leases</t>
  </si>
  <si>
    <t>3.24%</t>
  </si>
  <si>
    <t>10.51%</t>
  </si>
  <si>
    <t>Contingencies (Details) - USD ($)</t>
  </si>
  <si>
    <t>1 Months Ended</t>
  </si>
  <si>
    <t>21 Months Ended</t>
  </si>
  <si>
    <t>33 Months Ended</t>
  </si>
  <si>
    <t>48 Months Ended</t>
  </si>
  <si>
    <t>60 Months Ended</t>
  </si>
  <si>
    <t>87 Months Ended</t>
  </si>
  <si>
    <t>May. 31, 2014</t>
  </si>
  <si>
    <t>Sep. 30, 2011</t>
  </si>
  <si>
    <t>Oct. 31, 2009</t>
  </si>
  <si>
    <t>May. 31, 2000</t>
  </si>
  <si>
    <t>Dec. 31, 2007</t>
  </si>
  <si>
    <t>May. 31, 2012</t>
  </si>
  <si>
    <t>Jul. 31, 2012</t>
  </si>
  <si>
    <t>Loss Contingencies [Line Items]</t>
  </si>
  <si>
    <t>Accrual for Environmental Loss Contingencies</t>
  </si>
  <si>
    <t>Northern Tier Energy LP [Member] | Environmental Issue [Member]</t>
  </si>
  <si>
    <t>Loss Contingency, Receivable</t>
  </si>
  <si>
    <t>Accrual for Environmental Loss Contingencies, Discount</t>
  </si>
  <si>
    <t>Fair Value Assumptions, Expected Term</t>
  </si>
  <si>
    <t>22 years</t>
  </si>
  <si>
    <t>Effect on Future Cash Flows, Amount</t>
  </si>
  <si>
    <t>Accrual for Environmental Loss Contingencies, Discount Rate</t>
  </si>
  <si>
    <t>2.60%</t>
  </si>
  <si>
    <t>Renewable Identification Number [Member] | Environmental Issue [Member]</t>
  </si>
  <si>
    <t>Retail Group [Member] | Environmental Issue [Member]</t>
  </si>
  <si>
    <t>Litigation Settlement, Amount</t>
  </si>
  <si>
    <t>Four Corners Refineries [Member] | Four Corners 2005 Consent Agreements [Member] | Environmental Issue [Member]</t>
  </si>
  <si>
    <t>Loss Contingency, Loss in Period</t>
  </si>
  <si>
    <t>Four Corners Refineries [Member] | Bloomfield 2007 NMED Remediation Order [Member] | Environmental Issue [Member]</t>
  </si>
  <si>
    <t>Four Corners Refineries [Member] | Bloomfield 2007 NMED Remediation Order [Member] | Environmental Issue [Member] | Maximum [Member]</t>
  </si>
  <si>
    <t>Loss Contingency, Estimate of Possible Loss</t>
  </si>
  <si>
    <t>Four Corners Refineries [Member] | Gallup 2007 Resource Conservation Recovery Act Inspection [Member] | Environmental Issue [Member]</t>
  </si>
  <si>
    <t>Four Corners Refineries [Member] | Gallup 2013 Risk Management Plan General Duty Settlement [Member] | Environmental Issue [Member]</t>
  </si>
  <si>
    <t>Environmental Costs Recognized, Capitalized in Period</t>
  </si>
  <si>
    <t>Four Corners Refineries [Member] | Gallup 2014 Environmental Protection Division of NMED Settlement [Member] | Environmental Issue [Member]</t>
  </si>
  <si>
    <t>St. Paul Park, Minnesota [Member] | NTI MPCA Waste Water Permit [Member] | Environmental Issue [Member] | Maximum [Member]</t>
  </si>
  <si>
    <t>Gain (Loss) Related to Litigation Settlement</t>
  </si>
  <si>
    <t>El Paso Facility [Member] | Nitrogen Oxides (NOx) Emission Controls [Member] | Environmental Issue [Member]</t>
  </si>
  <si>
    <t>El Paso Facility [Member] | Environmental Protection Agency [Member] | Environmental Issue [Member]</t>
  </si>
  <si>
    <t>El Paso Facility [Member] | Texas Natural Resources Conservation Commision [Member] | Environmental Issue [Member]</t>
  </si>
  <si>
    <t>El Paso Facility [Member] | Texas Natural Resources Conservation Commision [Member] | Environmental Issue [Member] | Maximum [Member]</t>
  </si>
  <si>
    <t>Loss Contingency, Third Party Obligation After Threshold, Percentage</t>
  </si>
  <si>
    <t>60.00%</t>
  </si>
  <si>
    <t>Loss Contingency, Estimated Recovery from Third Party After Threshold, Amount</t>
  </si>
  <si>
    <t>El Paso Facility [Member] | Installation of Flare Gas System [Member] | Environmental Issue [Member]</t>
  </si>
  <si>
    <t>Retail Group [Member] | Texas Natural Resources Conservation Commision [Member] | Environmental Issue [Member] | Maximum [Member]</t>
  </si>
  <si>
    <t>Related Party Transactions (Details) - USD ($)</t>
  </si>
  <si>
    <t>Related Party Transaction [Line Items]</t>
  </si>
  <si>
    <t>Related Party Transaction, Expenses from Transactions with Related Party</t>
  </si>
  <si>
    <t>Operating Leases, Rent Expense</t>
  </si>
  <si>
    <t>Capital Lease Obligations</t>
  </si>
  <si>
    <t>Minnesota Pipe Line Company [Member] | Northern Tier Energy LP [Member]</t>
  </si>
  <si>
    <t>Gas Gathering, Transportation, Marketing and Processing Costs</t>
  </si>
  <si>
    <t>Condensed Consolidating Financial Information (Consolidation Information) (Details) - USD ($)</t>
  </si>
  <si>
    <t>Investment in subsidiaries</t>
  </si>
  <si>
    <t>Equity - Western</t>
  </si>
  <si>
    <t>Related Party Transaction, Due from (to) Related Party</t>
  </si>
  <si>
    <t>Reportable Legal Entities [Member] | Parent Company [Member]</t>
  </si>
  <si>
    <t>Reportable Legal Entities [Member] | Guarantor Subsidiaries [Member]</t>
  </si>
  <si>
    <t>Condensed Consolidating Financial Information (Condensed Consolidating Balance Sheets) (Details) - USD ($) $ in Thousands</t>
  </si>
  <si>
    <t>Accounts receivable, trade, net of a reserve for doubtful accounts</t>
  </si>
  <si>
    <t>Accounts receivable, affiliate</t>
  </si>
  <si>
    <t>Assets, Noncurrent [Abstract]</t>
  </si>
  <si>
    <t>Due from affiliate</t>
  </si>
  <si>
    <t>Accounts payable, trade</t>
  </si>
  <si>
    <t>Accounts payable, affiliate</t>
  </si>
  <si>
    <t>Current deferred income tax liability, net</t>
  </si>
  <si>
    <t>Due to affiliate</t>
  </si>
  <si>
    <t>Deficit in subsidiaries</t>
  </si>
  <si>
    <t>Consolidation, Eliminations [Member]</t>
  </si>
  <si>
    <t>Parent Company [Member] | Reportable Legal Entities [Member]</t>
  </si>
  <si>
    <t>Guarantor Subsidiaries [Member] | Reportable Legal Entities [Member]</t>
  </si>
  <si>
    <t>Non-Guarantor Subsidiaries [Member] | Reportable Legal Entities [Member]</t>
  </si>
  <si>
    <t>Condensed Consolidating Financial Information (Condensed Consolidating Income Statement) (Details) - USD ($) $ in Thousands</t>
  </si>
  <si>
    <t>Condensed Financial Statements, Captions [Line Items]</t>
  </si>
  <si>
    <t>Operating costs and expenses:</t>
  </si>
  <si>
    <t>Gain on disposal of assets, net</t>
  </si>
  <si>
    <t>Equity in earnings of subsidiaries</t>
  </si>
  <si>
    <t>Condensed Consolidating Financial Information (Condensed Consolidating Cash Flows) (Details) - USD ($) $ in Thousands</t>
  </si>
  <si>
    <t>Net Cash Provided by (Used in) Investing Activities [Abstract]</t>
  </si>
  <si>
    <t>Contributions to affiliate</t>
  </si>
  <si>
    <t>Net Cash Provided by (Used in) Financing Activities [Abstract]</t>
  </si>
  <si>
    <t>Distribution to affiliate</t>
  </si>
  <si>
    <t>Contributions from affiliates</t>
  </si>
  <si>
    <t>Reportable Legal Entities [Member] | Non-Guarantor Subsidiaries [Member]</t>
  </si>
  <si>
    <t>Subsequent Events (Details) - Subsequent Event [Member]</t>
  </si>
  <si>
    <t>Dec. 31, 2015USD ($)bbl</t>
  </si>
  <si>
    <t>Oct. 30, 2015mi$ / shares</t>
  </si>
  <si>
    <t>Subsequent Event [Line Items]</t>
  </si>
  <si>
    <t>Business Acquisition, Share Price, Cash Consideration | $ / shares</t>
  </si>
  <si>
    <t>Business Acquisition, Premium Paid above Share Price, Percentage</t>
  </si>
  <si>
    <t>15.00%</t>
  </si>
  <si>
    <t>Business Acquisition, Share Price | $ / shares</t>
  </si>
  <si>
    <t>Pipelines [Member] | TexNew Mex 16 inch pipeline [Member]</t>
  </si>
  <si>
    <t>Crude Oil Storage Tanks [Member] | Gas Gathering and Processing Equipment [Member] | TexNew Mex 16 inch pipeline [Member] | Western Refining Logistics, LP [Member]</t>
  </si>
  <si>
    <t>Long-term Purchase Commitment, Minimum Volume Required | bbl</t>
  </si>
  <si>
    <t>TexNew Mex 16 inch pipeline [Member]</t>
  </si>
  <si>
    <t>Long-term Purchase Commitment, Period</t>
  </si>
  <si>
    <t>10 years</t>
  </si>
  <si>
    <t>Economic Rights, Crude Oil Throughput, Percent</t>
  </si>
  <si>
    <t>80.00%</t>
  </si>
  <si>
    <t>Proceeds from Divestiture of Businesses</t>
  </si>
  <si>
    <t>TexNew Mex 16 inch pipeline [Member] | Western Refining Logistics, LP [Member]</t>
  </si>
  <si>
    <t>20.00%</t>
  </si>
  <si>
    <t>Business Combination, Consideration Transferred, Equity Interests Issued and Issuable</t>
  </si>
  <si>
    <t>Business Combination, Consideration Transferred, Other</t>
  </si>
  <si>
    <t>Revolving Credit Facility [Member] | Revolving Credit Agreement - WNRL [Member] | TexNew Mex 16 inch pipeline [Member]</t>
  </si>
  <si>
    <t>Proceeds from Long-term Lines of Credit</t>
  </si>
  <si>
    <t>Common Stock [Member] | Northern Tier Energy LP [Member]</t>
  </si>
  <si>
    <t>Business Acquisition, Share Price, Equity Interest Consideration | $ / shar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000_);(#,##0.0000)" numFmtId="168"/>
    <numFmt formatCode="_(&quot;$ &quot;#,##0.0000_);_(&quot;$ &quot;(#,##0.0000)" numFmtId="169"/>
    <numFmt formatCode="#,##0.0_);(#,##0.0)" numFmtId="170"/>
    <numFmt formatCode="_(&quot;Remaining &quot;#,##0_);_(&quot;Remaining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339048</v>
      </c>
    </row>
    <row r="6" spans="1:4">
      <c r="A6" t="s" s="4">
        <v>9</v>
      </c>
      <c r="B6" t="s" s="4">
        <v>10</v>
      </c>
    </row>
    <row r="7" spans="1:4">
      <c r="A7" t="s" s="4">
        <v>11</v>
      </c>
      <c r="B7" t="s" s="4">
        <v>12</v>
      </c>
    </row>
    <row r="8" spans="1:4">
      <c r="A8" t="s" s="4">
        <v>13</v>
      </c>
      <c r="B8" t="s" s="4">
        <v>14</v>
      </c>
    </row>
    <row r="9" spans="1:4">
      <c r="A9" t="s" s="4">
        <v>15</v>
      </c>
      <c r="B9" t="n" s="5">
        <v>2015</v>
      </c>
    </row>
    <row r="10" spans="1:4">
      <c r="A10" t="s" s="4">
        <v>16</v>
      </c>
      <c r="B10" t="s" s="6">
        <v>17</v>
      </c>
    </row>
    <row r="11" spans="1:4">
      <c r="A11" t="s" s="4">
        <v>18</v>
      </c>
      <c r="B11" t="s" s="4">
        <v>19</v>
      </c>
    </row>
    <row r="12" spans="1:4">
      <c r="A12" t="s" s="4">
        <v>20</v>
      </c>
      <c r="B12" t="s" s="4">
        <v>21</v>
      </c>
    </row>
    <row r="13" spans="1:4">
      <c r="A13" t="s" s="4">
        <v>22</v>
      </c>
      <c r="B13" t="s" s="4">
        <v>23</v>
      </c>
    </row>
    <row r="14" spans="1:4">
      <c r="A14" t="s" s="4">
        <v>24</v>
      </c>
      <c r="B14" t="s" s="4">
        <v>21</v>
      </c>
    </row>
    <row r="15" spans="1:4">
      <c r="A15" t="s" s="4">
        <v>25</v>
      </c>
      <c r="B15" t="s" s="4">
        <v>26</v>
      </c>
    </row>
    <row r="16" spans="1:4">
      <c r="A16" t="s" s="4">
        <v>27</v>
      </c>
      <c r="D16" t="n" s="7">
        <v>2860337605</v>
      </c>
    </row>
    <row r="17" spans="1:4">
      <c r="A17" t="s" s="4">
        <v>28</v>
      </c>
      <c r="C17" t="n" s="5">
        <v>936840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73</v>
      </c>
      <c r="B1" t="s" s="2">
        <v>1</v>
      </c>
    </row>
    <row r="2" spans="1:2">
      <c r="B2" t="s" s="2">
        <v>2</v>
      </c>
    </row>
    <row r="3" spans="1:2">
      <c r="A3" t="s" s="3">
        <v>174</v>
      </c>
    </row>
    <row r="4" spans="1:2">
      <c r="A4" t="s" s="4">
        <v>175</v>
      </c>
      <c r="B4" t="s"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77</v>
      </c>
      <c r="B1" t="s" s="2">
        <v>1</v>
      </c>
    </row>
    <row r="2" spans="1:2">
      <c r="B2" t="s" s="2">
        <v>2</v>
      </c>
    </row>
    <row r="3" spans="1:2">
      <c r="A3" t="s" s="3">
        <v>178</v>
      </c>
    </row>
    <row r="4" spans="1:2">
      <c r="A4" t="s" s="4">
        <v>179</v>
      </c>
      <c r="B4" t="s"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1</v>
      </c>
      <c r="B1" t="s" s="2">
        <v>1</v>
      </c>
    </row>
    <row r="2" spans="1:2">
      <c r="B2" t="s" s="2">
        <v>2</v>
      </c>
    </row>
    <row r="3" spans="1:2">
      <c r="A3" t="s" s="3">
        <v>182</v>
      </c>
    </row>
    <row r="4" spans="1:2">
      <c r="A4" t="s" s="4">
        <v>183</v>
      </c>
      <c r="B4" t="s"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91</v>
      </c>
      <c r="B1" t="s" s="2">
        <v>1</v>
      </c>
    </row>
    <row r="2" spans="1:2">
      <c r="B2" t="s" s="2">
        <v>2</v>
      </c>
    </row>
    <row r="3" spans="1:2">
      <c r="A3" t="s" s="3">
        <v>192</v>
      </c>
    </row>
    <row r="4" spans="1:2">
      <c r="A4" t="s" s="4">
        <v>193</v>
      </c>
      <c r="B4" t="s"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709570</v>
      </c>
      <c r="C3" t="n" s="7">
        <v>431159</v>
      </c>
    </row>
    <row r="4" spans="1:3">
      <c r="A4" t="s" s="4">
        <v>33</v>
      </c>
      <c r="B4" t="n" s="5">
        <v>416934</v>
      </c>
      <c r="C4" t="n" s="5">
        <v>467527</v>
      </c>
    </row>
    <row r="5" spans="1:3">
      <c r="A5" t="s" s="4">
        <v>34</v>
      </c>
      <c r="B5" t="n" s="5">
        <v>651847</v>
      </c>
      <c r="C5" t="n" s="5">
        <v>629237</v>
      </c>
    </row>
    <row r="6" spans="1:3">
      <c r="A6" t="s" s="4">
        <v>35</v>
      </c>
      <c r="B6" t="n" s="5">
        <v>99121</v>
      </c>
      <c r="C6" t="n" s="5">
        <v>88415</v>
      </c>
    </row>
    <row r="7" spans="1:3">
      <c r="A7" t="s" s="4">
        <v>36</v>
      </c>
      <c r="B7" t="n" s="5">
        <v>172373</v>
      </c>
      <c r="C7" t="n" s="5">
        <v>152125</v>
      </c>
    </row>
    <row r="8" spans="1:3">
      <c r="A8" t="s" s="4">
        <v>37</v>
      </c>
      <c r="B8" t="n" s="5">
        <v>2049845</v>
      </c>
      <c r="C8" t="n" s="5">
        <v>1768463</v>
      </c>
    </row>
    <row r="9" spans="1:3">
      <c r="A9" t="s" s="4">
        <v>38</v>
      </c>
      <c r="B9" t="n" s="5">
        <v>12328</v>
      </c>
      <c r="C9" t="n" s="5">
        <v>167009</v>
      </c>
    </row>
    <row r="10" spans="1:3">
      <c r="A10" t="s" s="4">
        <v>39</v>
      </c>
      <c r="B10" t="n" s="5">
        <v>97900</v>
      </c>
      <c r="C10" t="n" s="5">
        <v>96080</v>
      </c>
    </row>
    <row r="11" spans="1:3">
      <c r="A11" t="s" s="4">
        <v>40</v>
      </c>
      <c r="B11" t="n" s="5">
        <v>2240827</v>
      </c>
      <c r="C11" t="n" s="5">
        <v>2153189</v>
      </c>
    </row>
    <row r="12" spans="1:3">
      <c r="A12" t="s" s="4">
        <v>41</v>
      </c>
      <c r="B12" t="n" s="5">
        <v>1289443</v>
      </c>
      <c r="C12" t="n" s="5">
        <v>1289443</v>
      </c>
    </row>
    <row r="13" spans="1:3">
      <c r="A13" t="s" s="4">
        <v>42</v>
      </c>
      <c r="B13" t="n" s="5">
        <v>84297</v>
      </c>
      <c r="C13" t="n" s="5">
        <v>85952</v>
      </c>
    </row>
    <row r="14" spans="1:3">
      <c r="A14" t="s" s="4">
        <v>43</v>
      </c>
      <c r="B14" t="n" s="5">
        <v>107246</v>
      </c>
      <c r="C14" t="n" s="5">
        <v>122422</v>
      </c>
    </row>
    <row r="15" spans="1:3">
      <c r="A15" t="s" s="4">
        <v>44</v>
      </c>
      <c r="B15" t="n" s="5">
        <v>5881886</v>
      </c>
      <c r="C15" t="n" s="5">
        <v>5682558</v>
      </c>
    </row>
    <row r="16" spans="1:3">
      <c r="A16" t="s" s="3">
        <v>45</v>
      </c>
    </row>
    <row r="17" spans="1:3">
      <c r="A17" t="s" s="4">
        <v>46</v>
      </c>
      <c r="B17" t="n" s="5">
        <v>573717</v>
      </c>
      <c r="C17" t="n" s="5">
        <v>681803</v>
      </c>
    </row>
    <row r="18" spans="1:3">
      <c r="A18" t="s" s="4">
        <v>47</v>
      </c>
      <c r="B18" t="n" s="5">
        <v>289397</v>
      </c>
      <c r="C18" t="n" s="5">
        <v>268449</v>
      </c>
    </row>
    <row r="19" spans="1:3">
      <c r="A19" t="s" s="4">
        <v>48</v>
      </c>
      <c r="B19" t="n" s="5">
        <v>43279</v>
      </c>
      <c r="C19" t="n" s="5">
        <v>57949</v>
      </c>
    </row>
    <row r="20" spans="1:3">
      <c r="A20" t="s" s="4">
        <v>49</v>
      </c>
      <c r="B20" t="n" s="5">
        <v>5500</v>
      </c>
      <c r="C20" t="n" s="5">
        <v>5500</v>
      </c>
    </row>
    <row r="21" spans="1:3">
      <c r="A21" t="s" s="4">
        <v>50</v>
      </c>
      <c r="B21" t="n" s="5">
        <v>911893</v>
      </c>
      <c r="C21" t="n" s="5">
        <v>1013701</v>
      </c>
    </row>
    <row r="22" spans="1:3">
      <c r="A22" t="s" s="3">
        <v>51</v>
      </c>
    </row>
    <row r="23" spans="1:3">
      <c r="A23" t="s" s="4">
        <v>52</v>
      </c>
      <c r="B23" t="n" s="5">
        <v>1541084</v>
      </c>
      <c r="C23" t="n" s="5">
        <v>1515037</v>
      </c>
    </row>
    <row r="24" spans="1:3">
      <c r="A24" t="s" s="4">
        <v>53</v>
      </c>
      <c r="B24" t="n" s="5">
        <v>49066</v>
      </c>
      <c r="C24" t="n" s="5">
        <v>27489</v>
      </c>
    </row>
    <row r="25" spans="1:3">
      <c r="A25" t="s" s="4">
        <v>48</v>
      </c>
      <c r="B25" t="n" s="5">
        <v>311577</v>
      </c>
      <c r="C25" t="n" s="5">
        <v>296860</v>
      </c>
    </row>
    <row r="26" spans="1:3">
      <c r="A26" t="s" s="4">
        <v>54</v>
      </c>
      <c r="B26" t="n" s="5">
        <v>35771</v>
      </c>
      <c r="C26" t="n" s="5">
        <v>41827</v>
      </c>
    </row>
    <row r="27" spans="1:3">
      <c r="A27" t="s" s="4">
        <v>55</v>
      </c>
      <c r="B27" t="n" s="7">
        <v>1937498</v>
      </c>
      <c r="C27" t="n" s="7">
        <v>1881213</v>
      </c>
    </row>
    <row r="28" spans="1:3">
      <c r="A28" t="s" s="4">
        <v>56</v>
      </c>
      <c r="B28" t="s" s="4">
        <v>57</v>
      </c>
      <c r="C28" t="s" s="4">
        <v>57</v>
      </c>
    </row>
    <row r="29" spans="1:3">
      <c r="A29" t="s" s="3">
        <v>58</v>
      </c>
    </row>
    <row r="30" spans="1:3">
      <c r="A30" t="s" s="4">
        <v>59</v>
      </c>
      <c r="B30" t="n" s="7">
        <v>1028</v>
      </c>
      <c r="C30" t="n" s="7">
        <v>1026</v>
      </c>
    </row>
    <row r="31" spans="1:3">
      <c r="A31" t="s" s="4">
        <v>60</v>
      </c>
      <c r="B31" t="n" s="5">
        <v>0</v>
      </c>
      <c r="C31" t="n" s="5">
        <v>0</v>
      </c>
    </row>
    <row r="32" spans="1:3">
      <c r="A32" t="s" s="4">
        <v>61</v>
      </c>
      <c r="B32" t="n" s="5">
        <v>491841</v>
      </c>
      <c r="C32" t="n" s="5">
        <v>487748</v>
      </c>
    </row>
    <row r="33" spans="1:3">
      <c r="A33" t="s" s="4">
        <v>62</v>
      </c>
      <c r="B33" t="n" s="5">
        <v>1189992</v>
      </c>
      <c r="C33" t="n" s="5">
        <v>890393</v>
      </c>
    </row>
    <row r="34" spans="1:3">
      <c r="A34" t="s" s="4">
        <v>63</v>
      </c>
      <c r="B34" t="n" s="5">
        <v>-1226</v>
      </c>
      <c r="C34" t="n" s="5">
        <v>-1291</v>
      </c>
    </row>
    <row r="35" spans="1:3">
      <c r="A35" t="s" s="4">
        <v>64</v>
      </c>
      <c r="B35" t="n" s="5">
        <v>-363168</v>
      </c>
      <c r="C35" t="n" s="5">
        <v>-258168</v>
      </c>
    </row>
    <row r="36" spans="1:3">
      <c r="A36" t="s" s="4">
        <v>65</v>
      </c>
      <c r="B36" t="n" s="5">
        <v>1318467</v>
      </c>
      <c r="C36" t="n" s="5">
        <v>1119708</v>
      </c>
    </row>
    <row r="37" spans="1:3">
      <c r="A37" t="s" s="4">
        <v>66</v>
      </c>
      <c r="B37" t="n" s="5">
        <v>1714028</v>
      </c>
      <c r="C37" t="n" s="5">
        <v>1667936</v>
      </c>
    </row>
    <row r="38" spans="1:3">
      <c r="A38" t="s" s="4">
        <v>67</v>
      </c>
      <c r="B38" t="n" s="5">
        <v>3032495</v>
      </c>
      <c r="C38" t="n" s="5">
        <v>2787644</v>
      </c>
    </row>
    <row r="39" spans="1:3">
      <c r="A39" t="s" s="4">
        <v>68</v>
      </c>
      <c r="B39" t="n" s="7">
        <v>5881886</v>
      </c>
      <c r="C39" t="n" s="7">
        <v>56825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7</v>
      </c>
      <c r="B1" t="s" s="2">
        <v>1</v>
      </c>
    </row>
    <row r="2" spans="1:2">
      <c r="B2" t="s" s="2">
        <v>2</v>
      </c>
    </row>
    <row r="3" spans="1:2">
      <c r="A3" t="s" s="3">
        <v>105</v>
      </c>
    </row>
    <row r="4" spans="1:2">
      <c r="A4" t="s" s="4">
        <v>208</v>
      </c>
      <c r="B4" t="s" s="4">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10</v>
      </c>
      <c r="B1" t="s" s="2">
        <v>1</v>
      </c>
    </row>
    <row r="2" spans="1:2">
      <c r="B2" t="s" s="2">
        <v>2</v>
      </c>
    </row>
    <row r="3" spans="1:2">
      <c r="A3" t="s" s="3">
        <v>211</v>
      </c>
    </row>
    <row r="4" spans="1:2">
      <c r="A4" t="s" s="4">
        <v>210</v>
      </c>
      <c r="B4" t="s"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13</v>
      </c>
      <c r="B1" t="s" s="2">
        <v>1</v>
      </c>
    </row>
    <row r="2" spans="1:2">
      <c r="B2" t="s" s="2">
        <v>2</v>
      </c>
    </row>
    <row r="3" spans="1:2">
      <c r="A3" t="s" s="3">
        <v>214</v>
      </c>
    </row>
    <row r="4" spans="1:2">
      <c r="A4" t="s" s="4">
        <v>215</v>
      </c>
      <c r="B4" t="s"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20</v>
      </c>
      <c r="B1" t="s" s="2">
        <v>1</v>
      </c>
    </row>
    <row r="2" spans="1:2">
      <c r="B2" t="s" s="2">
        <v>2</v>
      </c>
    </row>
    <row r="3" spans="1:2">
      <c r="A3" t="s" s="3">
        <v>221</v>
      </c>
    </row>
    <row r="4" spans="1:2">
      <c r="A4" t="s" s="4">
        <v>222</v>
      </c>
      <c r="B4" t="s" s="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4</v>
      </c>
      <c r="B1" t="s" s="2">
        <v>1</v>
      </c>
    </row>
    <row r="2" spans="1:2">
      <c r="B2" t="s" s="2">
        <v>2</v>
      </c>
    </row>
    <row r="3" spans="1:2">
      <c r="A3" t="s" s="3">
        <v>162</v>
      </c>
    </row>
    <row r="4" spans="1:2">
      <c r="A4" t="s" s="4">
        <v>225</v>
      </c>
      <c r="B4" t="s" s="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27</v>
      </c>
      <c r="B1" t="s" s="2">
        <v>1</v>
      </c>
    </row>
    <row r="2" spans="1:2">
      <c r="B2" t="s" s="2">
        <v>2</v>
      </c>
    </row>
    <row r="3" spans="1:2">
      <c r="A3" t="s" s="3">
        <v>228</v>
      </c>
    </row>
    <row r="4" spans="1:2">
      <c r="A4" t="s" s="4">
        <v>229</v>
      </c>
      <c r="B4" t="s"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31</v>
      </c>
      <c r="B1" t="s" s="2">
        <v>1</v>
      </c>
    </row>
    <row r="2" spans="1:2">
      <c r="B2" t="s" s="2">
        <v>2</v>
      </c>
    </row>
    <row r="3" spans="1:2">
      <c r="A3" t="s" s="3">
        <v>162</v>
      </c>
    </row>
    <row r="4" spans="1:2">
      <c r="A4" t="s" s="4">
        <v>232</v>
      </c>
      <c r="B4" t="s" s="4">
        <v>233</v>
      </c>
    </row>
    <row r="5" spans="1:2">
      <c r="A5" t="s" s="4">
        <v>234</v>
      </c>
      <c r="B5" t="s" s="4">
        <v>235</v>
      </c>
    </row>
    <row r="6" spans="1:2">
      <c r="A6" t="s" s="4">
        <v>236</v>
      </c>
      <c r="B6" t="s" s="4">
        <v>237</v>
      </c>
    </row>
    <row r="7" spans="1:2">
      <c r="A7" t="s" s="4">
        <v>238</v>
      </c>
      <c r="B7" t="s" s="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240</v>
      </c>
      <c r="B1" t="s" s="2">
        <v>1</v>
      </c>
    </row>
    <row r="2" spans="1:2">
      <c r="B2" t="s" s="2">
        <v>2</v>
      </c>
    </row>
    <row r="3" spans="1:2">
      <c r="A3" t="s" s="3">
        <v>168</v>
      </c>
    </row>
    <row r="4" spans="1:2">
      <c r="A4" t="s" s="4">
        <v>241</v>
      </c>
      <c r="B4" t="s" s="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9</v>
      </c>
      <c r="B1" t="s" s="2">
        <v>2</v>
      </c>
      <c r="C1" t="s" s="2">
        <v>30</v>
      </c>
    </row>
    <row r="2" spans="1:3">
      <c r="A2" t="s" s="3">
        <v>31</v>
      </c>
    </row>
    <row r="3" spans="1:3">
      <c r="A3" t="s" s="4">
        <v>70</v>
      </c>
      <c r="B3" t="n" s="7">
        <v>587</v>
      </c>
      <c r="C3" t="n" s="7">
        <v>484</v>
      </c>
    </row>
    <row r="4" spans="1:3">
      <c r="A4" t="s" s="3">
        <v>58</v>
      </c>
    </row>
    <row r="5" spans="1:3">
      <c r="A5" t="s" s="4">
        <v>71</v>
      </c>
      <c r="B5" t="n" s="8">
        <v>0.01</v>
      </c>
      <c r="C5" t="n" s="8">
        <v>0.01</v>
      </c>
    </row>
    <row r="6" spans="1:3">
      <c r="A6" t="s" s="4">
        <v>72</v>
      </c>
      <c r="B6" t="n" s="5">
        <v>240000000</v>
      </c>
      <c r="C6" t="n" s="5">
        <v>240000000</v>
      </c>
    </row>
    <row r="7" spans="1:3">
      <c r="A7" t="s" s="4">
        <v>73</v>
      </c>
      <c r="B7" t="n" s="5">
        <v>102770432</v>
      </c>
      <c r="C7" t="n" s="5">
        <v>102642540</v>
      </c>
    </row>
    <row r="8" spans="1:3">
      <c r="A8" t="s" s="4">
        <v>74</v>
      </c>
      <c r="B8" t="n" s="8">
        <v>0.01</v>
      </c>
      <c r="C8" t="n" s="8">
        <v>0.01</v>
      </c>
    </row>
    <row r="9" spans="1:3">
      <c r="A9" t="s" s="4">
        <v>75</v>
      </c>
      <c r="B9" t="n" s="5">
        <v>10000000</v>
      </c>
      <c r="C9" t="n" s="5">
        <v>10000000</v>
      </c>
    </row>
    <row r="10" spans="1:3">
      <c r="A10" t="s" s="4">
        <v>76</v>
      </c>
      <c r="B10" t="n" s="5">
        <v>0</v>
      </c>
      <c r="C10" t="n" s="5">
        <v>0</v>
      </c>
    </row>
    <row r="11" spans="1:3">
      <c r="A11" t="s" s="4">
        <v>77</v>
      </c>
      <c r="B11" t="n" s="5">
        <v>0</v>
      </c>
      <c r="C11" t="n" s="5">
        <v>0</v>
      </c>
    </row>
    <row r="12" spans="1:3">
      <c r="A12" t="s" s="4">
        <v>78</v>
      </c>
      <c r="B12" t="n" s="5">
        <v>9089623</v>
      </c>
      <c r="C12" t="n" s="5">
        <v>64418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43</v>
      </c>
      <c r="B1" t="s" s="2">
        <v>1</v>
      </c>
    </row>
    <row r="2" spans="1:2">
      <c r="B2" t="s" s="2">
        <v>2</v>
      </c>
    </row>
    <row r="3" spans="1:2">
      <c r="A3" t="s" s="3">
        <v>171</v>
      </c>
    </row>
    <row r="4" spans="1:2">
      <c r="A4" t="s" s="4">
        <v>244</v>
      </c>
      <c r="B4" t="s" s="4">
        <v>245</v>
      </c>
    </row>
    <row r="5" spans="1:2">
      <c r="A5" t="s" s="4">
        <v>246</v>
      </c>
      <c r="B5" t="s" s="4">
        <v>247</v>
      </c>
    </row>
    <row r="6" spans="1:2">
      <c r="A6" t="s" s="4">
        <v>248</v>
      </c>
      <c r="B6" t="s" s="4">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50</v>
      </c>
      <c r="B1" t="s" s="2">
        <v>1</v>
      </c>
    </row>
    <row r="2" spans="1:2">
      <c r="B2" t="s" s="2">
        <v>2</v>
      </c>
    </row>
    <row r="3" spans="1:2">
      <c r="A3" t="s" s="3">
        <v>174</v>
      </c>
    </row>
    <row r="4" spans="1:2">
      <c r="A4" t="s" s="4">
        <v>251</v>
      </c>
      <c r="B4" t="s" s="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53</v>
      </c>
      <c r="B1" t="s" s="2">
        <v>1</v>
      </c>
    </row>
    <row r="2" spans="1:2">
      <c r="B2" t="s" s="2">
        <v>2</v>
      </c>
    </row>
    <row r="3" spans="1:2">
      <c r="A3" t="s" s="3">
        <v>182</v>
      </c>
    </row>
    <row r="4" spans="1:2">
      <c r="A4" t="s" s="4">
        <v>254</v>
      </c>
      <c r="B4" t="s" s="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t="s" s="1">
        <v>256</v>
      </c>
      <c r="B1" t="s" s="2">
        <v>1</v>
      </c>
    </row>
    <row r="2" spans="1:2">
      <c r="B2" t="s" s="2">
        <v>2</v>
      </c>
    </row>
    <row r="3" spans="1:2">
      <c r="A3" t="s" s="3">
        <v>186</v>
      </c>
    </row>
    <row r="4" spans="1:2">
      <c r="A4" t="s" s="4">
        <v>257</v>
      </c>
      <c r="B4" t="s" s="4">
        <v>258</v>
      </c>
    </row>
    <row r="5" spans="1:2">
      <c r="A5" t="s" s="4">
        <v>259</v>
      </c>
      <c r="B5" t="s" s="4">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61</v>
      </c>
      <c r="B1" t="s" s="2">
        <v>1</v>
      </c>
    </row>
    <row r="2" spans="1:2">
      <c r="B2" t="s" s="2">
        <v>2</v>
      </c>
    </row>
    <row r="3" spans="1:2">
      <c r="A3" t="s" s="3">
        <v>189</v>
      </c>
    </row>
    <row r="4" spans="1:2">
      <c r="A4" t="s" s="4">
        <v>262</v>
      </c>
      <c r="B4" t="s" s="4">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r="1" spans="1:2">
      <c r="A1" t="s" s="1">
        <v>264</v>
      </c>
      <c r="B1" t="s" s="2">
        <v>1</v>
      </c>
    </row>
    <row r="2" spans="1:2">
      <c r="B2" t="s" s="2">
        <v>2</v>
      </c>
    </row>
    <row r="3" spans="1:2">
      <c r="A3" t="s" s="3">
        <v>265</v>
      </c>
    </row>
    <row r="4" spans="1:2">
      <c r="A4" t="s" s="4">
        <v>266</v>
      </c>
      <c r="B4" t="s" s="4">
        <v>267</v>
      </c>
    </row>
    <row r="5" spans="1:2">
      <c r="A5" t="s" s="4">
        <v>268</v>
      </c>
      <c r="B5" t="s" s="4">
        <v>269</v>
      </c>
    </row>
    <row r="6" spans="1:2">
      <c r="A6" t="s" s="4">
        <v>270</v>
      </c>
      <c r="B6" t="s" s="4">
        <v>271</v>
      </c>
    </row>
    <row r="7" spans="1:2">
      <c r="A7" t="s" s="4">
        <v>272</v>
      </c>
    </row>
    <row r="8" spans="1:2">
      <c r="A8" t="s" s="3">
        <v>265</v>
      </c>
    </row>
    <row r="9" spans="1:2">
      <c r="A9" t="s" s="4">
        <v>273</v>
      </c>
      <c r="B9" t="s" s="4">
        <v>274</v>
      </c>
    </row>
    <row r="10" spans="1:2">
      <c r="A10" t="s" s="4">
        <v>275</v>
      </c>
    </row>
    <row r="11" spans="1:2">
      <c r="A11" t="s" s="3">
        <v>265</v>
      </c>
    </row>
    <row r="12" spans="1:2">
      <c r="A12" t="s" s="4">
        <v>273</v>
      </c>
      <c r="B12" t="s" s="4">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7</v>
      </c>
      <c r="B1" t="s" s="2">
        <v>1</v>
      </c>
    </row>
    <row r="2" spans="1:2">
      <c r="B2" t="s" s="2">
        <v>2</v>
      </c>
    </row>
    <row r="3" spans="1:2">
      <c r="A3" t="s" s="3">
        <v>199</v>
      </c>
    </row>
    <row r="4" spans="1:2">
      <c r="A4" t="s" s="4">
        <v>278</v>
      </c>
      <c r="B4" t="s" s="4">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80</v>
      </c>
      <c r="B1" t="s" s="2">
        <v>1</v>
      </c>
    </row>
    <row r="2" spans="1:2">
      <c r="B2" t="s" s="2">
        <v>2</v>
      </c>
    </row>
    <row r="3" spans="1:2">
      <c r="A3" t="s" s="3">
        <v>202</v>
      </c>
    </row>
    <row r="4" spans="1:2">
      <c r="A4" t="s" s="4">
        <v>281</v>
      </c>
      <c r="B4" t="s" s="4">
        <v>282</v>
      </c>
    </row>
    <row r="5" spans="1:2">
      <c r="A5" t="s" s="4">
        <v>283</v>
      </c>
      <c r="B5" t="s" s="4">
        <v>284</v>
      </c>
    </row>
    <row r="6" spans="1:2">
      <c r="A6" t="s" s="4">
        <v>285</v>
      </c>
      <c r="B6" t="s" s="4">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287</v>
      </c>
      <c r="B1" t="s" s="2">
        <v>1</v>
      </c>
    </row>
    <row r="2" spans="1:2">
      <c r="B2" t="s" s="2">
        <v>2</v>
      </c>
    </row>
    <row r="3" spans="1:2">
      <c r="A3" t="s" s="3">
        <v>288</v>
      </c>
    </row>
    <row r="4" spans="1:2">
      <c r="A4" t="s" s="4">
        <v>289</v>
      </c>
      <c r="B4" t="s" s="4">
        <v>290</v>
      </c>
    </row>
    <row r="5" spans="1:2">
      <c r="A5" t="s" s="4">
        <v>291</v>
      </c>
    </row>
    <row r="6" spans="1:2">
      <c r="A6" t="s" s="3">
        <v>288</v>
      </c>
    </row>
    <row r="7" spans="1:2">
      <c r="A7" t="s" s="4">
        <v>292</v>
      </c>
      <c r="B7" t="s" s="4">
        <v>293</v>
      </c>
    </row>
    <row r="8" spans="1:2">
      <c r="A8" t="s" s="4">
        <v>294</v>
      </c>
    </row>
    <row r="9" spans="1:2">
      <c r="A9" t="s" s="3">
        <v>288</v>
      </c>
    </row>
    <row r="10" spans="1:2">
      <c r="A10" t="s" s="4">
        <v>292</v>
      </c>
      <c r="B10" t="s" s="4">
        <v>295</v>
      </c>
    </row>
    <row r="11" spans="1:2">
      <c r="A11" t="s" s="4">
        <v>296</v>
      </c>
    </row>
    <row r="12" spans="1:2">
      <c r="A12" t="s" s="3">
        <v>288</v>
      </c>
    </row>
    <row r="13" spans="1:2">
      <c r="A13" t="s" s="4">
        <v>292</v>
      </c>
      <c r="B13" t="s" s="4">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98</v>
      </c>
      <c r="B1" t="s" s="2">
        <v>1</v>
      </c>
    </row>
    <row r="2" spans="1:2">
      <c r="B2" t="s" s="2">
        <v>2</v>
      </c>
    </row>
    <row r="3" spans="1:2">
      <c r="A3" t="s" s="3">
        <v>105</v>
      </c>
    </row>
    <row r="4" spans="1:2">
      <c r="A4" t="s" s="4">
        <v>299</v>
      </c>
      <c r="B4" t="s" s="4">
        <v>300</v>
      </c>
    </row>
    <row r="5" spans="1:2">
      <c r="A5" t="s" s="4">
        <v>301</v>
      </c>
      <c r="B5" t="s" s="4">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t="s" s="1">
        <v>79</v>
      </c>
      <c r="C1" t="s" s="2">
        <v>80</v>
      </c>
      <c r="F1" t="s" s="2">
        <v>1</v>
      </c>
    </row>
    <row r="2" spans="1:8">
      <c r="C2" t="s" s="2">
        <v>2</v>
      </c>
      <c r="D2" t="s" s="2">
        <v>81</v>
      </c>
      <c r="F2" t="s" s="2">
        <v>2</v>
      </c>
      <c r="G2" t="s" s="2">
        <v>81</v>
      </c>
    </row>
    <row r="3" spans="1:8">
      <c r="A3" t="s" s="4">
        <v>82</v>
      </c>
      <c r="C3" t="n" s="7">
        <v>2569090</v>
      </c>
      <c r="D3" t="n" s="7">
        <v>4052324</v>
      </c>
      <c r="E3" t="s" s="4">
        <v>83</v>
      </c>
      <c r="F3" t="n" s="7">
        <v>7716712</v>
      </c>
      <c r="G3" t="n" s="7">
        <v>12128757</v>
      </c>
      <c r="H3" t="s" s="4">
        <v>83</v>
      </c>
    </row>
    <row r="4" spans="1:8">
      <c r="A4" t="s" s="3">
        <v>84</v>
      </c>
    </row>
    <row r="5" spans="1:8">
      <c r="A5" t="s" s="4">
        <v>85</v>
      </c>
      <c r="C5" t="n" s="5">
        <v>1895772</v>
      </c>
      <c r="D5" t="n" s="5">
        <v>3379555</v>
      </c>
      <c r="F5" t="n" s="5">
        <v>5814969</v>
      </c>
      <c r="G5" t="n" s="5">
        <v>10271461</v>
      </c>
    </row>
    <row r="6" spans="1:8">
      <c r="A6" t="s" s="4">
        <v>86</v>
      </c>
      <c r="C6" t="n" s="5">
        <v>234440</v>
      </c>
      <c r="D6" t="n" s="5">
        <v>218183</v>
      </c>
      <c r="F6" t="n" s="5">
        <v>674474</v>
      </c>
      <c r="G6" t="n" s="5">
        <v>619995</v>
      </c>
    </row>
    <row r="7" spans="1:8">
      <c r="A7" t="s" s="4">
        <v>87</v>
      </c>
      <c r="C7" t="n" s="5">
        <v>54465</v>
      </c>
      <c r="D7" t="n" s="5">
        <v>57206</v>
      </c>
      <c r="F7" t="n" s="5">
        <v>169808</v>
      </c>
      <c r="G7" t="n" s="5">
        <v>170578</v>
      </c>
    </row>
    <row r="8" spans="1:8">
      <c r="A8" t="s" s="4">
        <v>88</v>
      </c>
      <c r="C8" t="n" s="5">
        <v>0</v>
      </c>
      <c r="D8" t="n" s="5">
        <v>0</v>
      </c>
      <c r="F8" t="n" s="5">
        <v>0</v>
      </c>
      <c r="G8" t="n" s="5">
        <v>12878</v>
      </c>
    </row>
    <row r="9" spans="1:8">
      <c r="A9" t="s" s="4">
        <v>89</v>
      </c>
      <c r="C9" t="n" s="5">
        <v>-52</v>
      </c>
      <c r="D9" t="n" s="5">
        <v>-66</v>
      </c>
      <c r="F9" t="n" s="5">
        <v>-157</v>
      </c>
      <c r="G9" t="n" s="5">
        <v>939</v>
      </c>
    </row>
    <row r="10" spans="1:8">
      <c r="A10" t="s" s="4">
        <v>90</v>
      </c>
      <c r="C10" t="n" s="5">
        <v>490</v>
      </c>
      <c r="D10" t="n" s="5">
        <v>1883</v>
      </c>
      <c r="F10" t="n" s="5">
        <v>1188</v>
      </c>
      <c r="G10" t="n" s="5">
        <v>48329</v>
      </c>
    </row>
    <row r="11" spans="1:8">
      <c r="A11" t="s" s="4">
        <v>91</v>
      </c>
      <c r="C11" t="n" s="5">
        <v>51377</v>
      </c>
      <c r="D11" t="n" s="5">
        <v>46910</v>
      </c>
      <c r="E11" t="s" s="4">
        <v>83</v>
      </c>
      <c r="F11" t="n" s="5">
        <v>152446</v>
      </c>
      <c r="G11" t="n" s="5">
        <v>141168</v>
      </c>
      <c r="H11" t="s" s="4">
        <v>83</v>
      </c>
    </row>
    <row r="12" spans="1:8">
      <c r="A12" t="s" s="4">
        <v>92</v>
      </c>
      <c r="C12" t="n" s="5">
        <v>2236492</v>
      </c>
      <c r="D12" t="n" s="5">
        <v>3703671</v>
      </c>
      <c r="F12" t="n" s="5">
        <v>6812728</v>
      </c>
      <c r="G12" t="n" s="5">
        <v>11265348</v>
      </c>
    </row>
    <row r="13" spans="1:8">
      <c r="A13" t="s" s="4">
        <v>93</v>
      </c>
      <c r="B13" t="s" s="4">
        <v>94</v>
      </c>
      <c r="C13" t="n" s="5">
        <v>332598</v>
      </c>
      <c r="D13" t="n" s="5">
        <v>348653</v>
      </c>
      <c r="E13" t="s" s="4">
        <v>83</v>
      </c>
      <c r="F13" t="n" s="5">
        <v>903984</v>
      </c>
      <c r="G13" t="n" s="5">
        <v>863409</v>
      </c>
      <c r="H13" t="s" s="4">
        <v>83</v>
      </c>
    </row>
    <row r="14" spans="1:8">
      <c r="A14" t="s" s="3">
        <v>95</v>
      </c>
    </row>
    <row r="15" spans="1:8">
      <c r="A15" t="s" s="4">
        <v>96</v>
      </c>
      <c r="C15" t="n" s="5">
        <v>186</v>
      </c>
      <c r="D15" t="n" s="5">
        <v>483</v>
      </c>
      <c r="F15" t="n" s="5">
        <v>550</v>
      </c>
      <c r="G15" t="n" s="5">
        <v>899</v>
      </c>
    </row>
    <row r="16" spans="1:8">
      <c r="A16" t="s" s="4">
        <v>97</v>
      </c>
      <c r="C16" t="n" s="5">
        <v>-26896</v>
      </c>
      <c r="D16" t="n" s="5">
        <v>-18250</v>
      </c>
      <c r="F16" t="n" s="5">
        <v>-79169</v>
      </c>
      <c r="G16" t="n" s="5">
        <v>-75008</v>
      </c>
    </row>
    <row r="17" spans="1:8">
      <c r="A17" t="s" s="4">
        <v>98</v>
      </c>
      <c r="C17" t="n" s="5">
        <v>0</v>
      </c>
      <c r="D17" t="n" s="5">
        <v>0</v>
      </c>
      <c r="F17" t="n" s="5">
        <v>0</v>
      </c>
      <c r="G17" t="n" s="5">
        <v>-9</v>
      </c>
    </row>
    <row r="18" spans="1:8">
      <c r="A18" t="s" s="4">
        <v>99</v>
      </c>
      <c r="C18" t="n" s="5">
        <v>4327</v>
      </c>
      <c r="D18" t="n" s="5">
        <v>-2816</v>
      </c>
      <c r="F18" t="n" s="5">
        <v>11557</v>
      </c>
      <c r="G18" t="n" s="5">
        <v>-351</v>
      </c>
    </row>
    <row r="19" spans="1:8">
      <c r="A19" t="s" s="4">
        <v>100</v>
      </c>
      <c r="C19" t="n" s="5">
        <v>310215</v>
      </c>
      <c r="D19" t="n" s="5">
        <v>328070</v>
      </c>
      <c r="E19" t="s" s="4">
        <v>83</v>
      </c>
      <c r="F19" t="n" s="5">
        <v>836922</v>
      </c>
      <c r="G19" t="n" s="5">
        <v>788940</v>
      </c>
      <c r="H19" t="s" s="4">
        <v>83</v>
      </c>
    </row>
    <row r="20" spans="1:8">
      <c r="A20" t="s" s="4">
        <v>101</v>
      </c>
      <c r="C20" t="n" s="5">
        <v>-92117</v>
      </c>
      <c r="D20" t="n" s="5">
        <v>-80713</v>
      </c>
      <c r="F20" t="n" s="5">
        <v>-229989</v>
      </c>
      <c r="G20" t="n" s="5">
        <v>-223319</v>
      </c>
    </row>
    <row r="21" spans="1:8">
      <c r="A21" t="s" s="4">
        <v>102</v>
      </c>
      <c r="C21" t="n" s="5">
        <v>218098</v>
      </c>
      <c r="D21" t="n" s="5">
        <v>247357</v>
      </c>
      <c r="F21" t="n" s="5">
        <v>606933</v>
      </c>
      <c r="G21" t="n" s="5">
        <v>565621</v>
      </c>
    </row>
    <row r="22" spans="1:8">
      <c r="A22" t="s" s="4">
        <v>103</v>
      </c>
      <c r="C22" t="n" s="5">
        <v>64795</v>
      </c>
      <c r="D22" t="n" s="5">
        <v>60608</v>
      </c>
      <c r="F22" t="n" s="5">
        <v>213722</v>
      </c>
      <c r="G22" t="n" s="5">
        <v>136630</v>
      </c>
    </row>
    <row r="23" spans="1:8">
      <c r="A23" t="s" s="4">
        <v>104</v>
      </c>
      <c r="C23" t="n" s="7">
        <v>153303</v>
      </c>
      <c r="D23" t="n" s="7">
        <v>186749</v>
      </c>
      <c r="F23" t="n" s="7">
        <v>393211</v>
      </c>
      <c r="G23" t="n" s="7">
        <v>428991</v>
      </c>
    </row>
    <row r="24" spans="1:8">
      <c r="A24" t="s" s="3">
        <v>105</v>
      </c>
    </row>
    <row r="25" spans="1:8">
      <c r="A25" t="s" s="4">
        <v>106</v>
      </c>
      <c r="C25" t="n" s="8">
        <v>1.61</v>
      </c>
      <c r="D25" t="n" s="8">
        <v>1.85</v>
      </c>
      <c r="F25" t="n" s="8">
        <v>4.12</v>
      </c>
      <c r="G25" t="n" s="8">
        <v>4.86</v>
      </c>
    </row>
    <row r="26" spans="1:8">
      <c r="A26" t="s" s="4">
        <v>107</v>
      </c>
      <c r="C26" t="n" s="8">
        <v>1.61</v>
      </c>
      <c r="D26" t="n" s="8">
        <v>1.84</v>
      </c>
      <c r="F26" t="n" s="8">
        <v>4.12</v>
      </c>
      <c r="G26" t="n" s="8">
        <v>4.28</v>
      </c>
    </row>
    <row r="27" spans="1:8">
      <c r="A27" t="s" s="3">
        <v>108</v>
      </c>
    </row>
    <row r="28" spans="1:8">
      <c r="A28" t="s" s="4">
        <v>109</v>
      </c>
      <c r="C28" t="n" s="5">
        <v>94826</v>
      </c>
      <c r="D28" t="n" s="5">
        <v>101199</v>
      </c>
      <c r="F28" t="n" s="5">
        <v>95308</v>
      </c>
      <c r="G28" t="n" s="5">
        <v>88240</v>
      </c>
      <c r="H28" t="s" s="4">
        <v>110</v>
      </c>
    </row>
    <row r="29" spans="1:8">
      <c r="A29" t="s" s="4">
        <v>111</v>
      </c>
      <c r="C29" t="n" s="5">
        <v>94924</v>
      </c>
      <c r="D29" t="n" s="5">
        <v>101325</v>
      </c>
      <c r="F29" t="n" s="5">
        <v>95408</v>
      </c>
      <c r="G29" t="n" s="5">
        <v>102207</v>
      </c>
    </row>
    <row r="30" spans="1:8">
      <c r="A30" t="s" s="3">
        <v>112</v>
      </c>
    </row>
    <row r="31" spans="1:8">
      <c r="A31" t="s" s="4">
        <v>113</v>
      </c>
      <c r="C31" t="n" s="8">
        <v>0.34</v>
      </c>
      <c r="D31" t="n" s="8">
        <v>0.26</v>
      </c>
      <c r="F31" t="n" s="8">
        <v>0.98</v>
      </c>
      <c r="G31" t="n" s="8">
        <v>0.78</v>
      </c>
    </row>
    <row r="32" spans="1:8">
      <c r="A32" t="n"/>
    </row>
    <row r="33" spans="1:8">
      <c r="A33" t="s" s="4">
        <v>83</v>
      </c>
      <c r="B33" t="s" s="4">
        <v>114</v>
      </c>
    </row>
    <row r="34" spans="1:8">
      <c r="A34" t="s" s="4">
        <v>94</v>
      </c>
      <c r="B34" t="s" s="4">
        <v>115</v>
      </c>
    </row>
    <row r="35" spans="1:8">
      <c r="A35" t="s" s="4">
        <v>110</v>
      </c>
      <c r="B35" t="s" s="4">
        <v>116</v>
      </c>
    </row>
  </sheetData>
  <mergeCells count="9">
    <mergeCell ref="A1:B2"/>
    <mergeCell ref="C1:E1"/>
    <mergeCell ref="F1:H1"/>
    <mergeCell ref="D2:E2"/>
    <mergeCell ref="G2:H2"/>
    <mergeCell ref="A32:G32"/>
    <mergeCell ref="B33:G33"/>
    <mergeCell ref="B34:G34"/>
    <mergeCell ref="B35:G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303</v>
      </c>
      <c r="B1" t="s" s="2">
        <v>1</v>
      </c>
    </row>
    <row r="2" spans="1:2">
      <c r="B2" t="s" s="2">
        <v>2</v>
      </c>
    </row>
    <row r="3" spans="1:2">
      <c r="A3" t="s" s="3">
        <v>211</v>
      </c>
    </row>
    <row r="4" spans="1:2">
      <c r="A4" t="s" s="4">
        <v>304</v>
      </c>
      <c r="B4" t="s" s="4">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06</v>
      </c>
      <c r="B1" t="s" s="2">
        <v>1</v>
      </c>
    </row>
    <row r="2" spans="1:2">
      <c r="B2" t="s" s="2">
        <v>2</v>
      </c>
    </row>
    <row r="3" spans="1:2">
      <c r="A3" t="s" s="3">
        <v>214</v>
      </c>
    </row>
    <row r="4" spans="1:2">
      <c r="A4" t="s" s="4">
        <v>307</v>
      </c>
      <c r="B4" t="s" s="4">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09</v>
      </c>
      <c r="B1" t="s" s="2">
        <v>1</v>
      </c>
    </row>
    <row r="2" spans="1:2">
      <c r="B2" t="s" s="2">
        <v>2</v>
      </c>
    </row>
    <row r="3" spans="1:2">
      <c r="A3" t="s" s="3">
        <v>162</v>
      </c>
    </row>
    <row r="4" spans="1:2">
      <c r="A4" t="s" s="4">
        <v>310</v>
      </c>
      <c r="B4" t="s" s="4">
        <v>311</v>
      </c>
    </row>
    <row r="5" spans="1:2">
      <c r="A5" t="s" s="4">
        <v>312</v>
      </c>
      <c r="B5" t="s" s="4">
        <v>313</v>
      </c>
    </row>
    <row r="6" spans="1:2">
      <c r="A6" t="s" s="4">
        <v>314</v>
      </c>
      <c r="B6" t="s" s="4">
        <v>3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57"/>
  </cols>
  <sheetData>
    <row r="1" spans="1:2">
      <c r="A1" t="s" s="1">
        <v>316</v>
      </c>
      <c r="B1" t="s" s="2">
        <v>1</v>
      </c>
    </row>
    <row r="2" spans="1:2">
      <c r="B2" t="s" s="2">
        <v>317</v>
      </c>
    </row>
    <row r="3" spans="1:2">
      <c r="A3" t="s" s="3">
        <v>318</v>
      </c>
    </row>
    <row r="4" spans="1:2">
      <c r="A4" t="s" s="4">
        <v>319</v>
      </c>
      <c r="B4" t="n" s="5">
        <v>528</v>
      </c>
    </row>
    <row r="5" spans="1:2">
      <c r="A5" t="s" s="4">
        <v>320</v>
      </c>
      <c r="B5" t="n" s="5">
        <v>4</v>
      </c>
    </row>
    <row r="6" spans="1:2">
      <c r="A6" t="s" s="4">
        <v>321</v>
      </c>
    </row>
    <row r="7" spans="1:2">
      <c r="A7" t="s" s="3">
        <v>318</v>
      </c>
    </row>
    <row r="8" spans="1:2">
      <c r="A8" t="s" s="4">
        <v>322</v>
      </c>
      <c r="B8" t="n" s="5">
        <v>3</v>
      </c>
    </row>
    <row r="9" spans="1:2">
      <c r="A9" t="s" s="4">
        <v>323</v>
      </c>
    </row>
    <row r="10" spans="1:2">
      <c r="A10" t="s" s="3">
        <v>318</v>
      </c>
    </row>
    <row r="11" spans="1:2">
      <c r="A11" t="s" s="4">
        <v>322</v>
      </c>
      <c r="B11" t="n" s="5">
        <v>2</v>
      </c>
    </row>
    <row r="12" spans="1:2">
      <c r="A12" t="s" s="4">
        <v>275</v>
      </c>
    </row>
    <row r="13" spans="1:2">
      <c r="A13" t="s" s="3">
        <v>318</v>
      </c>
    </row>
    <row r="14" spans="1:2">
      <c r="A14" t="s" s="4">
        <v>324</v>
      </c>
      <c r="B14" t="s" s="4">
        <v>325</v>
      </c>
    </row>
    <row r="15" spans="1:2">
      <c r="A15" t="s" s="4">
        <v>272</v>
      </c>
    </row>
    <row r="16" spans="1:2">
      <c r="A16" t="s" s="3">
        <v>318</v>
      </c>
    </row>
    <row r="17" spans="1:2">
      <c r="A17" t="s" s="4">
        <v>319</v>
      </c>
      <c r="B17" t="n" s="5">
        <v>267</v>
      </c>
    </row>
    <row r="18" spans="1:2">
      <c r="A18" t="s" s="4">
        <v>324</v>
      </c>
      <c r="B18" t="s" s="4">
        <v>326</v>
      </c>
    </row>
    <row r="19" spans="1:2">
      <c r="A19" t="s" s="4">
        <v>327</v>
      </c>
    </row>
    <row r="20" spans="1:2">
      <c r="A20" t="s" s="3">
        <v>318</v>
      </c>
    </row>
    <row r="21" spans="1:2">
      <c r="A21" t="s" s="4">
        <v>324</v>
      </c>
      <c r="B21" t="s" s="4">
        <v>328</v>
      </c>
    </row>
    <row r="22" spans="1:2">
      <c r="A22" t="s" s="4">
        <v>329</v>
      </c>
    </row>
    <row r="23" spans="1:2">
      <c r="A23" t="s" s="3">
        <v>318</v>
      </c>
    </row>
    <row r="24" spans="1:2">
      <c r="A24" t="s" s="4">
        <v>324</v>
      </c>
      <c r="B24" t="s" s="4">
        <v>328</v>
      </c>
    </row>
    <row r="25" spans="1:2">
      <c r="A25" t="s" s="4">
        <v>330</v>
      </c>
    </row>
    <row r="26" spans="1:2">
      <c r="A26" t="s" s="3">
        <v>318</v>
      </c>
    </row>
    <row r="27" spans="1:2">
      <c r="A27" t="s" s="4">
        <v>322</v>
      </c>
      <c r="B27" t="n" s="5">
        <v>1</v>
      </c>
    </row>
    <row r="28" spans="1:2">
      <c r="A28" t="s" s="4">
        <v>331</v>
      </c>
    </row>
    <row r="29" spans="1:2">
      <c r="A29" t="s" s="3">
        <v>318</v>
      </c>
    </row>
    <row r="30" spans="1:2">
      <c r="A30" t="s" s="4">
        <v>322</v>
      </c>
      <c r="B30" t="n" s="5">
        <v>1</v>
      </c>
    </row>
    <row r="31" spans="1:2">
      <c r="A31" t="s" s="4">
        <v>332</v>
      </c>
    </row>
    <row r="32" spans="1:2">
      <c r="A32" t="s" s="3">
        <v>318</v>
      </c>
    </row>
    <row r="33" spans="1:2">
      <c r="A33" t="s" s="4">
        <v>322</v>
      </c>
      <c r="B33" t="n" s="5">
        <v>1</v>
      </c>
    </row>
    <row r="34" spans="1:2">
      <c r="A34" t="s" s="4">
        <v>333</v>
      </c>
    </row>
    <row r="35" spans="1:2">
      <c r="A35" t="s" s="3">
        <v>318</v>
      </c>
    </row>
    <row r="36" spans="1:2">
      <c r="A36" t="s" s="4">
        <v>319</v>
      </c>
      <c r="B36" t="n" s="5">
        <v>165</v>
      </c>
    </row>
    <row r="37" spans="1:2">
      <c r="A37" t="s" s="4">
        <v>334</v>
      </c>
    </row>
    <row r="38" spans="1:2">
      <c r="A38" t="s" s="3">
        <v>318</v>
      </c>
    </row>
    <row r="39" spans="1:2">
      <c r="A39" t="s" s="4">
        <v>319</v>
      </c>
      <c r="B39" t="n" s="5">
        <v>102</v>
      </c>
    </row>
    <row r="40" spans="1:2">
      <c r="A40" t="s" s="4">
        <v>335</v>
      </c>
    </row>
    <row r="41" spans="1:2">
      <c r="A41" t="s" s="3">
        <v>318</v>
      </c>
    </row>
    <row r="42" spans="1:2">
      <c r="A42" t="s" s="4">
        <v>324</v>
      </c>
      <c r="B42" t="s" s="4">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37</v>
      </c>
      <c r="B1" t="s" s="2">
        <v>1</v>
      </c>
    </row>
    <row r="2" spans="1:3">
      <c r="B2" t="s" s="2">
        <v>2</v>
      </c>
      <c r="C2" t="s" s="2">
        <v>30</v>
      </c>
    </row>
    <row r="3" spans="1:3">
      <c r="A3" t="s" s="3">
        <v>318</v>
      </c>
    </row>
    <row r="4" spans="1:3">
      <c r="A4" t="s" s="4">
        <v>66</v>
      </c>
      <c r="B4" t="n" s="7">
        <v>1714028</v>
      </c>
      <c r="C4" t="n" s="7">
        <v>1667936</v>
      </c>
    </row>
    <row r="5" spans="1:3">
      <c r="A5" t="s" s="4">
        <v>329</v>
      </c>
    </row>
    <row r="6" spans="1:3">
      <c r="A6" t="s" s="3">
        <v>318</v>
      </c>
    </row>
    <row r="7" spans="1:3">
      <c r="A7" t="s" s="4">
        <v>324</v>
      </c>
      <c r="B7" t="s" s="4">
        <v>328</v>
      </c>
    </row>
    <row r="8" spans="1:3">
      <c r="A8" t="s" s="4">
        <v>275</v>
      </c>
    </row>
    <row r="9" spans="1:3">
      <c r="A9" t="s" s="3">
        <v>318</v>
      </c>
    </row>
    <row r="10" spans="1:3">
      <c r="A10" t="s" s="4">
        <v>324</v>
      </c>
      <c r="B10" t="s" s="4">
        <v>325</v>
      </c>
    </row>
    <row r="11" spans="1:3">
      <c r="A11" t="s" s="4">
        <v>272</v>
      </c>
    </row>
    <row r="12" spans="1:3">
      <c r="A12" t="s" s="3">
        <v>318</v>
      </c>
    </row>
    <row r="13" spans="1:3">
      <c r="A13" t="s" s="4">
        <v>324</v>
      </c>
      <c r="B13" t="s" s="4">
        <v>326</v>
      </c>
    </row>
    <row r="14" spans="1:3">
      <c r="A14" t="s" s="4">
        <v>327</v>
      </c>
    </row>
    <row r="15" spans="1:3">
      <c r="A15" t="s" s="3">
        <v>318</v>
      </c>
    </row>
    <row r="16" spans="1:3">
      <c r="A16" t="s" s="4">
        <v>324</v>
      </c>
      <c r="B16" t="s" s="4">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51"/>
    <col customWidth="1" max="3" min="3" width="36"/>
    <col customWidth="1" max="4" min="4" width="69"/>
    <col customWidth="1" max="5" min="5" width="36"/>
    <col customWidth="1" max="6" min="6" width="21"/>
  </cols>
  <sheetData>
    <row r="1" spans="1:6">
      <c r="A1" t="s" s="1">
        <v>338</v>
      </c>
      <c r="B1" t="s" s="2">
        <v>80</v>
      </c>
      <c r="D1" t="s" s="2">
        <v>1</v>
      </c>
    </row>
    <row r="2" spans="1:6">
      <c r="B2" t="s" s="2">
        <v>339</v>
      </c>
      <c r="C2" t="s" s="2">
        <v>340</v>
      </c>
      <c r="D2" t="s" s="2">
        <v>341</v>
      </c>
      <c r="E2" t="s" s="2">
        <v>340</v>
      </c>
      <c r="F2" t="s" s="2">
        <v>342</v>
      </c>
    </row>
    <row r="3" spans="1:6">
      <c r="A3" t="s" s="3">
        <v>318</v>
      </c>
    </row>
    <row r="4" spans="1:6">
      <c r="A4" t="s" s="4">
        <v>320</v>
      </c>
      <c r="D4" t="n" s="5">
        <v>4</v>
      </c>
    </row>
    <row r="5" spans="1:6">
      <c r="A5" t="s" s="4">
        <v>343</v>
      </c>
      <c r="B5" t="n" s="7">
        <v>26949</v>
      </c>
      <c r="C5" t="n" s="7">
        <v>26716</v>
      </c>
      <c r="D5" t="n" s="7">
        <v>52325</v>
      </c>
      <c r="E5" t="n" s="7">
        <v>44272</v>
      </c>
    </row>
    <row r="6" spans="1:6">
      <c r="A6" t="s" s="4">
        <v>344</v>
      </c>
      <c r="B6" t="n" s="5">
        <v>528</v>
      </c>
      <c r="D6" t="n" s="5">
        <v>528</v>
      </c>
    </row>
    <row r="7" spans="1:6">
      <c r="A7" t="s" s="4">
        <v>345</v>
      </c>
      <c r="E7" t="n" s="7">
        <v>3400</v>
      </c>
    </row>
    <row r="8" spans="1:6">
      <c r="A8" t="s" s="4">
        <v>321</v>
      </c>
    </row>
    <row r="9" spans="1:6">
      <c r="A9" t="s" s="3">
        <v>318</v>
      </c>
    </row>
    <row r="10" spans="1:6">
      <c r="A10" t="s" s="4">
        <v>322</v>
      </c>
      <c r="B10" t="n" s="5">
        <v>3</v>
      </c>
      <c r="D10" t="n" s="5">
        <v>3</v>
      </c>
    </row>
    <row r="11" spans="1:6">
      <c r="A11" t="s" s="4">
        <v>346</v>
      </c>
    </row>
    <row r="12" spans="1:6">
      <c r="A12" t="s" s="3">
        <v>318</v>
      </c>
    </row>
    <row r="13" spans="1:6">
      <c r="A13" t="s" s="4">
        <v>345</v>
      </c>
      <c r="C13" t="n" s="7">
        <v>3400</v>
      </c>
    </row>
    <row r="14" spans="1:6">
      <c r="A14" t="s" s="4">
        <v>347</v>
      </c>
    </row>
    <row r="15" spans="1:6">
      <c r="A15" t="s" s="3">
        <v>318</v>
      </c>
    </row>
    <row r="16" spans="1:6">
      <c r="A16" t="s" s="4">
        <v>322</v>
      </c>
      <c r="B16" t="n" s="5">
        <v>2</v>
      </c>
      <c r="D16" t="n" s="5">
        <v>2</v>
      </c>
    </row>
    <row r="17" spans="1:6">
      <c r="A17" t="s" s="4">
        <v>348</v>
      </c>
    </row>
    <row r="18" spans="1:6">
      <c r="A18" t="s" s="3">
        <v>318</v>
      </c>
    </row>
    <row r="19" spans="1:6">
      <c r="A19" t="s" s="4">
        <v>344</v>
      </c>
      <c r="B19" t="n" s="5">
        <v>261</v>
      </c>
      <c r="C19" t="n" s="5">
        <v>230</v>
      </c>
      <c r="D19" t="n" s="5">
        <v>261</v>
      </c>
      <c r="E19" t="n" s="5">
        <v>230</v>
      </c>
    </row>
    <row r="20" spans="1:6">
      <c r="A20" t="s" s="4">
        <v>275</v>
      </c>
    </row>
    <row r="21" spans="1:6">
      <c r="A21" t="s" s="3">
        <v>318</v>
      </c>
    </row>
    <row r="22" spans="1:6">
      <c r="A22" t="s" s="4">
        <v>349</v>
      </c>
      <c r="B22" t="n" s="5">
        <v>300</v>
      </c>
      <c r="D22" t="n" s="5">
        <v>300</v>
      </c>
    </row>
    <row r="23" spans="1:6">
      <c r="A23" t="s" s="4">
        <v>350</v>
      </c>
      <c r="B23" t="n" s="5">
        <v>8100000</v>
      </c>
      <c r="D23" t="n" s="5">
        <v>8100000</v>
      </c>
    </row>
    <row r="24" spans="1:6">
      <c r="A24" t="s" s="4">
        <v>351</v>
      </c>
    </row>
    <row r="25" spans="1:6">
      <c r="A25" t="s" s="3">
        <v>318</v>
      </c>
    </row>
    <row r="26" spans="1:6">
      <c r="A26" t="s" s="4">
        <v>344</v>
      </c>
      <c r="B26" t="n" s="5">
        <v>52</v>
      </c>
      <c r="C26" t="n" s="5">
        <v>54</v>
      </c>
      <c r="D26" t="n" s="5">
        <v>52</v>
      </c>
      <c r="E26" t="n" s="5">
        <v>54</v>
      </c>
    </row>
    <row r="27" spans="1:6">
      <c r="A27" t="s" s="4">
        <v>352</v>
      </c>
    </row>
    <row r="28" spans="1:6">
      <c r="A28" t="s" s="3">
        <v>318</v>
      </c>
    </row>
    <row r="29" spans="1:6">
      <c r="A29" t="s" s="4">
        <v>343</v>
      </c>
      <c r="B29" t="n" s="7">
        <v>23300</v>
      </c>
      <c r="C29" t="n" s="7">
        <v>12300</v>
      </c>
      <c r="D29" t="n" s="7">
        <v>39300</v>
      </c>
      <c r="E29" t="n" s="7">
        <v>2900</v>
      </c>
    </row>
    <row r="30" spans="1:6">
      <c r="A30" t="s" s="4">
        <v>353</v>
      </c>
      <c r="B30" t="n" s="7">
        <v>3500</v>
      </c>
      <c r="D30" t="n" s="7">
        <v>3500</v>
      </c>
      <c r="F30" t="n" s="7">
        <v>100</v>
      </c>
    </row>
    <row r="31" spans="1:6">
      <c r="A31" t="s" s="4">
        <v>330</v>
      </c>
    </row>
    <row r="32" spans="1:6">
      <c r="A32" t="s" s="3">
        <v>318</v>
      </c>
    </row>
    <row r="33" spans="1:6">
      <c r="A33" t="s" s="4">
        <v>322</v>
      </c>
      <c r="B33" t="n" s="5">
        <v>1</v>
      </c>
      <c r="D33" t="n" s="5">
        <v>1</v>
      </c>
    </row>
    <row r="34" spans="1:6">
      <c r="A34" t="s" s="4">
        <v>354</v>
      </c>
    </row>
    <row r="35" spans="1:6">
      <c r="A35" t="s" s="3">
        <v>318</v>
      </c>
    </row>
    <row r="36" spans="1:6">
      <c r="A36" t="s" s="4">
        <v>322</v>
      </c>
      <c r="B36" t="n" s="5">
        <v>1</v>
      </c>
      <c r="D36" t="n" s="5">
        <v>1</v>
      </c>
    </row>
    <row r="37" spans="1:6">
      <c r="A37" t="s" s="4">
        <v>350</v>
      </c>
      <c r="B37" t="n" s="5">
        <v>131000</v>
      </c>
      <c r="D37" t="n" s="5">
        <v>131000</v>
      </c>
    </row>
    <row r="38" spans="1:6">
      <c r="A38" t="s" s="4">
        <v>331</v>
      </c>
    </row>
    <row r="39" spans="1:6">
      <c r="A39" t="s" s="3">
        <v>318</v>
      </c>
    </row>
    <row r="40" spans="1:6">
      <c r="A40" t="s" s="4">
        <v>322</v>
      </c>
      <c r="B40" t="n" s="5">
        <v>1</v>
      </c>
      <c r="D40" t="n" s="5">
        <v>1</v>
      </c>
    </row>
    <row r="41" spans="1:6">
      <c r="A41" t="s" s="4">
        <v>355</v>
      </c>
    </row>
    <row r="42" spans="1:6">
      <c r="A42" t="s" s="3">
        <v>318</v>
      </c>
    </row>
    <row r="43" spans="1:6">
      <c r="A43" t="s" s="4">
        <v>322</v>
      </c>
      <c r="B43" t="n" s="5">
        <v>1</v>
      </c>
      <c r="D43" t="n" s="5">
        <v>1</v>
      </c>
    </row>
    <row r="44" spans="1:6">
      <c r="A44" t="s" s="4">
        <v>350</v>
      </c>
      <c r="B44" t="n" s="5">
        <v>25000</v>
      </c>
      <c r="D44" t="n" s="5">
        <v>25000</v>
      </c>
    </row>
    <row r="45" spans="1:6">
      <c r="A45" t="s" s="4">
        <v>356</v>
      </c>
    </row>
    <row r="46" spans="1:6">
      <c r="A46" t="s" s="3">
        <v>318</v>
      </c>
    </row>
    <row r="47" spans="1:6">
      <c r="A47" t="s" s="4">
        <v>349</v>
      </c>
      <c r="B47" t="n" s="5">
        <v>375</v>
      </c>
      <c r="D47" t="n" s="5">
        <v>375</v>
      </c>
    </row>
    <row r="48" spans="1:6">
      <c r="A48" t="s" s="4">
        <v>332</v>
      </c>
    </row>
    <row r="49" spans="1:6">
      <c r="A49" t="s" s="3">
        <v>318</v>
      </c>
    </row>
    <row r="50" spans="1:6">
      <c r="A50" t="s" s="4">
        <v>322</v>
      </c>
      <c r="B50" t="n" s="5">
        <v>1</v>
      </c>
      <c r="D50" t="n" s="5">
        <v>1</v>
      </c>
    </row>
    <row r="51" spans="1:6">
      <c r="A51" t="s" s="4">
        <v>357</v>
      </c>
    </row>
    <row r="52" spans="1:6">
      <c r="A52" t="s" s="3">
        <v>318</v>
      </c>
    </row>
    <row r="53" spans="1:6">
      <c r="A53" t="s" s="4">
        <v>350</v>
      </c>
      <c r="B53" t="n" s="5">
        <v>97800</v>
      </c>
      <c r="D53" t="n" s="5">
        <v>97800</v>
      </c>
    </row>
    <row r="54" spans="1:6">
      <c r="A54" t="s" s="4">
        <v>272</v>
      </c>
    </row>
    <row r="55" spans="1:6">
      <c r="A55" t="s" s="3">
        <v>318</v>
      </c>
    </row>
    <row r="56" spans="1:6">
      <c r="A56" t="s" s="4">
        <v>344</v>
      </c>
      <c r="B56" t="n" s="5">
        <v>267</v>
      </c>
      <c r="D56" t="n" s="5">
        <v>267</v>
      </c>
    </row>
    <row r="57" spans="1:6">
      <c r="A57" t="s" s="4">
        <v>358</v>
      </c>
    </row>
    <row r="58" spans="1:6">
      <c r="A58" t="s" s="3">
        <v>318</v>
      </c>
    </row>
    <row r="59" spans="1:6">
      <c r="A59" t="s" s="4">
        <v>344</v>
      </c>
      <c r="B59" t="n" s="5">
        <v>165</v>
      </c>
      <c r="D59" t="n" s="5">
        <v>165</v>
      </c>
    </row>
    <row r="60" spans="1:6">
      <c r="A60" t="s" s="4">
        <v>359</v>
      </c>
    </row>
    <row r="61" spans="1:6">
      <c r="A61" t="s" s="3">
        <v>318</v>
      </c>
    </row>
    <row r="62" spans="1:6">
      <c r="A62" t="s" s="4">
        <v>344</v>
      </c>
      <c r="B62" t="n" s="5">
        <v>102</v>
      </c>
      <c r="D62" t="n" s="5">
        <v>1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8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 customWidth="1" max="10" min="10" width="4"/>
  </cols>
  <sheetData>
    <row r="1" spans="1:10">
      <c r="A1" t="s" s="1">
        <v>360</v>
      </c>
      <c r="C1" t="s" s="2">
        <v>80</v>
      </c>
      <c r="F1" t="s" s="2">
        <v>1</v>
      </c>
      <c r="I1" t="n"/>
    </row>
    <row r="2" spans="1:10">
      <c r="C2" t="s" s="2">
        <v>2</v>
      </c>
      <c r="D2" t="s" s="2">
        <v>81</v>
      </c>
      <c r="F2" t="s" s="2">
        <v>2</v>
      </c>
      <c r="G2" t="s" s="2">
        <v>81</v>
      </c>
      <c r="I2" t="s" s="2">
        <v>30</v>
      </c>
    </row>
    <row r="3" spans="1:10">
      <c r="A3" t="s" s="3">
        <v>318</v>
      </c>
    </row>
    <row r="4" spans="1:10">
      <c r="A4" t="s" s="4">
        <v>82</v>
      </c>
      <c r="C4" t="n" s="7">
        <v>2569090</v>
      </c>
      <c r="D4" t="n" s="7">
        <v>4052324</v>
      </c>
      <c r="E4" t="s" s="4">
        <v>83</v>
      </c>
      <c r="F4" t="n" s="7">
        <v>7716712</v>
      </c>
      <c r="G4" t="n" s="7">
        <v>12128757</v>
      </c>
      <c r="H4" t="s" s="4">
        <v>83</v>
      </c>
    </row>
    <row r="5" spans="1:10">
      <c r="A5" t="s" s="4">
        <v>93</v>
      </c>
      <c r="B5" t="s" s="4">
        <v>94</v>
      </c>
      <c r="C5" t="n" s="5">
        <v>332598</v>
      </c>
      <c r="D5" t="n" s="5">
        <v>348653</v>
      </c>
      <c r="E5" t="s" s="4">
        <v>83</v>
      </c>
      <c r="F5" t="n" s="5">
        <v>903984</v>
      </c>
      <c r="G5" t="n" s="5">
        <v>863409</v>
      </c>
      <c r="H5" t="s" s="4">
        <v>83</v>
      </c>
    </row>
    <row r="6" spans="1:10">
      <c r="A6" t="s" s="4">
        <v>361</v>
      </c>
      <c r="C6" t="n" s="5">
        <v>-22383</v>
      </c>
      <c r="D6" t="n" s="5">
        <v>-20583</v>
      </c>
      <c r="E6" t="s" s="4">
        <v>83</v>
      </c>
      <c r="F6" t="n" s="5">
        <v>-67062</v>
      </c>
      <c r="G6" t="n" s="5">
        <v>-74469</v>
      </c>
      <c r="H6" t="s" s="4">
        <v>83</v>
      </c>
    </row>
    <row r="7" spans="1:10">
      <c r="A7" t="s" s="4">
        <v>100</v>
      </c>
      <c r="C7" t="n" s="5">
        <v>310215</v>
      </c>
      <c r="D7" t="n" s="5">
        <v>328070</v>
      </c>
      <c r="E7" t="s" s="4">
        <v>83</v>
      </c>
      <c r="F7" t="n" s="5">
        <v>836922</v>
      </c>
      <c r="G7" t="n" s="5">
        <v>788940</v>
      </c>
      <c r="H7" t="s" s="4">
        <v>83</v>
      </c>
    </row>
    <row r="8" spans="1:10">
      <c r="A8" t="s" s="4">
        <v>91</v>
      </c>
      <c r="C8" t="n" s="5">
        <v>51377</v>
      </c>
      <c r="D8" t="n" s="5">
        <v>46910</v>
      </c>
      <c r="E8" t="s" s="4">
        <v>83</v>
      </c>
      <c r="F8" t="n" s="5">
        <v>152446</v>
      </c>
      <c r="G8" t="n" s="5">
        <v>141168</v>
      </c>
      <c r="H8" t="s" s="4">
        <v>83</v>
      </c>
    </row>
    <row r="9" spans="1:10">
      <c r="A9" t="s" s="4">
        <v>143</v>
      </c>
      <c r="C9" t="n" s="5">
        <v>76431</v>
      </c>
      <c r="D9" t="n" s="5">
        <v>56635</v>
      </c>
      <c r="E9" t="s" s="4">
        <v>83</v>
      </c>
      <c r="F9" t="n" s="5">
        <v>195976</v>
      </c>
      <c r="G9" t="n" s="5">
        <v>147254</v>
      </c>
      <c r="H9" t="s" s="4">
        <v>83</v>
      </c>
    </row>
    <row r="10" spans="1:10">
      <c r="A10" t="s" s="4">
        <v>41</v>
      </c>
      <c r="C10" t="n" s="5">
        <v>1289443</v>
      </c>
      <c r="F10" t="n" s="5">
        <v>1289443</v>
      </c>
      <c r="I10" t="n" s="7">
        <v>1289443</v>
      </c>
    </row>
    <row r="11" spans="1:10">
      <c r="A11" t="s" s="4">
        <v>44</v>
      </c>
      <c r="C11" t="n" s="5">
        <v>5881886</v>
      </c>
      <c r="D11" t="n" s="5">
        <v>5863884</v>
      </c>
      <c r="E11" t="s" s="4">
        <v>83</v>
      </c>
      <c r="F11" t="n" s="5">
        <v>5881886</v>
      </c>
      <c r="G11" t="n" s="5">
        <v>5863884</v>
      </c>
      <c r="H11" t="s" s="4">
        <v>83</v>
      </c>
      <c r="I11" t="n" s="5">
        <v>5682558</v>
      </c>
    </row>
    <row r="12" spans="1:10">
      <c r="A12" t="s" s="4">
        <v>362</v>
      </c>
      <c r="C12" t="n" s="5">
        <v>26949</v>
      </c>
      <c r="D12" t="n" s="5">
        <v>26716</v>
      </c>
      <c r="F12" t="n" s="5">
        <v>52325</v>
      </c>
      <c r="G12" t="n" s="5">
        <v>44272</v>
      </c>
    </row>
    <row r="13" spans="1:10">
      <c r="A13" t="s" s="4">
        <v>346</v>
      </c>
    </row>
    <row r="14" spans="1:10">
      <c r="A14" t="s" s="3">
        <v>318</v>
      </c>
    </row>
    <row r="15" spans="1:10">
      <c r="A15" t="s" s="4">
        <v>363</v>
      </c>
      <c r="C15" t="n" s="5">
        <v>-988885</v>
      </c>
      <c r="D15" t="n" s="5">
        <v>-1592555</v>
      </c>
      <c r="E15" t="s" s="4">
        <v>83</v>
      </c>
      <c r="F15" t="n" s="5">
        <v>-3091002</v>
      </c>
      <c r="G15" t="n" s="5">
        <v>-4897672</v>
      </c>
      <c r="H15" t="s" s="4">
        <v>83</v>
      </c>
    </row>
    <row r="16" spans="1:10">
      <c r="A16" t="s" s="4">
        <v>93</v>
      </c>
      <c r="B16" t="s" s="4">
        <v>94</v>
      </c>
      <c r="C16" t="n" s="5">
        <v>210347</v>
      </c>
      <c r="D16" t="n" s="5">
        <v>244576</v>
      </c>
      <c r="E16" t="s" s="4">
        <v>83</v>
      </c>
      <c r="F16" t="n" s="5">
        <v>541084</v>
      </c>
      <c r="G16" t="n" s="5">
        <v>631837</v>
      </c>
      <c r="H16" t="s" s="4">
        <v>83</v>
      </c>
    </row>
    <row r="17" spans="1:10">
      <c r="A17" t="s" s="4">
        <v>91</v>
      </c>
      <c r="C17" t="n" s="5">
        <v>22013</v>
      </c>
      <c r="D17" t="n" s="5">
        <v>20280</v>
      </c>
      <c r="E17" t="s" s="4">
        <v>83</v>
      </c>
      <c r="F17" t="n" s="5">
        <v>65535</v>
      </c>
      <c r="G17" t="n" s="5">
        <v>60145</v>
      </c>
      <c r="H17" t="s" s="4">
        <v>83</v>
      </c>
    </row>
    <row r="18" spans="1:10">
      <c r="A18" t="s" s="4">
        <v>143</v>
      </c>
      <c r="C18" t="n" s="5">
        <v>48912</v>
      </c>
      <c r="D18" t="n" s="5">
        <v>33840</v>
      </c>
      <c r="E18" t="s" s="4">
        <v>83</v>
      </c>
      <c r="F18" t="n" s="5">
        <v>126800</v>
      </c>
      <c r="G18" t="n" s="5">
        <v>89384</v>
      </c>
      <c r="H18" t="s" s="4">
        <v>83</v>
      </c>
    </row>
    <row r="19" spans="1:10">
      <c r="A19" t="s" s="4">
        <v>44</v>
      </c>
      <c r="C19" t="n" s="5">
        <v>1781449</v>
      </c>
      <c r="D19" t="n" s="5">
        <v>1743622</v>
      </c>
      <c r="E19" t="s" s="4">
        <v>83</v>
      </c>
      <c r="F19" t="n" s="5">
        <v>1781449</v>
      </c>
      <c r="G19" t="n" s="5">
        <v>1743622</v>
      </c>
      <c r="H19" t="s" s="4">
        <v>83</v>
      </c>
    </row>
    <row r="20" spans="1:10">
      <c r="A20" t="s" s="4">
        <v>348</v>
      </c>
    </row>
    <row r="21" spans="1:10">
      <c r="A21" t="s" s="3">
        <v>318</v>
      </c>
    </row>
    <row r="22" spans="1:10">
      <c r="A22" t="s" s="4">
        <v>363</v>
      </c>
      <c r="C22" t="n" s="5">
        <v>-326107</v>
      </c>
      <c r="D22" t="n" s="5">
        <v>-376638</v>
      </c>
      <c r="E22" t="s" s="4">
        <v>83</v>
      </c>
      <c r="F22" t="n" s="5">
        <v>-897052</v>
      </c>
      <c r="G22" t="n" s="5">
        <v>-1077103</v>
      </c>
      <c r="H22" t="s" s="4">
        <v>83</v>
      </c>
    </row>
    <row r="23" spans="1:10">
      <c r="A23" t="s" s="4">
        <v>93</v>
      </c>
      <c r="B23" t="s" s="4">
        <v>94</v>
      </c>
      <c r="C23" t="n" s="5">
        <v>16463</v>
      </c>
      <c r="D23" t="n" s="5">
        <v>10203</v>
      </c>
      <c r="E23" t="s" s="4">
        <v>83</v>
      </c>
      <c r="F23" t="n" s="5">
        <v>20679</v>
      </c>
      <c r="G23" t="n" s="5">
        <v>12748</v>
      </c>
      <c r="H23" t="s" s="4">
        <v>83</v>
      </c>
    </row>
    <row r="24" spans="1:10">
      <c r="A24" t="s" s="4">
        <v>91</v>
      </c>
      <c r="C24" t="n" s="5">
        <v>3676</v>
      </c>
      <c r="D24" t="n" s="5">
        <v>3069</v>
      </c>
      <c r="E24" t="s" s="4">
        <v>83</v>
      </c>
      <c r="F24" t="n" s="5">
        <v>10993</v>
      </c>
      <c r="G24" t="n" s="5">
        <v>8821</v>
      </c>
      <c r="H24" t="s" s="4">
        <v>83</v>
      </c>
    </row>
    <row r="25" spans="1:10">
      <c r="A25" t="s" s="4">
        <v>143</v>
      </c>
      <c r="C25" t="n" s="5">
        <v>2900</v>
      </c>
      <c r="D25" t="n" s="5">
        <v>1415</v>
      </c>
      <c r="E25" t="s" s="4">
        <v>83</v>
      </c>
      <c r="F25" t="n" s="5">
        <v>9019</v>
      </c>
      <c r="G25" t="n" s="5">
        <v>5085</v>
      </c>
      <c r="H25" t="s" s="4">
        <v>83</v>
      </c>
    </row>
    <row r="26" spans="1:10">
      <c r="A26" t="s" s="4">
        <v>44</v>
      </c>
      <c r="C26" t="n" s="5">
        <v>248000</v>
      </c>
      <c r="D26" t="n" s="5">
        <v>204764</v>
      </c>
      <c r="E26" t="s" s="4">
        <v>83</v>
      </c>
      <c r="F26" t="n" s="5">
        <v>248000</v>
      </c>
      <c r="G26" t="n" s="5">
        <v>204764</v>
      </c>
      <c r="H26" t="s" s="4">
        <v>83</v>
      </c>
    </row>
    <row r="27" spans="1:10">
      <c r="A27" t="s" s="4">
        <v>364</v>
      </c>
    </row>
    <row r="28" spans="1:10">
      <c r="A28" t="s" s="3">
        <v>318</v>
      </c>
    </row>
    <row r="29" spans="1:10">
      <c r="A29" t="s" s="4">
        <v>93</v>
      </c>
      <c r="B29" t="s" s="4">
        <v>94</v>
      </c>
      <c r="C29" t="n" s="5">
        <v>-18557</v>
      </c>
      <c r="D29" t="n" s="5">
        <v>-19644</v>
      </c>
      <c r="E29" t="s" s="4">
        <v>83</v>
      </c>
      <c r="F29" t="n" s="5">
        <v>-57012</v>
      </c>
      <c r="G29" t="n" s="5">
        <v>-54865</v>
      </c>
      <c r="H29" t="s" s="4">
        <v>83</v>
      </c>
    </row>
    <row r="30" spans="1:10">
      <c r="A30" t="s" s="4">
        <v>91</v>
      </c>
      <c r="C30" t="n" s="5">
        <v>959</v>
      </c>
      <c r="D30" t="n" s="5">
        <v>787</v>
      </c>
      <c r="E30" t="s" s="4">
        <v>83</v>
      </c>
      <c r="F30" t="n" s="5">
        <v>2834</v>
      </c>
      <c r="G30" t="n" s="5">
        <v>2475</v>
      </c>
      <c r="H30" t="s" s="4">
        <v>83</v>
      </c>
    </row>
    <row r="31" spans="1:10">
      <c r="A31" t="s" s="4">
        <v>143</v>
      </c>
      <c r="C31" t="n" s="5">
        <v>481</v>
      </c>
      <c r="D31" t="n" s="5">
        <v>183</v>
      </c>
      <c r="E31" t="s" s="4">
        <v>83</v>
      </c>
      <c r="F31" t="n" s="5">
        <v>2427</v>
      </c>
      <c r="G31" t="n" s="5">
        <v>1111</v>
      </c>
      <c r="H31" t="s" s="4">
        <v>83</v>
      </c>
    </row>
    <row r="32" spans="1:10">
      <c r="A32" t="s" s="4">
        <v>44</v>
      </c>
      <c r="C32" t="n" s="5">
        <v>1154722</v>
      </c>
      <c r="D32" t="n" s="5">
        <v>510064</v>
      </c>
      <c r="E32" t="s" s="4">
        <v>83</v>
      </c>
      <c r="F32" t="n" s="5">
        <v>1154722</v>
      </c>
      <c r="G32" t="n" s="5">
        <v>510064</v>
      </c>
      <c r="H32" t="s" s="4">
        <v>83</v>
      </c>
    </row>
    <row r="33" spans="1:10">
      <c r="A33" t="s" s="4">
        <v>275</v>
      </c>
    </row>
    <row r="34" spans="1:10">
      <c r="A34" t="s" s="3">
        <v>318</v>
      </c>
    </row>
    <row r="35" spans="1:10">
      <c r="A35" t="s" s="4">
        <v>363</v>
      </c>
      <c r="C35" t="n" s="5">
        <v>-463711</v>
      </c>
      <c r="D35" t="n" s="5">
        <v>-636218</v>
      </c>
      <c r="E35" t="s" s="4">
        <v>83</v>
      </c>
      <c r="F35" t="n" s="5">
        <v>-1416721</v>
      </c>
      <c r="G35" t="n" s="5">
        <v>-1960860</v>
      </c>
      <c r="H35" t="s" s="4">
        <v>83</v>
      </c>
    </row>
    <row r="36" spans="1:10">
      <c r="A36" t="s" s="4">
        <v>93</v>
      </c>
      <c r="B36" t="s" s="4">
        <v>94</v>
      </c>
      <c r="C36" t="n" s="5">
        <v>22684</v>
      </c>
      <c r="D36" t="n" s="5">
        <v>16719</v>
      </c>
      <c r="E36" t="s" s="4">
        <v>83</v>
      </c>
      <c r="F36" t="n" s="5">
        <v>64450</v>
      </c>
      <c r="G36" t="n" s="5">
        <v>50954</v>
      </c>
      <c r="H36" t="s" s="4">
        <v>83</v>
      </c>
    </row>
    <row r="37" spans="1:10">
      <c r="A37" t="s" s="4">
        <v>91</v>
      </c>
      <c r="C37" t="n" s="5">
        <v>4983</v>
      </c>
      <c r="D37" t="n" s="5">
        <v>4292</v>
      </c>
      <c r="E37" t="s" s="4">
        <v>83</v>
      </c>
      <c r="F37" t="n" s="5">
        <v>14458</v>
      </c>
      <c r="G37" t="n" s="5">
        <v>12898</v>
      </c>
      <c r="H37" t="s" s="4">
        <v>83</v>
      </c>
    </row>
    <row r="38" spans="1:10">
      <c r="A38" t="s" s="4">
        <v>143</v>
      </c>
      <c r="C38" t="n" s="5">
        <v>6699</v>
      </c>
      <c r="D38" t="n" s="5">
        <v>5248</v>
      </c>
      <c r="E38" t="s" s="4">
        <v>83</v>
      </c>
      <c r="F38" t="n" s="5">
        <v>22463</v>
      </c>
      <c r="G38" t="n" s="5">
        <v>17335</v>
      </c>
      <c r="H38" t="s" s="4">
        <v>83</v>
      </c>
    </row>
    <row r="39" spans="1:10">
      <c r="A39" t="s" s="4">
        <v>44</v>
      </c>
      <c r="C39" t="n" s="5">
        <v>369863</v>
      </c>
      <c r="D39" t="n" s="5">
        <v>374604</v>
      </c>
      <c r="E39" t="s" s="4">
        <v>83</v>
      </c>
      <c r="F39" t="n" s="5">
        <v>369863</v>
      </c>
      <c r="G39" t="n" s="5">
        <v>374604</v>
      </c>
      <c r="H39" t="s" s="4">
        <v>83</v>
      </c>
    </row>
    <row r="40" spans="1:10">
      <c r="A40" t="s" s="4">
        <v>272</v>
      </c>
    </row>
    <row r="41" spans="1:10">
      <c r="A41" t="s" s="3">
        <v>318</v>
      </c>
    </row>
    <row r="42" spans="1:10">
      <c r="A42" t="s" s="4">
        <v>363</v>
      </c>
      <c r="C42" t="n" s="5">
        <v>-790387</v>
      </c>
      <c r="D42" t="n" s="5">
        <v>-1446462</v>
      </c>
      <c r="E42" t="s" s="4">
        <v>83</v>
      </c>
      <c r="F42" t="n" s="5">
        <v>-2311937</v>
      </c>
      <c r="G42" t="n" s="5">
        <v>-4192079</v>
      </c>
      <c r="H42" t="s" s="4">
        <v>83</v>
      </c>
    </row>
    <row r="43" spans="1:10">
      <c r="A43" t="s" s="4">
        <v>93</v>
      </c>
      <c r="B43" t="s" s="4">
        <v>94</v>
      </c>
      <c r="C43" t="n" s="5">
        <v>101661</v>
      </c>
      <c r="D43" t="n" s="5">
        <v>96799</v>
      </c>
      <c r="E43" t="s" s="4">
        <v>83</v>
      </c>
      <c r="F43" t="n" s="5">
        <v>334783</v>
      </c>
      <c r="G43" t="n" s="5">
        <v>222735</v>
      </c>
      <c r="H43" t="s" s="4">
        <v>83</v>
      </c>
    </row>
    <row r="44" spans="1:10">
      <c r="A44" t="s" s="4">
        <v>91</v>
      </c>
      <c r="C44" t="n" s="5">
        <v>19746</v>
      </c>
      <c r="D44" t="n" s="5">
        <v>18482</v>
      </c>
      <c r="E44" t="s" s="4">
        <v>83</v>
      </c>
      <c r="F44" t="n" s="5">
        <v>58626</v>
      </c>
      <c r="G44" t="n" s="5">
        <v>56829</v>
      </c>
      <c r="H44" t="s" s="4">
        <v>83</v>
      </c>
    </row>
    <row r="45" spans="1:10">
      <c r="A45" t="s" s="4">
        <v>143</v>
      </c>
      <c r="C45" t="n" s="5">
        <v>17439</v>
      </c>
      <c r="D45" t="n" s="5">
        <v>15949</v>
      </c>
      <c r="E45" t="s" s="4">
        <v>83</v>
      </c>
      <c r="F45" t="n" s="5">
        <v>35267</v>
      </c>
      <c r="G45" t="n" s="5">
        <v>34339</v>
      </c>
      <c r="H45" t="s" s="4">
        <v>83</v>
      </c>
    </row>
    <row r="46" spans="1:10">
      <c r="A46" t="s" s="4">
        <v>44</v>
      </c>
      <c r="C46" t="n" s="5">
        <v>2327852</v>
      </c>
      <c r="D46" t="n" s="5">
        <v>3030830</v>
      </c>
      <c r="E46" t="s" s="4">
        <v>83</v>
      </c>
      <c r="F46" t="n" s="5">
        <v>2327852</v>
      </c>
      <c r="G46" t="n" s="5">
        <v>3030830</v>
      </c>
      <c r="H46" t="s" s="4">
        <v>83</v>
      </c>
    </row>
    <row r="47" spans="1:10">
      <c r="A47" t="s" s="4">
        <v>365</v>
      </c>
    </row>
    <row r="48" spans="1:10">
      <c r="A48" t="s" s="3">
        <v>318</v>
      </c>
    </row>
    <row r="49" spans="1:10">
      <c r="A49" t="s" s="4">
        <v>362</v>
      </c>
      <c r="C49" t="n" s="5">
        <v>27220</v>
      </c>
      <c r="D49" t="n" s="5">
        <v>43736</v>
      </c>
      <c r="F49" t="n" s="5">
        <v>10252</v>
      </c>
      <c r="G49" t="n" s="5">
        <v>180643</v>
      </c>
    </row>
    <row r="50" spans="1:10">
      <c r="A50" t="s" s="4">
        <v>366</v>
      </c>
    </row>
    <row r="51" spans="1:10">
      <c r="A51" t="s" s="3">
        <v>318</v>
      </c>
    </row>
    <row r="52" spans="1:10">
      <c r="A52" t="s" s="4">
        <v>363</v>
      </c>
      <c r="C52" t="n" s="5">
        <v>-664049</v>
      </c>
      <c r="D52" t="n" s="5">
        <v>-905671</v>
      </c>
      <c r="E52" t="s" s="4">
        <v>83</v>
      </c>
      <c r="F52" t="n" s="5">
        <v>-1872405</v>
      </c>
      <c r="G52" t="n" s="5">
        <v>-2669069</v>
      </c>
      <c r="H52" t="s" s="4">
        <v>83</v>
      </c>
    </row>
    <row r="53" spans="1:10">
      <c r="A53" t="s" s="4">
        <v>367</v>
      </c>
    </row>
    <row r="54" spans="1:10">
      <c r="A54" t="s" s="3">
        <v>318</v>
      </c>
    </row>
    <row r="55" spans="1:10">
      <c r="A55" t="s" s="4">
        <v>363</v>
      </c>
      <c r="C55" t="n" s="5">
        <v>-2788</v>
      </c>
      <c r="D55" t="n" s="5">
        <v>-5235</v>
      </c>
      <c r="E55" t="s" s="4">
        <v>83</v>
      </c>
      <c r="F55" t="n" s="5">
        <v>-8517</v>
      </c>
      <c r="G55" t="n" s="5">
        <v>-15286</v>
      </c>
      <c r="H55" t="s" s="4">
        <v>83</v>
      </c>
    </row>
    <row r="56" spans="1:10">
      <c r="A56" t="s" s="4">
        <v>368</v>
      </c>
    </row>
    <row r="57" spans="1:10">
      <c r="A57" t="s" s="3">
        <v>318</v>
      </c>
    </row>
    <row r="58" spans="1:10">
      <c r="A58" t="s" s="4">
        <v>363</v>
      </c>
      <c r="C58" t="n" s="5">
        <v>-210768</v>
      </c>
      <c r="D58" t="n" s="5">
        <v>-279501</v>
      </c>
      <c r="E58" t="s" s="4">
        <v>83</v>
      </c>
      <c r="F58" t="n" s="5">
        <v>-599655</v>
      </c>
      <c r="G58" t="n" s="5">
        <v>-789806</v>
      </c>
      <c r="H58" t="s" s="4">
        <v>83</v>
      </c>
    </row>
    <row r="59" spans="1:10">
      <c r="A59" t="s" s="4">
        <v>369</v>
      </c>
    </row>
    <row r="60" spans="1:10">
      <c r="A60" t="s" s="3">
        <v>318</v>
      </c>
    </row>
    <row r="61" spans="1:10">
      <c r="A61" t="s" s="4">
        <v>363</v>
      </c>
      <c r="C61" t="n" s="5">
        <v>-7638</v>
      </c>
      <c r="D61" t="n" s="5">
        <v>-2571</v>
      </c>
      <c r="E61" t="s" s="4">
        <v>83</v>
      </c>
      <c r="F61" t="n" s="5">
        <v>-36684</v>
      </c>
      <c r="G61" t="n" s="5">
        <v>-13653</v>
      </c>
      <c r="H61" t="s" s="4">
        <v>83</v>
      </c>
    </row>
    <row r="62" spans="1:10">
      <c r="A62" t="s" s="4">
        <v>370</v>
      </c>
    </row>
    <row r="63" spans="1:10">
      <c r="A63" t="s" s="3">
        <v>318</v>
      </c>
    </row>
    <row r="64" spans="1:10">
      <c r="A64" t="s" s="4">
        <v>363</v>
      </c>
      <c r="C64" t="n" s="5">
        <v>-1652934</v>
      </c>
      <c r="D64" t="n" s="5">
        <v>-2498226</v>
      </c>
      <c r="E64" t="s" s="4">
        <v>83</v>
      </c>
      <c r="F64" t="n" s="5">
        <v>-4963407</v>
      </c>
      <c r="G64" t="n" s="5">
        <v>-7566741</v>
      </c>
      <c r="H64" t="s" s="4">
        <v>83</v>
      </c>
    </row>
    <row r="65" spans="1:10">
      <c r="A65" t="s" s="4">
        <v>371</v>
      </c>
    </row>
    <row r="66" spans="1:10">
      <c r="A66" t="s" s="3">
        <v>318</v>
      </c>
    </row>
    <row r="67" spans="1:10">
      <c r="A67" t="s" s="4">
        <v>363</v>
      </c>
      <c r="C67" t="n" s="5">
        <v>-328895</v>
      </c>
      <c r="D67" t="n" s="5">
        <v>-381873</v>
      </c>
      <c r="E67" t="s" s="4">
        <v>83</v>
      </c>
      <c r="F67" t="n" s="5">
        <v>-905569</v>
      </c>
      <c r="G67" t="n" s="5">
        <v>-1092389</v>
      </c>
      <c r="H67" t="s" s="4">
        <v>83</v>
      </c>
    </row>
    <row r="68" spans="1:10">
      <c r="A68" t="s" s="4">
        <v>372</v>
      </c>
    </row>
    <row r="69" spans="1:10">
      <c r="A69" t="s" s="3">
        <v>318</v>
      </c>
    </row>
    <row r="70" spans="1:10">
      <c r="A70" t="s" s="4">
        <v>363</v>
      </c>
      <c r="C70" t="n" s="5">
        <v>-674479</v>
      </c>
      <c r="D70" t="n" s="5">
        <v>-915719</v>
      </c>
      <c r="E70" t="s" s="4">
        <v>83</v>
      </c>
      <c r="F70" t="n" s="5">
        <v>-2016376</v>
      </c>
      <c r="G70" t="n" s="5">
        <v>-2750666</v>
      </c>
      <c r="H70" t="s" s="4">
        <v>83</v>
      </c>
    </row>
    <row r="71" spans="1:10">
      <c r="A71" t="s" s="4">
        <v>373</v>
      </c>
    </row>
    <row r="72" spans="1:10">
      <c r="A72" t="s" s="3">
        <v>318</v>
      </c>
    </row>
    <row r="73" spans="1:10">
      <c r="A73" t="s" s="4">
        <v>363</v>
      </c>
      <c r="C73" t="n" s="5">
        <v>-798025</v>
      </c>
      <c r="D73" t="n" s="5">
        <v>-1449033</v>
      </c>
      <c r="E73" t="s" s="4">
        <v>83</v>
      </c>
      <c r="F73" t="n" s="5">
        <v>-2348621</v>
      </c>
      <c r="G73" t="n" s="5">
        <v>-4205732</v>
      </c>
      <c r="H73" t="s" s="4">
        <v>83</v>
      </c>
    </row>
    <row r="74" spans="1:10">
      <c r="A74" t="s" s="4">
        <v>41</v>
      </c>
      <c r="C74" t="n" s="5">
        <v>1289443</v>
      </c>
      <c r="F74" t="n" s="5">
        <v>1289443</v>
      </c>
      <c r="I74" t="n" s="7">
        <v>1297043</v>
      </c>
      <c r="J74" t="s" s="4">
        <v>83</v>
      </c>
    </row>
    <row r="75" spans="1:10">
      <c r="A75" t="s" s="4">
        <v>374</v>
      </c>
    </row>
    <row r="76" spans="1:10">
      <c r="A76" t="s" s="3">
        <v>318</v>
      </c>
    </row>
    <row r="77" spans="1:10">
      <c r="A77" t="s" s="4">
        <v>362</v>
      </c>
      <c r="C77" t="n" s="5">
        <v>24700</v>
      </c>
      <c r="D77" t="n" s="5">
        <v>36900</v>
      </c>
      <c r="F77" t="n" s="5">
        <v>8800</v>
      </c>
      <c r="G77" t="n" s="5">
        <v>176600</v>
      </c>
    </row>
    <row r="78" spans="1:10">
      <c r="A78" t="s" s="4">
        <v>375</v>
      </c>
    </row>
    <row r="79" spans="1:10">
      <c r="A79" t="s" s="3">
        <v>318</v>
      </c>
    </row>
    <row r="80" spans="1:10">
      <c r="A80" t="s" s="4">
        <v>362</v>
      </c>
      <c r="C80" t="n" s="5">
        <v>2500</v>
      </c>
      <c r="D80" t="n" s="5">
        <v>6800</v>
      </c>
      <c r="F80" t="n" s="5">
        <v>1500</v>
      </c>
      <c r="G80" t="n" s="5">
        <v>4000</v>
      </c>
    </row>
    <row r="81" spans="1:10">
      <c r="A81" t="s" s="4">
        <v>376</v>
      </c>
    </row>
    <row r="82" spans="1:10">
      <c r="A82" t="s" s="3">
        <v>318</v>
      </c>
    </row>
    <row r="83" spans="1:10">
      <c r="A83" t="s" s="4">
        <v>82</v>
      </c>
      <c r="C83" t="n" s="5">
        <v>0</v>
      </c>
      <c r="D83" t="n" s="5">
        <v>451</v>
      </c>
      <c r="E83" t="s" s="4">
        <v>83</v>
      </c>
      <c r="F83" t="n" s="5">
        <v>0</v>
      </c>
      <c r="G83" t="n" s="5">
        <v>1043</v>
      </c>
      <c r="H83" t="s" s="4">
        <v>83</v>
      </c>
    </row>
    <row r="84" spans="1:10">
      <c r="A84" t="s" s="4">
        <v>363</v>
      </c>
      <c r="C84" t="n" s="5">
        <v>0</v>
      </c>
      <c r="D84" t="n" s="5">
        <v>-451</v>
      </c>
      <c r="E84" t="s" s="4">
        <v>83</v>
      </c>
      <c r="F84" t="n" s="5">
        <v>0</v>
      </c>
      <c r="G84" t="n" s="5">
        <v>-1043</v>
      </c>
      <c r="H84" t="s" s="4">
        <v>83</v>
      </c>
    </row>
    <row r="85" spans="1:10">
      <c r="A85" t="s" s="4">
        <v>377</v>
      </c>
      <c r="C85" t="n" s="7">
        <v>0</v>
      </c>
      <c r="D85" t="n" s="7">
        <v>0</v>
      </c>
      <c r="E85" t="s" s="4">
        <v>83</v>
      </c>
      <c r="F85" t="n" s="7">
        <v>0</v>
      </c>
      <c r="G85" t="n" s="7">
        <v>0</v>
      </c>
      <c r="H85" t="s" s="4">
        <v>83</v>
      </c>
    </row>
    <row r="86" spans="1:10">
      <c r="A86" t="n"/>
    </row>
    <row r="87" spans="1:10">
      <c r="A87" t="s" s="4">
        <v>83</v>
      </c>
      <c r="B87" t="s" s="4">
        <v>114</v>
      </c>
    </row>
    <row r="88" spans="1:10">
      <c r="A88" t="s" s="4">
        <v>94</v>
      </c>
      <c r="B88" t="s" s="4">
        <v>115</v>
      </c>
    </row>
  </sheetData>
  <mergeCells count="10">
    <mergeCell ref="A1:B2"/>
    <mergeCell ref="C1:E1"/>
    <mergeCell ref="F1:H1"/>
    <mergeCell ref="I1:J1"/>
    <mergeCell ref="D2:E2"/>
    <mergeCell ref="G2:H2"/>
    <mergeCell ref="I2:J2"/>
    <mergeCell ref="A86:I86"/>
    <mergeCell ref="B87:I87"/>
    <mergeCell ref="B88:I8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8</v>
      </c>
      <c r="B1" t="s" s="2">
        <v>2</v>
      </c>
      <c r="C1" t="s" s="2">
        <v>30</v>
      </c>
    </row>
    <row r="2" spans="1:3">
      <c r="A2" t="s" s="3">
        <v>379</v>
      </c>
    </row>
    <row r="3" spans="1:3">
      <c r="A3" t="s" s="4">
        <v>380</v>
      </c>
      <c r="B3" t="n" s="7">
        <v>70100</v>
      </c>
      <c r="C3" t="n" s="7">
        <v>70000</v>
      </c>
    </row>
    <row r="4" spans="1:3">
      <c r="A4" t="s" s="4">
        <v>381</v>
      </c>
      <c r="B4" t="n" s="5">
        <v>0</v>
      </c>
    </row>
    <row r="5" spans="1:3">
      <c r="A5" t="s" s="4">
        <v>382</v>
      </c>
    </row>
    <row r="6" spans="1:3">
      <c r="A6" t="s" s="3">
        <v>379</v>
      </c>
    </row>
    <row r="7" spans="1:3">
      <c r="A7" t="s" s="4">
        <v>383</v>
      </c>
      <c r="B7" t="n" s="7">
        <v>-1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4</v>
      </c>
      <c r="B1" t="s" s="2">
        <v>2</v>
      </c>
      <c r="C1" t="s" s="2">
        <v>30</v>
      </c>
    </row>
    <row r="2" spans="1:3">
      <c r="A2" t="s" s="3">
        <v>379</v>
      </c>
    </row>
    <row r="3" spans="1:3">
      <c r="A3" t="s" s="4">
        <v>385</v>
      </c>
      <c r="B3" t="n" s="7">
        <v>87893</v>
      </c>
      <c r="C3" t="n" s="7">
        <v>129966</v>
      </c>
    </row>
    <row r="4" spans="1:3">
      <c r="A4" t="s" s="4">
        <v>386</v>
      </c>
    </row>
    <row r="5" spans="1:3">
      <c r="A5" t="s" s="3">
        <v>379</v>
      </c>
    </row>
    <row r="6" spans="1:3">
      <c r="A6" t="s" s="4">
        <v>387</v>
      </c>
      <c r="B6" t="n" s="5">
        <v>87893</v>
      </c>
      <c r="C6" t="n" s="5">
        <v>129966</v>
      </c>
    </row>
    <row r="7" spans="1:3">
      <c r="A7" t="s" s="4">
        <v>388</v>
      </c>
    </row>
    <row r="8" spans="1:3">
      <c r="A8" t="s" s="3">
        <v>379</v>
      </c>
    </row>
    <row r="9" spans="1:3">
      <c r="A9" t="s" s="4">
        <v>389</v>
      </c>
      <c r="B9" t="n" s="5">
        <v>0</v>
      </c>
      <c r="C9" t="n" s="5">
        <v>0</v>
      </c>
    </row>
    <row r="10" spans="1:3">
      <c r="A10" t="s" s="4">
        <v>385</v>
      </c>
      <c r="B10" t="n" s="5">
        <v>87893</v>
      </c>
      <c r="C10" t="n" s="5">
        <v>129966</v>
      </c>
    </row>
    <row r="11" spans="1:3">
      <c r="A11" t="s" s="4">
        <v>390</v>
      </c>
    </row>
    <row r="12" spans="1:3">
      <c r="A12" t="s" s="3">
        <v>379</v>
      </c>
    </row>
    <row r="13" spans="1:3">
      <c r="A13" t="s" s="4">
        <v>391</v>
      </c>
      <c r="B13" t="n" s="5">
        <v>0</v>
      </c>
      <c r="C13" t="n" s="5">
        <v>0</v>
      </c>
    </row>
    <row r="14" spans="1:3">
      <c r="A14" t="s" s="4">
        <v>392</v>
      </c>
    </row>
    <row r="15" spans="1:3">
      <c r="A15" t="s" s="3">
        <v>379</v>
      </c>
    </row>
    <row r="16" spans="1:3">
      <c r="A16" t="s" s="4">
        <v>387</v>
      </c>
      <c r="B16" t="n" s="5">
        <v>89072</v>
      </c>
      <c r="C16" t="n" s="5">
        <v>129636</v>
      </c>
    </row>
    <row r="17" spans="1:3">
      <c r="A17" t="s" s="4">
        <v>382</v>
      </c>
    </row>
    <row r="18" spans="1:3">
      <c r="A18" t="s" s="3">
        <v>379</v>
      </c>
    </row>
    <row r="19" spans="1:3">
      <c r="A19" t="s" s="4">
        <v>387</v>
      </c>
      <c r="C19" t="n" s="5">
        <v>330</v>
      </c>
    </row>
    <row r="20" spans="1:3">
      <c r="A20" t="s" s="4">
        <v>391</v>
      </c>
      <c r="B20" t="n" s="5">
        <v>-1179</v>
      </c>
    </row>
    <row r="21" spans="1:3">
      <c r="A21" t="s" s="4">
        <v>393</v>
      </c>
    </row>
    <row r="22" spans="1:3">
      <c r="A22" t="s" s="3">
        <v>379</v>
      </c>
    </row>
    <row r="23" spans="1:3">
      <c r="A23" t="s" s="4">
        <v>387</v>
      </c>
      <c r="B23" t="n" s="5">
        <v>82361</v>
      </c>
      <c r="C23" t="n" s="5">
        <v>86659</v>
      </c>
    </row>
    <row r="24" spans="1:3">
      <c r="A24" t="s" s="4">
        <v>394</v>
      </c>
      <c r="B24" t="n" s="5">
        <v>7422</v>
      </c>
      <c r="C24" t="n" s="5">
        <v>6937</v>
      </c>
    </row>
    <row r="25" spans="1:3">
      <c r="A25" t="s" s="4">
        <v>385</v>
      </c>
      <c r="B25" t="n" s="5">
        <v>74939</v>
      </c>
      <c r="C25" t="n" s="5">
        <v>79722</v>
      </c>
    </row>
    <row r="26" spans="1:3">
      <c r="A26" t="s" s="4">
        <v>395</v>
      </c>
    </row>
    <row r="27" spans="1:3">
      <c r="A27" t="s" s="3">
        <v>379</v>
      </c>
    </row>
    <row r="28" spans="1:3">
      <c r="A28" t="s" s="4">
        <v>387</v>
      </c>
      <c r="B28" t="n" s="5">
        <v>0</v>
      </c>
      <c r="C28" t="n" s="5">
        <v>0</v>
      </c>
    </row>
    <row r="29" spans="1:3">
      <c r="A29" t="s" s="4">
        <v>396</v>
      </c>
    </row>
    <row r="30" spans="1:3">
      <c r="A30" t="s" s="3">
        <v>379</v>
      </c>
    </row>
    <row r="31" spans="1:3">
      <c r="A31" t="s" s="4">
        <v>387</v>
      </c>
      <c r="B31" t="n" s="5">
        <v>82285</v>
      </c>
      <c r="C31" t="n" s="5">
        <v>86329</v>
      </c>
    </row>
    <row r="32" spans="1:3">
      <c r="A32" t="s" s="4">
        <v>397</v>
      </c>
    </row>
    <row r="33" spans="1:3">
      <c r="A33" t="s" s="3">
        <v>379</v>
      </c>
    </row>
    <row r="34" spans="1:3">
      <c r="A34" t="s" s="4">
        <v>387</v>
      </c>
      <c r="B34" t="n" s="5">
        <v>76</v>
      </c>
      <c r="C34" t="n" s="5">
        <v>330</v>
      </c>
    </row>
    <row r="35" spans="1:3">
      <c r="A35" t="s" s="4">
        <v>398</v>
      </c>
    </row>
    <row r="36" spans="1:3">
      <c r="A36" t="s" s="3">
        <v>379</v>
      </c>
    </row>
    <row r="37" spans="1:3">
      <c r="A37" t="s" s="4">
        <v>387</v>
      </c>
      <c r="B37" t="n" s="5">
        <v>19247</v>
      </c>
      <c r="C37" t="n" s="5">
        <v>58182</v>
      </c>
    </row>
    <row r="38" spans="1:3">
      <c r="A38" t="s" s="4">
        <v>394</v>
      </c>
      <c r="B38" t="n" s="5">
        <v>1451</v>
      </c>
      <c r="C38" t="n" s="5">
        <v>1649</v>
      </c>
    </row>
    <row r="39" spans="1:3">
      <c r="A39" t="s" s="4">
        <v>385</v>
      </c>
      <c r="B39" t="n" s="5">
        <v>17796</v>
      </c>
      <c r="C39" t="n" s="5">
        <v>56533</v>
      </c>
    </row>
    <row r="40" spans="1:3">
      <c r="A40" t="s" s="4">
        <v>399</v>
      </c>
    </row>
    <row r="41" spans="1:3">
      <c r="A41" t="s" s="3">
        <v>379</v>
      </c>
    </row>
    <row r="42" spans="1:3">
      <c r="A42" t="s" s="4">
        <v>387</v>
      </c>
      <c r="B42" t="n" s="5">
        <v>0</v>
      </c>
      <c r="C42" t="n" s="5">
        <v>0</v>
      </c>
    </row>
    <row r="43" spans="1:3">
      <c r="A43" t="s" s="4">
        <v>400</v>
      </c>
    </row>
    <row r="44" spans="1:3">
      <c r="A44" t="s" s="3">
        <v>379</v>
      </c>
    </row>
    <row r="45" spans="1:3">
      <c r="A45" t="s" s="4">
        <v>387</v>
      </c>
      <c r="B45" t="n" s="5">
        <v>19247</v>
      </c>
      <c r="C45" t="n" s="5">
        <v>58182</v>
      </c>
    </row>
    <row r="46" spans="1:3">
      <c r="A46" t="s" s="4">
        <v>401</v>
      </c>
    </row>
    <row r="47" spans="1:3">
      <c r="A47" t="s" s="3">
        <v>379</v>
      </c>
    </row>
    <row r="48" spans="1:3">
      <c r="A48" t="s" s="4">
        <v>387</v>
      </c>
      <c r="B48" t="n" s="5">
        <v>0</v>
      </c>
      <c r="C48" t="n" s="5">
        <v>0</v>
      </c>
    </row>
    <row r="49" spans="1:3">
      <c r="A49" t="s" s="4">
        <v>402</v>
      </c>
    </row>
    <row r="50" spans="1:3">
      <c r="A50" t="s" s="3">
        <v>379</v>
      </c>
    </row>
    <row r="51" spans="1:3">
      <c r="A51" t="s" s="4">
        <v>391</v>
      </c>
      <c r="B51" t="n" s="5">
        <v>-10562</v>
      </c>
      <c r="C51" t="n" s="5">
        <v>-11826</v>
      </c>
    </row>
    <row r="52" spans="1:3">
      <c r="A52" t="s" s="4">
        <v>389</v>
      </c>
      <c r="B52" t="n" s="5">
        <v>6446</v>
      </c>
      <c r="C52" t="n" s="5">
        <v>6937</v>
      </c>
    </row>
    <row r="53" spans="1:3">
      <c r="A53" t="s" s="4">
        <v>403</v>
      </c>
      <c r="B53" t="n" s="5">
        <v>-4116</v>
      </c>
      <c r="C53" t="n" s="5">
        <v>-4889</v>
      </c>
    </row>
    <row r="54" spans="1:3">
      <c r="A54" t="s" s="4">
        <v>404</v>
      </c>
    </row>
    <row r="55" spans="1:3">
      <c r="A55" t="s" s="3">
        <v>379</v>
      </c>
    </row>
    <row r="56" spans="1:3">
      <c r="A56" t="s" s="4">
        <v>391</v>
      </c>
      <c r="B56" t="n" s="5">
        <v>0</v>
      </c>
      <c r="C56" t="n" s="5">
        <v>0</v>
      </c>
    </row>
    <row r="57" spans="1:3">
      <c r="A57" t="s" s="4">
        <v>405</v>
      </c>
    </row>
    <row r="58" spans="1:3">
      <c r="A58" t="s" s="3">
        <v>379</v>
      </c>
    </row>
    <row r="59" spans="1:3">
      <c r="A59" t="s" s="4">
        <v>391</v>
      </c>
      <c r="B59" t="n" s="5">
        <v>-9585</v>
      </c>
      <c r="C59" t="n" s="5">
        <v>-11826</v>
      </c>
    </row>
    <row r="60" spans="1:3">
      <c r="A60" t="s" s="4">
        <v>406</v>
      </c>
    </row>
    <row r="61" spans="1:3">
      <c r="A61" t="s" s="3">
        <v>379</v>
      </c>
    </row>
    <row r="62" spans="1:3">
      <c r="A62" t="s" s="4">
        <v>391</v>
      </c>
      <c r="B62" t="n" s="5">
        <v>-977</v>
      </c>
      <c r="C62" t="n" s="5">
        <v>0</v>
      </c>
    </row>
    <row r="63" spans="1:3">
      <c r="A63" t="s" s="4">
        <v>407</v>
      </c>
    </row>
    <row r="64" spans="1:3">
      <c r="A64" t="s" s="3">
        <v>379</v>
      </c>
    </row>
    <row r="65" spans="1:3">
      <c r="A65" t="s" s="4">
        <v>391</v>
      </c>
      <c r="B65" t="n" s="5">
        <v>-3153</v>
      </c>
      <c r="C65" t="n" s="5">
        <v>-3049</v>
      </c>
    </row>
    <row r="66" spans="1:3">
      <c r="A66" t="s" s="4">
        <v>389</v>
      </c>
      <c r="B66" t="n" s="5">
        <v>2427</v>
      </c>
      <c r="C66" t="n" s="5">
        <v>1649</v>
      </c>
    </row>
    <row r="67" spans="1:3">
      <c r="A67" t="s" s="4">
        <v>403</v>
      </c>
      <c r="B67" t="n" s="5">
        <v>-726</v>
      </c>
      <c r="C67" t="n" s="5">
        <v>-1400</v>
      </c>
    </row>
    <row r="68" spans="1:3">
      <c r="A68" t="s" s="4">
        <v>408</v>
      </c>
    </row>
    <row r="69" spans="1:3">
      <c r="A69" t="s" s="3">
        <v>379</v>
      </c>
    </row>
    <row r="70" spans="1:3">
      <c r="A70" t="s" s="4">
        <v>391</v>
      </c>
      <c r="B70" t="n" s="5">
        <v>0</v>
      </c>
      <c r="C70" t="n" s="5">
        <v>0</v>
      </c>
    </row>
    <row r="71" spans="1:3">
      <c r="A71" t="s" s="4">
        <v>409</v>
      </c>
    </row>
    <row r="72" spans="1:3">
      <c r="A72" t="s" s="3">
        <v>379</v>
      </c>
    </row>
    <row r="73" spans="1:3">
      <c r="A73" t="s" s="4">
        <v>391</v>
      </c>
      <c r="B73" t="n" s="5">
        <v>-2875</v>
      </c>
      <c r="C73" t="n" s="5">
        <v>-3049</v>
      </c>
    </row>
    <row r="74" spans="1:3">
      <c r="A74" t="s" s="4">
        <v>410</v>
      </c>
    </row>
    <row r="75" spans="1:3">
      <c r="A75" t="s" s="3">
        <v>379</v>
      </c>
    </row>
    <row r="76" spans="1:3">
      <c r="A76" t="s" s="4">
        <v>391</v>
      </c>
      <c r="B76" t="n" s="7">
        <v>-278</v>
      </c>
      <c r="C76" t="n"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1</v>
      </c>
      <c r="B1" t="s" s="2">
        <v>80</v>
      </c>
      <c r="D1" t="s" s="2">
        <v>1</v>
      </c>
    </row>
    <row r="2" spans="1:5">
      <c r="B2" t="s" s="2">
        <v>2</v>
      </c>
      <c r="C2" t="s" s="2">
        <v>81</v>
      </c>
      <c r="D2" t="s" s="2">
        <v>2</v>
      </c>
      <c r="E2" t="s" s="2">
        <v>81</v>
      </c>
    </row>
    <row r="3" spans="1:5">
      <c r="A3" t="s" s="3">
        <v>412</v>
      </c>
    </row>
    <row r="4" spans="1:5">
      <c r="A4" t="s" s="4">
        <v>385</v>
      </c>
      <c r="D4" t="n" s="7">
        <v>129966</v>
      </c>
    </row>
    <row r="5" spans="1:5">
      <c r="A5" t="s" s="4">
        <v>385</v>
      </c>
      <c r="B5" t="n" s="7">
        <v>87893</v>
      </c>
      <c r="D5" t="n" s="5">
        <v>87893</v>
      </c>
    </row>
    <row r="6" spans="1:5">
      <c r="A6" t="s" s="4">
        <v>382</v>
      </c>
    </row>
    <row r="7" spans="1:5">
      <c r="A7" t="s" s="3">
        <v>412</v>
      </c>
    </row>
    <row r="8" spans="1:5">
      <c r="A8" t="s" s="4">
        <v>385</v>
      </c>
      <c r="B8" t="n" s="5">
        <v>1614</v>
      </c>
      <c r="C8" t="n" s="7">
        <v>3745</v>
      </c>
      <c r="D8" t="n" s="5">
        <v>330</v>
      </c>
    </row>
    <row r="9" spans="1:5">
      <c r="A9" t="s" s="4">
        <v>403</v>
      </c>
      <c r="E9" t="n" s="7">
        <v>-1935</v>
      </c>
    </row>
    <row r="10" spans="1:5">
      <c r="A10" t="s" s="4">
        <v>413</v>
      </c>
      <c r="B10" t="n" s="5">
        <v>-2505</v>
      </c>
      <c r="C10" t="n" s="5">
        <v>249</v>
      </c>
      <c r="D10" t="n" s="5">
        <v>0</v>
      </c>
      <c r="E10" t="n" s="5">
        <v>4428</v>
      </c>
    </row>
    <row r="11" spans="1:5">
      <c r="A11" t="s" s="4">
        <v>414</v>
      </c>
      <c r="B11" t="n" s="5">
        <v>0</v>
      </c>
      <c r="C11" t="n" s="5">
        <v>0</v>
      </c>
      <c r="D11" t="n" s="5">
        <v>-1262</v>
      </c>
      <c r="E11" t="n" s="5">
        <v>-609</v>
      </c>
    </row>
    <row r="12" spans="1:5">
      <c r="A12" t="s" s="4">
        <v>415</v>
      </c>
      <c r="B12" t="n" s="5">
        <v>288</v>
      </c>
      <c r="C12" t="n" s="5">
        <v>-1909</v>
      </c>
      <c r="D12" t="n" s="5">
        <v>-247</v>
      </c>
      <c r="E12" t="n" s="5">
        <v>201</v>
      </c>
    </row>
    <row r="13" spans="1:5">
      <c r="A13" t="s" s="4">
        <v>385</v>
      </c>
      <c r="C13" t="n" s="7">
        <v>2085</v>
      </c>
      <c r="E13" t="n" s="7">
        <v>2085</v>
      </c>
    </row>
    <row r="14" spans="1:5">
      <c r="A14" t="s" s="4">
        <v>403</v>
      </c>
      <c r="B14" t="n" s="7">
        <v>-1179</v>
      </c>
      <c r="D14" t="n" s="7">
        <v>-11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7</v>
      </c>
      <c r="B1" t="s" s="2">
        <v>80</v>
      </c>
      <c r="D1" t="s" s="2">
        <v>1</v>
      </c>
    </row>
    <row r="2" spans="1:5">
      <c r="B2" t="s" s="2">
        <v>2</v>
      </c>
      <c r="C2" t="s" s="2">
        <v>81</v>
      </c>
      <c r="D2" t="s" s="2">
        <v>2</v>
      </c>
      <c r="E2" t="s" s="2">
        <v>81</v>
      </c>
    </row>
    <row r="3" spans="1:5">
      <c r="A3" t="s" s="4">
        <v>102</v>
      </c>
      <c r="B3" t="n" s="7">
        <v>218098</v>
      </c>
      <c r="C3" t="n" s="7">
        <v>247357</v>
      </c>
      <c r="D3" t="n" s="7">
        <v>606933</v>
      </c>
      <c r="E3" t="n" s="7">
        <v>565621</v>
      </c>
    </row>
    <row r="4" spans="1:5">
      <c r="A4" t="s" s="3">
        <v>118</v>
      </c>
    </row>
    <row r="5" spans="1:5">
      <c r="A5" t="s" s="4">
        <v>119</v>
      </c>
      <c r="B5" t="n" s="5">
        <v>0</v>
      </c>
      <c r="C5" t="n" s="5">
        <v>80</v>
      </c>
      <c r="D5" t="n" s="5">
        <v>107</v>
      </c>
      <c r="E5" t="n" s="5">
        <v>161</v>
      </c>
    </row>
    <row r="6" spans="1:5">
      <c r="A6" t="s" s="4">
        <v>120</v>
      </c>
      <c r="B6" t="n" s="5">
        <v>13</v>
      </c>
      <c r="C6" t="n" s="5">
        <v>5</v>
      </c>
      <c r="D6" t="n" s="5">
        <v>38</v>
      </c>
      <c r="E6" t="n" s="5">
        <v>15</v>
      </c>
    </row>
    <row r="7" spans="1:5">
      <c r="A7" t="s" s="4">
        <v>121</v>
      </c>
      <c r="B7" t="n" s="5">
        <v>13</v>
      </c>
      <c r="C7" t="n" s="5">
        <v>85</v>
      </c>
      <c r="D7" t="n" s="5">
        <v>145</v>
      </c>
      <c r="E7" t="n" s="5">
        <v>176</v>
      </c>
    </row>
    <row r="8" spans="1:5">
      <c r="A8" t="s" s="4">
        <v>122</v>
      </c>
      <c r="B8" t="n" s="5">
        <v>-5</v>
      </c>
      <c r="C8" t="n" s="5">
        <v>-2</v>
      </c>
      <c r="D8" t="n" s="5">
        <v>-14</v>
      </c>
      <c r="E8" t="n" s="5">
        <v>-6</v>
      </c>
    </row>
    <row r="9" spans="1:5">
      <c r="A9" t="s" s="4">
        <v>123</v>
      </c>
      <c r="B9" t="n" s="5">
        <v>8</v>
      </c>
      <c r="C9" t="n" s="5">
        <v>83</v>
      </c>
      <c r="D9" t="n" s="5">
        <v>131</v>
      </c>
      <c r="E9" t="n" s="5">
        <v>170</v>
      </c>
    </row>
    <row r="10" spans="1:5">
      <c r="A10" t="s" s="4">
        <v>124</v>
      </c>
      <c r="B10" t="n" s="5">
        <v>218106</v>
      </c>
      <c r="C10" t="n" s="5">
        <v>247440</v>
      </c>
      <c r="D10" t="n" s="5">
        <v>607064</v>
      </c>
      <c r="E10" t="n" s="5">
        <v>565791</v>
      </c>
    </row>
    <row r="11" spans="1:5">
      <c r="A11" t="s" s="4">
        <v>125</v>
      </c>
      <c r="B11" t="n" s="5">
        <v>64795</v>
      </c>
      <c r="C11" t="n" s="5">
        <v>60657</v>
      </c>
      <c r="D11" t="n" s="5">
        <v>213788</v>
      </c>
      <c r="E11" t="n" s="5">
        <v>136729</v>
      </c>
    </row>
    <row r="12" spans="1:5">
      <c r="A12" t="s" s="4">
        <v>126</v>
      </c>
      <c r="B12" t="n" s="7">
        <v>153311</v>
      </c>
      <c r="C12" t="n" s="7">
        <v>186783</v>
      </c>
      <c r="D12" t="n" s="7">
        <v>393276</v>
      </c>
      <c r="E12" t="n" s="7">
        <v>4290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6</v>
      </c>
      <c r="B1" t="s" s="2">
        <v>2</v>
      </c>
      <c r="C1" t="s" s="2">
        <v>30</v>
      </c>
    </row>
    <row r="2" spans="1:3">
      <c r="A2" t="s" s="3">
        <v>417</v>
      </c>
    </row>
    <row r="3" spans="1:3">
      <c r="A3" t="s" s="4">
        <v>418</v>
      </c>
      <c r="B3" t="n" s="7">
        <v>1546584</v>
      </c>
      <c r="C3" t="n" s="7">
        <v>1520537</v>
      </c>
    </row>
    <row r="4" spans="1:3">
      <c r="A4" t="s" s="4">
        <v>419</v>
      </c>
    </row>
    <row r="5" spans="1:3">
      <c r="A5" t="s" s="3">
        <v>417</v>
      </c>
    </row>
    <row r="6" spans="1:3">
      <c r="A6" t="s" s="4">
        <v>418</v>
      </c>
      <c r="B6" t="n" s="5">
        <v>890375</v>
      </c>
      <c r="C6" t="n" s="5">
        <v>894500</v>
      </c>
    </row>
    <row r="7" spans="1:3">
      <c r="A7" t="s" s="4">
        <v>420</v>
      </c>
    </row>
    <row r="8" spans="1:3">
      <c r="A8" t="s" s="3">
        <v>417</v>
      </c>
    </row>
    <row r="9" spans="1:3">
      <c r="A9" t="s" s="4">
        <v>421</v>
      </c>
      <c r="B9" t="n" s="5">
        <v>881072</v>
      </c>
      <c r="C9" t="n" s="5">
        <v>878360</v>
      </c>
    </row>
    <row r="10" spans="1:3">
      <c r="A10" t="s" s="4">
        <v>272</v>
      </c>
    </row>
    <row r="11" spans="1:3">
      <c r="A11" t="s" s="3">
        <v>417</v>
      </c>
    </row>
    <row r="12" spans="1:3">
      <c r="A12" t="s" s="4">
        <v>418</v>
      </c>
      <c r="B12" t="n" s="5">
        <v>356209</v>
      </c>
      <c r="C12" t="n" s="5">
        <v>357037</v>
      </c>
    </row>
    <row r="13" spans="1:3">
      <c r="A13" t="s" s="4">
        <v>422</v>
      </c>
    </row>
    <row r="14" spans="1:3">
      <c r="A14" t="s" s="3">
        <v>417</v>
      </c>
    </row>
    <row r="15" spans="1:3">
      <c r="A15" t="s" s="4">
        <v>421</v>
      </c>
      <c r="B15" t="n" s="5">
        <v>353500</v>
      </c>
      <c r="C15" t="n" s="5">
        <v>351313</v>
      </c>
    </row>
    <row r="16" spans="1:3">
      <c r="A16" t="s" s="4">
        <v>275</v>
      </c>
    </row>
    <row r="17" spans="1:3">
      <c r="A17" t="s" s="3">
        <v>417</v>
      </c>
    </row>
    <row r="18" spans="1:3">
      <c r="A18" t="s" s="4">
        <v>418</v>
      </c>
      <c r="B18" t="n" s="5">
        <v>300000</v>
      </c>
      <c r="C18" t="n" s="5">
        <v>269000</v>
      </c>
    </row>
    <row r="19" spans="1:3">
      <c r="A19" t="s" s="4">
        <v>423</v>
      </c>
    </row>
    <row r="20" spans="1:3">
      <c r="A20" t="s" s="3">
        <v>417</v>
      </c>
    </row>
    <row r="21" spans="1:3">
      <c r="A21" t="s" s="4">
        <v>421</v>
      </c>
      <c r="B21" t="n" s="5">
        <v>300750</v>
      </c>
      <c r="C21" t="n" s="5">
        <v>269000</v>
      </c>
    </row>
    <row r="22" spans="1:3">
      <c r="A22" t="s" s="4">
        <v>424</v>
      </c>
    </row>
    <row r="23" spans="1:3">
      <c r="A23" t="s" s="3">
        <v>417</v>
      </c>
    </row>
    <row r="24" spans="1:3">
      <c r="A24" t="s" s="4">
        <v>418</v>
      </c>
      <c r="B24" t="n" s="7">
        <v>356209</v>
      </c>
      <c r="C24" t="n" s="7">
        <v>35703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5"/>
    <col customWidth="1" max="2" min="2" width="80"/>
    <col customWidth="1" max="3" min="3" width="24"/>
    <col customWidth="1" max="4" min="4" width="21"/>
    <col customWidth="1" max="5" min="5" width="24"/>
    <col customWidth="1" max="6" min="6" width="21"/>
    <col customWidth="1" max="7" min="7" width="24"/>
  </cols>
  <sheetData>
    <row r="1" spans="1:7">
      <c r="A1" t="s" s="1">
        <v>425</v>
      </c>
      <c r="C1" t="s" s="2">
        <v>80</v>
      </c>
      <c r="E1" t="s" s="2">
        <v>1</v>
      </c>
    </row>
    <row r="2" spans="1:7">
      <c r="C2" t="s" s="2">
        <v>426</v>
      </c>
      <c r="D2" t="s" s="2">
        <v>427</v>
      </c>
      <c r="E2" t="s" s="2">
        <v>426</v>
      </c>
      <c r="F2" t="s" s="2">
        <v>427</v>
      </c>
      <c r="G2" t="s" s="2">
        <v>428</v>
      </c>
    </row>
    <row r="3" spans="1:7">
      <c r="A3" t="s" s="3">
        <v>174</v>
      </c>
    </row>
    <row r="4" spans="1:7">
      <c r="A4" t="s" s="4">
        <v>429</v>
      </c>
      <c r="B4" t="s" s="4">
        <v>83</v>
      </c>
      <c r="C4" t="n" s="7">
        <v>247906</v>
      </c>
      <c r="E4" t="n" s="7">
        <v>247906</v>
      </c>
      <c r="G4" t="n" s="7">
        <v>257476</v>
      </c>
    </row>
    <row r="5" spans="1:7">
      <c r="A5" t="s" s="4">
        <v>430</v>
      </c>
      <c r="C5" t="n" s="5">
        <v>345431</v>
      </c>
      <c r="E5" t="n" s="5">
        <v>345431</v>
      </c>
      <c r="G5" t="n" s="5">
        <v>318565</v>
      </c>
    </row>
    <row r="6" spans="1:7">
      <c r="A6" t="s" s="4">
        <v>431</v>
      </c>
      <c r="C6" t="n" s="5">
        <v>17318</v>
      </c>
      <c r="E6" t="n" s="5">
        <v>17318</v>
      </c>
      <c r="G6" t="n" s="5">
        <v>14265</v>
      </c>
    </row>
    <row r="7" spans="1:7">
      <c r="A7" t="s" s="4">
        <v>432</v>
      </c>
      <c r="C7" t="n" s="5">
        <v>41192</v>
      </c>
      <c r="E7" t="n" s="5">
        <v>41192</v>
      </c>
      <c r="G7" t="n" s="5">
        <v>38931</v>
      </c>
    </row>
    <row r="8" spans="1:7">
      <c r="A8" t="s" s="4">
        <v>34</v>
      </c>
      <c r="C8" t="n" s="5">
        <v>651847</v>
      </c>
      <c r="E8" t="n" s="5">
        <v>651847</v>
      </c>
      <c r="G8" t="n" s="5">
        <v>629237</v>
      </c>
    </row>
    <row r="9" spans="1:7">
      <c r="A9" t="s" s="4">
        <v>433</v>
      </c>
      <c r="C9" t="n" s="5">
        <v>16700</v>
      </c>
      <c r="E9" t="n" s="5">
        <v>16700</v>
      </c>
      <c r="G9" t="n" s="5">
        <v>18200</v>
      </c>
    </row>
    <row r="10" spans="1:7">
      <c r="A10" t="s" s="4">
        <v>434</v>
      </c>
      <c r="C10" t="n" s="7">
        <v>61400</v>
      </c>
      <c r="E10" t="n" s="7">
        <v>61400</v>
      </c>
      <c r="G10" t="n" s="7">
        <v>78600</v>
      </c>
    </row>
    <row r="11" spans="1:7">
      <c r="A11" t="s" s="4">
        <v>435</v>
      </c>
      <c r="C11" t="n" s="5">
        <v>9397</v>
      </c>
      <c r="E11" t="n" s="5">
        <v>9397</v>
      </c>
      <c r="G11" t="n" s="5">
        <v>9284</v>
      </c>
    </row>
    <row r="12" spans="1:7">
      <c r="A12" t="s" s="4">
        <v>436</v>
      </c>
      <c r="C12" t="n" s="7">
        <v>157400</v>
      </c>
      <c r="E12" t="n" s="7">
        <v>157400</v>
      </c>
      <c r="G12" t="n" s="7">
        <v>28400</v>
      </c>
    </row>
    <row r="13" spans="1:7">
      <c r="A13" t="s" s="4">
        <v>437</v>
      </c>
      <c r="C13" t="n" s="7">
        <v>105000</v>
      </c>
      <c r="D13" t="n" s="7">
        <v>61600</v>
      </c>
      <c r="E13" t="n" s="7">
        <v>-129000</v>
      </c>
      <c r="F13" t="n" s="7">
        <v>-35500</v>
      </c>
    </row>
    <row r="14" spans="1:7">
      <c r="A14" t="n"/>
    </row>
    <row r="15" spans="1:7">
      <c r="A15" t="s" s="4">
        <v>83</v>
      </c>
      <c r="B15" t="s" s="4">
        <v>438</v>
      </c>
    </row>
  </sheetData>
  <mergeCells count="5">
    <mergeCell ref="A1:B2"/>
    <mergeCell ref="C1:D1"/>
    <mergeCell ref="E1:F1"/>
    <mergeCell ref="A14:F14"/>
    <mergeCell ref="B15:F1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4"/>
    <col customWidth="1" max="3" min="3" width="34"/>
  </cols>
  <sheetData>
    <row r="1" spans="1:3">
      <c r="A1" t="s" s="1">
        <v>439</v>
      </c>
      <c r="B1" t="s" s="2">
        <v>440</v>
      </c>
      <c r="C1" t="s" s="2">
        <v>441</v>
      </c>
    </row>
    <row r="2" spans="1:3">
      <c r="A2" t="s" s="3">
        <v>174</v>
      </c>
    </row>
    <row r="3" spans="1:3">
      <c r="A3" t="s" s="4">
        <v>442</v>
      </c>
      <c r="B3" t="n" s="5">
        <v>3442</v>
      </c>
      <c r="C3" t="n" s="5">
        <v>3707</v>
      </c>
    </row>
    <row r="4" spans="1:3">
      <c r="A4" t="s" s="4">
        <v>443</v>
      </c>
      <c r="B4" t="n" s="7">
        <v>268010</v>
      </c>
      <c r="C4" t="n" s="7">
        <v>283333</v>
      </c>
    </row>
    <row r="5" spans="1:3">
      <c r="A5" t="s" s="4">
        <v>444</v>
      </c>
      <c r="B5" t="n" s="9">
        <v>77.86</v>
      </c>
      <c r="C5" t="n" s="9">
        <v>76.43000000000001</v>
      </c>
    </row>
    <row r="6" spans="1:3">
      <c r="A6" t="s" s="4">
        <v>445</v>
      </c>
      <c r="B6" t="n" s="5">
        <v>5955</v>
      </c>
      <c r="C6" t="n" s="5">
        <v>5577</v>
      </c>
    </row>
    <row r="7" spans="1:3">
      <c r="A7" t="s" s="4">
        <v>446</v>
      </c>
      <c r="B7" t="n" s="7">
        <v>370090</v>
      </c>
      <c r="C7" t="n" s="7">
        <v>355470</v>
      </c>
    </row>
    <row r="8" spans="1:3">
      <c r="A8" t="s" s="4">
        <v>447</v>
      </c>
      <c r="B8" t="n" s="9">
        <v>62.15</v>
      </c>
      <c r="C8" t="n" s="9">
        <v>63.74</v>
      </c>
    </row>
    <row r="9" spans="1:3">
      <c r="A9" t="s" s="4">
        <v>435</v>
      </c>
      <c r="B9" t="n" s="5">
        <v>9397</v>
      </c>
      <c r="C9" t="n" s="5">
        <v>9284</v>
      </c>
    </row>
    <row r="10" spans="1:3">
      <c r="A10" t="s" s="4">
        <v>448</v>
      </c>
      <c r="B10" t="n" s="7">
        <v>638100</v>
      </c>
      <c r="C10" t="n" s="7">
        <v>638803</v>
      </c>
    </row>
    <row r="11" spans="1:3">
      <c r="A11" t="s" s="4">
        <v>449</v>
      </c>
      <c r="B11" t="n" s="9">
        <v>67.90000000000001</v>
      </c>
      <c r="C11" t="n" s="9">
        <v>68.8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50</v>
      </c>
      <c r="B1" t="s" s="2">
        <v>80</v>
      </c>
      <c r="D1" t="s" s="2">
        <v>1</v>
      </c>
    </row>
    <row r="2" spans="1:6">
      <c r="B2" t="s" s="2">
        <v>2</v>
      </c>
      <c r="C2" t="s" s="2">
        <v>81</v>
      </c>
      <c r="D2" t="s" s="2">
        <v>2</v>
      </c>
      <c r="E2" t="s" s="2">
        <v>81</v>
      </c>
      <c r="F2" t="s" s="2">
        <v>30</v>
      </c>
    </row>
    <row r="3" spans="1:6">
      <c r="A3" t="s" s="3">
        <v>451</v>
      </c>
    </row>
    <row r="4" spans="1:6">
      <c r="A4" t="s" s="4">
        <v>39</v>
      </c>
      <c r="B4" t="n" s="7">
        <v>97900</v>
      </c>
      <c r="D4" t="n" s="7">
        <v>97900</v>
      </c>
      <c r="F4" t="n" s="7">
        <v>96080</v>
      </c>
    </row>
    <row r="5" spans="1:6">
      <c r="A5" t="s" s="4">
        <v>145</v>
      </c>
      <c r="D5" t="n" s="5">
        <v>5780</v>
      </c>
      <c r="E5" t="n" s="7">
        <v>3910</v>
      </c>
    </row>
    <row r="6" spans="1:6">
      <c r="A6" t="s" s="4">
        <v>135</v>
      </c>
      <c r="D6" t="n" s="7">
        <v>12029</v>
      </c>
      <c r="E6" t="n" s="5">
        <v>-44</v>
      </c>
    </row>
    <row r="7" spans="1:6">
      <c r="A7" t="s" s="4">
        <v>452</v>
      </c>
    </row>
    <row r="8" spans="1:6">
      <c r="A8" t="s" s="3">
        <v>451</v>
      </c>
    </row>
    <row r="9" spans="1:6">
      <c r="A9" t="s" s="4">
        <v>453</v>
      </c>
      <c r="B9" t="s" s="4">
        <v>454</v>
      </c>
      <c r="D9" t="s" s="4">
        <v>454</v>
      </c>
    </row>
    <row r="10" spans="1:6">
      <c r="A10" t="s" s="4">
        <v>39</v>
      </c>
      <c r="B10" t="n" s="7">
        <v>97900</v>
      </c>
      <c r="D10" t="n" s="7">
        <v>97900</v>
      </c>
      <c r="F10" t="n" s="5">
        <v>96100</v>
      </c>
    </row>
    <row r="11" spans="1:6">
      <c r="A11" t="s" s="4">
        <v>455</v>
      </c>
      <c r="B11" t="n" s="5">
        <v>21400</v>
      </c>
      <c r="D11" t="n" s="5">
        <v>21400</v>
      </c>
      <c r="F11" t="n" s="7">
        <v>21600</v>
      </c>
    </row>
    <row r="12" spans="1:6">
      <c r="A12" t="s" s="4">
        <v>145</v>
      </c>
      <c r="B12" t="n" s="5">
        <v>4200</v>
      </c>
      <c r="C12" t="n" s="7">
        <v>2500</v>
      </c>
      <c r="D12" t="n" s="5">
        <v>10000</v>
      </c>
      <c r="E12" t="n" s="5">
        <v>3900</v>
      </c>
    </row>
    <row r="13" spans="1:6">
      <c r="A13" t="s" s="4">
        <v>135</v>
      </c>
      <c r="B13" t="n" s="7">
        <v>4200</v>
      </c>
      <c r="C13" t="n" s="7">
        <v>900</v>
      </c>
      <c r="D13" t="n" s="7">
        <v>12000</v>
      </c>
      <c r="E13" t="n" s="7">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r="A1" t="s" s="1">
        <v>456</v>
      </c>
      <c r="B1" t="s" s="2">
        <v>80</v>
      </c>
      <c r="D1" t="s" s="2">
        <v>1</v>
      </c>
    </row>
    <row r="2" spans="1:6">
      <c r="B2" t="s" s="2">
        <v>2</v>
      </c>
      <c r="C2" t="s" s="2">
        <v>81</v>
      </c>
      <c r="D2" t="s" s="2">
        <v>2</v>
      </c>
      <c r="E2" t="s" s="2">
        <v>81</v>
      </c>
      <c r="F2" t="s" s="2">
        <v>30</v>
      </c>
    </row>
    <row r="3" spans="1:6">
      <c r="A3" t="s" s="3">
        <v>457</v>
      </c>
    </row>
    <row r="4" spans="1:6">
      <c r="A4" t="s" s="4">
        <v>458</v>
      </c>
      <c r="B4" t="n" s="7">
        <v>3211116</v>
      </c>
      <c r="D4" t="n" s="7">
        <v>3211116</v>
      </c>
      <c r="F4" t="n" s="7">
        <v>2980460</v>
      </c>
    </row>
    <row r="5" spans="1:6">
      <c r="A5" t="s" s="4">
        <v>459</v>
      </c>
      <c r="B5" t="n" s="5">
        <v>-970289</v>
      </c>
      <c r="D5" t="n" s="5">
        <v>-970289</v>
      </c>
      <c r="F5" t="n" s="5">
        <v>-827271</v>
      </c>
    </row>
    <row r="6" spans="1:6">
      <c r="A6" t="s" s="4">
        <v>40</v>
      </c>
      <c r="B6" t="n" s="5">
        <v>2240827</v>
      </c>
      <c r="D6" t="n" s="5">
        <v>2240827</v>
      </c>
      <c r="F6" t="n" s="5">
        <v>2153189</v>
      </c>
    </row>
    <row r="7" spans="1:6">
      <c r="A7" t="s" s="4">
        <v>460</v>
      </c>
      <c r="B7" t="n" s="5">
        <v>50400</v>
      </c>
      <c r="C7" t="n" s="7">
        <v>45800</v>
      </c>
      <c r="D7" t="n" s="5">
        <v>149300</v>
      </c>
      <c r="E7" t="n" s="7">
        <v>138000</v>
      </c>
    </row>
    <row r="8" spans="1:6">
      <c r="A8" t="s" s="4">
        <v>321</v>
      </c>
    </row>
    <row r="9" spans="1:6">
      <c r="A9" t="s" s="3">
        <v>457</v>
      </c>
    </row>
    <row r="10" spans="1:6">
      <c r="A10" t="s" s="4">
        <v>458</v>
      </c>
      <c r="B10" t="n" s="5">
        <v>2285762</v>
      </c>
      <c r="D10" t="n" s="5">
        <v>2285762</v>
      </c>
      <c r="F10" t="n" s="5">
        <v>2217013</v>
      </c>
    </row>
    <row r="11" spans="1:6">
      <c r="A11" t="s" s="4">
        <v>461</v>
      </c>
    </row>
    <row r="12" spans="1:6">
      <c r="A12" t="s" s="3">
        <v>457</v>
      </c>
    </row>
    <row r="13" spans="1:6">
      <c r="A13" t="s" s="4">
        <v>458</v>
      </c>
      <c r="B13" t="n" s="5">
        <v>492140</v>
      </c>
      <c r="D13" t="n" s="5">
        <v>492140</v>
      </c>
      <c r="F13" t="n" s="5">
        <v>369080</v>
      </c>
    </row>
    <row r="14" spans="1:6">
      <c r="A14" t="s" s="4">
        <v>462</v>
      </c>
    </row>
    <row r="15" spans="1:6">
      <c r="A15" t="s" s="3">
        <v>457</v>
      </c>
    </row>
    <row r="16" spans="1:6">
      <c r="A16" t="s" s="4">
        <v>458</v>
      </c>
      <c r="B16" t="n" s="5">
        <v>322759</v>
      </c>
      <c r="D16" t="n" s="5">
        <v>322759</v>
      </c>
      <c r="F16" t="n" s="5">
        <v>288338</v>
      </c>
    </row>
    <row r="17" spans="1:6">
      <c r="A17" t="s" s="4">
        <v>463</v>
      </c>
    </row>
    <row r="18" spans="1:6">
      <c r="A18" t="s" s="3">
        <v>457</v>
      </c>
    </row>
    <row r="19" spans="1:6">
      <c r="A19" t="s" s="4">
        <v>458</v>
      </c>
      <c r="B19" t="n" s="5">
        <v>59764</v>
      </c>
      <c r="D19" t="n" s="5">
        <v>59764</v>
      </c>
      <c r="F19" t="n" s="5">
        <v>57158</v>
      </c>
    </row>
    <row r="20" spans="1:6">
      <c r="A20" t="s" s="4">
        <v>364</v>
      </c>
    </row>
    <row r="21" spans="1:6">
      <c r="A21" t="s" s="3">
        <v>457</v>
      </c>
    </row>
    <row r="22" spans="1:6">
      <c r="A22" t="s" s="4">
        <v>458</v>
      </c>
      <c r="B22" t="n" s="7">
        <v>50691</v>
      </c>
      <c r="D22" t="n" s="7">
        <v>50691</v>
      </c>
      <c r="F22" t="n" s="7">
        <v>4887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r="A1" t="s" s="1">
        <v>464</v>
      </c>
      <c r="B1" t="s" s="2">
        <v>80</v>
      </c>
      <c r="D1" t="s" s="2">
        <v>1</v>
      </c>
    </row>
    <row r="2" spans="1:6">
      <c r="B2" t="s" s="2">
        <v>2</v>
      </c>
      <c r="C2" t="s" s="2">
        <v>81</v>
      </c>
      <c r="D2" t="s" s="2">
        <v>2</v>
      </c>
      <c r="E2" t="s" s="2">
        <v>81</v>
      </c>
      <c r="F2" t="s" s="2">
        <v>30</v>
      </c>
    </row>
    <row r="3" spans="1:6">
      <c r="A3" t="s" s="3">
        <v>465</v>
      </c>
    </row>
    <row r="4" spans="1:6">
      <c r="A4" t="s" s="4">
        <v>466</v>
      </c>
      <c r="B4" t="n" s="7">
        <v>35925</v>
      </c>
      <c r="D4" t="n" s="7">
        <v>35925</v>
      </c>
      <c r="F4" t="n" s="7">
        <v>35856</v>
      </c>
    </row>
    <row r="5" spans="1:6">
      <c r="A5" t="s" s="4">
        <v>467</v>
      </c>
      <c r="B5" t="n" s="5">
        <v>21203</v>
      </c>
      <c r="D5" t="n" s="5">
        <v>21203</v>
      </c>
      <c r="F5" t="n" s="5">
        <v>19127</v>
      </c>
    </row>
    <row r="6" spans="1:6">
      <c r="A6" t="s" s="4">
        <v>468</v>
      </c>
      <c r="B6" t="n" s="5">
        <v>14722</v>
      </c>
      <c r="D6" t="n" s="5">
        <v>14722</v>
      </c>
      <c r="F6" t="n" s="5">
        <v>16729</v>
      </c>
    </row>
    <row r="7" spans="1:6">
      <c r="A7" t="s" s="4">
        <v>469</v>
      </c>
      <c r="B7" t="n" s="5">
        <v>700</v>
      </c>
      <c r="C7" t="n" s="7">
        <v>700</v>
      </c>
      <c r="D7" t="n" s="5">
        <v>2100</v>
      </c>
      <c r="E7" t="n" s="7">
        <v>2100</v>
      </c>
    </row>
    <row r="8" spans="1:6">
      <c r="A8" t="s" s="3">
        <v>470</v>
      </c>
    </row>
    <row r="9" spans="1:6">
      <c r="A9" t="s" s="4">
        <v>471</v>
      </c>
      <c r="B9" t="n" s="5">
        <v>679</v>
      </c>
      <c r="D9" t="n" s="5">
        <v>679</v>
      </c>
    </row>
    <row r="10" spans="1:6">
      <c r="A10" t="s" s="4">
        <v>472</v>
      </c>
      <c r="B10" t="n" s="5">
        <v>2620</v>
      </c>
      <c r="D10" t="n" s="5">
        <v>2620</v>
      </c>
    </row>
    <row r="11" spans="1:6">
      <c r="A11" t="s" s="4">
        <v>473</v>
      </c>
      <c r="B11" t="n" s="5">
        <v>2679</v>
      </c>
      <c r="D11" t="n" s="5">
        <v>2679</v>
      </c>
    </row>
    <row r="12" spans="1:6">
      <c r="A12" t="s" s="4">
        <v>474</v>
      </c>
      <c r="B12" t="n" s="5">
        <v>2678</v>
      </c>
      <c r="D12" t="n" s="5">
        <v>2678</v>
      </c>
    </row>
    <row r="13" spans="1:6">
      <c r="A13" t="s" s="4">
        <v>475</v>
      </c>
      <c r="B13" t="n" s="5">
        <v>2011</v>
      </c>
      <c r="D13" t="n" s="5">
        <v>2011</v>
      </c>
    </row>
    <row r="14" spans="1:6">
      <c r="A14" t="s" s="4">
        <v>476</v>
      </c>
      <c r="B14" t="n" s="5">
        <v>1066</v>
      </c>
      <c r="D14" t="n" s="7">
        <v>1066</v>
      </c>
    </row>
    <row r="15" spans="1:6">
      <c r="A15" t="s" s="4">
        <v>477</v>
      </c>
    </row>
    <row r="16" spans="1:6">
      <c r="A16" t="s" s="3">
        <v>465</v>
      </c>
    </row>
    <row r="17" spans="1:6">
      <c r="A17" t="s" s="4">
        <v>478</v>
      </c>
      <c r="D17" t="s" s="4">
        <v>479</v>
      </c>
      <c r="E17" t="s" s="4">
        <v>479</v>
      </c>
    </row>
    <row r="18" spans="1:6">
      <c r="A18" t="s" s="4">
        <v>480</v>
      </c>
    </row>
    <row r="19" spans="1:6">
      <c r="A19" t="s" s="3">
        <v>465</v>
      </c>
    </row>
    <row r="20" spans="1:6">
      <c r="A20" t="s" s="4">
        <v>478</v>
      </c>
      <c r="D20" t="s" s="4">
        <v>481</v>
      </c>
      <c r="E20" t="s" s="4">
        <v>481</v>
      </c>
    </row>
    <row r="21" spans="1:6">
      <c r="A21" t="s" s="4">
        <v>482</v>
      </c>
    </row>
    <row r="22" spans="1:6">
      <c r="A22" t="s" s="3">
        <v>465</v>
      </c>
    </row>
    <row r="23" spans="1:6">
      <c r="A23" t="s" s="4">
        <v>466</v>
      </c>
      <c r="B23" t="n" s="5">
        <v>20427</v>
      </c>
      <c r="D23" t="n" s="7">
        <v>20427</v>
      </c>
      <c r="F23" t="n" s="5">
        <v>20427</v>
      </c>
    </row>
    <row r="24" spans="1:6">
      <c r="A24" t="s" s="4">
        <v>467</v>
      </c>
      <c r="B24" t="n" s="5">
        <v>13335</v>
      </c>
      <c r="D24" t="n" s="5">
        <v>13335</v>
      </c>
      <c r="F24" t="n" s="5">
        <v>12148</v>
      </c>
    </row>
    <row r="25" spans="1:6">
      <c r="A25" t="s" s="4">
        <v>468</v>
      </c>
      <c r="B25" t="n" s="5">
        <v>7092</v>
      </c>
      <c r="D25" t="n" s="7">
        <v>7092</v>
      </c>
      <c r="F25" t="n" s="5">
        <v>8279</v>
      </c>
    </row>
    <row r="26" spans="1:6">
      <c r="A26" t="s" s="4">
        <v>478</v>
      </c>
      <c r="D26" t="s" s="4">
        <v>483</v>
      </c>
    </row>
    <row r="27" spans="1:6">
      <c r="A27" t="s" s="4">
        <v>484</v>
      </c>
    </row>
    <row r="28" spans="1:6">
      <c r="A28" t="s" s="3">
        <v>465</v>
      </c>
    </row>
    <row r="29" spans="1:6">
      <c r="A29" t="s" s="4">
        <v>466</v>
      </c>
      <c r="B29" t="n" s="5">
        <v>7551</v>
      </c>
      <c r="D29" t="n" s="7">
        <v>7551</v>
      </c>
      <c r="F29" t="n" s="5">
        <v>7551</v>
      </c>
    </row>
    <row r="30" spans="1:6">
      <c r="A30" t="s" s="4">
        <v>467</v>
      </c>
      <c r="B30" t="n" s="5">
        <v>3782</v>
      </c>
      <c r="D30" t="n" s="5">
        <v>3782</v>
      </c>
      <c r="F30" t="n" s="5">
        <v>3366</v>
      </c>
    </row>
    <row r="31" spans="1:6">
      <c r="A31" t="s" s="4">
        <v>468</v>
      </c>
      <c r="B31" t="n" s="5">
        <v>3769</v>
      </c>
      <c r="D31" t="n" s="7">
        <v>3769</v>
      </c>
      <c r="F31" t="n" s="5">
        <v>4185</v>
      </c>
    </row>
    <row r="32" spans="1:6">
      <c r="A32" t="s" s="4">
        <v>478</v>
      </c>
      <c r="D32" t="s" s="4">
        <v>485</v>
      </c>
    </row>
    <row r="33" spans="1:6">
      <c r="A33" t="s" s="4">
        <v>486</v>
      </c>
    </row>
    <row r="34" spans="1:6">
      <c r="A34" t="s" s="3">
        <v>465</v>
      </c>
    </row>
    <row r="35" spans="1:6">
      <c r="A35" t="s" s="4">
        <v>466</v>
      </c>
      <c r="B35" t="n" s="5">
        <v>7947</v>
      </c>
      <c r="D35" t="n" s="7">
        <v>7947</v>
      </c>
      <c r="F35" t="n" s="5">
        <v>7878</v>
      </c>
    </row>
    <row r="36" spans="1:6">
      <c r="A36" t="s" s="4">
        <v>467</v>
      </c>
      <c r="B36" t="n" s="5">
        <v>4086</v>
      </c>
      <c r="D36" t="n" s="5">
        <v>4086</v>
      </c>
      <c r="F36" t="n" s="5">
        <v>3613</v>
      </c>
    </row>
    <row r="37" spans="1:6">
      <c r="A37" t="s" s="4">
        <v>468</v>
      </c>
      <c r="B37" t="n" s="7">
        <v>3861</v>
      </c>
      <c r="D37" t="n" s="7">
        <v>3861</v>
      </c>
      <c r="F37" t="n" s="7">
        <v>4265</v>
      </c>
    </row>
    <row r="38" spans="1:6">
      <c r="A38" t="s" s="4">
        <v>478</v>
      </c>
      <c r="D38" t="s" s="4">
        <v>48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8</v>
      </c>
      <c r="B1" t="s" s="2">
        <v>2</v>
      </c>
      <c r="C1" t="s" s="2">
        <v>30</v>
      </c>
    </row>
    <row r="2" spans="1:3">
      <c r="A2" t="s" s="3">
        <v>489</v>
      </c>
    </row>
    <row r="3" spans="1:3">
      <c r="A3" t="s" s="4">
        <v>490</v>
      </c>
      <c r="B3" t="n" s="7">
        <v>105500</v>
      </c>
      <c r="C3" t="n" s="7">
        <v>105079</v>
      </c>
    </row>
    <row r="4" spans="1:3">
      <c r="A4" t="s" s="4">
        <v>467</v>
      </c>
      <c r="B4" t="n" s="5">
        <v>21203</v>
      </c>
      <c r="C4" t="n" s="5">
        <v>19127</v>
      </c>
    </row>
    <row r="5" spans="1:3">
      <c r="A5" t="s" s="4">
        <v>491</v>
      </c>
      <c r="B5" t="n" s="5">
        <v>84297</v>
      </c>
      <c r="C5" t="n" s="5">
        <v>85952</v>
      </c>
    </row>
    <row r="6" spans="1:3">
      <c r="A6" t="s" s="4">
        <v>492</v>
      </c>
    </row>
    <row r="7" spans="1:3">
      <c r="A7" t="s" s="3">
        <v>489</v>
      </c>
    </row>
    <row r="8" spans="1:3">
      <c r="A8" t="s" s="4">
        <v>493</v>
      </c>
      <c r="B8" t="n" s="5">
        <v>50500</v>
      </c>
      <c r="C8" t="n" s="5">
        <v>50500</v>
      </c>
    </row>
    <row r="9" spans="1:3">
      <c r="A9" t="s" s="4">
        <v>494</v>
      </c>
    </row>
    <row r="10" spans="1:3">
      <c r="A10" t="s" s="3">
        <v>489</v>
      </c>
    </row>
    <row r="11" spans="1:3">
      <c r="A11" t="s" s="4">
        <v>493</v>
      </c>
      <c r="B11" t="n" s="7">
        <v>19075</v>
      </c>
      <c r="C11" t="n" s="7">
        <v>1872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5</v>
      </c>
      <c r="B1" t="s" s="2">
        <v>2</v>
      </c>
      <c r="C1" t="s" s="2">
        <v>30</v>
      </c>
    </row>
    <row r="2" spans="1:3">
      <c r="A2" t="s" s="3">
        <v>496</v>
      </c>
    </row>
    <row r="3" spans="1:3">
      <c r="A3" t="s" s="4">
        <v>418</v>
      </c>
      <c r="B3" t="n" s="7">
        <v>1546584</v>
      </c>
      <c r="C3" t="n" s="7">
        <v>1520537</v>
      </c>
    </row>
    <row r="4" spans="1:3">
      <c r="A4" t="s" s="4">
        <v>49</v>
      </c>
      <c r="B4" t="n" s="5">
        <v>5500</v>
      </c>
      <c r="C4" t="n" s="5">
        <v>5500</v>
      </c>
    </row>
    <row r="5" spans="1:3">
      <c r="A5" t="s" s="4">
        <v>52</v>
      </c>
      <c r="B5" t="n" s="5">
        <v>1541084</v>
      </c>
      <c r="C5" t="n" s="5">
        <v>1515037</v>
      </c>
    </row>
    <row r="6" spans="1:3">
      <c r="A6" t="s" s="4">
        <v>419</v>
      </c>
    </row>
    <row r="7" spans="1:3">
      <c r="A7" t="s" s="3">
        <v>496</v>
      </c>
    </row>
    <row r="8" spans="1:3">
      <c r="A8" t="s" s="4">
        <v>418</v>
      </c>
      <c r="B8" t="n" s="5">
        <v>890375</v>
      </c>
      <c r="C8" t="n" s="5">
        <v>894500</v>
      </c>
    </row>
    <row r="9" spans="1:3">
      <c r="A9" t="s" s="4">
        <v>497</v>
      </c>
    </row>
    <row r="10" spans="1:3">
      <c r="A10" t="s" s="3">
        <v>496</v>
      </c>
    </row>
    <row r="11" spans="1:3">
      <c r="A11" t="s" s="4">
        <v>418</v>
      </c>
      <c r="B11" t="n" s="5">
        <v>0</v>
      </c>
      <c r="C11" t="n" s="5">
        <v>0</v>
      </c>
    </row>
    <row r="12" spans="1:3">
      <c r="A12" t="s" s="4">
        <v>498</v>
      </c>
    </row>
    <row r="13" spans="1:3">
      <c r="A13" t="s" s="3">
        <v>496</v>
      </c>
    </row>
    <row r="14" spans="1:3">
      <c r="A14" t="s" s="4">
        <v>418</v>
      </c>
      <c r="B14" t="n" s="5">
        <v>540375</v>
      </c>
      <c r="C14" t="n" s="5">
        <v>544500</v>
      </c>
    </row>
    <row r="15" spans="1:3">
      <c r="A15" t="s" s="4">
        <v>499</v>
      </c>
    </row>
    <row r="16" spans="1:3">
      <c r="A16" t="s" s="3">
        <v>496</v>
      </c>
    </row>
    <row r="17" spans="1:3">
      <c r="A17" t="s" s="4">
        <v>418</v>
      </c>
      <c r="B17" t="n" s="5">
        <v>350000</v>
      </c>
      <c r="C17" t="n" s="5">
        <v>350000</v>
      </c>
    </row>
    <row r="18" spans="1:3">
      <c r="A18" t="s" s="4">
        <v>272</v>
      </c>
    </row>
    <row r="19" spans="1:3">
      <c r="A19" t="s" s="3">
        <v>496</v>
      </c>
    </row>
    <row r="20" spans="1:3">
      <c r="A20" t="s" s="4">
        <v>418</v>
      </c>
      <c r="B20" t="n" s="5">
        <v>356209</v>
      </c>
      <c r="C20" t="n" s="5">
        <v>357037</v>
      </c>
    </row>
    <row r="21" spans="1:3">
      <c r="A21" t="s" s="4">
        <v>500</v>
      </c>
    </row>
    <row r="22" spans="1:3">
      <c r="A22" t="s" s="3">
        <v>496</v>
      </c>
    </row>
    <row r="23" spans="1:3">
      <c r="A23" t="s" s="4">
        <v>418</v>
      </c>
      <c r="B23" t="n" s="5">
        <v>0</v>
      </c>
      <c r="C23" t="n" s="5">
        <v>0</v>
      </c>
    </row>
    <row r="24" spans="1:3">
      <c r="A24" t="s" s="4">
        <v>501</v>
      </c>
    </row>
    <row r="25" spans="1:3">
      <c r="A25" t="s" s="3">
        <v>496</v>
      </c>
    </row>
    <row r="26" spans="1:3">
      <c r="A26" t="s" s="4">
        <v>418</v>
      </c>
      <c r="B26" t="n" s="5">
        <v>356209</v>
      </c>
      <c r="C26" t="n" s="5">
        <v>357037</v>
      </c>
    </row>
    <row r="27" spans="1:3">
      <c r="A27" t="s" s="4">
        <v>275</v>
      </c>
    </row>
    <row r="28" spans="1:3">
      <c r="A28" t="s" s="3">
        <v>496</v>
      </c>
    </row>
    <row r="29" spans="1:3">
      <c r="A29" t="s" s="4">
        <v>418</v>
      </c>
      <c r="B29" t="n" s="5">
        <v>300000</v>
      </c>
      <c r="C29" t="n" s="5">
        <v>269000</v>
      </c>
    </row>
    <row r="30" spans="1:3">
      <c r="A30" t="s" s="4">
        <v>502</v>
      </c>
    </row>
    <row r="31" spans="1:3">
      <c r="A31" t="s" s="3">
        <v>496</v>
      </c>
    </row>
    <row r="32" spans="1:3">
      <c r="A32" t="s" s="4">
        <v>418</v>
      </c>
      <c r="B32" t="n" s="5">
        <v>0</v>
      </c>
      <c r="C32" t="n" s="5">
        <v>269000</v>
      </c>
    </row>
    <row r="33" spans="1:3">
      <c r="A33" t="s" s="4">
        <v>503</v>
      </c>
    </row>
    <row r="34" spans="1:3">
      <c r="A34" t="s" s="3">
        <v>496</v>
      </c>
    </row>
    <row r="35" spans="1:3">
      <c r="A35" t="s" s="4">
        <v>418</v>
      </c>
      <c r="B35" t="n" s="7">
        <v>300000</v>
      </c>
      <c r="C35" t="n"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4</v>
      </c>
      <c r="B1" t="s" s="2">
        <v>80</v>
      </c>
      <c r="D1" t="s" s="2">
        <v>1</v>
      </c>
    </row>
    <row r="2" spans="1:5">
      <c r="B2" t="s" s="2">
        <v>2</v>
      </c>
      <c r="C2" t="s" s="2">
        <v>81</v>
      </c>
      <c r="D2" t="s" s="2">
        <v>2</v>
      </c>
      <c r="E2" t="s" s="2">
        <v>81</v>
      </c>
    </row>
    <row r="3" spans="1:5">
      <c r="A3" t="s" s="3">
        <v>496</v>
      </c>
    </row>
    <row r="4" spans="1:5">
      <c r="A4" t="s" s="4">
        <v>505</v>
      </c>
      <c r="B4" t="n" s="7">
        <v>24974</v>
      </c>
      <c r="C4" t="n" s="7">
        <v>18088</v>
      </c>
      <c r="D4" t="n" s="7">
        <v>71904</v>
      </c>
      <c r="E4" t="n" s="7">
        <v>59292</v>
      </c>
    </row>
    <row r="5" spans="1:5">
      <c r="A5" t="s" s="4">
        <v>506</v>
      </c>
      <c r="B5" t="n" s="5">
        <v>1932</v>
      </c>
      <c r="C5" t="n" s="5">
        <v>1892</v>
      </c>
      <c r="D5" t="n" s="5">
        <v>5630</v>
      </c>
      <c r="E5" t="n" s="5">
        <v>6068</v>
      </c>
    </row>
    <row r="6" spans="1:5">
      <c r="A6" t="s" s="4">
        <v>507</v>
      </c>
      <c r="B6" t="n" s="5">
        <v>0</v>
      </c>
      <c r="C6" t="n" s="5">
        <v>0</v>
      </c>
      <c r="D6" t="n" s="5">
        <v>0</v>
      </c>
      <c r="E6" t="n" s="5">
        <v>7352</v>
      </c>
    </row>
    <row r="7" spans="1:5">
      <c r="A7" t="s" s="4">
        <v>508</v>
      </c>
      <c r="B7" t="n" s="5">
        <v>747</v>
      </c>
      <c r="C7" t="n" s="5">
        <v>-308</v>
      </c>
      <c r="D7" t="n" s="5">
        <v>2973</v>
      </c>
      <c r="E7" t="n" s="5">
        <v>4045</v>
      </c>
    </row>
    <row r="8" spans="1:5">
      <c r="A8" t="s" s="4">
        <v>509</v>
      </c>
      <c r="B8" t="n" s="5">
        <v>757</v>
      </c>
      <c r="C8" t="n" s="5">
        <v>1422</v>
      </c>
      <c r="D8" t="n" s="5">
        <v>1338</v>
      </c>
      <c r="E8" t="n" s="5">
        <v>1749</v>
      </c>
    </row>
    <row r="9" spans="1:5">
      <c r="A9" t="s" s="4">
        <v>510</v>
      </c>
      <c r="B9" t="n" s="5">
        <v>26896</v>
      </c>
      <c r="C9" t="n" s="5">
        <v>18250</v>
      </c>
      <c r="D9" t="n" s="5">
        <v>79169</v>
      </c>
      <c r="E9" t="n" s="5">
        <v>75008</v>
      </c>
    </row>
    <row r="10" spans="1:5">
      <c r="A10" t="s" s="4">
        <v>419</v>
      </c>
    </row>
    <row r="11" spans="1:5">
      <c r="A11" t="s" s="3">
        <v>496</v>
      </c>
    </row>
    <row r="12" spans="1:5">
      <c r="A12" t="s" s="4">
        <v>505</v>
      </c>
      <c r="B12" t="n" s="5">
        <v>12150</v>
      </c>
      <c r="C12" t="n" s="5">
        <v>12381</v>
      </c>
      <c r="D12" t="n" s="5">
        <v>36250</v>
      </c>
      <c r="E12" t="n" s="5">
        <v>42423</v>
      </c>
    </row>
    <row r="13" spans="1:5">
      <c r="A13" t="s" s="4">
        <v>272</v>
      </c>
    </row>
    <row r="14" spans="1:5">
      <c r="A14" t="s" s="3">
        <v>496</v>
      </c>
    </row>
    <row r="15" spans="1:5">
      <c r="A15" t="s" s="4">
        <v>505</v>
      </c>
      <c r="B15" t="n" s="5">
        <v>6970</v>
      </c>
      <c r="C15" t="n" s="5">
        <v>5477</v>
      </c>
      <c r="D15" t="n" s="5">
        <v>20173</v>
      </c>
      <c r="E15" t="n" s="5">
        <v>16186</v>
      </c>
    </row>
    <row r="16" spans="1:5">
      <c r="A16" t="s" s="4">
        <v>275</v>
      </c>
    </row>
    <row r="17" spans="1:5">
      <c r="A17" t="s" s="3">
        <v>496</v>
      </c>
    </row>
    <row r="18" spans="1:5">
      <c r="A18" t="s" s="4">
        <v>505</v>
      </c>
      <c r="B18" t="n" s="7">
        <v>5854</v>
      </c>
      <c r="C18" t="n" s="7">
        <v>230</v>
      </c>
      <c r="D18" t="n" s="7">
        <v>15481</v>
      </c>
      <c r="E18" t="n" s="7">
        <v>68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10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 customWidth="1" max="6" min="6" width="14"/>
    <col customWidth="1" max="7" min="7" width="15"/>
    <col customWidth="1" max="8" min="8" width="14"/>
    <col customWidth="1" max="9" min="9" width="14"/>
    <col customWidth="1" max="10" min="10" width="14"/>
  </cols>
  <sheetData>
    <row r="1" spans="1:10">
      <c r="A1" t="s" s="1">
        <v>511</v>
      </c>
      <c r="B1" t="s" s="2">
        <v>512</v>
      </c>
      <c r="C1" t="s" s="2">
        <v>2</v>
      </c>
      <c r="D1" t="s" s="2">
        <v>30</v>
      </c>
      <c r="E1" t="s" s="2">
        <v>2</v>
      </c>
      <c r="F1" t="s" s="2">
        <v>81</v>
      </c>
      <c r="G1" t="s" s="2">
        <v>513</v>
      </c>
      <c r="H1" t="s" s="2">
        <v>514</v>
      </c>
      <c r="I1" t="s" s="2">
        <v>515</v>
      </c>
      <c r="J1" t="s" s="2">
        <v>516</v>
      </c>
    </row>
    <row r="2" spans="1:10">
      <c r="A2" t="s" s="3">
        <v>496</v>
      </c>
    </row>
    <row r="3" spans="1:10">
      <c r="A3" t="s" s="4">
        <v>152</v>
      </c>
      <c r="E3" t="n" s="7">
        <v>6820000</v>
      </c>
      <c r="F3" t="n" s="7">
        <v>4485000</v>
      </c>
    </row>
    <row r="4" spans="1:10">
      <c r="A4" t="s" s="4">
        <v>517</v>
      </c>
    </row>
    <row r="5" spans="1:10">
      <c r="A5" t="s" s="3">
        <v>496</v>
      </c>
    </row>
    <row r="6" spans="1:10">
      <c r="A6" t="s" s="4">
        <v>518</v>
      </c>
      <c r="C6" t="n" s="7">
        <v>0</v>
      </c>
      <c r="E6" t="n" s="5">
        <v>0</v>
      </c>
    </row>
    <row r="7" spans="1:10">
      <c r="A7" t="s" s="4">
        <v>519</v>
      </c>
    </row>
    <row r="8" spans="1:10">
      <c r="A8" t="s" s="3">
        <v>496</v>
      </c>
    </row>
    <row r="9" spans="1:10">
      <c r="A9" t="s" s="4">
        <v>520</v>
      </c>
      <c r="H9" t="n" s="7">
        <v>45000000</v>
      </c>
    </row>
    <row r="10" spans="1:10">
      <c r="A10" t="s" s="4">
        <v>521</v>
      </c>
    </row>
    <row r="11" spans="1:10">
      <c r="A11" t="s" s="3">
        <v>496</v>
      </c>
    </row>
    <row r="12" spans="1:10">
      <c r="A12" t="s" s="4">
        <v>522</v>
      </c>
      <c r="I12" t="n" s="7">
        <v>300000000</v>
      </c>
    </row>
    <row r="13" spans="1:10">
      <c r="A13" t="s" s="4">
        <v>523</v>
      </c>
      <c r="I13" t="n" s="5">
        <v>200000000</v>
      </c>
    </row>
    <row r="14" spans="1:10">
      <c r="A14" t="s" s="4">
        <v>520</v>
      </c>
      <c r="I14" t="n" s="5">
        <v>500000000</v>
      </c>
    </row>
    <row r="15" spans="1:10">
      <c r="A15" t="s" s="4">
        <v>524</v>
      </c>
      <c r="B15" t="s" s="4">
        <v>525</v>
      </c>
    </row>
    <row r="16" spans="1:10">
      <c r="A16" t="s" s="4">
        <v>526</v>
      </c>
    </row>
    <row r="17" spans="1:10">
      <c r="A17" t="s" s="3">
        <v>496</v>
      </c>
    </row>
    <row r="18" spans="1:10">
      <c r="A18" t="s" s="4">
        <v>522</v>
      </c>
      <c r="G18" t="n" s="7">
        <v>900000000</v>
      </c>
    </row>
    <row r="19" spans="1:10">
      <c r="A19" t="s" s="4">
        <v>520</v>
      </c>
      <c r="G19" t="n" s="7">
        <v>1400000000</v>
      </c>
    </row>
    <row r="20" spans="1:10">
      <c r="A20" t="s" s="4">
        <v>524</v>
      </c>
      <c r="D20" t="s" s="4">
        <v>527</v>
      </c>
    </row>
    <row r="21" spans="1:10">
      <c r="A21" t="s" s="4">
        <v>528</v>
      </c>
      <c r="C21" t="n" s="5">
        <v>307700000</v>
      </c>
      <c r="E21" t="n" s="5">
        <v>307700000</v>
      </c>
    </row>
    <row r="22" spans="1:10">
      <c r="A22" t="s" s="4">
        <v>518</v>
      </c>
      <c r="C22" t="n" s="7">
        <v>0</v>
      </c>
      <c r="E22" t="n" s="5">
        <v>0</v>
      </c>
    </row>
    <row r="23" spans="1:10">
      <c r="A23" t="s" s="4">
        <v>529</v>
      </c>
    </row>
    <row r="24" spans="1:10">
      <c r="A24" t="s" s="3">
        <v>496</v>
      </c>
    </row>
    <row r="25" spans="1:10">
      <c r="A25" t="s" s="4">
        <v>522</v>
      </c>
      <c r="H25" t="n" s="5">
        <v>500000000</v>
      </c>
      <c r="J25" t="n" s="7">
        <v>300000000</v>
      </c>
    </row>
    <row r="26" spans="1:10">
      <c r="A26" t="s" s="4">
        <v>520</v>
      </c>
      <c r="H26" t="n" s="5">
        <v>750000000</v>
      </c>
    </row>
    <row r="27" spans="1:10">
      <c r="A27" t="s" s="4">
        <v>524</v>
      </c>
      <c r="C27" t="s" s="4">
        <v>530</v>
      </c>
    </row>
    <row r="28" spans="1:10">
      <c r="A28" t="s" s="4">
        <v>152</v>
      </c>
      <c r="E28" t="n" s="5">
        <v>3000000</v>
      </c>
    </row>
    <row r="29" spans="1:10">
      <c r="A29" t="s" s="4">
        <v>528</v>
      </c>
      <c r="C29" t="n" s="7">
        <v>207800000</v>
      </c>
      <c r="E29" t="n" s="5">
        <v>207800000</v>
      </c>
    </row>
    <row r="30" spans="1:10">
      <c r="A30" t="s" s="4">
        <v>518</v>
      </c>
      <c r="C30" t="n" s="5">
        <v>0</v>
      </c>
      <c r="E30" t="n" s="5">
        <v>0</v>
      </c>
    </row>
    <row r="31" spans="1:10">
      <c r="A31" t="s" s="4">
        <v>531</v>
      </c>
      <c r="C31" t="n" s="7">
        <v>38400000</v>
      </c>
      <c r="E31" t="n" s="5">
        <v>38400000</v>
      </c>
    </row>
    <row r="32" spans="1:10">
      <c r="A32" t="s" s="4">
        <v>532</v>
      </c>
    </row>
    <row r="33" spans="1:10">
      <c r="A33" t="s" s="3">
        <v>496</v>
      </c>
    </row>
    <row r="34" spans="1:10">
      <c r="A34" t="s" s="4">
        <v>533</v>
      </c>
      <c r="D34" t="s" s="4">
        <v>534</v>
      </c>
    </row>
    <row r="35" spans="1:10">
      <c r="A35" t="s" s="4">
        <v>535</v>
      </c>
      <c r="D35" t="s" s="4">
        <v>536</v>
      </c>
    </row>
    <row r="36" spans="1:10">
      <c r="A36" t="s" s="4">
        <v>537</v>
      </c>
    </row>
    <row r="37" spans="1:10">
      <c r="A37" t="s" s="3">
        <v>496</v>
      </c>
    </row>
    <row r="38" spans="1:10">
      <c r="A38" t="s" s="4">
        <v>533</v>
      </c>
      <c r="C38" t="s" s="4">
        <v>536</v>
      </c>
    </row>
    <row r="39" spans="1:10">
      <c r="A39" t="s" s="4">
        <v>535</v>
      </c>
      <c r="C39" t="s" s="4">
        <v>534</v>
      </c>
    </row>
    <row r="40" spans="1:10">
      <c r="A40" t="s" s="4">
        <v>538</v>
      </c>
    </row>
    <row r="41" spans="1:10">
      <c r="A41" t="s" s="3">
        <v>496</v>
      </c>
    </row>
    <row r="42" spans="1:10">
      <c r="A42" t="s" s="4">
        <v>533</v>
      </c>
      <c r="D42" t="s" s="4">
        <v>539</v>
      </c>
    </row>
    <row r="43" spans="1:10">
      <c r="A43" t="s" s="4">
        <v>535</v>
      </c>
      <c r="D43" t="s" s="4">
        <v>540</v>
      </c>
    </row>
    <row r="44" spans="1:10">
      <c r="A44" t="s" s="4">
        <v>541</v>
      </c>
    </row>
    <row r="45" spans="1:10">
      <c r="A45" t="s" s="3">
        <v>496</v>
      </c>
    </row>
    <row r="46" spans="1:10">
      <c r="A46" t="s" s="4">
        <v>533</v>
      </c>
      <c r="C46" t="s" s="4">
        <v>540</v>
      </c>
    </row>
    <row r="47" spans="1:10">
      <c r="A47" t="s" s="4">
        <v>535</v>
      </c>
      <c r="C47" t="s" s="4">
        <v>539</v>
      </c>
    </row>
    <row r="48" spans="1:10">
      <c r="A48" t="s" s="4">
        <v>521</v>
      </c>
    </row>
    <row r="49" spans="1:10">
      <c r="A49" t="s" s="3">
        <v>496</v>
      </c>
    </row>
    <row r="50" spans="1:10">
      <c r="A50" t="s" s="4">
        <v>528</v>
      </c>
      <c r="C50" t="n" s="7">
        <v>299300000</v>
      </c>
      <c r="E50" t="n" s="5">
        <v>299300000</v>
      </c>
    </row>
    <row r="51" spans="1:10">
      <c r="A51" t="s" s="4">
        <v>518</v>
      </c>
      <c r="C51" t="n" s="5">
        <v>0</v>
      </c>
      <c r="E51" t="n" s="5">
        <v>0</v>
      </c>
    </row>
    <row r="52" spans="1:10">
      <c r="A52" t="s" s="4">
        <v>531</v>
      </c>
      <c r="C52" t="n" s="5">
        <v>700000</v>
      </c>
      <c r="E52" t="n" s="5">
        <v>700000</v>
      </c>
    </row>
    <row r="53" spans="1:10">
      <c r="A53" t="s" s="4">
        <v>542</v>
      </c>
    </row>
    <row r="54" spans="1:10">
      <c r="A54" t="s" s="3">
        <v>496</v>
      </c>
    </row>
    <row r="55" spans="1:10">
      <c r="A55" t="s" s="4">
        <v>520</v>
      </c>
      <c r="I55" t="n" s="5">
        <v>10000000</v>
      </c>
    </row>
    <row r="56" spans="1:10">
      <c r="A56" t="s" s="4">
        <v>543</v>
      </c>
    </row>
    <row r="57" spans="1:10">
      <c r="A57" t="s" s="3">
        <v>496</v>
      </c>
    </row>
    <row r="58" spans="1:10">
      <c r="A58" t="s" s="4">
        <v>520</v>
      </c>
      <c r="I58" t="n" s="7">
        <v>25000000</v>
      </c>
    </row>
    <row r="59" spans="1:10">
      <c r="A59" t="s" s="4">
        <v>544</v>
      </c>
    </row>
    <row r="60" spans="1:10">
      <c r="A60" t="s" s="3">
        <v>496</v>
      </c>
    </row>
    <row r="61" spans="1:10">
      <c r="A61" t="s" s="4">
        <v>531</v>
      </c>
      <c r="C61" t="n" s="7">
        <v>69200000</v>
      </c>
      <c r="E61" t="n" s="7">
        <v>69200000</v>
      </c>
    </row>
    <row r="62" spans="1:10">
      <c r="A62" t="s" s="4">
        <v>545</v>
      </c>
    </row>
    <row r="63" spans="1:10">
      <c r="A63" t="s" s="3">
        <v>496</v>
      </c>
    </row>
    <row r="64" spans="1:10">
      <c r="A64" t="s" s="4">
        <v>520</v>
      </c>
      <c r="H64" t="n" s="7">
        <v>500000000</v>
      </c>
    </row>
    <row r="65" spans="1:10">
      <c r="A65" t="s" s="4">
        <v>546</v>
      </c>
    </row>
    <row r="66" spans="1:10">
      <c r="A66" t="s" s="3">
        <v>496</v>
      </c>
    </row>
    <row r="67" spans="1:10">
      <c r="A67" t="s" s="4">
        <v>547</v>
      </c>
      <c r="B67" t="s" s="4">
        <v>548</v>
      </c>
    </row>
    <row r="68" spans="1:10">
      <c r="A68" t="s" s="4">
        <v>549</v>
      </c>
    </row>
    <row r="69" spans="1:10">
      <c r="A69" t="s" s="3">
        <v>496</v>
      </c>
    </row>
    <row r="70" spans="1:10">
      <c r="A70" t="s" s="4">
        <v>550</v>
      </c>
      <c r="G70" t="s" s="4">
        <v>551</v>
      </c>
    </row>
    <row r="71" spans="1:10">
      <c r="A71" t="s" s="4">
        <v>552</v>
      </c>
    </row>
    <row r="72" spans="1:10">
      <c r="A72" t="s" s="3">
        <v>496</v>
      </c>
    </row>
    <row r="73" spans="1:10">
      <c r="A73" t="s" s="4">
        <v>547</v>
      </c>
      <c r="C73" t="s" s="4">
        <v>551</v>
      </c>
    </row>
    <row r="74" spans="1:10">
      <c r="A74" t="s" s="4">
        <v>553</v>
      </c>
    </row>
    <row r="75" spans="1:10">
      <c r="A75" t="s" s="3">
        <v>496</v>
      </c>
    </row>
    <row r="76" spans="1:10">
      <c r="A76" t="s" s="4">
        <v>547</v>
      </c>
      <c r="B76" t="s" s="4">
        <v>554</v>
      </c>
    </row>
    <row r="77" spans="1:10">
      <c r="A77" t="s" s="4">
        <v>555</v>
      </c>
    </row>
    <row r="78" spans="1:10">
      <c r="A78" t="s" s="3">
        <v>496</v>
      </c>
    </row>
    <row r="79" spans="1:10">
      <c r="A79" t="s" s="4">
        <v>550</v>
      </c>
      <c r="G79" t="s" s="4">
        <v>556</v>
      </c>
    </row>
    <row r="80" spans="1:10">
      <c r="A80" t="s" s="4">
        <v>557</v>
      </c>
    </row>
    <row r="81" spans="1:10">
      <c r="A81" t="s" s="3">
        <v>496</v>
      </c>
    </row>
    <row r="82" spans="1:10">
      <c r="A82" t="s" s="4">
        <v>547</v>
      </c>
      <c r="C82" t="s" s="4">
        <v>556</v>
      </c>
    </row>
    <row r="83" spans="1:10">
      <c r="A83" t="s" s="4">
        <v>558</v>
      </c>
    </row>
    <row r="84" spans="1:10">
      <c r="A84" t="s" s="3">
        <v>496</v>
      </c>
    </row>
    <row r="85" spans="1:10">
      <c r="A85" t="s" s="4">
        <v>559</v>
      </c>
      <c r="B85" t="s" s="4">
        <v>560</v>
      </c>
    </row>
    <row r="86" spans="1:10">
      <c r="A86" t="s" s="4">
        <v>561</v>
      </c>
    </row>
    <row r="87" spans="1:10">
      <c r="A87" t="s" s="3">
        <v>496</v>
      </c>
    </row>
    <row r="88" spans="1:10">
      <c r="A88" t="s" s="4">
        <v>559</v>
      </c>
      <c r="D88" t="s" s="4">
        <v>560</v>
      </c>
    </row>
    <row r="89" spans="1:10">
      <c r="A89" t="s" s="4">
        <v>562</v>
      </c>
    </row>
    <row r="90" spans="1:10">
      <c r="A90" t="s" s="3">
        <v>496</v>
      </c>
    </row>
    <row r="91" spans="1:10">
      <c r="A91" t="s" s="4">
        <v>559</v>
      </c>
      <c r="C91" t="s" s="4">
        <v>560</v>
      </c>
    </row>
    <row r="92" spans="1:10">
      <c r="A92" t="s" s="4">
        <v>563</v>
      </c>
    </row>
    <row r="93" spans="1:10">
      <c r="A93" t="s" s="3">
        <v>496</v>
      </c>
    </row>
    <row r="94" spans="1:10">
      <c r="A94" t="s" s="4">
        <v>547</v>
      </c>
      <c r="B94" t="s" s="4">
        <v>554</v>
      </c>
    </row>
    <row r="95" spans="1:10">
      <c r="A95" t="s" s="4">
        <v>564</v>
      </c>
    </row>
    <row r="96" spans="1:10">
      <c r="A96" t="s" s="3">
        <v>496</v>
      </c>
    </row>
    <row r="97" spans="1:10">
      <c r="A97" t="s" s="4">
        <v>547</v>
      </c>
      <c r="D97" t="s" s="4">
        <v>536</v>
      </c>
    </row>
    <row r="98" spans="1:10">
      <c r="A98" t="s" s="4">
        <v>565</v>
      </c>
    </row>
    <row r="99" spans="1:10">
      <c r="A99" t="s" s="3">
        <v>496</v>
      </c>
    </row>
    <row r="100" spans="1:10">
      <c r="A100" t="s" s="4">
        <v>547</v>
      </c>
      <c r="C100" t="s" s="4">
        <v>536</v>
      </c>
    </row>
    <row r="101" spans="1:10">
      <c r="A101" t="s" s="4">
        <v>566</v>
      </c>
    </row>
    <row r="102" spans="1:10">
      <c r="A102" t="s" s="3">
        <v>496</v>
      </c>
    </row>
    <row r="103" spans="1:10">
      <c r="A103" t="s" s="4">
        <v>547</v>
      </c>
      <c r="B103" t="s" s="4">
        <v>567</v>
      </c>
    </row>
    <row r="104" spans="1:10">
      <c r="A104" t="s" s="4">
        <v>568</v>
      </c>
    </row>
    <row r="105" spans="1:10">
      <c r="A105" t="s" s="3">
        <v>496</v>
      </c>
    </row>
    <row r="106" spans="1:10">
      <c r="A106" t="s" s="4">
        <v>547</v>
      </c>
      <c r="D106" t="s" s="4">
        <v>540</v>
      </c>
    </row>
    <row r="107" spans="1:10">
      <c r="A107" t="s" s="4">
        <v>569</v>
      </c>
    </row>
    <row r="108" spans="1:10">
      <c r="A108" t="s" s="3">
        <v>496</v>
      </c>
    </row>
    <row r="109" spans="1:10">
      <c r="A109" t="s" s="4">
        <v>547</v>
      </c>
      <c r="C109" t="s" s="4">
        <v>5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r="A1" t="s" s="1">
        <v>127</v>
      </c>
      <c r="B1" t="s" s="2">
        <v>1</v>
      </c>
    </row>
    <row r="2" spans="1:4">
      <c r="B2" t="s" s="2">
        <v>2</v>
      </c>
      <c r="C2" t="s" s="2">
        <v>81</v>
      </c>
    </row>
    <row r="3" spans="1:4">
      <c r="A3" t="s" s="3">
        <v>128</v>
      </c>
    </row>
    <row r="4" spans="1:4">
      <c r="A4" t="s" s="4">
        <v>102</v>
      </c>
      <c r="B4" t="n" s="7">
        <v>606933</v>
      </c>
      <c r="C4" t="n" s="7">
        <v>565621</v>
      </c>
    </row>
    <row r="5" spans="1:4">
      <c r="A5" t="s" s="3">
        <v>129</v>
      </c>
    </row>
    <row r="6" spans="1:4">
      <c r="A6" t="s" s="4">
        <v>91</v>
      </c>
      <c r="B6" t="n" s="5">
        <v>152446</v>
      </c>
      <c r="C6" t="n" s="5">
        <v>141168</v>
      </c>
      <c r="D6" t="s" s="4">
        <v>83</v>
      </c>
    </row>
    <row r="7" spans="1:4">
      <c r="A7" t="s" s="4">
        <v>130</v>
      </c>
      <c r="B7" t="n" s="5">
        <v>42073</v>
      </c>
      <c r="C7" t="n" s="5">
        <v>-136371</v>
      </c>
    </row>
    <row r="8" spans="1:4">
      <c r="A8" t="s" s="4">
        <v>70</v>
      </c>
      <c r="B8" t="n" s="5">
        <v>103</v>
      </c>
      <c r="C8" t="n" s="5">
        <v>210</v>
      </c>
    </row>
    <row r="9" spans="1:4">
      <c r="A9" t="s" s="4">
        <v>131</v>
      </c>
      <c r="B9" t="n" s="5">
        <v>4801</v>
      </c>
      <c r="C9" t="n" s="5">
        <v>13052</v>
      </c>
    </row>
    <row r="10" spans="1:4">
      <c r="A10" t="s" s="4">
        <v>98</v>
      </c>
      <c r="B10" t="n" s="5">
        <v>0</v>
      </c>
      <c r="C10" t="n" s="5">
        <v>9</v>
      </c>
    </row>
    <row r="11" spans="1:4">
      <c r="A11" t="s" s="4">
        <v>132</v>
      </c>
      <c r="B11" t="n" s="5">
        <v>12576</v>
      </c>
      <c r="C11" t="n" s="5">
        <v>16613</v>
      </c>
    </row>
    <row r="12" spans="1:4">
      <c r="A12" t="s" s="4">
        <v>133</v>
      </c>
      <c r="B12" t="n" s="5">
        <v>47</v>
      </c>
      <c r="C12" t="n" s="5">
        <v>91450</v>
      </c>
    </row>
    <row r="13" spans="1:4">
      <c r="A13" t="s" s="4">
        <v>134</v>
      </c>
      <c r="B13" t="n" s="5">
        <v>-879</v>
      </c>
      <c r="C13" t="n" s="5">
        <v>-1133</v>
      </c>
    </row>
    <row r="14" spans="1:4">
      <c r="A14" t="s" s="4">
        <v>135</v>
      </c>
      <c r="B14" t="n" s="5">
        <v>12029</v>
      </c>
      <c r="C14" t="n" s="5">
        <v>-44</v>
      </c>
    </row>
    <row r="15" spans="1:4">
      <c r="A15" t="s" s="4">
        <v>89</v>
      </c>
      <c r="B15" t="n" s="5">
        <v>-157</v>
      </c>
      <c r="C15" t="n" s="5">
        <v>939</v>
      </c>
    </row>
    <row r="16" spans="1:4">
      <c r="A16" t="s" s="3">
        <v>136</v>
      </c>
    </row>
    <row r="17" spans="1:4">
      <c r="A17" t="s" s="4">
        <v>137</v>
      </c>
      <c r="B17" t="n" s="5">
        <v>54738</v>
      </c>
      <c r="C17" t="n" s="5">
        <v>5712</v>
      </c>
    </row>
    <row r="18" spans="1:4">
      <c r="A18" t="s" s="4">
        <v>34</v>
      </c>
      <c r="B18" t="n" s="5">
        <v>-22610</v>
      </c>
      <c r="C18" t="n" s="5">
        <v>-109911</v>
      </c>
    </row>
    <row r="19" spans="1:4">
      <c r="A19" t="s" s="4">
        <v>35</v>
      </c>
      <c r="B19" t="n" s="5">
        <v>-10706</v>
      </c>
      <c r="C19" t="n" s="5">
        <v>-20636</v>
      </c>
    </row>
    <row r="20" spans="1:4">
      <c r="A20" t="s" s="4">
        <v>138</v>
      </c>
      <c r="B20" t="n" s="5">
        <v>-43093</v>
      </c>
      <c r="C20" t="n" s="5">
        <v>27270</v>
      </c>
    </row>
    <row r="21" spans="1:4">
      <c r="A21" t="s" s="4">
        <v>139</v>
      </c>
      <c r="B21" t="n" s="5">
        <v>-113051</v>
      </c>
      <c r="C21" t="n" s="5">
        <v>-100302</v>
      </c>
    </row>
    <row r="22" spans="1:4">
      <c r="A22" t="s" s="4">
        <v>140</v>
      </c>
      <c r="B22" t="n" s="5">
        <v>-5528</v>
      </c>
      <c r="C22" t="n" s="5">
        <v>323</v>
      </c>
    </row>
    <row r="23" spans="1:4">
      <c r="A23" t="s" s="4">
        <v>141</v>
      </c>
      <c r="B23" t="n" s="5">
        <v>665664</v>
      </c>
      <c r="C23" t="n" s="5">
        <v>494058</v>
      </c>
    </row>
    <row r="24" spans="1:4">
      <c r="A24" t="s" s="3">
        <v>142</v>
      </c>
    </row>
    <row r="25" spans="1:4">
      <c r="A25" t="s" s="4">
        <v>143</v>
      </c>
      <c r="B25" t="n" s="5">
        <v>195976</v>
      </c>
      <c r="C25" t="n" s="5">
        <v>147254</v>
      </c>
      <c r="D25" t="s" s="4">
        <v>83</v>
      </c>
    </row>
    <row r="26" spans="1:4">
      <c r="A26" t="s" s="4">
        <v>144</v>
      </c>
      <c r="B26" t="n" s="5">
        <v>154681</v>
      </c>
      <c r="C26" t="n" s="5">
        <v>0</v>
      </c>
    </row>
    <row r="27" spans="1:4">
      <c r="A27" t="s" s="4">
        <v>145</v>
      </c>
      <c r="B27" t="n" s="5">
        <v>5780</v>
      </c>
      <c r="C27" t="n" s="5">
        <v>3910</v>
      </c>
    </row>
    <row r="28" spans="1:4">
      <c r="A28" t="s" s="4">
        <v>146</v>
      </c>
      <c r="B28" t="n" s="5">
        <v>1061</v>
      </c>
      <c r="C28" t="n" s="5">
        <v>1308</v>
      </c>
    </row>
    <row r="29" spans="1:4">
      <c r="A29" t="s" s="4">
        <v>147</v>
      </c>
      <c r="B29" t="n" s="5">
        <v>-34454</v>
      </c>
      <c r="C29" t="n" s="5">
        <v>-142036</v>
      </c>
    </row>
    <row r="30" spans="1:4">
      <c r="A30" t="s" s="3">
        <v>148</v>
      </c>
    </row>
    <row r="31" spans="1:4">
      <c r="A31" t="s" s="4">
        <v>149</v>
      </c>
      <c r="B31" t="n" s="5">
        <v>300000</v>
      </c>
      <c r="C31" t="n" s="5">
        <v>79311</v>
      </c>
    </row>
    <row r="32" spans="1:4">
      <c r="A32" t="s" s="4">
        <v>150</v>
      </c>
      <c r="B32" t="n" s="5">
        <v>-5559</v>
      </c>
      <c r="C32" t="n" s="5">
        <v>-4546</v>
      </c>
    </row>
    <row r="33" spans="1:4">
      <c r="A33" t="s" s="4">
        <v>151</v>
      </c>
      <c r="B33" t="n" s="5">
        <v>-269000</v>
      </c>
      <c r="C33" t="n" s="5">
        <v>0</v>
      </c>
    </row>
    <row r="34" spans="1:4">
      <c r="A34" t="s" s="4">
        <v>152</v>
      </c>
      <c r="B34" t="n" s="5">
        <v>6820</v>
      </c>
      <c r="C34" t="n" s="5">
        <v>4485</v>
      </c>
    </row>
    <row r="35" spans="1:4">
      <c r="A35" t="s" s="4">
        <v>153</v>
      </c>
      <c r="B35" t="n" s="5">
        <v>-105000</v>
      </c>
      <c r="C35" t="n" s="5">
        <v>-61540</v>
      </c>
    </row>
    <row r="36" spans="1:4">
      <c r="A36" t="s" s="4">
        <v>154</v>
      </c>
      <c r="B36" t="n" s="5">
        <v>-173687</v>
      </c>
      <c r="C36" t="n" s="5">
        <v>-111235</v>
      </c>
    </row>
    <row r="37" spans="1:4">
      <c r="A37" t="s" s="4">
        <v>155</v>
      </c>
      <c r="B37" t="n" s="5">
        <v>-93612</v>
      </c>
      <c r="C37" t="n" s="5">
        <v>-67767</v>
      </c>
    </row>
    <row r="38" spans="1:4">
      <c r="A38" t="s" s="4">
        <v>156</v>
      </c>
      <c r="B38" t="n" s="5">
        <v>0</v>
      </c>
      <c r="C38" t="n" s="5">
        <v>-809</v>
      </c>
    </row>
    <row r="39" spans="1:4">
      <c r="A39" t="s" s="4">
        <v>134</v>
      </c>
      <c r="B39" t="n" s="5">
        <v>879</v>
      </c>
      <c r="C39" t="n" s="5">
        <v>1133</v>
      </c>
    </row>
    <row r="40" spans="1:4">
      <c r="A40" t="s" s="4">
        <v>157</v>
      </c>
      <c r="B40" t="n" s="5">
        <v>-352799</v>
      </c>
      <c r="C40" t="n" s="5">
        <v>-169938</v>
      </c>
    </row>
    <row r="41" spans="1:4">
      <c r="A41" t="s" s="4">
        <v>158</v>
      </c>
      <c r="B41" t="n" s="5">
        <v>278411</v>
      </c>
      <c r="C41" t="n" s="5">
        <v>182084</v>
      </c>
    </row>
    <row r="42" spans="1:4">
      <c r="A42" t="s" s="4">
        <v>159</v>
      </c>
      <c r="B42" t="n" s="5">
        <v>431159</v>
      </c>
      <c r="C42" t="n" s="5">
        <v>468070</v>
      </c>
    </row>
    <row r="43" spans="1:4">
      <c r="A43" t="s" s="4">
        <v>160</v>
      </c>
      <c r="B43" t="n" s="7">
        <v>709570</v>
      </c>
      <c r="C43" t="n" s="7">
        <v>650154</v>
      </c>
    </row>
    <row r="44" spans="1:4">
      <c r="A44" t="n"/>
    </row>
    <row r="45" spans="1:4">
      <c r="A45" t="s" s="4">
        <v>83</v>
      </c>
      <c r="B45" t="s" s="4">
        <v>114</v>
      </c>
    </row>
  </sheetData>
  <mergeCells count="5">
    <mergeCell ref="A1:A2"/>
    <mergeCell ref="B1:D1"/>
    <mergeCell ref="C2:D2"/>
    <mergeCell ref="A44:D44"/>
    <mergeCell ref="B45:D4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70</v>
      </c>
      <c r="B1" t="s" s="2">
        <v>80</v>
      </c>
    </row>
    <row r="2" spans="1:3">
      <c r="B2" t="s" s="2">
        <v>571</v>
      </c>
      <c r="C2" t="s" s="2">
        <v>572</v>
      </c>
    </row>
    <row r="3" spans="1:3">
      <c r="A3" t="s" s="3">
        <v>496</v>
      </c>
    </row>
    <row r="4" spans="1:3">
      <c r="A4" t="s" s="4">
        <v>573</v>
      </c>
      <c r="C4" t="n" s="7">
        <v>550</v>
      </c>
    </row>
    <row r="5" spans="1:3">
      <c r="A5" t="s" s="4">
        <v>574</v>
      </c>
      <c r="B5" t="n" s="10">
        <v>1.4</v>
      </c>
    </row>
    <row r="6" spans="1:3">
      <c r="A6" t="s" s="4">
        <v>575</v>
      </c>
    </row>
    <row r="7" spans="1:3">
      <c r="A7" t="s" s="3">
        <v>496</v>
      </c>
    </row>
    <row r="8" spans="1:3">
      <c r="A8" t="s" s="4">
        <v>547</v>
      </c>
      <c r="B8" t="s" s="4">
        <v>576</v>
      </c>
    </row>
    <row r="9" spans="1:3">
      <c r="A9" t="s" s="4">
        <v>577</v>
      </c>
    </row>
    <row r="10" spans="1:3">
      <c r="A10" t="s" s="3">
        <v>496</v>
      </c>
    </row>
    <row r="11" spans="1:3">
      <c r="A11" t="s" s="4">
        <v>547</v>
      </c>
      <c r="B11" t="s" s="4">
        <v>578</v>
      </c>
    </row>
    <row r="12" spans="1:3">
      <c r="A12" t="s" s="4">
        <v>579</v>
      </c>
      <c r="B12" t="s" s="4">
        <v>5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21"/>
    <col customWidth="1" max="12" min="12" width="14"/>
  </cols>
  <sheetData>
    <row r="1" spans="1:12">
      <c r="A1" t="s" s="1">
        <v>580</v>
      </c>
      <c r="B1" t="s" s="2">
        <v>581</v>
      </c>
      <c r="C1" t="s" s="2">
        <v>582</v>
      </c>
      <c r="D1" t="s" s="2">
        <v>583</v>
      </c>
      <c r="E1" t="s" s="2">
        <v>427</v>
      </c>
      <c r="F1" t="s" s="2">
        <v>584</v>
      </c>
      <c r="G1" t="s" s="2">
        <v>342</v>
      </c>
      <c r="H1" t="s" s="2">
        <v>585</v>
      </c>
      <c r="I1" t="s" s="2">
        <v>586</v>
      </c>
      <c r="J1" t="s" s="2">
        <v>587</v>
      </c>
      <c r="K1" t="s" s="2">
        <v>588</v>
      </c>
      <c r="L1" t="s" s="2">
        <v>589</v>
      </c>
    </row>
    <row r="2" spans="1:12">
      <c r="A2" t="s" s="3">
        <v>496</v>
      </c>
    </row>
    <row r="3" spans="1:12">
      <c r="A3" t="s" s="4">
        <v>149</v>
      </c>
      <c r="D3" t="n" s="7">
        <v>300000000</v>
      </c>
      <c r="E3" t="n" s="7">
        <v>79311000</v>
      </c>
    </row>
    <row r="4" spans="1:12">
      <c r="A4" t="s" s="4">
        <v>152</v>
      </c>
      <c r="D4" t="n" s="5">
        <v>6820000</v>
      </c>
      <c r="E4" t="n" s="7">
        <v>4485000</v>
      </c>
    </row>
    <row r="5" spans="1:12">
      <c r="A5" t="s" s="4">
        <v>590</v>
      </c>
      <c r="D5" t="n" s="5">
        <v>1400000</v>
      </c>
    </row>
    <row r="6" spans="1:12">
      <c r="A6" t="s" s="4">
        <v>591</v>
      </c>
      <c r="D6" t="n" s="5">
        <v>5500000</v>
      </c>
    </row>
    <row r="7" spans="1:12">
      <c r="A7" t="s" s="4">
        <v>592</v>
      </c>
      <c r="D7" t="n" s="5">
        <v>5500000</v>
      </c>
    </row>
    <row r="8" spans="1:12">
      <c r="A8" t="s" s="4">
        <v>593</v>
      </c>
      <c r="D8" t="n" s="5">
        <v>5500000</v>
      </c>
    </row>
    <row r="9" spans="1:12">
      <c r="A9" t="s" s="4">
        <v>594</v>
      </c>
      <c r="D9" t="n" s="5">
        <v>1517000000</v>
      </c>
    </row>
    <row r="10" spans="1:12">
      <c r="A10" t="s" s="4">
        <v>595</v>
      </c>
      <c r="D10" t="n" s="5">
        <v>5500000</v>
      </c>
    </row>
    <row r="11" spans="1:12">
      <c r="A11" t="s" s="4">
        <v>596</v>
      </c>
    </row>
    <row r="12" spans="1:12">
      <c r="A12" t="s" s="3">
        <v>496</v>
      </c>
    </row>
    <row r="13" spans="1:12">
      <c r="A13" t="s" s="4">
        <v>550</v>
      </c>
      <c r="F13" t="s" s="4">
        <v>597</v>
      </c>
    </row>
    <row r="14" spans="1:12">
      <c r="A14" t="s" s="4">
        <v>573</v>
      </c>
      <c r="F14" t="n" s="7">
        <v>300000000</v>
      </c>
    </row>
    <row r="15" spans="1:12">
      <c r="A15" t="s" s="4">
        <v>598</v>
      </c>
    </row>
    <row r="16" spans="1:12">
      <c r="A16" t="s" s="3">
        <v>496</v>
      </c>
    </row>
    <row r="17" spans="1:12">
      <c r="A17" t="s" s="4">
        <v>550</v>
      </c>
      <c r="I17" t="s" s="4">
        <v>599</v>
      </c>
      <c r="K17" t="s" s="4">
        <v>599</v>
      </c>
    </row>
    <row r="18" spans="1:12">
      <c r="A18" t="s" s="4">
        <v>573</v>
      </c>
      <c r="H18" t="n" s="7">
        <v>75000000</v>
      </c>
      <c r="K18" t="n" s="7">
        <v>275000000</v>
      </c>
    </row>
    <row r="19" spans="1:12">
      <c r="A19" t="s" s="4">
        <v>600</v>
      </c>
      <c r="D19" t="n" s="5">
        <v>6209000</v>
      </c>
      <c r="G19" t="n" s="7">
        <v>7037000</v>
      </c>
      <c r="H19" t="n" s="7">
        <v>4200000</v>
      </c>
    </row>
    <row r="20" spans="1:12">
      <c r="A20" t="s" s="4">
        <v>149</v>
      </c>
      <c r="D20" t="n" s="5">
        <v>79200000</v>
      </c>
    </row>
    <row r="21" spans="1:12">
      <c r="A21" t="s" s="4">
        <v>152</v>
      </c>
      <c r="D21" t="n" s="7">
        <v>2500000</v>
      </c>
    </row>
    <row r="22" spans="1:12">
      <c r="A22" t="s" s="4">
        <v>601</v>
      </c>
    </row>
    <row r="23" spans="1:12">
      <c r="A23" t="s" s="3">
        <v>496</v>
      </c>
    </row>
    <row r="24" spans="1:12">
      <c r="A24" t="s" s="4">
        <v>550</v>
      </c>
      <c r="J24" t="s" s="4">
        <v>602</v>
      </c>
    </row>
    <row r="25" spans="1:12">
      <c r="A25" t="s" s="4">
        <v>573</v>
      </c>
      <c r="J25" t="n" s="7">
        <v>350000000</v>
      </c>
    </row>
    <row r="26" spans="1:12">
      <c r="A26" t="s" s="4">
        <v>603</v>
      </c>
    </row>
    <row r="27" spans="1:12">
      <c r="A27" t="s" s="3">
        <v>496</v>
      </c>
    </row>
    <row r="28" spans="1:12">
      <c r="A28" t="s" s="4">
        <v>604</v>
      </c>
      <c r="B28" t="n" s="7">
        <v>214881000</v>
      </c>
      <c r="C28" t="n" s="7">
        <v>87000</v>
      </c>
    </row>
    <row r="29" spans="1:12">
      <c r="A29" t="s" s="4">
        <v>550</v>
      </c>
      <c r="L29" t="s" s="4">
        <v>605</v>
      </c>
    </row>
    <row r="30" spans="1:12">
      <c r="A30" t="s" s="4">
        <v>606</v>
      </c>
      <c r="B30" t="n" s="5">
        <v>22750088</v>
      </c>
      <c r="C30" t="n" s="5">
        <v>0</v>
      </c>
    </row>
    <row r="31" spans="1:12">
      <c r="A31" t="s" s="4">
        <v>607</v>
      </c>
      <c r="B31" t="n" s="11">
        <v>105.8731</v>
      </c>
    </row>
    <row r="32" spans="1:12">
      <c r="A32" t="s" s="4">
        <v>608</v>
      </c>
    </row>
    <row r="33" spans="1:12">
      <c r="A33" t="s" s="3">
        <v>496</v>
      </c>
    </row>
    <row r="34" spans="1:12">
      <c r="A34" t="s" s="4">
        <v>607</v>
      </c>
      <c r="C34" t="n" s="11">
        <v>105.2394</v>
      </c>
    </row>
    <row r="35" spans="1:12">
      <c r="A35" t="s" s="4">
        <v>609</v>
      </c>
    </row>
    <row r="36" spans="1:12">
      <c r="A36" t="s" s="3">
        <v>496</v>
      </c>
    </row>
    <row r="37" spans="1:12">
      <c r="A37" t="s" s="4">
        <v>607</v>
      </c>
      <c r="C37" t="n" s="11">
        <v>105.873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10</v>
      </c>
      <c r="B1" t="s" s="2">
        <v>80</v>
      </c>
      <c r="D1" t="s" s="2">
        <v>1</v>
      </c>
    </row>
    <row r="2" spans="1:5">
      <c r="B2" t="s" s="2">
        <v>2</v>
      </c>
      <c r="C2" t="s" s="2">
        <v>81</v>
      </c>
      <c r="D2" t="s" s="2">
        <v>2</v>
      </c>
      <c r="E2" t="s" s="2">
        <v>81</v>
      </c>
    </row>
    <row r="3" spans="1:5">
      <c r="A3" t="s" s="3">
        <v>611</v>
      </c>
    </row>
    <row r="4" spans="1:5">
      <c r="A4" t="s" s="4">
        <v>612</v>
      </c>
      <c r="D4" t="n" s="7">
        <v>2787644</v>
      </c>
      <c r="E4" t="n" s="7">
        <v>2570587</v>
      </c>
    </row>
    <row r="5" spans="1:5">
      <c r="A5" t="s" s="4">
        <v>104</v>
      </c>
      <c r="B5" t="n" s="7">
        <v>153303</v>
      </c>
      <c r="C5" t="n" s="7">
        <v>186749</v>
      </c>
      <c r="D5" t="n" s="5">
        <v>393211</v>
      </c>
      <c r="E5" t="n" s="5">
        <v>428991</v>
      </c>
    </row>
    <row r="6" spans="1:5">
      <c r="A6" t="s" s="4">
        <v>103</v>
      </c>
      <c r="B6" t="n" s="5">
        <v>64795</v>
      </c>
      <c r="C6" t="n" s="5">
        <v>60608</v>
      </c>
      <c r="D6" t="n" s="5">
        <v>213722</v>
      </c>
      <c r="E6" t="n" s="5">
        <v>136630</v>
      </c>
    </row>
    <row r="7" spans="1:5">
      <c r="A7" t="s" s="4">
        <v>102</v>
      </c>
      <c r="B7" t="n" s="5">
        <v>218098</v>
      </c>
      <c r="C7" t="n" s="5">
        <v>247357</v>
      </c>
      <c r="D7" t="n" s="5">
        <v>606933</v>
      </c>
      <c r="E7" t="n" s="5">
        <v>565621</v>
      </c>
    </row>
    <row r="8" spans="1:5">
      <c r="A8" t="s" s="4">
        <v>156</v>
      </c>
      <c r="E8" t="n" s="5">
        <v>-809</v>
      </c>
    </row>
    <row r="9" spans="1:5">
      <c r="A9" t="s" s="4">
        <v>613</v>
      </c>
      <c r="E9" t="n" s="5">
        <v>-142642</v>
      </c>
    </row>
    <row r="10" spans="1:5">
      <c r="A10" t="s" s="4">
        <v>614</v>
      </c>
      <c r="B10" t="n" s="5">
        <v>8</v>
      </c>
      <c r="C10" t="n" s="5">
        <v>83</v>
      </c>
      <c r="D10" t="n" s="5">
        <v>131</v>
      </c>
      <c r="E10" t="n" s="5">
        <v>170</v>
      </c>
    </row>
    <row r="11" spans="1:5">
      <c r="A11" t="s" s="4">
        <v>615</v>
      </c>
      <c r="D11" t="n" s="5">
        <v>-93612</v>
      </c>
      <c r="E11" t="n" s="5">
        <v>-67767</v>
      </c>
    </row>
    <row r="12" spans="1:5">
      <c r="A12" t="s" s="4">
        <v>132</v>
      </c>
      <c r="D12" t="n" s="5">
        <v>12030</v>
      </c>
      <c r="E12" t="n" s="5">
        <v>16613</v>
      </c>
    </row>
    <row r="13" spans="1:5">
      <c r="A13" t="s" s="4">
        <v>134</v>
      </c>
      <c r="D13" t="n" s="5">
        <v>879</v>
      </c>
      <c r="E13" t="n" s="5">
        <v>1133</v>
      </c>
    </row>
    <row r="14" spans="1:5">
      <c r="A14" t="s" s="4">
        <v>616</v>
      </c>
      <c r="D14" t="n" s="5">
        <v>-176289</v>
      </c>
      <c r="E14" t="n" s="5">
        <v>-111235</v>
      </c>
    </row>
    <row r="15" spans="1:5">
      <c r="A15" t="s" s="4">
        <v>617</v>
      </c>
      <c r="D15" t="n" s="5">
        <v>-105000</v>
      </c>
      <c r="E15" t="n" s="5">
        <v>-61540</v>
      </c>
    </row>
    <row r="16" spans="1:5">
      <c r="A16" t="s" s="4">
        <v>618</v>
      </c>
      <c r="E16" t="n" s="5">
        <v>357608</v>
      </c>
    </row>
    <row r="17" spans="1:5">
      <c r="A17" t="s" s="4">
        <v>619</v>
      </c>
      <c r="D17" t="n" s="5">
        <v>-221</v>
      </c>
      <c r="E17" t="n" s="5">
        <v>66</v>
      </c>
    </row>
    <row r="18" spans="1:5">
      <c r="A18" t="s" s="4">
        <v>620</v>
      </c>
      <c r="B18" t="n" s="5">
        <v>3032495</v>
      </c>
      <c r="C18" t="n" s="5">
        <v>3127805</v>
      </c>
      <c r="D18" t="n" s="5">
        <v>3032495</v>
      </c>
      <c r="E18" t="n" s="5">
        <v>3127805</v>
      </c>
    </row>
    <row r="19" spans="1:5">
      <c r="A19" t="s" s="4">
        <v>621</v>
      </c>
    </row>
    <row r="20" spans="1:5">
      <c r="A20" t="s" s="3">
        <v>611</v>
      </c>
    </row>
    <row r="21" spans="1:5">
      <c r="A21" t="s" s="4">
        <v>612</v>
      </c>
      <c r="D21" t="n" s="5">
        <v>1119708</v>
      </c>
      <c r="E21" t="n" s="5">
        <v>894052</v>
      </c>
    </row>
    <row r="22" spans="1:5">
      <c r="A22" t="s" s="4">
        <v>102</v>
      </c>
      <c r="E22" t="n" s="5">
        <v>428991</v>
      </c>
    </row>
    <row r="23" spans="1:5">
      <c r="A23" t="s" s="4">
        <v>156</v>
      </c>
      <c r="E23" t="n" s="5">
        <v>-809</v>
      </c>
    </row>
    <row r="24" spans="1:5">
      <c r="A24" t="s" s="4">
        <v>613</v>
      </c>
      <c r="E24" t="n" s="5">
        <v>-142642</v>
      </c>
    </row>
    <row r="25" spans="1:5">
      <c r="A25" t="s" s="4">
        <v>614</v>
      </c>
      <c r="D25" t="n" s="5">
        <v>65</v>
      </c>
      <c r="E25" t="n" s="5">
        <v>71</v>
      </c>
    </row>
    <row r="26" spans="1:5">
      <c r="A26" t="s" s="4">
        <v>615</v>
      </c>
      <c r="D26" t="n" s="5">
        <v>-93612</v>
      </c>
      <c r="E26" t="n" s="5">
        <v>-67767</v>
      </c>
    </row>
    <row r="27" spans="1:5">
      <c r="A27" t="s" s="4">
        <v>132</v>
      </c>
      <c r="D27" t="n" s="5">
        <v>3216</v>
      </c>
      <c r="E27" t="n" s="5">
        <v>3234</v>
      </c>
    </row>
    <row r="28" spans="1:5">
      <c r="A28" t="s" s="4">
        <v>134</v>
      </c>
      <c r="D28" t="n" s="5">
        <v>879</v>
      </c>
      <c r="E28" t="n" s="5">
        <v>1133</v>
      </c>
    </row>
    <row r="29" spans="1:5">
      <c r="A29" t="s" s="4">
        <v>616</v>
      </c>
      <c r="D29" t="n" s="5">
        <v>0</v>
      </c>
      <c r="E29" t="n" s="5">
        <v>0</v>
      </c>
    </row>
    <row r="30" spans="1:5">
      <c r="A30" t="s" s="4">
        <v>617</v>
      </c>
      <c r="D30" t="n" s="5">
        <v>-105000</v>
      </c>
      <c r="E30" t="n" s="5">
        <v>-61540</v>
      </c>
    </row>
    <row r="31" spans="1:5">
      <c r="A31" t="s" s="4">
        <v>618</v>
      </c>
      <c r="E31" t="n" s="5">
        <v>357608</v>
      </c>
    </row>
    <row r="32" spans="1:5">
      <c r="A32" t="s" s="4">
        <v>619</v>
      </c>
      <c r="D32" t="n" s="5">
        <v>0</v>
      </c>
      <c r="E32" t="n" s="5">
        <v>0</v>
      </c>
    </row>
    <row r="33" spans="1:5">
      <c r="A33" t="s" s="4">
        <v>620</v>
      </c>
      <c r="B33" t="n" s="5">
        <v>1318467</v>
      </c>
      <c r="C33" t="n" s="5">
        <v>1412331</v>
      </c>
      <c r="D33" t="n" s="5">
        <v>1318467</v>
      </c>
      <c r="E33" t="n" s="5">
        <v>1412331</v>
      </c>
    </row>
    <row r="34" spans="1:5">
      <c r="A34" t="s" s="4">
        <v>622</v>
      </c>
    </row>
    <row r="35" spans="1:5">
      <c r="A35" t="s" s="3">
        <v>611</v>
      </c>
    </row>
    <row r="36" spans="1:5">
      <c r="A36" t="s" s="4">
        <v>612</v>
      </c>
      <c r="D36" t="n" s="5">
        <v>1667936</v>
      </c>
      <c r="E36" t="n" s="5">
        <v>1676535</v>
      </c>
    </row>
    <row r="37" spans="1:5">
      <c r="A37" t="s" s="4">
        <v>103</v>
      </c>
      <c r="D37" t="n" s="5">
        <v>213722</v>
      </c>
    </row>
    <row r="38" spans="1:5">
      <c r="A38" t="s" s="4">
        <v>102</v>
      </c>
      <c r="E38" t="n" s="5">
        <v>136630</v>
      </c>
    </row>
    <row r="39" spans="1:5">
      <c r="A39" t="s" s="4">
        <v>156</v>
      </c>
      <c r="E39" t="n" s="5">
        <v>0</v>
      </c>
    </row>
    <row r="40" spans="1:5">
      <c r="A40" t="s" s="4">
        <v>613</v>
      </c>
      <c r="E40" t="n" s="5">
        <v>0</v>
      </c>
    </row>
    <row r="41" spans="1:5">
      <c r="A41" t="s" s="4">
        <v>614</v>
      </c>
      <c r="D41" t="n" s="5">
        <v>66</v>
      </c>
      <c r="E41" t="n" s="5">
        <v>99</v>
      </c>
    </row>
    <row r="42" spans="1:5">
      <c r="A42" t="s" s="4">
        <v>615</v>
      </c>
      <c r="D42" t="n" s="5">
        <v>0</v>
      </c>
      <c r="E42" t="n" s="5">
        <v>0</v>
      </c>
    </row>
    <row r="43" spans="1:5">
      <c r="A43" t="s" s="4">
        <v>132</v>
      </c>
      <c r="D43" t="n" s="5">
        <v>8814</v>
      </c>
      <c r="E43" t="n" s="5">
        <v>13379</v>
      </c>
    </row>
    <row r="44" spans="1:5">
      <c r="A44" t="s" s="4">
        <v>134</v>
      </c>
      <c r="D44" t="n" s="5">
        <v>0</v>
      </c>
      <c r="E44" t="n" s="5">
        <v>0</v>
      </c>
    </row>
    <row r="45" spans="1:5">
      <c r="A45" t="s" s="4">
        <v>616</v>
      </c>
      <c r="D45" t="n" s="5">
        <v>-176289</v>
      </c>
      <c r="E45" t="n" s="5">
        <v>-111235</v>
      </c>
    </row>
    <row r="46" spans="1:5">
      <c r="A46" t="s" s="4">
        <v>617</v>
      </c>
      <c r="D46" t="n" s="5">
        <v>0</v>
      </c>
      <c r="E46" t="n" s="5">
        <v>0</v>
      </c>
    </row>
    <row r="47" spans="1:5">
      <c r="A47" t="s" s="4">
        <v>618</v>
      </c>
      <c r="E47" t="n" s="5">
        <v>0</v>
      </c>
    </row>
    <row r="48" spans="1:5">
      <c r="A48" t="s" s="4">
        <v>619</v>
      </c>
      <c r="D48" t="n" s="5">
        <v>-221</v>
      </c>
      <c r="E48" t="n" s="5">
        <v>66</v>
      </c>
    </row>
    <row r="49" spans="1:5">
      <c r="A49" t="s" s="4">
        <v>620</v>
      </c>
      <c r="B49" t="n" s="7">
        <v>1714028</v>
      </c>
      <c r="C49" t="n" s="7">
        <v>1715474</v>
      </c>
      <c r="D49" t="n" s="7">
        <v>1714028</v>
      </c>
      <c r="E49" t="n" s="7">
        <v>171547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5"/>
    <col customWidth="1" max="2" min="2" width="27"/>
    <col customWidth="1" max="3" min="3" width="27"/>
    <col customWidth="1" max="4" min="4" width="27"/>
    <col customWidth="1" max="5" min="5" width="27"/>
    <col customWidth="1" max="6" min="6" width="21"/>
  </cols>
  <sheetData>
    <row r="1" spans="1:6">
      <c r="A1" t="s" s="1">
        <v>623</v>
      </c>
      <c r="B1" t="s" s="2">
        <v>80</v>
      </c>
      <c r="E1" t="s" s="2">
        <v>1</v>
      </c>
    </row>
    <row r="2" spans="1:6">
      <c r="B2" t="s" s="2">
        <v>624</v>
      </c>
      <c r="C2" t="s" s="2">
        <v>625</v>
      </c>
      <c r="D2" t="s" s="2">
        <v>626</v>
      </c>
      <c r="E2" t="s" s="2">
        <v>624</v>
      </c>
      <c r="F2" t="s" s="2">
        <v>427</v>
      </c>
    </row>
    <row r="3" spans="1:6">
      <c r="A3" t="s" s="3">
        <v>627</v>
      </c>
    </row>
    <row r="4" spans="1:6">
      <c r="A4" t="s" s="4">
        <v>628</v>
      </c>
      <c r="B4" t="n" s="5">
        <v>2</v>
      </c>
      <c r="E4" t="n" s="5">
        <v>2</v>
      </c>
    </row>
    <row r="5" spans="1:6">
      <c r="A5" t="s" s="4">
        <v>629</v>
      </c>
      <c r="B5" t="n" s="7">
        <v>200000000</v>
      </c>
      <c r="E5" t="n" s="7">
        <v>200000000</v>
      </c>
    </row>
    <row r="6" spans="1:6">
      <c r="A6" t="s" s="3">
        <v>630</v>
      </c>
    </row>
    <row r="7" spans="1:6">
      <c r="A7" t="s" s="4">
        <v>631</v>
      </c>
      <c r="D7" t="n" s="5">
        <v>6441883</v>
      </c>
      <c r="E7" t="n" s="5">
        <v>6441883</v>
      </c>
    </row>
    <row r="8" spans="1:6">
      <c r="A8" t="s" s="4">
        <v>631</v>
      </c>
      <c r="B8" t="n" s="5">
        <v>9089623</v>
      </c>
      <c r="E8" t="n" s="5">
        <v>9089623</v>
      </c>
    </row>
    <row r="9" spans="1:6">
      <c r="A9" t="s" s="3">
        <v>632</v>
      </c>
    </row>
    <row r="10" spans="1:6">
      <c r="A10" t="s" s="4">
        <v>633</v>
      </c>
      <c r="D10" t="n" s="7">
        <v>258168000</v>
      </c>
      <c r="E10" t="n" s="7">
        <v>258168000</v>
      </c>
    </row>
    <row r="11" spans="1:6">
      <c r="A11" t="s" s="4">
        <v>153</v>
      </c>
      <c r="E11" t="n" s="5">
        <v>-105000000</v>
      </c>
      <c r="F11" t="n" s="7">
        <v>-61540000</v>
      </c>
    </row>
    <row r="12" spans="1:6">
      <c r="A12" t="s" s="4">
        <v>633</v>
      </c>
      <c r="B12" t="n" s="7">
        <v>363168000</v>
      </c>
      <c r="E12" t="n" s="5">
        <v>363168000</v>
      </c>
    </row>
    <row r="13" spans="1:6">
      <c r="A13" t="s" s="4">
        <v>634</v>
      </c>
    </row>
    <row r="14" spans="1:6">
      <c r="A14" t="s" s="3">
        <v>627</v>
      </c>
    </row>
    <row r="15" spans="1:6">
      <c r="A15" t="s" s="4">
        <v>635</v>
      </c>
      <c r="B15" t="n" s="7">
        <v>35800000</v>
      </c>
      <c r="E15" t="n" s="7">
        <v>35800000</v>
      </c>
    </row>
    <row r="16" spans="1:6">
      <c r="A16" t="s" s="3">
        <v>630</v>
      </c>
    </row>
    <row r="17" spans="1:6">
      <c r="A17" t="s" s="4">
        <v>631</v>
      </c>
      <c r="B17" t="n" s="5">
        <v>2233733</v>
      </c>
      <c r="C17" t="n" s="5">
        <v>2233733</v>
      </c>
      <c r="D17" t="n" s="5">
        <v>1492874</v>
      </c>
      <c r="E17" t="n" s="5">
        <v>1492874</v>
      </c>
    </row>
    <row r="18" spans="1:6">
      <c r="A18" t="s" s="4">
        <v>636</v>
      </c>
      <c r="B18" t="n" s="5">
        <v>1906881</v>
      </c>
      <c r="C18" t="n" s="5">
        <v>0</v>
      </c>
      <c r="D18" t="n" s="5">
        <v>740859</v>
      </c>
    </row>
    <row r="19" spans="1:6">
      <c r="A19" t="s" s="4">
        <v>631</v>
      </c>
      <c r="B19" t="n" s="5">
        <v>4140614</v>
      </c>
      <c r="C19" t="n" s="5">
        <v>2233733</v>
      </c>
      <c r="D19" t="n" s="5">
        <v>2233733</v>
      </c>
      <c r="E19" t="n" s="5">
        <v>4140614</v>
      </c>
    </row>
    <row r="20" spans="1:6">
      <c r="A20" t="s" s="3">
        <v>632</v>
      </c>
    </row>
    <row r="21" spans="1:6">
      <c r="A21" t="s" s="4">
        <v>633</v>
      </c>
      <c r="B21" t="n" s="7">
        <v>84222000</v>
      </c>
      <c r="C21" t="n" s="7">
        <v>84222000</v>
      </c>
      <c r="D21" t="n" s="7">
        <v>59222000</v>
      </c>
      <c r="E21" t="n" s="7">
        <v>59222000</v>
      </c>
    </row>
    <row r="22" spans="1:6">
      <c r="A22" t="s" s="4">
        <v>153</v>
      </c>
      <c r="B22" t="n" s="5">
        <v>-80000000</v>
      </c>
      <c r="C22" t="n" s="5">
        <v>0</v>
      </c>
      <c r="D22" t="n" s="5">
        <v>-25000000</v>
      </c>
    </row>
    <row r="23" spans="1:6">
      <c r="A23" t="s" s="4">
        <v>633</v>
      </c>
      <c r="B23" t="n" s="5">
        <v>164222000</v>
      </c>
      <c r="C23" t="n" s="7">
        <v>84222000</v>
      </c>
      <c r="D23" t="n" s="7">
        <v>84222000</v>
      </c>
      <c r="E23" t="n" s="5">
        <v>164222000</v>
      </c>
    </row>
    <row r="24" spans="1:6">
      <c r="A24" t="s" s="4">
        <v>637</v>
      </c>
    </row>
    <row r="25" spans="1:6">
      <c r="A25" t="s" s="3">
        <v>627</v>
      </c>
    </row>
    <row r="26" spans="1:6">
      <c r="A26" t="s" s="4">
        <v>635</v>
      </c>
      <c r="B26" t="n" s="7">
        <v>200000000</v>
      </c>
      <c r="E26" t="n" s="7">
        <v>200000000</v>
      </c>
    </row>
    <row r="27" spans="1:6">
      <c r="A27" t="s" s="3">
        <v>630</v>
      </c>
    </row>
    <row r="28" spans="1:6">
      <c r="A28" t="s" s="4">
        <v>631</v>
      </c>
      <c r="B28" t="n" s="5">
        <v>0</v>
      </c>
      <c r="C28" t="n" s="5">
        <v>0</v>
      </c>
      <c r="D28" t="n" s="5">
        <v>0</v>
      </c>
      <c r="E28" t="n" s="5">
        <v>0</v>
      </c>
    </row>
    <row r="29" spans="1:6">
      <c r="A29" t="s" s="4">
        <v>636</v>
      </c>
      <c r="B29" t="n" s="5">
        <v>0</v>
      </c>
      <c r="C29" t="n" s="5">
        <v>0</v>
      </c>
      <c r="D29" t="n" s="5">
        <v>0</v>
      </c>
    </row>
    <row r="30" spans="1:6">
      <c r="A30" t="s" s="4">
        <v>631</v>
      </c>
      <c r="B30" t="n" s="5">
        <v>0</v>
      </c>
      <c r="C30" t="n" s="5">
        <v>0</v>
      </c>
      <c r="D30" t="n" s="5">
        <v>0</v>
      </c>
      <c r="E30" t="n" s="5">
        <v>0</v>
      </c>
    </row>
    <row r="31" spans="1:6">
      <c r="A31" t="s" s="3">
        <v>632</v>
      </c>
    </row>
    <row r="32" spans="1:6">
      <c r="A32" t="s" s="4">
        <v>633</v>
      </c>
      <c r="B32" t="n" s="7">
        <v>0</v>
      </c>
      <c r="C32" t="n" s="7">
        <v>0</v>
      </c>
      <c r="D32" t="n" s="7">
        <v>0</v>
      </c>
      <c r="E32" t="n" s="7">
        <v>0</v>
      </c>
    </row>
    <row r="33" spans="1:6">
      <c r="A33" t="s" s="4">
        <v>153</v>
      </c>
      <c r="B33" t="n" s="5">
        <v>0</v>
      </c>
      <c r="C33" t="n" s="5">
        <v>0</v>
      </c>
      <c r="D33" t="n" s="5">
        <v>0</v>
      </c>
    </row>
    <row r="34" spans="1:6">
      <c r="A34" t="s" s="4">
        <v>633</v>
      </c>
      <c r="B34" t="n" s="7">
        <v>0</v>
      </c>
      <c r="C34" t="n" s="7">
        <v>0</v>
      </c>
      <c r="D34" t="n" s="7">
        <v>0</v>
      </c>
      <c r="E34" t="n" s="7">
        <v>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4"/>
    <col customWidth="1" max="6" min="6" width="14"/>
    <col customWidth="1" max="7" min="7" width="14"/>
    <col customWidth="1" max="8" min="8" width="15"/>
    <col customWidth="1" max="9" min="9" width="14"/>
  </cols>
  <sheetData>
    <row r="1" spans="1:9">
      <c r="A1" t="s" s="1">
        <v>638</v>
      </c>
      <c r="C1" t="s" s="2">
        <v>80</v>
      </c>
      <c r="H1" t="s" s="2">
        <v>1</v>
      </c>
    </row>
    <row r="2" spans="1:9">
      <c r="C2" t="s" s="2">
        <v>639</v>
      </c>
      <c r="D2" t="s" s="2">
        <v>2</v>
      </c>
      <c r="E2" t="s" s="2">
        <v>640</v>
      </c>
      <c r="F2" t="s" s="2">
        <v>641</v>
      </c>
      <c r="G2" t="s" s="2">
        <v>81</v>
      </c>
      <c r="H2" t="s" s="2">
        <v>2</v>
      </c>
      <c r="I2" t="s" s="2">
        <v>81</v>
      </c>
    </row>
    <row r="3" spans="1:9">
      <c r="A3" t="s" s="3">
        <v>642</v>
      </c>
    </row>
    <row r="4" spans="1:9">
      <c r="A4" t="s" s="4">
        <v>643</v>
      </c>
      <c r="D4" t="n" s="7">
        <v>32498</v>
      </c>
      <c r="E4" t="n" s="7">
        <v>32476</v>
      </c>
      <c r="F4" t="n" s="7">
        <v>28638</v>
      </c>
      <c r="H4" t="n" s="7">
        <v>93612</v>
      </c>
      <c r="I4" t="n" s="7">
        <v>67767</v>
      </c>
    </row>
    <row r="5" spans="1:9">
      <c r="A5" t="s" s="4">
        <v>113</v>
      </c>
      <c r="D5" t="n" s="8">
        <v>0.34</v>
      </c>
      <c r="E5" t="n" s="8">
        <v>0.34</v>
      </c>
      <c r="F5" t="n" s="8">
        <v>0.3</v>
      </c>
      <c r="G5" t="n" s="8">
        <v>0.26</v>
      </c>
      <c r="H5" t="n" s="8">
        <v>0.98</v>
      </c>
      <c r="I5" t="n" s="8">
        <v>0.78</v>
      </c>
    </row>
    <row r="6" spans="1:9">
      <c r="A6" t="s" s="4">
        <v>644</v>
      </c>
    </row>
    <row r="7" spans="1:9">
      <c r="A7" t="s" s="3">
        <v>642</v>
      </c>
    </row>
    <row r="8" spans="1:9">
      <c r="A8" t="s" s="4">
        <v>643</v>
      </c>
      <c r="C8" t="n" s="7">
        <v>35600</v>
      </c>
    </row>
    <row r="9" spans="1:9">
      <c r="A9" t="s" s="4">
        <v>113</v>
      </c>
      <c r="B9" t="s" s="4">
        <v>83</v>
      </c>
      <c r="C9" t="n" s="8">
        <v>0.38</v>
      </c>
    </row>
    <row r="10" spans="1:9">
      <c r="A10" t="n"/>
    </row>
    <row r="11" spans="1:9">
      <c r="A11" t="s" s="4">
        <v>83</v>
      </c>
      <c r="B11" t="s" s="4">
        <v>645</v>
      </c>
    </row>
  </sheetData>
  <mergeCells count="5">
    <mergeCell ref="A1:B2"/>
    <mergeCell ref="C1:G1"/>
    <mergeCell ref="H1:I1"/>
    <mergeCell ref="A10:H10"/>
    <mergeCell ref="B11:H1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5"/>
    <col customWidth="1" max="7" min="7" width="16"/>
  </cols>
  <sheetData>
    <row r="1" spans="1:7">
      <c r="A1" t="s" s="1">
        <v>646</v>
      </c>
      <c r="B1" t="s" s="2">
        <v>80</v>
      </c>
      <c r="F1" t="s" s="2">
        <v>1</v>
      </c>
      <c r="G1" t="s" s="2">
        <v>647</v>
      </c>
    </row>
    <row r="2" spans="1:7">
      <c r="B2" t="s" s="2">
        <v>639</v>
      </c>
      <c r="C2" t="s" s="2">
        <v>2</v>
      </c>
      <c r="D2" t="s" s="2">
        <v>640</v>
      </c>
      <c r="E2" t="s" s="2">
        <v>641</v>
      </c>
      <c r="F2" t="s" s="2">
        <v>2</v>
      </c>
      <c r="G2" t="s" s="2">
        <v>639</v>
      </c>
    </row>
    <row r="3" spans="1:7">
      <c r="A3" t="s" s="4">
        <v>272</v>
      </c>
    </row>
    <row r="4" spans="1:7">
      <c r="A4" t="s" s="3">
        <v>265</v>
      </c>
    </row>
    <row r="5" spans="1:7">
      <c r="A5" t="s" s="4">
        <v>648</v>
      </c>
      <c r="C5" t="n" s="8">
        <v>1.19</v>
      </c>
      <c r="D5" t="n" s="8">
        <v>1.08</v>
      </c>
      <c r="E5" t="n" s="8">
        <v>0.49</v>
      </c>
    </row>
    <row r="6" spans="1:7">
      <c r="A6" t="s" s="4">
        <v>275</v>
      </c>
    </row>
    <row r="7" spans="1:7">
      <c r="A7" t="s" s="3">
        <v>265</v>
      </c>
    </row>
    <row r="8" spans="1:7">
      <c r="A8" t="s" s="4">
        <v>648</v>
      </c>
      <c r="C8" t="n" s="12">
        <v>0.365</v>
      </c>
      <c r="D8" t="n" s="12">
        <v>0.3475</v>
      </c>
      <c r="E8" t="n" s="12">
        <v>0.3325</v>
      </c>
    </row>
    <row r="9" spans="1:7">
      <c r="A9" t="s" s="4">
        <v>649</v>
      </c>
      <c r="C9" t="n" s="10">
        <v>0.3</v>
      </c>
      <c r="F9" t="n" s="10">
        <v>0.5</v>
      </c>
    </row>
    <row r="10" spans="1:7">
      <c r="A10" t="s" s="4">
        <v>644</v>
      </c>
    </row>
    <row r="11" spans="1:7">
      <c r="A11" t="s" s="3">
        <v>265</v>
      </c>
    </row>
    <row r="12" spans="1:7">
      <c r="A12" t="s" s="4">
        <v>648</v>
      </c>
      <c r="B12" t="n" s="7">
        <v>0</v>
      </c>
    </row>
    <row r="13" spans="1:7">
      <c r="A13" t="s" s="4">
        <v>650</v>
      </c>
    </row>
    <row r="14" spans="1:7">
      <c r="A14" t="s" s="3">
        <v>265</v>
      </c>
    </row>
    <row r="15" spans="1:7">
      <c r="A15" t="s" s="4">
        <v>648</v>
      </c>
      <c r="B15" t="n" s="8">
        <v>1.04</v>
      </c>
      <c r="G15" t="n" s="8">
        <v>3.8</v>
      </c>
    </row>
    <row r="16" spans="1:7">
      <c r="A16" t="s" s="4">
        <v>651</v>
      </c>
    </row>
    <row r="17" spans="1:7">
      <c r="A17" t="s" s="3">
        <v>265</v>
      </c>
    </row>
    <row r="18" spans="1:7">
      <c r="A18" t="s" s="4">
        <v>648</v>
      </c>
      <c r="G18" t="n" s="12">
        <v>1.4275</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652</v>
      </c>
      <c r="B1" t="s" s="2">
        <v>80</v>
      </c>
      <c r="D1" t="s" s="2">
        <v>1</v>
      </c>
    </row>
    <row r="2" spans="1:5">
      <c r="B2" t="s" s="2">
        <v>2</v>
      </c>
      <c r="C2" t="s" s="2">
        <v>81</v>
      </c>
      <c r="D2" t="s" s="2">
        <v>2</v>
      </c>
      <c r="E2" t="s" s="2">
        <v>81</v>
      </c>
    </row>
    <row r="3" spans="1:5">
      <c r="A3" t="s" s="3">
        <v>653</v>
      </c>
    </row>
    <row r="4" spans="1:5">
      <c r="A4" t="s" s="4">
        <v>654</v>
      </c>
      <c r="D4" t="s" s="4">
        <v>655</v>
      </c>
    </row>
    <row r="5" spans="1:5">
      <c r="A5" t="s" s="4">
        <v>656</v>
      </c>
      <c r="B5" t="s" s="4">
        <v>657</v>
      </c>
      <c r="C5" t="s" s="4">
        <v>658</v>
      </c>
      <c r="D5" t="s" s="4">
        <v>659</v>
      </c>
      <c r="E5" t="s" s="4">
        <v>660</v>
      </c>
    </row>
    <row r="6" spans="1:5">
      <c r="A6" t="s" s="4">
        <v>661</v>
      </c>
      <c r="D6" t="n" s="7">
        <v>0</v>
      </c>
    </row>
    <row r="7" spans="1:5">
      <c r="A7" t="s" s="4">
        <v>662</v>
      </c>
      <c r="B7" t="n" s="10">
        <v>12.6</v>
      </c>
      <c r="D7" t="n" s="13">
        <v>12.6</v>
      </c>
    </row>
    <row r="8" spans="1:5">
      <c r="A8" t="s" s="4">
        <v>663</v>
      </c>
      <c r="B8" t="n" s="13">
        <v>12.6</v>
      </c>
      <c r="D8" t="n" s="13">
        <v>12.6</v>
      </c>
    </row>
    <row r="9" spans="1:5">
      <c r="A9" t="s" s="4">
        <v>664</v>
      </c>
      <c r="B9" t="n" s="13">
        <v>-1.2</v>
      </c>
      <c r="D9" t="n" s="13">
        <v>-1.2</v>
      </c>
    </row>
    <row r="10" spans="1:5">
      <c r="A10" t="s" s="4">
        <v>665</v>
      </c>
      <c r="B10" t="n" s="13">
        <v>0.1</v>
      </c>
      <c r="D10" t="n" s="13">
        <v>0.3</v>
      </c>
    </row>
    <row r="11" spans="1:5">
      <c r="A11" t="s" s="4">
        <v>666</v>
      </c>
    </row>
    <row r="12" spans="1:5">
      <c r="A12" t="s" s="3">
        <v>653</v>
      </c>
    </row>
    <row r="13" spans="1:5">
      <c r="A13" t="s" s="4">
        <v>667</v>
      </c>
      <c r="B13" t="n" s="10">
        <v>20.8</v>
      </c>
      <c r="D13" t="n" s="10">
        <v>20.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68</v>
      </c>
      <c r="B1" t="s" s="2">
        <v>80</v>
      </c>
      <c r="D1" t="s" s="2">
        <v>1</v>
      </c>
    </row>
    <row r="2" spans="1:6">
      <c r="B2" t="s" s="2">
        <v>2</v>
      </c>
      <c r="C2" t="s" s="2">
        <v>81</v>
      </c>
      <c r="D2" t="s" s="2">
        <v>2</v>
      </c>
      <c r="E2" t="s" s="2">
        <v>81</v>
      </c>
      <c r="F2" t="s" s="2">
        <v>30</v>
      </c>
    </row>
    <row r="3" spans="1:6">
      <c r="A3" t="s" s="3">
        <v>669</v>
      </c>
    </row>
    <row r="4" spans="1:6">
      <c r="A4" t="s" s="4">
        <v>670</v>
      </c>
      <c r="C4" t="n" s="7">
        <v>-279</v>
      </c>
      <c r="D4" t="n" s="7">
        <v>-1291</v>
      </c>
      <c r="E4" t="n" s="7">
        <v>-350</v>
      </c>
    </row>
    <row r="5" spans="1:6">
      <c r="A5" t="s" s="4">
        <v>122</v>
      </c>
      <c r="B5" t="n" s="7">
        <v>-5</v>
      </c>
      <c r="C5" t="n" s="5">
        <v>-2</v>
      </c>
      <c r="D5" t="n" s="5">
        <v>-14</v>
      </c>
      <c r="E5" t="n" s="5">
        <v>-6</v>
      </c>
    </row>
    <row r="6" spans="1:6">
      <c r="A6" t="s" s="4">
        <v>670</v>
      </c>
      <c r="B6" t="n" s="5">
        <v>-1226</v>
      </c>
      <c r="D6" t="n" s="5">
        <v>-1226</v>
      </c>
    </row>
    <row r="7" spans="1:6">
      <c r="A7" t="s" s="4">
        <v>671</v>
      </c>
    </row>
    <row r="8" spans="1:6">
      <c r="A8" t="s" s="3">
        <v>672</v>
      </c>
    </row>
    <row r="9" spans="1:6">
      <c r="A9" t="s" s="4">
        <v>673</v>
      </c>
      <c r="B9" t="n" s="5">
        <v>600</v>
      </c>
      <c r="C9" t="n" s="5">
        <v>500</v>
      </c>
      <c r="D9" t="n" s="5">
        <v>1900</v>
      </c>
      <c r="E9" t="n" s="5">
        <v>1600</v>
      </c>
    </row>
    <row r="10" spans="1:6">
      <c r="A10" t="s" s="4">
        <v>674</v>
      </c>
    </row>
    <row r="11" spans="1:6">
      <c r="A11" t="s" s="3">
        <v>672</v>
      </c>
    </row>
    <row r="12" spans="1:6">
      <c r="A12" t="s" s="4">
        <v>673</v>
      </c>
      <c r="B12" t="n" s="5">
        <v>200</v>
      </c>
      <c r="C12" t="n" s="5">
        <v>200</v>
      </c>
      <c r="D12" t="n" s="5">
        <v>700</v>
      </c>
      <c r="E12" t="n" s="5">
        <v>600</v>
      </c>
    </row>
    <row r="13" spans="1:6">
      <c r="A13" t="s" s="4">
        <v>675</v>
      </c>
      <c r="F13" t="n" s="7">
        <v>9800</v>
      </c>
    </row>
    <row r="14" spans="1:6">
      <c r="A14" t="s" s="4">
        <v>419</v>
      </c>
    </row>
    <row r="15" spans="1:6">
      <c r="A15" t="s" s="3">
        <v>672</v>
      </c>
    </row>
    <row r="16" spans="1:6">
      <c r="A16" t="s" s="4">
        <v>676</v>
      </c>
      <c r="B16" t="n" s="5">
        <v>2600</v>
      </c>
      <c r="C16" t="n" s="5">
        <v>2400</v>
      </c>
      <c r="D16" t="n" s="5">
        <v>7200</v>
      </c>
      <c r="E16" t="n" s="5">
        <v>6700</v>
      </c>
    </row>
    <row r="17" spans="1:6">
      <c r="A17" t="s" s="4">
        <v>272</v>
      </c>
    </row>
    <row r="18" spans="1:6">
      <c r="A18" t="s" s="3">
        <v>672</v>
      </c>
    </row>
    <row r="19" spans="1:6">
      <c r="A19" t="s" s="4">
        <v>676</v>
      </c>
      <c r="B19" t="n" s="5">
        <v>1600</v>
      </c>
      <c r="C19" t="n" s="5">
        <v>1500</v>
      </c>
      <c r="D19" t="n" s="5">
        <v>5600</v>
      </c>
      <c r="E19" t="n" s="5">
        <v>5400</v>
      </c>
    </row>
    <row r="20" spans="1:6">
      <c r="A20" t="s" s="4">
        <v>677</v>
      </c>
    </row>
    <row r="21" spans="1:6">
      <c r="A21" t="s" s="3">
        <v>669</v>
      </c>
    </row>
    <row r="22" spans="1:6">
      <c r="A22" t="s" s="4">
        <v>678</v>
      </c>
      <c r="B22" t="n" s="5">
        <v>0</v>
      </c>
      <c r="C22" t="n" s="5">
        <v>31</v>
      </c>
      <c r="D22" t="n" s="5">
        <v>41</v>
      </c>
      <c r="E22" t="n" s="5">
        <v>62</v>
      </c>
    </row>
    <row r="23" spans="1:6">
      <c r="A23" t="s" s="4">
        <v>679</v>
      </c>
    </row>
    <row r="24" spans="1:6">
      <c r="A24" t="s" s="3">
        <v>669</v>
      </c>
    </row>
    <row r="25" spans="1:6">
      <c r="A25" t="s" s="4">
        <v>678</v>
      </c>
      <c r="B25" t="n" s="7">
        <v>13</v>
      </c>
      <c r="C25" t="n" s="7">
        <v>5</v>
      </c>
      <c r="D25" t="n" s="7">
        <v>38</v>
      </c>
      <c r="E25" t="n" s="7">
        <v>1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26"/>
  </cols>
  <sheetData>
    <row r="1" spans="1:2">
      <c r="A1" t="s" s="1">
        <v>680</v>
      </c>
      <c r="B1" t="s" s="2">
        <v>1</v>
      </c>
    </row>
    <row r="2" spans="1:2">
      <c r="B2" t="s" s="2">
        <v>681</v>
      </c>
    </row>
    <row r="3" spans="1:2">
      <c r="A3" t="s" s="4">
        <v>682</v>
      </c>
    </row>
    <row r="4" spans="1:2">
      <c r="A4" t="s" s="3">
        <v>683</v>
      </c>
    </row>
    <row r="5" spans="1:2">
      <c r="A5" t="s" s="4">
        <v>684</v>
      </c>
      <c r="B5" t="n" s="9">
        <v>7.36</v>
      </c>
    </row>
    <row r="6" spans="1:2">
      <c r="A6" t="s" s="4">
        <v>685</v>
      </c>
    </row>
    <row r="7" spans="1:2">
      <c r="A7" t="s" s="3">
        <v>683</v>
      </c>
    </row>
    <row r="8" spans="1:2">
      <c r="A8" t="s" s="4">
        <v>684</v>
      </c>
      <c r="B8" t="n" s="9">
        <v>8.25</v>
      </c>
    </row>
    <row r="9" spans="1:2">
      <c r="A9" t="s" s="4">
        <v>686</v>
      </c>
    </row>
    <row r="10" spans="1:2">
      <c r="A10" t="s" s="3">
        <v>683</v>
      </c>
    </row>
    <row r="11" spans="1:2">
      <c r="A11" t="s" s="4">
        <v>684</v>
      </c>
      <c r="B11" t="n" s="9">
        <v>14.68</v>
      </c>
    </row>
    <row r="12" spans="1:2">
      <c r="A12" t="s" s="4">
        <v>687</v>
      </c>
    </row>
    <row r="13" spans="1:2">
      <c r="A13" t="s" s="3">
        <v>683</v>
      </c>
    </row>
    <row r="14" spans="1:2">
      <c r="A14" t="s" s="4">
        <v>684</v>
      </c>
      <c r="B14" t="n" s="9">
        <v>18.0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1"/>
    <col customWidth="1" max="6" min="6" width="24"/>
  </cols>
  <sheetData>
    <row r="1" spans="1:6">
      <c r="A1" t="s" s="1">
        <v>688</v>
      </c>
      <c r="B1" t="s" s="2">
        <v>80</v>
      </c>
      <c r="D1" t="s" s="2">
        <v>1</v>
      </c>
      <c r="F1" t="s" s="2">
        <v>647</v>
      </c>
    </row>
    <row r="2" spans="1:6">
      <c r="B2" t="s" s="2">
        <v>583</v>
      </c>
      <c r="C2" t="s" s="2">
        <v>427</v>
      </c>
      <c r="D2" t="s" s="2">
        <v>426</v>
      </c>
      <c r="E2" t="s" s="2">
        <v>427</v>
      </c>
      <c r="F2" t="s" s="2">
        <v>428</v>
      </c>
    </row>
    <row r="3" spans="1:6">
      <c r="A3" t="s" s="3">
        <v>683</v>
      </c>
    </row>
    <row r="4" spans="1:6">
      <c r="A4" t="s" s="4">
        <v>362</v>
      </c>
      <c r="B4" t="n" s="7">
        <v>26949</v>
      </c>
      <c r="C4" t="n" s="7">
        <v>26716</v>
      </c>
      <c r="D4" t="n" s="7">
        <v>52325</v>
      </c>
      <c r="E4" t="n" s="7">
        <v>44272</v>
      </c>
    </row>
    <row r="5" spans="1:6">
      <c r="A5" t="s" s="4">
        <v>689</v>
      </c>
      <c r="B5" t="n" s="5">
        <v>271</v>
      </c>
      <c r="C5" t="n" s="5">
        <v>17020</v>
      </c>
      <c r="D5" t="n" s="5">
        <v>-42073</v>
      </c>
      <c r="E5" t="n" s="5">
        <v>136371</v>
      </c>
    </row>
    <row r="6" spans="1:6">
      <c r="A6" t="s" s="4">
        <v>385</v>
      </c>
      <c r="B6" t="n" s="5">
        <v>87893</v>
      </c>
      <c r="D6" t="n" s="5">
        <v>87893</v>
      </c>
      <c r="F6" t="n" s="7">
        <v>129966</v>
      </c>
    </row>
    <row r="7" spans="1:6">
      <c r="A7" t="s" s="4">
        <v>365</v>
      </c>
    </row>
    <row r="8" spans="1:6">
      <c r="A8" t="s" s="3">
        <v>683</v>
      </c>
    </row>
    <row r="9" spans="1:6">
      <c r="A9" t="s" s="4">
        <v>362</v>
      </c>
      <c r="B9" t="n" s="7">
        <v>27220</v>
      </c>
      <c r="C9" t="n" s="7">
        <v>43736</v>
      </c>
      <c r="D9" t="n" s="7">
        <v>10252</v>
      </c>
      <c r="E9" t="n" s="7">
        <v>180643</v>
      </c>
    </row>
    <row r="10" spans="1:6">
      <c r="A10" t="s" s="4">
        <v>690</v>
      </c>
    </row>
    <row r="11" spans="1:6">
      <c r="A11" t="s" s="3">
        <v>683</v>
      </c>
    </row>
    <row r="12" spans="1:6">
      <c r="A12" t="s" s="4">
        <v>691</v>
      </c>
      <c r="D12" t="n" s="5">
        <v>5785</v>
      </c>
    </row>
    <row r="13" spans="1:6">
      <c r="A13" t="s" s="4">
        <v>692</v>
      </c>
    </row>
    <row r="14" spans="1:6">
      <c r="A14" t="s" s="3">
        <v>683</v>
      </c>
    </row>
    <row r="15" spans="1:6">
      <c r="A15" t="s" s="4">
        <v>691</v>
      </c>
      <c r="D15" t="n" s="5">
        <v>1814</v>
      </c>
      <c r="F15" t="n" s="5">
        <v>9645</v>
      </c>
    </row>
    <row r="16" spans="1:6">
      <c r="A16" t="s" s="4">
        <v>693</v>
      </c>
    </row>
    <row r="17" spans="1:6">
      <c r="A17" t="s" s="3">
        <v>683</v>
      </c>
    </row>
    <row r="18" spans="1:6">
      <c r="A18" t="s" s="4">
        <v>691</v>
      </c>
      <c r="F18" t="n" s="5">
        <v>864</v>
      </c>
    </row>
    <row r="19" spans="1:6">
      <c r="A19" t="s" s="4">
        <v>694</v>
      </c>
    </row>
    <row r="20" spans="1:6">
      <c r="A20" t="s" s="3">
        <v>683</v>
      </c>
    </row>
    <row r="21" spans="1:6">
      <c r="A21" t="s" s="4">
        <v>691</v>
      </c>
      <c r="D21" t="n" s="5">
        <v>7599</v>
      </c>
      <c r="F21" t="n" s="5">
        <v>87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95</v>
      </c>
      <c r="B1" t="s" s="2">
        <v>2</v>
      </c>
      <c r="C1" t="s" s="2">
        <v>30</v>
      </c>
    </row>
    <row r="2" spans="1:3">
      <c r="A2" t="s" s="3">
        <v>696</v>
      </c>
    </row>
    <row r="3" spans="1:3">
      <c r="A3" t="s" s="4">
        <v>385</v>
      </c>
      <c r="B3" t="n" s="7">
        <v>87893</v>
      </c>
      <c r="C3" t="n" s="7">
        <v>129966</v>
      </c>
    </row>
    <row r="4" spans="1:3">
      <c r="A4" t="s" s="4">
        <v>386</v>
      </c>
    </row>
    <row r="5" spans="1:3">
      <c r="A5" t="s" s="3">
        <v>696</v>
      </c>
    </row>
    <row r="6" spans="1:3">
      <c r="A6" t="s" s="4">
        <v>387</v>
      </c>
      <c r="B6" t="n" s="5">
        <v>87893</v>
      </c>
      <c r="C6" t="n" s="5">
        <v>129966</v>
      </c>
    </row>
    <row r="7" spans="1:3">
      <c r="A7" t="s" s="4">
        <v>388</v>
      </c>
    </row>
    <row r="8" spans="1:3">
      <c r="A8" t="s" s="3">
        <v>696</v>
      </c>
    </row>
    <row r="9" spans="1:3">
      <c r="A9" t="s" s="4">
        <v>385</v>
      </c>
      <c r="B9" t="n" s="5">
        <v>87893</v>
      </c>
      <c r="C9" t="n" s="5">
        <v>129966</v>
      </c>
    </row>
    <row r="10" spans="1:3">
      <c r="A10" t="s" s="4">
        <v>389</v>
      </c>
      <c r="B10" t="n" s="5">
        <v>0</v>
      </c>
      <c r="C10" t="n" s="5">
        <v>0</v>
      </c>
    </row>
    <row r="11" spans="1:3">
      <c r="A11" t="s" s="4">
        <v>697</v>
      </c>
    </row>
    <row r="12" spans="1:3">
      <c r="A12" t="s" s="3">
        <v>696</v>
      </c>
    </row>
    <row r="13" spans="1:3">
      <c r="A13" t="s" s="4">
        <v>385</v>
      </c>
      <c r="B13" t="n" s="5">
        <v>74939</v>
      </c>
      <c r="C13" t="n" s="5">
        <v>79722</v>
      </c>
    </row>
    <row r="14" spans="1:3">
      <c r="A14" t="s" s="4">
        <v>387</v>
      </c>
      <c r="B14" t="n" s="5">
        <v>82361</v>
      </c>
      <c r="C14" t="n" s="5">
        <v>86659</v>
      </c>
    </row>
    <row r="15" spans="1:3">
      <c r="A15" t="s" s="4">
        <v>394</v>
      </c>
      <c r="B15" t="n" s="5">
        <v>7422</v>
      </c>
      <c r="C15" t="n" s="5">
        <v>6937</v>
      </c>
    </row>
    <row r="16" spans="1:3">
      <c r="A16" t="s" s="4">
        <v>698</v>
      </c>
    </row>
    <row r="17" spans="1:3">
      <c r="A17" t="s" s="3">
        <v>696</v>
      </c>
    </row>
    <row r="18" spans="1:3">
      <c r="A18" t="s" s="4">
        <v>385</v>
      </c>
      <c r="B18" t="n" s="5">
        <v>17796</v>
      </c>
      <c r="C18" t="n" s="5">
        <v>56533</v>
      </c>
    </row>
    <row r="19" spans="1:3">
      <c r="A19" t="s" s="4">
        <v>387</v>
      </c>
      <c r="B19" t="n" s="5">
        <v>19247</v>
      </c>
      <c r="C19" t="n" s="5">
        <v>58182</v>
      </c>
    </row>
    <row r="20" spans="1:3">
      <c r="A20" t="s" s="4">
        <v>394</v>
      </c>
      <c r="B20" t="n" s="5">
        <v>1451</v>
      </c>
      <c r="C20" t="n" s="5">
        <v>1649</v>
      </c>
    </row>
    <row r="21" spans="1:3">
      <c r="A21" t="s" s="4">
        <v>699</v>
      </c>
    </row>
    <row r="22" spans="1:3">
      <c r="A22" t="s" s="3">
        <v>696</v>
      </c>
    </row>
    <row r="23" spans="1:3">
      <c r="A23" t="s" s="4">
        <v>403</v>
      </c>
      <c r="B23" t="n" s="5">
        <v>-4116</v>
      </c>
      <c r="C23" t="n" s="5">
        <v>-4889</v>
      </c>
    </row>
    <row r="24" spans="1:3">
      <c r="A24" t="s" s="4">
        <v>391</v>
      </c>
      <c r="B24" t="n" s="5">
        <v>10562</v>
      </c>
      <c r="C24" t="n" s="5">
        <v>11826</v>
      </c>
    </row>
    <row r="25" spans="1:3">
      <c r="A25" t="s" s="4">
        <v>389</v>
      </c>
      <c r="B25" t="n" s="5">
        <v>6446</v>
      </c>
      <c r="C25" t="n" s="5">
        <v>6937</v>
      </c>
    </row>
    <row r="26" spans="1:3">
      <c r="A26" t="s" s="4">
        <v>700</v>
      </c>
    </row>
    <row r="27" spans="1:3">
      <c r="A27" t="s" s="3">
        <v>696</v>
      </c>
    </row>
    <row r="28" spans="1:3">
      <c r="A28" t="s" s="4">
        <v>403</v>
      </c>
      <c r="B28" t="n" s="5">
        <v>-726</v>
      </c>
      <c r="C28" t="n" s="5">
        <v>-1400</v>
      </c>
    </row>
    <row r="29" spans="1:3">
      <c r="A29" t="s" s="4">
        <v>391</v>
      </c>
      <c r="B29" t="n" s="5">
        <v>3153</v>
      </c>
      <c r="C29" t="n" s="5">
        <v>3049</v>
      </c>
    </row>
    <row r="30" spans="1:3">
      <c r="A30" t="s" s="4">
        <v>389</v>
      </c>
      <c r="B30" t="n" s="7">
        <v>2427</v>
      </c>
      <c r="C30" t="n" s="7">
        <v>164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701</v>
      </c>
      <c r="B1" t="s" s="2">
        <v>1</v>
      </c>
      <c r="C1" t="s" s="2">
        <v>647</v>
      </c>
    </row>
    <row r="2" spans="1:3">
      <c r="B2" t="s" s="2">
        <v>2</v>
      </c>
      <c r="C2" t="s" s="2">
        <v>30</v>
      </c>
    </row>
    <row r="3" spans="1:3">
      <c r="A3" t="s" s="4">
        <v>702</v>
      </c>
    </row>
    <row r="4" spans="1:3">
      <c r="A4" t="s" s="3">
        <v>683</v>
      </c>
    </row>
    <row r="5" spans="1:3">
      <c r="A5" t="s" s="4">
        <v>703</v>
      </c>
      <c r="B5" t="n" s="5">
        <v>1814</v>
      </c>
      <c r="C5" t="n" s="5">
        <v>9645</v>
      </c>
    </row>
    <row r="6" spans="1:3">
      <c r="A6" t="s" s="4">
        <v>704</v>
      </c>
    </row>
    <row r="7" spans="1:3">
      <c r="A7" t="s" s="3">
        <v>683</v>
      </c>
    </row>
    <row r="8" spans="1:3">
      <c r="A8" t="s" s="4">
        <v>703</v>
      </c>
      <c r="B8" t="n" s="5">
        <v>881</v>
      </c>
    </row>
    <row r="9" spans="1:3">
      <c r="A9" t="s" s="4">
        <v>705</v>
      </c>
    </row>
    <row r="10" spans="1:3">
      <c r="A10" t="s" s="3">
        <v>683</v>
      </c>
    </row>
    <row r="11" spans="1:3">
      <c r="A11" t="s" s="4">
        <v>703</v>
      </c>
      <c r="C11" t="n" s="5">
        <v>864</v>
      </c>
    </row>
    <row r="12" spans="1:3">
      <c r="A12" t="s" s="4">
        <v>706</v>
      </c>
    </row>
    <row r="13" spans="1:3">
      <c r="A13" t="s" s="3">
        <v>683</v>
      </c>
    </row>
    <row r="14" spans="1:3">
      <c r="A14" t="s" s="4">
        <v>703</v>
      </c>
      <c r="B14" t="n" s="5">
        <v>5785</v>
      </c>
    </row>
    <row r="15" spans="1:3">
      <c r="A15" t="s" s="4">
        <v>707</v>
      </c>
    </row>
    <row r="16" spans="1:3">
      <c r="A16" t="s" s="3">
        <v>683</v>
      </c>
    </row>
    <row r="17" spans="1:3">
      <c r="A17" t="s" s="4">
        <v>703</v>
      </c>
      <c r="B17" t="n" s="5">
        <v>3860</v>
      </c>
    </row>
    <row r="18" spans="1:3">
      <c r="A18" t="s" s="4">
        <v>708</v>
      </c>
    </row>
    <row r="19" spans="1:3">
      <c r="A19" t="s" s="3">
        <v>683</v>
      </c>
    </row>
    <row r="20" spans="1:3">
      <c r="A20" t="s" s="4">
        <v>703</v>
      </c>
      <c r="B20" t="n" s="5">
        <v>598</v>
      </c>
    </row>
    <row r="21" spans="1:3">
      <c r="A21" t="s" s="4">
        <v>709</v>
      </c>
    </row>
    <row r="22" spans="1:3">
      <c r="A22" t="s" s="3">
        <v>683</v>
      </c>
    </row>
    <row r="23" spans="1:3">
      <c r="A23" t="s" s="4">
        <v>703</v>
      </c>
      <c r="B23" t="n" s="5">
        <v>2207</v>
      </c>
    </row>
    <row r="24" spans="1:3">
      <c r="A24" t="s" s="4">
        <v>710</v>
      </c>
    </row>
    <row r="25" spans="1:3">
      <c r="A25" t="s" s="3">
        <v>683</v>
      </c>
    </row>
    <row r="26" spans="1:3">
      <c r="A26" t="s" s="4">
        <v>703</v>
      </c>
      <c r="B26" t="n" s="5">
        <v>1275</v>
      </c>
    </row>
    <row r="27" spans="1:3">
      <c r="A27" t="s" s="4">
        <v>711</v>
      </c>
    </row>
    <row r="28" spans="1:3">
      <c r="A28" t="s" s="3">
        <v>683</v>
      </c>
    </row>
    <row r="29" spans="1:3">
      <c r="A29" t="s" s="4">
        <v>703</v>
      </c>
      <c r="B29" t="n" s="5">
        <v>0</v>
      </c>
    </row>
    <row r="30" spans="1:3">
      <c r="A30" t="s" s="4">
        <v>712</v>
      </c>
    </row>
    <row r="31" spans="1:3">
      <c r="A31" t="s" s="3">
        <v>683</v>
      </c>
    </row>
    <row r="32" spans="1:3">
      <c r="A32" t="s" s="4">
        <v>703</v>
      </c>
      <c r="B32" t="n" s="5">
        <v>1719</v>
      </c>
    </row>
    <row r="33" spans="1:3">
      <c r="A33" t="s" s="4">
        <v>713</v>
      </c>
    </row>
    <row r="34" spans="1:3">
      <c r="A34" t="s" s="3">
        <v>683</v>
      </c>
    </row>
    <row r="35" spans="1:3">
      <c r="A35" t="s" s="4">
        <v>703</v>
      </c>
      <c r="B35" t="n" s="5">
        <v>3780</v>
      </c>
    </row>
    <row r="36" spans="1:3">
      <c r="A36" t="s" s="4">
        <v>714</v>
      </c>
    </row>
    <row r="37" spans="1:3">
      <c r="A37" t="s" s="3">
        <v>683</v>
      </c>
    </row>
    <row r="38" spans="1:3">
      <c r="A38" t="s" s="4">
        <v>703</v>
      </c>
      <c r="B38" t="n" s="5">
        <v>0</v>
      </c>
    </row>
    <row r="39" spans="1:3">
      <c r="A39" t="s" s="4">
        <v>715</v>
      </c>
    </row>
    <row r="40" spans="1:3">
      <c r="A40" t="s" s="3">
        <v>683</v>
      </c>
    </row>
    <row r="41" spans="1:3">
      <c r="A41" t="s" s="4">
        <v>703</v>
      </c>
      <c r="B41" t="n" s="5">
        <v>0</v>
      </c>
    </row>
    <row r="42" spans="1:3">
      <c r="A42" t="s" s="4">
        <v>716</v>
      </c>
    </row>
    <row r="43" spans="1:3">
      <c r="A43" t="s" s="3">
        <v>683</v>
      </c>
    </row>
    <row r="44" spans="1:3">
      <c r="A44" t="s" s="4">
        <v>703</v>
      </c>
      <c r="B44" t="n" s="5">
        <v>825</v>
      </c>
    </row>
    <row r="45" spans="1:3">
      <c r="A45" t="s" s="4">
        <v>717</v>
      </c>
    </row>
    <row r="46" spans="1:3">
      <c r="A46" t="s" s="3">
        <v>683</v>
      </c>
    </row>
    <row r="47" spans="1:3">
      <c r="A47" t="s" s="4">
        <v>703</v>
      </c>
      <c r="B47" t="n" s="5">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r="1" spans="1:5">
      <c r="A1" t="s" s="1">
        <v>718</v>
      </c>
      <c r="B1" t="s" s="2">
        <v>80</v>
      </c>
      <c r="D1" t="s" s="2">
        <v>1</v>
      </c>
    </row>
    <row r="2" spans="1:5">
      <c r="B2" t="s" s="2">
        <v>2</v>
      </c>
      <c r="C2" t="s" s="2">
        <v>81</v>
      </c>
      <c r="D2" t="s" s="2">
        <v>2</v>
      </c>
      <c r="E2" t="s" s="2">
        <v>81</v>
      </c>
    </row>
    <row r="3" spans="1:5">
      <c r="A3" t="s" s="3">
        <v>288</v>
      </c>
    </row>
    <row r="4" spans="1:5">
      <c r="A4" t="s" s="4">
        <v>134</v>
      </c>
      <c r="D4" t="n" s="7">
        <v>879</v>
      </c>
      <c r="E4" t="n" s="7">
        <v>1133</v>
      </c>
    </row>
    <row r="5" spans="1:5">
      <c r="A5" t="s" s="4">
        <v>719</v>
      </c>
      <c r="D5" t="s" s="4">
        <v>720</v>
      </c>
      <c r="E5" t="s" s="4">
        <v>721</v>
      </c>
    </row>
    <row r="6" spans="1:5">
      <c r="A6" t="s" s="4">
        <v>722</v>
      </c>
    </row>
    <row r="7" spans="1:5">
      <c r="A7" t="s" s="3">
        <v>288</v>
      </c>
    </row>
    <row r="8" spans="1:5">
      <c r="A8" t="s" s="4">
        <v>723</v>
      </c>
      <c r="B8" t="n" s="5">
        <v>19856</v>
      </c>
      <c r="D8" t="n" s="5">
        <v>19856</v>
      </c>
    </row>
    <row r="9" spans="1:5">
      <c r="A9" t="s" s="4">
        <v>724</v>
      </c>
    </row>
    <row r="10" spans="1:5">
      <c r="A10" t="s" s="3">
        <v>288</v>
      </c>
    </row>
    <row r="11" spans="1:5">
      <c r="A11" t="s" s="4">
        <v>723</v>
      </c>
      <c r="B11" t="n" s="5">
        <v>2730269</v>
      </c>
      <c r="D11" t="n" s="5">
        <v>2730269</v>
      </c>
    </row>
    <row r="12" spans="1:5">
      <c r="A12" t="s" s="4">
        <v>291</v>
      </c>
    </row>
    <row r="13" spans="1:5">
      <c r="A13" t="s" s="3">
        <v>288</v>
      </c>
    </row>
    <row r="14" spans="1:5">
      <c r="A14" t="s" s="4">
        <v>725</v>
      </c>
      <c r="C14" t="n" s="7">
        <v>200</v>
      </c>
      <c r="E14" t="n" s="7">
        <v>7100</v>
      </c>
    </row>
    <row r="15" spans="1:5">
      <c r="A15" t="s" s="4">
        <v>134</v>
      </c>
      <c r="C15" t="n" s="5">
        <v>0</v>
      </c>
      <c r="E15" t="n" s="5">
        <v>1100</v>
      </c>
    </row>
    <row r="16" spans="1:5">
      <c r="A16" t="s" s="4">
        <v>726</v>
      </c>
      <c r="C16" t="n" s="5">
        <v>200</v>
      </c>
      <c r="E16" t="n" s="5">
        <v>4100</v>
      </c>
    </row>
    <row r="17" spans="1:5">
      <c r="A17" t="s" s="4">
        <v>727</v>
      </c>
    </row>
    <row r="18" spans="1:5">
      <c r="A18" t="s" s="3">
        <v>288</v>
      </c>
    </row>
    <row r="19" spans="1:5">
      <c r="A19" t="s" s="4">
        <v>728</v>
      </c>
      <c r="B19" t="n" s="7">
        <v>1100</v>
      </c>
      <c r="C19" t="n" s="7">
        <v>1000</v>
      </c>
      <c r="D19" t="n" s="7">
        <v>3200</v>
      </c>
      <c r="E19" t="n" s="7">
        <v>3200</v>
      </c>
    </row>
    <row r="20" spans="1:5">
      <c r="A20" t="s" s="4">
        <v>725</v>
      </c>
      <c r="B20" t="n" s="5">
        <v>200</v>
      </c>
      <c r="D20" t="n" s="5">
        <v>6000</v>
      </c>
    </row>
    <row r="21" spans="1:5">
      <c r="A21" t="s" s="4">
        <v>729</v>
      </c>
      <c r="B21" t="n" s="5">
        <v>15100</v>
      </c>
      <c r="D21" t="n" s="5">
        <v>15100</v>
      </c>
    </row>
    <row r="22" spans="1:5">
      <c r="A22" t="s" s="4">
        <v>730</v>
      </c>
      <c r="B22" t="n" s="5">
        <v>17800</v>
      </c>
      <c r="D22" t="n" s="5">
        <v>17800</v>
      </c>
    </row>
    <row r="23" spans="1:5">
      <c r="A23" t="s" s="4">
        <v>731</v>
      </c>
      <c r="B23" t="n" s="5">
        <v>11700</v>
      </c>
      <c r="D23" t="n" s="7">
        <v>11700</v>
      </c>
    </row>
    <row r="24" spans="1:5">
      <c r="A24" t="s" s="4">
        <v>732</v>
      </c>
      <c r="D24" t="s" s="4">
        <v>733</v>
      </c>
    </row>
    <row r="25" spans="1:5">
      <c r="A25" t="s" s="4">
        <v>134</v>
      </c>
      <c r="B25" t="n" s="5">
        <v>0</v>
      </c>
      <c r="D25" t="n" s="7">
        <v>900</v>
      </c>
    </row>
    <row r="26" spans="1:5">
      <c r="A26" t="s" s="4">
        <v>726</v>
      </c>
      <c r="B26" t="n" s="7">
        <v>100</v>
      </c>
      <c r="D26" t="n" s="7">
        <v>3700</v>
      </c>
    </row>
    <row r="27" spans="1:5">
      <c r="A27" t="s" s="4">
        <v>734</v>
      </c>
      <c r="D27" t="s" s="4">
        <v>735</v>
      </c>
    </row>
    <row r="28" spans="1:5">
      <c r="A28" t="s" s="3">
        <v>736</v>
      </c>
    </row>
    <row r="29" spans="1:5">
      <c r="A29" t="s" s="4">
        <v>737</v>
      </c>
      <c r="D29" t="n" s="5">
        <v>380695</v>
      </c>
    </row>
    <row r="30" spans="1:5">
      <c r="A30" t="s" s="4">
        <v>738</v>
      </c>
      <c r="D30" t="n" s="5">
        <v>155828</v>
      </c>
    </row>
    <row r="31" spans="1:5">
      <c r="A31" t="s" s="4">
        <v>739</v>
      </c>
      <c r="D31" t="n" s="5">
        <v>-127892</v>
      </c>
    </row>
    <row r="32" spans="1:5">
      <c r="A32" t="s" s="4">
        <v>740</v>
      </c>
      <c r="D32" t="n" s="5">
        <v>-6144</v>
      </c>
    </row>
    <row r="33" spans="1:5">
      <c r="A33" t="s" s="4">
        <v>737</v>
      </c>
      <c r="B33" t="n" s="5">
        <v>402487</v>
      </c>
      <c r="D33" t="n" s="5">
        <v>402487</v>
      </c>
    </row>
    <row r="34" spans="1:5">
      <c r="A34" t="s" s="3">
        <v>741</v>
      </c>
    </row>
    <row r="35" spans="1:5">
      <c r="A35" t="s" s="4">
        <v>742</v>
      </c>
      <c r="D35" t="n" s="8">
        <v>30.14</v>
      </c>
    </row>
    <row r="36" spans="1:5">
      <c r="A36" t="s" s="4">
        <v>743</v>
      </c>
      <c r="D36" t="n" s="9">
        <v>48.26</v>
      </c>
    </row>
    <row r="37" spans="1:5">
      <c r="A37" t="s" s="4">
        <v>744</v>
      </c>
      <c r="D37" t="n" s="9">
        <v>28.77</v>
      </c>
    </row>
    <row r="38" spans="1:5">
      <c r="A38" t="s" s="4">
        <v>745</v>
      </c>
      <c r="D38" t="n" s="9">
        <v>36.76</v>
      </c>
    </row>
    <row r="39" spans="1:5">
      <c r="A39" t="s" s="4">
        <v>742</v>
      </c>
      <c r="B39" t="n" s="8">
        <v>37.5</v>
      </c>
      <c r="D39" t="n" s="8">
        <v>37.5</v>
      </c>
    </row>
    <row r="40" spans="1:5">
      <c r="A40" t="s" s="4">
        <v>746</v>
      </c>
    </row>
    <row r="41" spans="1:5">
      <c r="A41" t="s" s="3">
        <v>288</v>
      </c>
    </row>
    <row r="42" spans="1:5">
      <c r="A42" t="s" s="4">
        <v>734</v>
      </c>
      <c r="D42" t="s" s="4">
        <v>479</v>
      </c>
    </row>
    <row r="43" spans="1:5">
      <c r="A43" t="s" s="4">
        <v>747</v>
      </c>
    </row>
    <row r="44" spans="1:5">
      <c r="A44" t="s" s="3">
        <v>288</v>
      </c>
    </row>
    <row r="45" spans="1:5">
      <c r="A45" t="s" s="4">
        <v>734</v>
      </c>
      <c r="D45" t="s" s="4">
        <v>74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749</v>
      </c>
      <c r="B1" t="s" s="2">
        <v>80</v>
      </c>
      <c r="D1" t="s" s="2">
        <v>1</v>
      </c>
    </row>
    <row r="2" spans="1:6">
      <c r="B2" t="s" s="2">
        <v>2</v>
      </c>
      <c r="C2" t="s" s="2">
        <v>81</v>
      </c>
      <c r="D2" t="s" s="2">
        <v>2</v>
      </c>
      <c r="E2" t="s" s="2">
        <v>81</v>
      </c>
      <c r="F2" t="s" s="2">
        <v>30</v>
      </c>
    </row>
    <row r="3" spans="1:6">
      <c r="A3" t="s" s="3">
        <v>288</v>
      </c>
    </row>
    <row r="4" spans="1:6">
      <c r="A4" t="s" s="4">
        <v>750</v>
      </c>
      <c r="B4" t="n" s="7">
        <v>2602</v>
      </c>
      <c r="C4" t="n" s="7">
        <v>0</v>
      </c>
      <c r="D4" t="n" s="7">
        <v>2602</v>
      </c>
      <c r="E4" t="n" s="7">
        <v>0</v>
      </c>
    </row>
    <row r="5" spans="1:6">
      <c r="A5" t="s" s="4">
        <v>296</v>
      </c>
    </row>
    <row r="6" spans="1:6">
      <c r="A6" t="s" s="3">
        <v>288</v>
      </c>
    </row>
    <row r="7" spans="1:6">
      <c r="A7" t="s" s="4">
        <v>723</v>
      </c>
      <c r="B7" t="n" s="5">
        <v>7400000</v>
      </c>
      <c r="D7" t="n" s="5">
        <v>7400000</v>
      </c>
    </row>
    <row r="8" spans="1:6">
      <c r="A8" t="s" s="4">
        <v>728</v>
      </c>
      <c r="B8" t="n" s="7">
        <v>2400</v>
      </c>
      <c r="C8" t="n" s="7">
        <v>2000</v>
      </c>
      <c r="D8" t="n" s="7">
        <v>7900</v>
      </c>
      <c r="E8" t="n" s="7">
        <v>12300</v>
      </c>
    </row>
    <row r="9" spans="1:6">
      <c r="A9" t="s" s="4">
        <v>731</v>
      </c>
      <c r="B9" t="n" s="7">
        <v>16400</v>
      </c>
      <c r="D9" t="n" s="7">
        <v>16400</v>
      </c>
    </row>
    <row r="10" spans="1:6">
      <c r="A10" t="s" s="3">
        <v>736</v>
      </c>
    </row>
    <row r="11" spans="1:6">
      <c r="A11" t="s" s="4">
        <v>737</v>
      </c>
      <c r="B11" t="n" s="5">
        <v>1200000</v>
      </c>
      <c r="D11" t="n" s="5">
        <v>1200000</v>
      </c>
    </row>
    <row r="12" spans="1:6">
      <c r="A12" t="s" s="3">
        <v>741</v>
      </c>
    </row>
    <row r="13" spans="1:6">
      <c r="A13" t="s" s="4">
        <v>734</v>
      </c>
      <c r="D13" t="s" s="4">
        <v>735</v>
      </c>
    </row>
    <row r="14" spans="1:6">
      <c r="A14" t="s" s="4">
        <v>751</v>
      </c>
    </row>
    <row r="15" spans="1:6">
      <c r="A15" t="s" s="3">
        <v>288</v>
      </c>
    </row>
    <row r="16" spans="1:6">
      <c r="A16" t="s" s="4">
        <v>752</v>
      </c>
      <c r="B16" t="n" s="5">
        <v>1</v>
      </c>
      <c r="D16" t="n" s="5">
        <v>1</v>
      </c>
    </row>
    <row r="17" spans="1:6">
      <c r="A17" t="s" s="4">
        <v>750</v>
      </c>
      <c r="B17" t="n" s="7">
        <v>1100</v>
      </c>
      <c r="D17" t="n" s="7">
        <v>1100</v>
      </c>
      <c r="F17" t="n" s="7">
        <v>400</v>
      </c>
    </row>
    <row r="18" spans="1:6">
      <c r="A18" t="s" s="3">
        <v>736</v>
      </c>
    </row>
    <row r="19" spans="1:6">
      <c r="A19" t="s" s="4">
        <v>737</v>
      </c>
      <c r="D19" t="n" s="5">
        <v>396109</v>
      </c>
    </row>
    <row r="20" spans="1:6">
      <c r="A20" t="s" s="4">
        <v>738</v>
      </c>
      <c r="D20" t="n" s="5">
        <v>1026</v>
      </c>
    </row>
    <row r="21" spans="1:6">
      <c r="A21" t="s" s="4">
        <v>753</v>
      </c>
      <c r="D21" t="n" s="5">
        <v>0</v>
      </c>
    </row>
    <row r="22" spans="1:6">
      <c r="A22" t="s" s="4">
        <v>739</v>
      </c>
      <c r="D22" t="n" s="5">
        <v>-68212</v>
      </c>
    </row>
    <row r="23" spans="1:6">
      <c r="A23" t="s" s="4">
        <v>740</v>
      </c>
      <c r="D23" t="n" s="5">
        <v>0</v>
      </c>
    </row>
    <row r="24" spans="1:6">
      <c r="A24" t="s" s="4">
        <v>737</v>
      </c>
      <c r="B24" t="n" s="5">
        <v>328923</v>
      </c>
      <c r="D24" t="n" s="5">
        <v>328923</v>
      </c>
    </row>
    <row r="25" spans="1:6">
      <c r="A25" t="s" s="3">
        <v>741</v>
      </c>
    </row>
    <row r="26" spans="1:6">
      <c r="A26" t="s" s="4">
        <v>742</v>
      </c>
      <c r="D26" t="n" s="8">
        <v>24.73</v>
      </c>
    </row>
    <row r="27" spans="1:6">
      <c r="A27" t="s" s="4">
        <v>743</v>
      </c>
      <c r="D27" t="n" s="9">
        <v>24.9</v>
      </c>
    </row>
    <row r="28" spans="1:6">
      <c r="A28" t="s" s="4">
        <v>754</v>
      </c>
      <c r="D28" t="n" s="5">
        <v>0</v>
      </c>
    </row>
    <row r="29" spans="1:6">
      <c r="A29" t="s" s="4">
        <v>744</v>
      </c>
      <c r="D29" t="n" s="9">
        <v>25.85</v>
      </c>
    </row>
    <row r="30" spans="1:6">
      <c r="A30" t="s" s="4">
        <v>745</v>
      </c>
      <c r="D30" t="n" s="5">
        <v>0</v>
      </c>
    </row>
    <row r="31" spans="1:6">
      <c r="A31" t="s" s="4">
        <v>742</v>
      </c>
      <c r="B31" t="n" s="8">
        <v>24.49</v>
      </c>
      <c r="D31" t="n" s="8">
        <v>24.49</v>
      </c>
    </row>
    <row r="32" spans="1:6">
      <c r="A32" t="s" s="4">
        <v>755</v>
      </c>
    </row>
    <row r="33" spans="1:6">
      <c r="A33" t="s" s="3">
        <v>288</v>
      </c>
    </row>
    <row r="34" spans="1:6">
      <c r="A34" t="s" s="4">
        <v>750</v>
      </c>
      <c r="B34" t="n" s="7">
        <v>1900</v>
      </c>
      <c r="D34" t="n" s="7">
        <v>1900</v>
      </c>
      <c r="F34" t="n" s="7">
        <v>800</v>
      </c>
    </row>
    <row r="35" spans="1:6">
      <c r="A35" t="s" s="3">
        <v>736</v>
      </c>
    </row>
    <row r="36" spans="1:6">
      <c r="A36" t="s" s="4">
        <v>737</v>
      </c>
      <c r="D36" t="n" s="5">
        <v>337693</v>
      </c>
    </row>
    <row r="37" spans="1:6">
      <c r="A37" t="s" s="4">
        <v>738</v>
      </c>
      <c r="D37" t="n" s="5">
        <v>447880</v>
      </c>
    </row>
    <row r="38" spans="1:6">
      <c r="A38" t="s" s="4">
        <v>753</v>
      </c>
      <c r="D38" t="n" s="5">
        <v>0</v>
      </c>
    </row>
    <row r="39" spans="1:6">
      <c r="A39" t="s" s="4">
        <v>739</v>
      </c>
      <c r="D39" t="n" s="5">
        <v>-112446</v>
      </c>
    </row>
    <row r="40" spans="1:6">
      <c r="A40" t="s" s="4">
        <v>740</v>
      </c>
      <c r="D40" t="n" s="5">
        <v>-89859</v>
      </c>
    </row>
    <row r="41" spans="1:6">
      <c r="A41" t="s" s="4">
        <v>737</v>
      </c>
      <c r="B41" t="n" s="5">
        <v>583268</v>
      </c>
      <c r="D41" t="n" s="5">
        <v>583268</v>
      </c>
    </row>
    <row r="42" spans="1:6">
      <c r="A42" t="s" s="4">
        <v>756</v>
      </c>
    </row>
    <row r="43" spans="1:6">
      <c r="A43" t="s" s="3">
        <v>288</v>
      </c>
    </row>
    <row r="44" spans="1:6">
      <c r="A44" t="s" s="4">
        <v>750</v>
      </c>
      <c r="B44" t="n" s="7">
        <v>700</v>
      </c>
      <c r="D44" t="n" s="7">
        <v>700</v>
      </c>
    </row>
    <row r="45" spans="1:6">
      <c r="A45" t="s" s="3">
        <v>736</v>
      </c>
    </row>
    <row r="46" spans="1:6">
      <c r="A46" t="s" s="4">
        <v>738</v>
      </c>
      <c r="D46" t="n" s="5">
        <v>300000</v>
      </c>
    </row>
    <row r="47" spans="1:6">
      <c r="A47" t="s" s="3">
        <v>741</v>
      </c>
    </row>
    <row r="48" spans="1:6">
      <c r="A48" t="s" s="4">
        <v>742</v>
      </c>
      <c r="D48" t="n" s="7">
        <v>0</v>
      </c>
    </row>
    <row r="49" spans="1:6">
      <c r="A49" t="s" s="4">
        <v>743</v>
      </c>
      <c r="D49" t="n" s="5">
        <v>181049</v>
      </c>
    </row>
    <row r="50" spans="1:6">
      <c r="A50" t="s" s="4">
        <v>754</v>
      </c>
      <c r="D50" t="n" s="5">
        <v>90526</v>
      </c>
    </row>
    <row r="51" spans="1:6">
      <c r="A51" t="s" s="4">
        <v>744</v>
      </c>
      <c r="D51" t="n" s="5">
        <v>0</v>
      </c>
    </row>
    <row r="52" spans="1:6">
      <c r="A52" t="s" s="4">
        <v>745</v>
      </c>
      <c r="D52" t="n" s="5">
        <v>0</v>
      </c>
    </row>
    <row r="53" spans="1:6">
      <c r="A53" t="s" s="4">
        <v>742</v>
      </c>
      <c r="B53" t="n" s="7">
        <v>271575</v>
      </c>
      <c r="D53" t="n" s="7">
        <v>271575</v>
      </c>
    </row>
    <row r="54" spans="1:6">
      <c r="A54" t="s" s="4">
        <v>734</v>
      </c>
      <c r="D54" t="s" s="4">
        <v>735</v>
      </c>
    </row>
    <row r="55" spans="1:6">
      <c r="A55" t="s" s="4">
        <v>757</v>
      </c>
    </row>
    <row r="56" spans="1:6">
      <c r="A56" t="s" s="3">
        <v>736</v>
      </c>
    </row>
    <row r="57" spans="1:6">
      <c r="A57" t="s" s="4">
        <v>738</v>
      </c>
      <c r="D57" t="n" s="5">
        <v>200000</v>
      </c>
    </row>
    <row r="58" spans="1:6">
      <c r="A58" t="s" s="3">
        <v>741</v>
      </c>
    </row>
    <row r="59" spans="1:6">
      <c r="A59" t="s" s="4">
        <v>758</v>
      </c>
      <c r="D59" t="s" s="4">
        <v>759</v>
      </c>
    </row>
    <row r="60" spans="1:6">
      <c r="A60" t="s" s="4">
        <v>734</v>
      </c>
      <c r="D60" t="s" s="4">
        <v>735</v>
      </c>
    </row>
    <row r="61" spans="1:6">
      <c r="A61" t="s" s="4">
        <v>760</v>
      </c>
    </row>
    <row r="62" spans="1:6">
      <c r="A62" t="s" s="3">
        <v>288</v>
      </c>
    </row>
    <row r="63" spans="1:6">
      <c r="A63" t="s" s="4">
        <v>761</v>
      </c>
      <c r="D63" t="s" s="4">
        <v>762</v>
      </c>
    </row>
    <row r="64" spans="1:6">
      <c r="A64" t="s" s="4">
        <v>763</v>
      </c>
      <c r="D64" t="s" s="4">
        <v>764</v>
      </c>
    </row>
    <row r="65" spans="1:6">
      <c r="A65" t="s" s="3">
        <v>736</v>
      </c>
    </row>
    <row r="66" spans="1:6">
      <c r="A66" t="s" s="4">
        <v>738</v>
      </c>
      <c r="D66" t="n" s="5">
        <v>100000</v>
      </c>
    </row>
    <row r="67" spans="1:6">
      <c r="A67" t="s" s="3">
        <v>741</v>
      </c>
    </row>
    <row r="68" spans="1:6">
      <c r="A68" t="s" s="4">
        <v>758</v>
      </c>
      <c r="D68" t="s" s="4">
        <v>328</v>
      </c>
    </row>
    <row r="69" spans="1:6">
      <c r="A69" t="s" s="4">
        <v>734</v>
      </c>
      <c r="D69" t="s" s="4">
        <v>735</v>
      </c>
    </row>
    <row r="70" spans="1:6">
      <c r="A70" t="s" s="4">
        <v>765</v>
      </c>
    </row>
    <row r="71" spans="1:6">
      <c r="A71" t="s" s="3">
        <v>736</v>
      </c>
    </row>
    <row r="72" spans="1:6">
      <c r="A72" t="s" s="4">
        <v>737</v>
      </c>
      <c r="D72" t="n" s="5">
        <v>337693</v>
      </c>
    </row>
    <row r="73" spans="1:6">
      <c r="A73" t="s" s="4">
        <v>738</v>
      </c>
      <c r="D73" t="n" s="5">
        <v>628929</v>
      </c>
    </row>
    <row r="74" spans="1:6">
      <c r="A74" t="s" s="4">
        <v>753</v>
      </c>
      <c r="D74" t="n" s="5">
        <v>90526</v>
      </c>
    </row>
    <row r="75" spans="1:6">
      <c r="A75" t="s" s="4">
        <v>739</v>
      </c>
      <c r="D75" t="n" s="5">
        <v>-112446</v>
      </c>
    </row>
    <row r="76" spans="1:6">
      <c r="A76" t="s" s="4">
        <v>740</v>
      </c>
      <c r="D76" t="n" s="5">
        <v>-89859</v>
      </c>
    </row>
    <row r="77" spans="1:6">
      <c r="A77" t="s" s="4">
        <v>737</v>
      </c>
      <c r="B77" t="n" s="5">
        <v>854843</v>
      </c>
      <c r="D77" t="n" s="5">
        <v>854843</v>
      </c>
    </row>
    <row r="78" spans="1:6">
      <c r="A78" t="s" s="3">
        <v>741</v>
      </c>
    </row>
    <row r="79" spans="1:6">
      <c r="A79" t="s" s="4">
        <v>742</v>
      </c>
      <c r="D79" t="n" s="8">
        <v>26.99</v>
      </c>
    </row>
    <row r="80" spans="1:6">
      <c r="A80" t="s" s="4">
        <v>743</v>
      </c>
      <c r="D80" t="n" s="9">
        <v>23.27</v>
      </c>
    </row>
    <row r="81" spans="1:6">
      <c r="A81" t="s" s="4">
        <v>754</v>
      </c>
      <c r="D81" t="n" s="9">
        <v>22.64</v>
      </c>
    </row>
    <row r="82" spans="1:6">
      <c r="A82" t="s" s="4">
        <v>744</v>
      </c>
      <c r="D82" t="n" s="9">
        <v>27.02</v>
      </c>
    </row>
    <row r="83" spans="1:6">
      <c r="A83" t="s" s="4">
        <v>745</v>
      </c>
      <c r="D83" t="n" s="9">
        <v>26.32</v>
      </c>
    </row>
    <row r="84" spans="1:6">
      <c r="A84" t="s" s="4">
        <v>742</v>
      </c>
      <c r="B84" t="n" s="8">
        <v>21.54</v>
      </c>
      <c r="D84" t="n" s="8">
        <v>21.54</v>
      </c>
    </row>
    <row r="85" spans="1:6">
      <c r="A85" t="s" s="4">
        <v>766</v>
      </c>
    </row>
    <row r="86" spans="1:6">
      <c r="A86" t="s" s="3">
        <v>288</v>
      </c>
    </row>
    <row r="87" spans="1:6">
      <c r="A87" t="s" s="4">
        <v>767</v>
      </c>
      <c r="D87" t="s" s="4">
        <v>768</v>
      </c>
    </row>
    <row r="88" spans="1:6">
      <c r="A88" t="s" s="4">
        <v>769</v>
      </c>
    </row>
    <row r="89" spans="1:6">
      <c r="A89" t="s" s="3">
        <v>288</v>
      </c>
    </row>
    <row r="90" spans="1:6">
      <c r="A90" t="s" s="4">
        <v>767</v>
      </c>
      <c r="D90" t="s" s="4">
        <v>768</v>
      </c>
    </row>
    <row r="91" spans="1:6">
      <c r="A91" t="s" s="4">
        <v>770</v>
      </c>
    </row>
    <row r="92" spans="1:6">
      <c r="A92" t="s" s="3">
        <v>741</v>
      </c>
    </row>
    <row r="93" spans="1:6">
      <c r="A93" t="s" s="4">
        <v>758</v>
      </c>
      <c r="D93" t="s" s="4">
        <v>768</v>
      </c>
    </row>
    <row r="94" spans="1:6">
      <c r="A94" t="s" s="4">
        <v>771</v>
      </c>
    </row>
    <row r="95" spans="1:6">
      <c r="A95" t="s" s="3">
        <v>288</v>
      </c>
    </row>
    <row r="96" spans="1:6">
      <c r="A96" t="s" s="4">
        <v>767</v>
      </c>
      <c r="D96" t="s" s="4">
        <v>768</v>
      </c>
    </row>
    <row r="97" spans="1:6">
      <c r="A97" t="s" s="4">
        <v>772</v>
      </c>
    </row>
    <row r="98" spans="1:6">
      <c r="A98" t="s" s="3">
        <v>288</v>
      </c>
    </row>
    <row r="99" spans="1:6">
      <c r="A99" t="s" s="4">
        <v>767</v>
      </c>
      <c r="D99" t="s" s="4">
        <v>768</v>
      </c>
    </row>
    <row r="100" spans="1:6">
      <c r="A100" t="s" s="4">
        <v>773</v>
      </c>
    </row>
    <row r="101" spans="1:6">
      <c r="A101" t="s" s="3">
        <v>741</v>
      </c>
    </row>
    <row r="102" spans="1:6">
      <c r="A102" t="s" s="4">
        <v>758</v>
      </c>
      <c r="D102" t="s" s="4">
        <v>75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r="A1" t="s" s="1">
        <v>774</v>
      </c>
      <c r="B1" t="s" s="2">
        <v>80</v>
      </c>
      <c r="D1" t="s" s="2">
        <v>1</v>
      </c>
    </row>
    <row r="2" spans="1:5">
      <c r="B2" t="s" s="2">
        <v>2</v>
      </c>
      <c r="C2" t="s" s="2">
        <v>81</v>
      </c>
      <c r="D2" t="s" s="2">
        <v>2</v>
      </c>
      <c r="E2" t="s" s="2">
        <v>81</v>
      </c>
    </row>
    <row r="3" spans="1:5">
      <c r="A3" t="s" s="3">
        <v>288</v>
      </c>
    </row>
    <row r="4" spans="1:5">
      <c r="A4" t="s" s="4">
        <v>723</v>
      </c>
      <c r="B4" t="n" s="5">
        <v>4165952</v>
      </c>
      <c r="D4" t="n" s="5">
        <v>4165952</v>
      </c>
    </row>
    <row r="5" spans="1:5">
      <c r="A5" t="s" s="4">
        <v>728</v>
      </c>
      <c r="B5" t="n" s="10">
        <v>0.6</v>
      </c>
      <c r="C5" t="n" s="10">
        <v>0.5</v>
      </c>
      <c r="D5" t="n" s="10">
        <v>1.5</v>
      </c>
      <c r="E5" t="n" s="10">
        <v>1.1</v>
      </c>
    </row>
    <row r="6" spans="1:5">
      <c r="A6" t="s" s="4">
        <v>729</v>
      </c>
      <c r="B6" t="n" s="13">
        <v>7.9</v>
      </c>
      <c r="D6" t="n" s="13">
        <v>7.9</v>
      </c>
    </row>
    <row r="7" spans="1:5">
      <c r="A7" t="s" s="4">
        <v>730</v>
      </c>
      <c r="B7" t="n" s="13">
        <v>5.8</v>
      </c>
      <c r="D7" t="n" s="13">
        <v>5.8</v>
      </c>
    </row>
    <row r="8" spans="1:5">
      <c r="A8" t="s" s="4">
        <v>731</v>
      </c>
      <c r="B8" t="n" s="10">
        <v>6.8</v>
      </c>
      <c r="D8" t="n" s="10">
        <v>6.8</v>
      </c>
    </row>
    <row r="9" spans="1:5">
      <c r="A9" t="s" s="4">
        <v>732</v>
      </c>
      <c r="D9" t="s" s="4">
        <v>775</v>
      </c>
    </row>
    <row r="10" spans="1:5">
      <c r="A10" t="s" s="3">
        <v>736</v>
      </c>
    </row>
    <row r="11" spans="1:5">
      <c r="A11" t="s" s="4">
        <v>737</v>
      </c>
      <c r="D11" t="n" s="5">
        <v>280251</v>
      </c>
    </row>
    <row r="12" spans="1:5">
      <c r="A12" t="s" s="4">
        <v>738</v>
      </c>
      <c r="D12" t="n" s="5">
        <v>72005</v>
      </c>
    </row>
    <row r="13" spans="1:5">
      <c r="A13" t="s" s="4">
        <v>739</v>
      </c>
      <c r="D13" t="n" s="5">
        <v>-60556</v>
      </c>
    </row>
    <row r="14" spans="1:5">
      <c r="A14" t="s" s="4">
        <v>740</v>
      </c>
      <c r="D14" t="n" s="5">
        <v>-11913</v>
      </c>
    </row>
    <row r="15" spans="1:5">
      <c r="A15" t="s" s="4">
        <v>737</v>
      </c>
      <c r="B15" t="n" s="5">
        <v>279787</v>
      </c>
      <c r="D15" t="n" s="5">
        <v>279787</v>
      </c>
    </row>
    <row r="16" spans="1:5">
      <c r="A16" t="s" s="3">
        <v>741</v>
      </c>
    </row>
    <row r="17" spans="1:5">
      <c r="A17" t="s" s="4">
        <v>742</v>
      </c>
      <c r="D17" t="n" s="8">
        <v>28.3</v>
      </c>
    </row>
    <row r="18" spans="1:5">
      <c r="A18" t="s" s="4">
        <v>743</v>
      </c>
      <c r="D18" t="n" s="9">
        <v>28.33</v>
      </c>
    </row>
    <row r="19" spans="1:5">
      <c r="A19" t="s" s="4">
        <v>744</v>
      </c>
      <c r="D19" t="n" s="9">
        <v>28.95</v>
      </c>
    </row>
    <row r="20" spans="1:5">
      <c r="A20" t="s" s="4">
        <v>745</v>
      </c>
      <c r="D20" t="n" s="9">
        <v>30.78</v>
      </c>
    </row>
    <row r="21" spans="1:5">
      <c r="A21" t="s" s="4">
        <v>742</v>
      </c>
      <c r="B21" t="n" s="8">
        <v>28.06</v>
      </c>
      <c r="D21" t="n" s="8">
        <v>28.0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r="1" spans="1:6">
      <c r="A1" t="s" s="1">
        <v>776</v>
      </c>
      <c r="B1" t="s" s="2">
        <v>80</v>
      </c>
      <c r="D1" t="s" s="2">
        <v>1</v>
      </c>
    </row>
    <row r="2" spans="1:6">
      <c r="B2" t="s" s="2">
        <v>2</v>
      </c>
      <c r="C2" t="s" s="2">
        <v>81</v>
      </c>
      <c r="D2" t="s" s="2">
        <v>2</v>
      </c>
      <c r="E2" t="s" s="2">
        <v>81</v>
      </c>
    </row>
    <row r="3" spans="1:6">
      <c r="A3" t="s" s="3">
        <v>777</v>
      </c>
    </row>
    <row r="4" spans="1:6">
      <c r="A4" t="s" s="4">
        <v>104</v>
      </c>
      <c r="B4" t="n" s="7">
        <v>153303</v>
      </c>
      <c r="C4" t="n" s="7">
        <v>186749</v>
      </c>
      <c r="D4" t="n" s="7">
        <v>393211</v>
      </c>
      <c r="E4" t="n" s="7">
        <v>428991</v>
      </c>
    </row>
    <row r="5" spans="1:6">
      <c r="A5" t="s" s="4">
        <v>778</v>
      </c>
      <c r="B5" t="n" s="5">
        <v>32498</v>
      </c>
      <c r="C5" t="n" s="5">
        <v>26292</v>
      </c>
      <c r="D5" t="n" s="5">
        <v>93612</v>
      </c>
      <c r="E5" t="n" s="5">
        <v>67767</v>
      </c>
    </row>
    <row r="6" spans="1:6">
      <c r="A6" t="s" s="4">
        <v>779</v>
      </c>
      <c r="B6" t="n" s="5">
        <v>0</v>
      </c>
      <c r="C6" t="n" s="5">
        <v>0</v>
      </c>
      <c r="D6" t="n" s="5">
        <v>0</v>
      </c>
      <c r="E6" t="n" s="5">
        <v>5</v>
      </c>
    </row>
    <row r="7" spans="1:6">
      <c r="A7" t="s" s="4">
        <v>780</v>
      </c>
      <c r="B7" t="n" s="5">
        <v>0</v>
      </c>
      <c r="C7" t="n" s="5">
        <v>0</v>
      </c>
      <c r="D7" t="n" s="5">
        <v>0</v>
      </c>
      <c r="E7" t="n" s="5">
        <v>1</v>
      </c>
    </row>
    <row r="8" spans="1:6">
      <c r="A8" t="s" s="4">
        <v>781</v>
      </c>
      <c r="B8" t="n" s="7">
        <v>120805</v>
      </c>
      <c r="C8" t="n" s="7">
        <v>160457</v>
      </c>
      <c r="D8" t="n" s="7">
        <v>299599</v>
      </c>
      <c r="E8" t="n" s="7">
        <v>361220</v>
      </c>
    </row>
    <row r="9" spans="1:6">
      <c r="A9" t="s" s="4">
        <v>109</v>
      </c>
      <c r="B9" t="n" s="5">
        <v>94826000</v>
      </c>
      <c r="C9" t="n" s="5">
        <v>101199000</v>
      </c>
      <c r="D9" t="n" s="5">
        <v>95308000</v>
      </c>
      <c r="E9" t="n" s="5">
        <v>88240000</v>
      </c>
      <c r="F9" t="s" s="4">
        <v>83</v>
      </c>
    </row>
    <row r="10" spans="1:6">
      <c r="A10" t="s" s="4">
        <v>782</v>
      </c>
      <c r="B10" t="n" s="8">
        <v>0.34</v>
      </c>
      <c r="C10" t="n" s="8">
        <v>0.26</v>
      </c>
      <c r="D10" t="n" s="8">
        <v>0.98</v>
      </c>
      <c r="E10" t="n" s="8">
        <v>0.77</v>
      </c>
    </row>
    <row r="11" spans="1:6">
      <c r="A11" t="s" s="4">
        <v>783</v>
      </c>
      <c r="B11" t="n" s="9">
        <v>1.27</v>
      </c>
      <c r="C11" t="n" s="9">
        <v>1.59</v>
      </c>
      <c r="D11" t="n" s="9">
        <v>3.14</v>
      </c>
      <c r="E11" t="n" s="9">
        <v>4.09</v>
      </c>
    </row>
    <row r="12" spans="1:6">
      <c r="A12" t="s" s="4">
        <v>106</v>
      </c>
      <c r="B12" t="n" s="8">
        <v>1.61</v>
      </c>
      <c r="C12" t="n" s="8">
        <v>1.85</v>
      </c>
      <c r="D12" t="n" s="8">
        <v>4.12</v>
      </c>
      <c r="E12" t="n" s="8">
        <v>4.86</v>
      </c>
    </row>
    <row r="13" spans="1:6">
      <c r="A13" t="s" s="3">
        <v>784</v>
      </c>
    </row>
    <row r="14" spans="1:6">
      <c r="A14" t="s" s="4">
        <v>785</v>
      </c>
      <c r="B14" t="n" s="7">
        <v>0</v>
      </c>
      <c r="C14" t="n" s="7">
        <v>0</v>
      </c>
      <c r="D14" t="n" s="7">
        <v>0</v>
      </c>
      <c r="E14" t="n" s="7">
        <v>8010</v>
      </c>
    </row>
    <row r="15" spans="1:6">
      <c r="A15" t="s" s="4">
        <v>786</v>
      </c>
      <c r="B15" t="n" s="7">
        <v>153303</v>
      </c>
      <c r="C15" t="n" s="7">
        <v>186749</v>
      </c>
      <c r="D15" t="n" s="7">
        <v>393211</v>
      </c>
      <c r="E15" t="n" s="7">
        <v>437001</v>
      </c>
    </row>
    <row r="16" spans="1:6">
      <c r="A16" t="s" s="4">
        <v>111</v>
      </c>
      <c r="B16" t="n" s="5">
        <v>94924000</v>
      </c>
      <c r="C16" t="n" s="5">
        <v>101325000</v>
      </c>
      <c r="D16" t="n" s="5">
        <v>95408000</v>
      </c>
      <c r="E16" t="n" s="5">
        <v>102207000</v>
      </c>
    </row>
    <row r="17" spans="1:6">
      <c r="A17" t="s" s="4">
        <v>107</v>
      </c>
      <c r="B17" t="n" s="8">
        <v>1.61</v>
      </c>
      <c r="C17" t="n" s="8">
        <v>1.84</v>
      </c>
      <c r="D17" t="n" s="8">
        <v>4.12</v>
      </c>
      <c r="E17" t="n" s="8">
        <v>4.28</v>
      </c>
    </row>
    <row r="18" spans="1:6">
      <c r="A18" t="s" s="4">
        <v>787</v>
      </c>
      <c r="E18" t="n" s="5">
        <v>1182</v>
      </c>
    </row>
    <row r="19" spans="1:6">
      <c r="A19" t="s" s="3">
        <v>788</v>
      </c>
    </row>
    <row r="20" spans="1:6">
      <c r="A20" t="s" s="4">
        <v>789</v>
      </c>
      <c r="B20" t="n" s="5">
        <v>0</v>
      </c>
      <c r="C20" t="n" s="5">
        <v>0</v>
      </c>
      <c r="D20" t="n" s="5">
        <v>0</v>
      </c>
      <c r="E20" t="n" s="5">
        <v>13837000</v>
      </c>
    </row>
    <row r="21" spans="1:6">
      <c r="A21" t="s" s="4">
        <v>790</v>
      </c>
      <c r="B21" t="n" s="5">
        <v>98000</v>
      </c>
      <c r="C21" t="n" s="5">
        <v>126000</v>
      </c>
      <c r="D21" t="n" s="5">
        <v>100000</v>
      </c>
      <c r="E21" t="n" s="5">
        <v>130000</v>
      </c>
    </row>
    <row r="22" spans="1:6">
      <c r="A22" t="n"/>
    </row>
    <row r="23" spans="1:6">
      <c r="A23" t="s" s="4">
        <v>83</v>
      </c>
      <c r="B23" t="s" s="4">
        <v>116</v>
      </c>
    </row>
  </sheetData>
  <mergeCells count="6">
    <mergeCell ref="A1:A2"/>
    <mergeCell ref="B1:C1"/>
    <mergeCell ref="D1:F1"/>
    <mergeCell ref="E2:F2"/>
    <mergeCell ref="A22:F22"/>
    <mergeCell ref="B23:F2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t="s" s="1">
        <v>791</v>
      </c>
      <c r="B1" t="s" s="2">
        <v>1</v>
      </c>
    </row>
    <row r="2" spans="1:3">
      <c r="B2" t="s" s="2">
        <v>2</v>
      </c>
      <c r="C2" t="s" s="2">
        <v>81</v>
      </c>
    </row>
    <row r="3" spans="1:3">
      <c r="A3" t="s" s="3">
        <v>211</v>
      </c>
    </row>
    <row r="4" spans="1:3">
      <c r="A4" t="s" s="4">
        <v>792</v>
      </c>
      <c r="B4" t="n" s="7">
        <v>210656</v>
      </c>
      <c r="C4" t="n" s="7">
        <v>140482</v>
      </c>
    </row>
    <row r="5" spans="1:3">
      <c r="A5" t="s" s="4">
        <v>793</v>
      </c>
      <c r="B5" t="n" s="5">
        <v>62216</v>
      </c>
      <c r="C5" t="n" s="5">
        <v>51523</v>
      </c>
    </row>
    <row r="6" spans="1:3">
      <c r="A6" t="s" s="4">
        <v>794</v>
      </c>
      <c r="B6" t="n" s="5">
        <v>24578</v>
      </c>
      <c r="C6" t="n" s="5">
        <v>0</v>
      </c>
    </row>
    <row r="7" spans="1:3">
      <c r="A7" t="s" s="4">
        <v>795</v>
      </c>
      <c r="B7" t="n" s="5">
        <v>31744</v>
      </c>
      <c r="C7" t="n" s="5">
        <v>19082</v>
      </c>
    </row>
    <row r="8" spans="1:3">
      <c r="A8" t="s" s="4">
        <v>796</v>
      </c>
      <c r="B8" t="n" s="5">
        <v>4250</v>
      </c>
      <c r="C8" t="n" s="5">
        <v>0</v>
      </c>
    </row>
    <row r="9" spans="1:3">
      <c r="A9" t="s" s="4">
        <v>797</v>
      </c>
      <c r="B9" t="n" s="5">
        <v>1773</v>
      </c>
      <c r="C9" t="n" s="5">
        <v>0</v>
      </c>
    </row>
    <row r="10" spans="1:3">
      <c r="A10" t="s" s="4">
        <v>798</v>
      </c>
      <c r="B10" t="n" s="5">
        <v>1490</v>
      </c>
      <c r="C10" t="n" s="5">
        <v>0</v>
      </c>
    </row>
    <row r="11" spans="1:3">
      <c r="A11" t="s" s="4">
        <v>750</v>
      </c>
      <c r="B11" t="n" s="5">
        <v>2602</v>
      </c>
      <c r="C11" t="n" s="5">
        <v>0</v>
      </c>
    </row>
    <row r="12" spans="1:3">
      <c r="A12" t="s" s="4">
        <v>799</v>
      </c>
      <c r="B12" t="n" s="7">
        <v>0</v>
      </c>
      <c r="C12" t="n" s="7">
        <v>35760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s>
  <sheetData>
    <row r="1" spans="1:6">
      <c r="A1" t="s" s="1">
        <v>800</v>
      </c>
      <c r="B1" t="s" s="2">
        <v>80</v>
      </c>
      <c r="D1" t="s" s="2">
        <v>1</v>
      </c>
    </row>
    <row r="2" spans="1:6">
      <c r="B2" t="s" s="2">
        <v>583</v>
      </c>
      <c r="C2" t="s" s="2">
        <v>427</v>
      </c>
      <c r="D2" t="s" s="2">
        <v>583</v>
      </c>
      <c r="E2" t="s" s="2">
        <v>427</v>
      </c>
      <c r="F2" t="s" s="2">
        <v>342</v>
      </c>
    </row>
    <row r="3" spans="1:6">
      <c r="A3" t="s" s="3">
        <v>801</v>
      </c>
    </row>
    <row r="4" spans="1:6">
      <c r="A4" t="s" s="4">
        <v>53</v>
      </c>
      <c r="B4" t="n" s="7">
        <v>49066</v>
      </c>
      <c r="D4" t="n" s="7">
        <v>49066</v>
      </c>
      <c r="F4" t="n" s="7">
        <v>27489</v>
      </c>
    </row>
    <row r="5" spans="1:6">
      <c r="A5" t="s" s="4">
        <v>802</v>
      </c>
      <c r="B5" t="n" s="5">
        <v>2300</v>
      </c>
      <c r="D5" t="n" s="5">
        <v>2300</v>
      </c>
    </row>
    <row r="6" spans="1:6">
      <c r="A6" t="s" s="4">
        <v>803</v>
      </c>
      <c r="B6" t="n" s="7">
        <v>16200</v>
      </c>
      <c r="C6" t="n" s="7">
        <v>14200</v>
      </c>
      <c r="D6" t="n" s="7">
        <v>47800</v>
      </c>
      <c r="E6" t="n" s="7">
        <v>41700</v>
      </c>
    </row>
    <row r="7" spans="1:6">
      <c r="A7" t="s" s="4">
        <v>804</v>
      </c>
      <c r="B7" t="n" s="5">
        <v>31</v>
      </c>
      <c r="D7" t="n" s="5">
        <v>31</v>
      </c>
    </row>
    <row r="8" spans="1:6">
      <c r="A8" t="s" s="4">
        <v>805</v>
      </c>
      <c r="B8" t="n" s="5">
        <v>20</v>
      </c>
    </row>
    <row r="9" spans="1:6">
      <c r="A9" t="s" s="4">
        <v>806</v>
      </c>
      <c r="B9" t="n" s="7">
        <v>1000</v>
      </c>
      <c r="D9" t="n" s="7">
        <v>1000</v>
      </c>
      <c r="F9" t="n" s="5">
        <v>600</v>
      </c>
    </row>
    <row r="10" spans="1:6">
      <c r="A10" t="s" s="4">
        <v>807</v>
      </c>
      <c r="B10" t="n" s="5">
        <v>4600</v>
      </c>
      <c r="D10" t="n" s="5">
        <v>4600</v>
      </c>
    </row>
    <row r="11" spans="1:6">
      <c r="A11" t="s" s="3">
        <v>808</v>
      </c>
    </row>
    <row r="12" spans="1:6">
      <c r="A12" t="n" s="14">
        <v>2015</v>
      </c>
      <c r="B12" t="n" s="5">
        <v>1152</v>
      </c>
      <c r="D12" t="n" s="5">
        <v>1152</v>
      </c>
    </row>
    <row r="13" spans="1:6">
      <c r="A13" t="n" s="5">
        <v>2016</v>
      </c>
      <c r="B13" t="n" s="5">
        <v>4652</v>
      </c>
      <c r="D13" t="n" s="5">
        <v>4652</v>
      </c>
    </row>
    <row r="14" spans="1:6">
      <c r="A14" t="n" s="5">
        <v>2017</v>
      </c>
      <c r="B14" t="n" s="5">
        <v>4563</v>
      </c>
      <c r="D14" t="n" s="5">
        <v>4563</v>
      </c>
    </row>
    <row r="15" spans="1:6">
      <c r="A15" t="n" s="5">
        <v>2018</v>
      </c>
      <c r="B15" t="n" s="5">
        <v>4584</v>
      </c>
      <c r="D15" t="n" s="5">
        <v>4584</v>
      </c>
    </row>
    <row r="16" spans="1:6">
      <c r="A16" t="n" s="5">
        <v>2019</v>
      </c>
      <c r="B16" t="n" s="5">
        <v>4691</v>
      </c>
      <c r="D16" t="n" s="5">
        <v>4691</v>
      </c>
    </row>
    <row r="17" spans="1:6">
      <c r="A17" t="s" s="4">
        <v>809</v>
      </c>
      <c r="B17" t="n" s="5">
        <v>68956</v>
      </c>
      <c r="D17" t="n" s="5">
        <v>68956</v>
      </c>
    </row>
    <row r="18" spans="1:6">
      <c r="A18" t="s" s="4">
        <v>810</v>
      </c>
      <c r="B18" t="n" s="5">
        <v>88598</v>
      </c>
      <c r="D18" t="n" s="5">
        <v>88598</v>
      </c>
    </row>
    <row r="19" spans="1:6">
      <c r="A19" t="s" s="4">
        <v>811</v>
      </c>
      <c r="B19" t="n" s="5">
        <v>40835</v>
      </c>
      <c r="D19" t="n" s="5">
        <v>40835</v>
      </c>
      <c r="F19" t="n" s="7">
        <v>21600</v>
      </c>
    </row>
    <row r="20" spans="1:6">
      <c r="A20" t="s" s="4">
        <v>812</v>
      </c>
      <c r="B20" t="n" s="5">
        <v>47763</v>
      </c>
      <c r="D20" t="n" s="5">
        <v>47763</v>
      </c>
    </row>
    <row r="21" spans="1:6">
      <c r="A21" t="s" s="3">
        <v>813</v>
      </c>
    </row>
    <row r="22" spans="1:6">
      <c r="A22" t="n" s="14">
        <v>2015</v>
      </c>
      <c r="B22" t="n" s="5">
        <v>12375</v>
      </c>
      <c r="D22" t="n" s="5">
        <v>12375</v>
      </c>
    </row>
    <row r="23" spans="1:6">
      <c r="A23" t="n" s="5">
        <v>2016</v>
      </c>
      <c r="B23" t="n" s="5">
        <v>50070</v>
      </c>
      <c r="D23" t="n" s="5">
        <v>50070</v>
      </c>
    </row>
    <row r="24" spans="1:6">
      <c r="A24" t="n" s="5">
        <v>2017</v>
      </c>
      <c r="B24" t="n" s="5">
        <v>46786</v>
      </c>
      <c r="D24" t="n" s="5">
        <v>46786</v>
      </c>
    </row>
    <row r="25" spans="1:6">
      <c r="A25" t="n" s="5">
        <v>2018</v>
      </c>
      <c r="B25" t="n" s="5">
        <v>43556</v>
      </c>
      <c r="D25" t="n" s="5">
        <v>43556</v>
      </c>
    </row>
    <row r="26" spans="1:6">
      <c r="A26" t="n" s="5">
        <v>2019</v>
      </c>
      <c r="B26" t="n" s="5">
        <v>39889</v>
      </c>
      <c r="D26" t="n" s="5">
        <v>39889</v>
      </c>
    </row>
    <row r="27" spans="1:6">
      <c r="A27" t="s" s="4">
        <v>809</v>
      </c>
      <c r="B27" t="n" s="5">
        <v>325838</v>
      </c>
      <c r="D27" t="n" s="5">
        <v>325838</v>
      </c>
    </row>
    <row r="28" spans="1:6">
      <c r="A28" t="s" s="4">
        <v>814</v>
      </c>
      <c r="B28" t="n" s="5">
        <v>518514</v>
      </c>
      <c r="D28" t="n" s="7">
        <v>518514</v>
      </c>
    </row>
    <row r="29" spans="1:6">
      <c r="A29" t="s" s="4">
        <v>815</v>
      </c>
    </row>
    <row r="30" spans="1:6">
      <c r="A30" t="s" s="3">
        <v>801</v>
      </c>
    </row>
    <row r="31" spans="1:6">
      <c r="A31" t="s" s="4">
        <v>816</v>
      </c>
      <c r="D31" t="n" s="5">
        <v>10</v>
      </c>
    </row>
    <row r="32" spans="1:6">
      <c r="A32" t="s" s="4">
        <v>817</v>
      </c>
    </row>
    <row r="33" spans="1:6">
      <c r="A33" t="s" s="3">
        <v>801</v>
      </c>
    </row>
    <row r="34" spans="1:6">
      <c r="A34" t="s" s="4">
        <v>816</v>
      </c>
      <c r="D34" t="n" s="5">
        <v>11</v>
      </c>
    </row>
    <row r="35" spans="1:6">
      <c r="A35" t="s" s="4">
        <v>818</v>
      </c>
    </row>
    <row r="36" spans="1:6">
      <c r="A36" t="s" s="3">
        <v>813</v>
      </c>
    </row>
    <row r="37" spans="1:6">
      <c r="A37" t="s" s="4">
        <v>814</v>
      </c>
      <c r="B37" t="n" s="7">
        <v>15700</v>
      </c>
      <c r="D37" t="n" s="7">
        <v>15700</v>
      </c>
    </row>
    <row r="38" spans="1:6">
      <c r="A38" t="s" s="4">
        <v>477</v>
      </c>
    </row>
    <row r="39" spans="1:6">
      <c r="A39" t="s" s="3">
        <v>801</v>
      </c>
    </row>
    <row r="40" spans="1:6">
      <c r="A40" t="s" s="4">
        <v>819</v>
      </c>
      <c r="B40" t="s" s="4">
        <v>820</v>
      </c>
      <c r="D40" t="s" s="4">
        <v>820</v>
      </c>
    </row>
    <row r="41" spans="1:6">
      <c r="A41" t="s" s="4">
        <v>480</v>
      </c>
    </row>
    <row r="42" spans="1:6">
      <c r="A42" t="s" s="3">
        <v>801</v>
      </c>
    </row>
    <row r="43" spans="1:6">
      <c r="A43" t="s" s="4">
        <v>819</v>
      </c>
      <c r="B43" t="s" s="4">
        <v>821</v>
      </c>
      <c r="D43" t="s" s="4">
        <v>821</v>
      </c>
    </row>
    <row r="44" spans="1:6">
      <c r="A44" t="s" s="4">
        <v>272</v>
      </c>
    </row>
    <row r="45" spans="1:6">
      <c r="A45" t="s" s="3">
        <v>801</v>
      </c>
    </row>
    <row r="46" spans="1:6">
      <c r="A46" t="s" s="4">
        <v>804</v>
      </c>
      <c r="B46" t="n" s="5">
        <v>12</v>
      </c>
      <c r="D46" t="n" s="5">
        <v>12</v>
      </c>
    </row>
    <row r="47" spans="1:6">
      <c r="A47" t="s" s="4">
        <v>807</v>
      </c>
      <c r="B47" t="n" s="7">
        <v>800</v>
      </c>
      <c r="D47" t="n" s="7">
        <v>800</v>
      </c>
    </row>
    <row r="48" spans="1:6">
      <c r="A48" t="s" s="3">
        <v>808</v>
      </c>
    </row>
    <row r="49" spans="1:6">
      <c r="A49" t="s" s="4">
        <v>809</v>
      </c>
      <c r="B49" t="n" s="7">
        <v>8200</v>
      </c>
      <c r="D49" t="n" s="7">
        <v>8200</v>
      </c>
    </row>
    <row r="50" spans="1:6">
      <c r="A50" t="s" s="4">
        <v>348</v>
      </c>
    </row>
    <row r="51" spans="1:6">
      <c r="A51" t="s" s="3">
        <v>801</v>
      </c>
    </row>
    <row r="52" spans="1:6">
      <c r="A52" t="s" s="4">
        <v>804</v>
      </c>
      <c r="B52" t="n" s="5">
        <v>19</v>
      </c>
      <c r="D52" t="n" s="5">
        <v>1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P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5"/>
    <col customWidth="1" max="9" min="9" width="16"/>
    <col customWidth="1" max="10" min="10" width="16"/>
    <col customWidth="1" max="11" min="11" width="14"/>
    <col customWidth="1" max="12" min="12" width="16"/>
    <col customWidth="1" max="13" min="13" width="16"/>
    <col customWidth="1" max="14" min="14" width="16"/>
    <col customWidth="1" max="15" min="15" width="16"/>
    <col customWidth="1" max="16" min="16" width="16"/>
  </cols>
  <sheetData>
    <row r="1" spans="1:16">
      <c r="A1" t="s" s="1">
        <v>822</v>
      </c>
      <c r="B1" t="s" s="2">
        <v>823</v>
      </c>
      <c r="F1" t="s" s="2">
        <v>80</v>
      </c>
      <c r="H1" t="s" s="2">
        <v>1</v>
      </c>
      <c r="J1" t="s" s="2">
        <v>647</v>
      </c>
      <c r="L1" t="s" s="2">
        <v>824</v>
      </c>
      <c r="M1" t="s" s="2">
        <v>825</v>
      </c>
      <c r="N1" t="s" s="2">
        <v>826</v>
      </c>
      <c r="O1" t="s" s="2">
        <v>827</v>
      </c>
      <c r="P1" t="s" s="2">
        <v>828</v>
      </c>
    </row>
    <row r="2" spans="1:16">
      <c r="B2" t="s" s="2">
        <v>829</v>
      </c>
      <c r="C2" t="s" s="2">
        <v>830</v>
      </c>
      <c r="D2" t="s" s="2">
        <v>831</v>
      </c>
      <c r="E2" t="s" s="2">
        <v>832</v>
      </c>
      <c r="F2" t="s" s="2">
        <v>2</v>
      </c>
      <c r="G2" t="s" s="2">
        <v>81</v>
      </c>
      <c r="H2" t="s" s="2">
        <v>2</v>
      </c>
      <c r="I2" t="s" s="2">
        <v>81</v>
      </c>
      <c r="J2" t="s" s="2">
        <v>30</v>
      </c>
      <c r="K2" t="s" s="2">
        <v>833</v>
      </c>
      <c r="L2" t="s" s="2">
        <v>834</v>
      </c>
      <c r="M2" t="s" s="2">
        <v>835</v>
      </c>
      <c r="N2" t="s" s="2">
        <v>571</v>
      </c>
      <c r="O2" t="s" s="2">
        <v>571</v>
      </c>
      <c r="P2" t="s" s="2">
        <v>81</v>
      </c>
    </row>
    <row r="3" spans="1:16">
      <c r="A3" t="s" s="3">
        <v>836</v>
      </c>
    </row>
    <row r="4" spans="1:16">
      <c r="A4" t="s" s="4">
        <v>837</v>
      </c>
      <c r="F4" t="n" s="7">
        <v>20200000</v>
      </c>
      <c r="H4" t="n" s="7">
        <v>20200000</v>
      </c>
      <c r="J4" t="n" s="7">
        <v>18500000</v>
      </c>
    </row>
    <row r="5" spans="1:16">
      <c r="A5" t="s" s="4">
        <v>85</v>
      </c>
      <c r="F5" t="n" s="5">
        <v>1895772000</v>
      </c>
      <c r="G5" t="n" s="7">
        <v>3379555000</v>
      </c>
      <c r="H5" t="n" s="5">
        <v>5814969000</v>
      </c>
      <c r="I5" t="n" s="7">
        <v>10271461000</v>
      </c>
    </row>
    <row r="6" spans="1:16">
      <c r="A6" t="s" s="4">
        <v>838</v>
      </c>
    </row>
    <row r="7" spans="1:16">
      <c r="A7" t="s" s="3">
        <v>836</v>
      </c>
    </row>
    <row r="8" spans="1:16">
      <c r="A8" t="s" s="4">
        <v>837</v>
      </c>
      <c r="F8" t="n" s="5">
        <v>10000000</v>
      </c>
      <c r="H8" t="n" s="5">
        <v>10000000</v>
      </c>
      <c r="J8" t="n" s="5">
        <v>8700000</v>
      </c>
    </row>
    <row r="9" spans="1:16">
      <c r="A9" t="s" s="4">
        <v>839</v>
      </c>
      <c r="F9" t="n" s="5">
        <v>200000</v>
      </c>
      <c r="H9" t="n" s="5">
        <v>200000</v>
      </c>
      <c r="J9" t="n" s="5">
        <v>200000</v>
      </c>
    </row>
    <row r="10" spans="1:16">
      <c r="A10" t="s" s="4">
        <v>840</v>
      </c>
      <c r="F10" t="n" s="7">
        <v>2600000</v>
      </c>
      <c r="H10" t="n" s="7">
        <v>2600000</v>
      </c>
      <c r="J10" t="n" s="5">
        <v>2900000</v>
      </c>
    </row>
    <row r="11" spans="1:16">
      <c r="A11" t="s" s="4">
        <v>841</v>
      </c>
      <c r="H11" t="s" s="4">
        <v>842</v>
      </c>
    </row>
    <row r="12" spans="1:16">
      <c r="A12" t="s" s="4">
        <v>843</v>
      </c>
      <c r="H12" t="n" s="7">
        <v>3200000</v>
      </c>
    </row>
    <row r="13" spans="1:16">
      <c r="A13" t="s" s="4">
        <v>844</v>
      </c>
      <c r="F13" t="s" s="4">
        <v>845</v>
      </c>
      <c r="H13" t="s" s="4">
        <v>845</v>
      </c>
    </row>
    <row r="14" spans="1:16">
      <c r="A14" t="s" s="4">
        <v>846</v>
      </c>
    </row>
    <row r="15" spans="1:16">
      <c r="A15" t="s" s="3">
        <v>836</v>
      </c>
    </row>
    <row r="16" spans="1:16">
      <c r="A16" t="s" s="4">
        <v>85</v>
      </c>
      <c r="F16" t="n" s="7">
        <v>13100000</v>
      </c>
      <c r="G16" t="n" s="7">
        <v>12500000</v>
      </c>
      <c r="H16" t="n" s="7">
        <v>25800000</v>
      </c>
      <c r="I16" t="n" s="7">
        <v>23800000</v>
      </c>
    </row>
    <row r="17" spans="1:16">
      <c r="A17" t="s" s="4">
        <v>847</v>
      </c>
    </row>
    <row r="18" spans="1:16">
      <c r="A18" t="s" s="3">
        <v>836</v>
      </c>
    </row>
    <row r="19" spans="1:16">
      <c r="A19" t="s" s="4">
        <v>848</v>
      </c>
      <c r="J19" t="n" s="5">
        <v>100000</v>
      </c>
    </row>
    <row r="20" spans="1:16">
      <c r="A20" t="s" s="4">
        <v>849</v>
      </c>
    </row>
    <row r="21" spans="1:16">
      <c r="A21" t="s" s="3">
        <v>836</v>
      </c>
    </row>
    <row r="22" spans="1:16">
      <c r="A22" t="s" s="4">
        <v>850</v>
      </c>
      <c r="J22" t="n" s="7">
        <v>1900000</v>
      </c>
      <c r="O22" t="n" s="7">
        <v>50800000</v>
      </c>
    </row>
    <row r="23" spans="1:16">
      <c r="A23" t="s" s="4">
        <v>848</v>
      </c>
      <c r="M23" t="n" s="7">
        <v>2700000</v>
      </c>
    </row>
    <row r="24" spans="1:16">
      <c r="A24" t="s" s="4">
        <v>851</v>
      </c>
    </row>
    <row r="25" spans="1:16">
      <c r="A25" t="s" s="3">
        <v>836</v>
      </c>
    </row>
    <row r="26" spans="1:16">
      <c r="A26" t="s" s="4">
        <v>850</v>
      </c>
      <c r="P26" t="n" s="7">
        <v>4400000</v>
      </c>
    </row>
    <row r="27" spans="1:16">
      <c r="A27" t="s" s="4">
        <v>852</v>
      </c>
    </row>
    <row r="28" spans="1:16">
      <c r="A28" t="s" s="3">
        <v>836</v>
      </c>
    </row>
    <row r="29" spans="1:16">
      <c r="A29" t="s" s="4">
        <v>853</v>
      </c>
      <c r="F29" t="n" s="5">
        <v>3600000</v>
      </c>
      <c r="H29" t="n" s="5">
        <v>3600000</v>
      </c>
    </row>
    <row r="30" spans="1:16">
      <c r="A30" t="s" s="4">
        <v>854</v>
      </c>
    </row>
    <row r="31" spans="1:16">
      <c r="A31" t="s" s="3">
        <v>836</v>
      </c>
    </row>
    <row r="32" spans="1:16">
      <c r="A32" t="s" s="4">
        <v>850</v>
      </c>
      <c r="N32" t="n" s="7">
        <v>38600000</v>
      </c>
    </row>
    <row r="33" spans="1:16">
      <c r="A33" t="s" s="4">
        <v>848</v>
      </c>
      <c r="D33" t="n" s="7">
        <v>700000</v>
      </c>
      <c r="L33" t="n" s="7">
        <v>200000</v>
      </c>
    </row>
    <row r="34" spans="1:16">
      <c r="A34" t="s" s="4">
        <v>855</v>
      </c>
    </row>
    <row r="35" spans="1:16">
      <c r="A35" t="s" s="3">
        <v>836</v>
      </c>
    </row>
    <row r="36" spans="1:16">
      <c r="A36" t="s" s="4">
        <v>848</v>
      </c>
      <c r="H36" t="n" s="5">
        <v>200000</v>
      </c>
    </row>
    <row r="37" spans="1:16">
      <c r="A37" t="s" s="4">
        <v>856</v>
      </c>
      <c r="H37" t="n" s="5">
        <v>0</v>
      </c>
    </row>
    <row r="38" spans="1:16">
      <c r="A38" t="s" s="4">
        <v>857</v>
      </c>
    </row>
    <row r="39" spans="1:16">
      <c r="A39" t="s" s="3">
        <v>836</v>
      </c>
    </row>
    <row r="40" spans="1:16">
      <c r="A40" t="s" s="4">
        <v>848</v>
      </c>
      <c r="B40" t="n" s="7">
        <v>100000</v>
      </c>
    </row>
    <row r="41" spans="1:16">
      <c r="A41" t="s" s="4">
        <v>856</v>
      </c>
      <c r="H41" t="n" s="5">
        <v>0</v>
      </c>
    </row>
    <row r="42" spans="1:16">
      <c r="A42" t="s" s="4">
        <v>858</v>
      </c>
    </row>
    <row r="43" spans="1:16">
      <c r="A43" t="s" s="3">
        <v>836</v>
      </c>
    </row>
    <row r="44" spans="1:16">
      <c r="A44" t="s" s="4">
        <v>853</v>
      </c>
      <c r="F44" t="n" s="5">
        <v>7400000</v>
      </c>
      <c r="H44" t="n" s="5">
        <v>7400000</v>
      </c>
    </row>
    <row r="45" spans="1:16">
      <c r="A45" t="s" s="4">
        <v>859</v>
      </c>
      <c r="F45" t="n" s="5">
        <v>3500000</v>
      </c>
    </row>
    <row r="46" spans="1:16">
      <c r="A46" t="s" s="4">
        <v>860</v>
      </c>
    </row>
    <row r="47" spans="1:16">
      <c r="A47" t="s" s="3">
        <v>836</v>
      </c>
    </row>
    <row r="48" spans="1:16">
      <c r="A48" t="s" s="4">
        <v>850</v>
      </c>
      <c r="N48" t="n" s="5">
        <v>28000000</v>
      </c>
    </row>
    <row r="49" spans="1:16">
      <c r="A49" t="s" s="4">
        <v>861</v>
      </c>
    </row>
    <row r="50" spans="1:16">
      <c r="A50" t="s" s="3">
        <v>836</v>
      </c>
    </row>
    <row r="51" spans="1:16">
      <c r="A51" t="s" s="4">
        <v>850</v>
      </c>
      <c r="N51" t="n" s="7">
        <v>43200000</v>
      </c>
    </row>
    <row r="52" spans="1:16">
      <c r="A52" t="s" s="4">
        <v>848</v>
      </c>
      <c r="C52" t="n" s="7">
        <v>1500000</v>
      </c>
    </row>
    <row r="53" spans="1:16">
      <c r="A53" t="s" s="4">
        <v>862</v>
      </c>
    </row>
    <row r="54" spans="1:16">
      <c r="A54" t="s" s="3">
        <v>836</v>
      </c>
    </row>
    <row r="55" spans="1:16">
      <c r="A55" t="s" s="4">
        <v>848</v>
      </c>
      <c r="B55" t="n" s="7">
        <v>200000</v>
      </c>
    </row>
    <row r="56" spans="1:16">
      <c r="A56" t="s" s="4">
        <v>863</v>
      </c>
    </row>
    <row r="57" spans="1:16">
      <c r="A57" t="s" s="3">
        <v>836</v>
      </c>
    </row>
    <row r="58" spans="1:16">
      <c r="A58" t="s" s="4">
        <v>837</v>
      </c>
      <c r="F58" t="n" s="5">
        <v>6900000</v>
      </c>
      <c r="H58" t="n" s="5">
        <v>6900000</v>
      </c>
    </row>
    <row r="59" spans="1:16">
      <c r="A59" t="s" s="4">
        <v>864</v>
      </c>
      <c r="E59" t="s" s="4">
        <v>865</v>
      </c>
    </row>
    <row r="60" spans="1:16">
      <c r="A60" t="s" s="4">
        <v>866</v>
      </c>
      <c r="E60" t="n" s="7">
        <v>20000000</v>
      </c>
    </row>
    <row r="61" spans="1:16">
      <c r="A61" t="s" s="4">
        <v>867</v>
      </c>
    </row>
    <row r="62" spans="1:16">
      <c r="A62" t="s" s="3">
        <v>836</v>
      </c>
    </row>
    <row r="63" spans="1:16">
      <c r="A63" t="s" s="4">
        <v>850</v>
      </c>
      <c r="K63" t="n" s="7">
        <v>15200000</v>
      </c>
    </row>
    <row r="64" spans="1:16">
      <c r="A64" t="s" s="4">
        <v>868</v>
      </c>
    </row>
    <row r="65" spans="1:16">
      <c r="A65" t="s" s="3">
        <v>836</v>
      </c>
    </row>
    <row r="66" spans="1:16">
      <c r="A66" t="s" s="4">
        <v>853</v>
      </c>
      <c r="F66" t="n" s="7">
        <v>200000</v>
      </c>
      <c r="H66" t="n" s="7">
        <v>200000</v>
      </c>
    </row>
  </sheetData>
  <mergeCells count="5">
    <mergeCell ref="A1:A2"/>
    <mergeCell ref="B1:E1"/>
    <mergeCell ref="F1:G1"/>
    <mergeCell ref="H1:I1"/>
    <mergeCell ref="J1:K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869</v>
      </c>
      <c r="B1" t="s" s="2">
        <v>80</v>
      </c>
      <c r="D1" t="s" s="2">
        <v>1</v>
      </c>
    </row>
    <row r="2" spans="1:5">
      <c r="B2" t="s" s="2">
        <v>2</v>
      </c>
      <c r="C2" t="s" s="2">
        <v>81</v>
      </c>
      <c r="D2" t="s" s="2">
        <v>2</v>
      </c>
      <c r="E2" t="s" s="2">
        <v>81</v>
      </c>
    </row>
    <row r="3" spans="1:5">
      <c r="A3" t="s" s="4">
        <v>815</v>
      </c>
    </row>
    <row r="4" spans="1:5">
      <c r="A4" t="s" s="3">
        <v>870</v>
      </c>
    </row>
    <row r="5" spans="1:5">
      <c r="A5" t="s" s="4">
        <v>871</v>
      </c>
      <c r="D5" t="n" s="7">
        <v>200000</v>
      </c>
    </row>
    <row r="6" spans="1:5">
      <c r="A6" t="s" s="4">
        <v>872</v>
      </c>
      <c r="B6" t="n" s="7">
        <v>60000</v>
      </c>
      <c r="C6" t="n" s="7">
        <v>50000</v>
      </c>
      <c r="D6" t="n" s="5">
        <v>200000</v>
      </c>
      <c r="E6" t="n" s="7">
        <v>200000</v>
      </c>
    </row>
    <row r="7" spans="1:5">
      <c r="A7" t="s" s="4">
        <v>873</v>
      </c>
      <c r="B7" t="n" s="5">
        <v>0</v>
      </c>
      <c r="D7" t="n" s="5">
        <v>0</v>
      </c>
    </row>
    <row r="8" spans="1:5">
      <c r="A8" t="s" s="4">
        <v>874</v>
      </c>
    </row>
    <row r="9" spans="1:5">
      <c r="A9" t="s" s="3">
        <v>870</v>
      </c>
    </row>
    <row r="10" spans="1:5">
      <c r="A10" t="s" s="4">
        <v>875</v>
      </c>
      <c r="B10" t="n" s="7">
        <v>13900000</v>
      </c>
      <c r="D10" t="n" s="7">
        <v>41300000</v>
      </c>
      <c r="E10" t="n" s="7">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4</v>
      </c>
      <c r="B1" t="s" s="2">
        <v>1</v>
      </c>
    </row>
    <row r="2" spans="1:2">
      <c r="B2" t="s" s="2">
        <v>2</v>
      </c>
    </row>
    <row r="3" spans="1:2">
      <c r="A3" t="s" s="3">
        <v>162</v>
      </c>
    </row>
    <row r="4" spans="1:2">
      <c r="A4" t="s" s="4">
        <v>165</v>
      </c>
      <c r="B4" t="s" s="4">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876</v>
      </c>
      <c r="B1" t="s" s="2">
        <v>1</v>
      </c>
    </row>
    <row r="2" spans="1:3">
      <c r="B2" t="s" s="2">
        <v>2</v>
      </c>
      <c r="C2" t="s" s="2">
        <v>30</v>
      </c>
    </row>
    <row r="3" spans="1:3">
      <c r="A3" t="s" s="3">
        <v>318</v>
      </c>
    </row>
    <row r="4" spans="1:3">
      <c r="A4" t="s" s="4">
        <v>877</v>
      </c>
      <c r="B4" t="n" s="7">
        <v>0</v>
      </c>
      <c r="C4" t="n" s="7">
        <v>0</v>
      </c>
    </row>
    <row r="5" spans="1:3">
      <c r="A5" t="s" s="4">
        <v>878</v>
      </c>
      <c r="B5" t="n" s="7">
        <v>1318467000</v>
      </c>
      <c r="C5" t="n" s="5">
        <v>1119708000</v>
      </c>
    </row>
    <row r="6" spans="1:3">
      <c r="A6" t="s" s="4">
        <v>329</v>
      </c>
    </row>
    <row r="7" spans="1:3">
      <c r="A7" t="s" s="3">
        <v>318</v>
      </c>
    </row>
    <row r="8" spans="1:3">
      <c r="A8" t="s" s="4">
        <v>324</v>
      </c>
      <c r="B8" t="s" s="4">
        <v>328</v>
      </c>
    </row>
    <row r="9" spans="1:3">
      <c r="A9" t="s" s="4">
        <v>275</v>
      </c>
    </row>
    <row r="10" spans="1:3">
      <c r="A10" t="s" s="3">
        <v>318</v>
      </c>
    </row>
    <row r="11" spans="1:3">
      <c r="A11" t="s" s="4">
        <v>324</v>
      </c>
      <c r="B11" t="s" s="4">
        <v>325</v>
      </c>
    </row>
    <row r="12" spans="1:3">
      <c r="A12" t="s" s="4">
        <v>879</v>
      </c>
      <c r="B12" t="n" s="7">
        <v>0</v>
      </c>
    </row>
    <row r="13" spans="1:3">
      <c r="A13" t="s" s="4">
        <v>272</v>
      </c>
    </row>
    <row r="14" spans="1:3">
      <c r="A14" t="s" s="3">
        <v>318</v>
      </c>
    </row>
    <row r="15" spans="1:3">
      <c r="A15" t="s" s="4">
        <v>324</v>
      </c>
      <c r="B15" t="s" s="4">
        <v>326</v>
      </c>
    </row>
    <row r="16" spans="1:3">
      <c r="A16" t="s" s="4">
        <v>879</v>
      </c>
      <c r="B16" t="n" s="7">
        <v>0</v>
      </c>
    </row>
    <row r="17" spans="1:3">
      <c r="A17" t="s" s="4">
        <v>327</v>
      </c>
    </row>
    <row r="18" spans="1:3">
      <c r="A18" t="s" s="3">
        <v>318</v>
      </c>
    </row>
    <row r="19" spans="1:3">
      <c r="A19" t="s" s="4">
        <v>324</v>
      </c>
      <c r="B19" t="s" s="4">
        <v>328</v>
      </c>
    </row>
    <row r="20" spans="1:3">
      <c r="A20" t="s" s="4">
        <v>880</v>
      </c>
    </row>
    <row r="21" spans="1:3">
      <c r="A21" t="s" s="3">
        <v>318</v>
      </c>
    </row>
    <row r="22" spans="1:3">
      <c r="A22" t="s" s="4">
        <v>877</v>
      </c>
      <c r="B22" t="n" s="7">
        <v>3973251000</v>
      </c>
      <c r="C22" t="n" s="5">
        <v>3637607000</v>
      </c>
    </row>
    <row r="23" spans="1:3">
      <c r="A23" t="s" s="4">
        <v>878</v>
      </c>
      <c r="B23" t="n" s="5">
        <v>1318467000</v>
      </c>
      <c r="C23" t="n" s="5">
        <v>1119708000</v>
      </c>
    </row>
    <row r="24" spans="1:3">
      <c r="A24" t="s" s="4">
        <v>881</v>
      </c>
    </row>
    <row r="25" spans="1:3">
      <c r="A25" t="s" s="3">
        <v>318</v>
      </c>
    </row>
    <row r="26" spans="1:3">
      <c r="A26" t="s" s="4">
        <v>877</v>
      </c>
      <c r="B26" t="n" s="5">
        <v>0</v>
      </c>
      <c r="C26" t="n" s="5">
        <v>0</v>
      </c>
    </row>
    <row r="27" spans="1:3">
      <c r="A27" t="s" s="4">
        <v>878</v>
      </c>
      <c r="B27" t="n" s="7">
        <v>3161717000</v>
      </c>
      <c r="C27" t="n" s="7">
        <v>2857041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19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s>
  <sheetData>
    <row r="1" spans="1:6">
      <c r="A1" t="s" s="1">
        <v>882</v>
      </c>
      <c r="B1" t="s" s="2">
        <v>2</v>
      </c>
      <c r="C1" t="s" s="2">
        <v>30</v>
      </c>
      <c r="D1" t="s" s="2">
        <v>81</v>
      </c>
      <c r="F1" t="s" s="2">
        <v>571</v>
      </c>
    </row>
    <row r="2" spans="1:6">
      <c r="A2" t="s" s="3">
        <v>31</v>
      </c>
    </row>
    <row r="3" spans="1:6">
      <c r="A3" t="s" s="4">
        <v>32</v>
      </c>
      <c r="B3" t="n" s="7">
        <v>709570</v>
      </c>
      <c r="C3" t="n" s="7">
        <v>431159</v>
      </c>
      <c r="D3" t="n" s="7">
        <v>650154</v>
      </c>
      <c r="F3" t="n" s="7">
        <v>468070</v>
      </c>
    </row>
    <row r="4" spans="1:6">
      <c r="A4" t="s" s="4">
        <v>883</v>
      </c>
      <c r="B4" t="n" s="5">
        <v>416934</v>
      </c>
      <c r="C4" t="n" s="5">
        <v>467527</v>
      </c>
    </row>
    <row r="5" spans="1:6">
      <c r="A5" t="s" s="4">
        <v>884</v>
      </c>
      <c r="B5" t="n" s="5">
        <v>0</v>
      </c>
      <c r="C5" t="n" s="5">
        <v>0</v>
      </c>
    </row>
    <row r="6" spans="1:6">
      <c r="A6" t="s" s="4">
        <v>34</v>
      </c>
      <c r="B6" t="n" s="5">
        <v>651847</v>
      </c>
      <c r="C6" t="n" s="5">
        <v>629237</v>
      </c>
    </row>
    <row r="7" spans="1:6">
      <c r="A7" t="s" s="4">
        <v>35</v>
      </c>
      <c r="B7" t="n" s="5">
        <v>99121</v>
      </c>
      <c r="C7" t="n" s="5">
        <v>88415</v>
      </c>
    </row>
    <row r="8" spans="1:6">
      <c r="A8" t="s" s="4">
        <v>36</v>
      </c>
      <c r="B8" t="n" s="5">
        <v>172373</v>
      </c>
      <c r="C8" t="n" s="5">
        <v>152125</v>
      </c>
    </row>
    <row r="9" spans="1:6">
      <c r="A9" t="s" s="4">
        <v>37</v>
      </c>
      <c r="B9" t="n" s="5">
        <v>2049845</v>
      </c>
      <c r="C9" t="n" s="5">
        <v>1768463</v>
      </c>
    </row>
    <row r="10" spans="1:6">
      <c r="A10" t="s" s="3">
        <v>885</v>
      </c>
    </row>
    <row r="11" spans="1:6">
      <c r="A11" t="s" s="4">
        <v>38</v>
      </c>
      <c r="B11" t="n" s="5">
        <v>12328</v>
      </c>
      <c r="C11" t="n" s="5">
        <v>167009</v>
      </c>
    </row>
    <row r="12" spans="1:6">
      <c r="A12" t="s" s="4">
        <v>39</v>
      </c>
      <c r="B12" t="n" s="5">
        <v>97900</v>
      </c>
      <c r="C12" t="n" s="5">
        <v>96080</v>
      </c>
    </row>
    <row r="13" spans="1:6">
      <c r="A13" t="s" s="4">
        <v>40</v>
      </c>
      <c r="B13" t="n" s="5">
        <v>2240827</v>
      </c>
      <c r="C13" t="n" s="5">
        <v>2153189</v>
      </c>
    </row>
    <row r="14" spans="1:6">
      <c r="A14" t="s" s="4">
        <v>41</v>
      </c>
      <c r="B14" t="n" s="5">
        <v>1289443</v>
      </c>
      <c r="C14" t="n" s="5">
        <v>1289443</v>
      </c>
    </row>
    <row r="15" spans="1:6">
      <c r="A15" t="s" s="4">
        <v>42</v>
      </c>
      <c r="B15" t="n" s="5">
        <v>84297</v>
      </c>
      <c r="C15" t="n" s="5">
        <v>85952</v>
      </c>
    </row>
    <row r="16" spans="1:6">
      <c r="A16" t="s" s="4">
        <v>877</v>
      </c>
      <c r="B16" t="n" s="5">
        <v>0</v>
      </c>
      <c r="C16" t="n" s="5">
        <v>0</v>
      </c>
    </row>
    <row r="17" spans="1:6">
      <c r="A17" t="s" s="4">
        <v>886</v>
      </c>
      <c r="B17" t="n" s="5">
        <v>0</v>
      </c>
    </row>
    <row r="18" spans="1:6">
      <c r="A18" t="s" s="4">
        <v>43</v>
      </c>
      <c r="B18" t="n" s="5">
        <v>107246</v>
      </c>
      <c r="C18" t="n" s="5">
        <v>122422</v>
      </c>
    </row>
    <row r="19" spans="1:6">
      <c r="A19" t="s" s="4">
        <v>44</v>
      </c>
      <c r="B19" t="n" s="5">
        <v>5881886</v>
      </c>
      <c r="C19" t="n" s="5">
        <v>5682558</v>
      </c>
      <c r="D19" t="n" s="5">
        <v>5863884</v>
      </c>
      <c r="E19" t="s" s="4">
        <v>83</v>
      </c>
    </row>
    <row r="20" spans="1:6">
      <c r="A20" t="s" s="3">
        <v>45</v>
      </c>
    </row>
    <row r="21" spans="1:6">
      <c r="A21" t="s" s="4">
        <v>887</v>
      </c>
      <c r="B21" t="n" s="5">
        <v>573717</v>
      </c>
      <c r="C21" t="n" s="5">
        <v>681803</v>
      </c>
    </row>
    <row r="22" spans="1:6">
      <c r="A22" t="s" s="4">
        <v>888</v>
      </c>
      <c r="B22" t="n" s="5">
        <v>0</v>
      </c>
      <c r="C22" t="n" s="5">
        <v>0</v>
      </c>
    </row>
    <row r="23" spans="1:6">
      <c r="A23" t="s" s="4">
        <v>47</v>
      </c>
      <c r="B23" t="n" s="5">
        <v>289397</v>
      </c>
      <c r="C23" t="n" s="5">
        <v>268449</v>
      </c>
    </row>
    <row r="24" spans="1:6">
      <c r="A24" t="s" s="4">
        <v>889</v>
      </c>
      <c r="B24" t="n" s="5">
        <v>43279</v>
      </c>
      <c r="C24" t="n" s="5">
        <v>57949</v>
      </c>
    </row>
    <row r="25" spans="1:6">
      <c r="A25" t="s" s="4">
        <v>49</v>
      </c>
      <c r="B25" t="n" s="5">
        <v>5500</v>
      </c>
      <c r="C25" t="n" s="5">
        <v>5500</v>
      </c>
    </row>
    <row r="26" spans="1:6">
      <c r="A26" t="s" s="4">
        <v>50</v>
      </c>
      <c r="B26" t="n" s="5">
        <v>911893</v>
      </c>
      <c r="C26" t="n" s="5">
        <v>1013701</v>
      </c>
    </row>
    <row r="27" spans="1:6">
      <c r="A27" t="s" s="3">
        <v>51</v>
      </c>
    </row>
    <row r="28" spans="1:6">
      <c r="A28" t="s" s="4">
        <v>52</v>
      </c>
      <c r="B28" t="n" s="5">
        <v>1541084</v>
      </c>
      <c r="C28" t="n" s="5">
        <v>1515037</v>
      </c>
    </row>
    <row r="29" spans="1:6">
      <c r="A29" t="s" s="4">
        <v>890</v>
      </c>
      <c r="B29" t="n" s="5">
        <v>0</v>
      </c>
    </row>
    <row r="30" spans="1:6">
      <c r="A30" t="s" s="4">
        <v>53</v>
      </c>
      <c r="B30" t="n" s="5">
        <v>49066</v>
      </c>
      <c r="C30" t="n" s="5">
        <v>27489</v>
      </c>
    </row>
    <row r="31" spans="1:6">
      <c r="A31" t="s" s="4">
        <v>48</v>
      </c>
      <c r="B31" t="n" s="5">
        <v>311577</v>
      </c>
      <c r="C31" t="n" s="5">
        <v>296860</v>
      </c>
    </row>
    <row r="32" spans="1:6">
      <c r="A32" t="s" s="4">
        <v>891</v>
      </c>
      <c r="B32" t="n" s="5">
        <v>0</v>
      </c>
      <c r="C32" t="n" s="5">
        <v>0</v>
      </c>
    </row>
    <row r="33" spans="1:6">
      <c r="A33" t="s" s="4">
        <v>140</v>
      </c>
      <c r="B33" t="n" s="5">
        <v>35771</v>
      </c>
      <c r="C33" t="n" s="5">
        <v>41827</v>
      </c>
    </row>
    <row r="34" spans="1:6">
      <c r="A34" t="s" s="4">
        <v>55</v>
      </c>
      <c r="B34" t="n" s="5">
        <v>1937498</v>
      </c>
      <c r="C34" t="n" s="5">
        <v>1881213</v>
      </c>
    </row>
    <row r="35" spans="1:6">
      <c r="A35" t="s" s="3">
        <v>192</v>
      </c>
    </row>
    <row r="36" spans="1:6">
      <c r="A36" t="s" s="4">
        <v>878</v>
      </c>
      <c r="B36" t="n" s="5">
        <v>1318467</v>
      </c>
      <c r="C36" t="n" s="5">
        <v>1119708</v>
      </c>
    </row>
    <row r="37" spans="1:6">
      <c r="A37" t="s" s="4">
        <v>66</v>
      </c>
      <c r="B37" t="n" s="5">
        <v>1714028</v>
      </c>
      <c r="C37" t="n" s="5">
        <v>1667936</v>
      </c>
    </row>
    <row r="38" spans="1:6">
      <c r="A38" t="s" s="4">
        <v>67</v>
      </c>
      <c r="B38" t="n" s="5">
        <v>3032495</v>
      </c>
      <c r="C38" t="n" s="5">
        <v>2787644</v>
      </c>
      <c r="D38" t="n" s="5">
        <v>3127805</v>
      </c>
      <c r="F38" t="n" s="5">
        <v>2570587</v>
      </c>
    </row>
    <row r="39" spans="1:6">
      <c r="A39" t="s" s="4">
        <v>68</v>
      </c>
      <c r="B39" t="n" s="5">
        <v>5881886</v>
      </c>
      <c r="C39" t="n" s="5">
        <v>5682558</v>
      </c>
    </row>
    <row r="40" spans="1:6">
      <c r="A40" t="s" s="4">
        <v>892</v>
      </c>
    </row>
    <row r="41" spans="1:6">
      <c r="A41" t="s" s="3">
        <v>31</v>
      </c>
    </row>
    <row r="42" spans="1:6">
      <c r="A42" t="s" s="4">
        <v>32</v>
      </c>
      <c r="B42" t="n" s="5">
        <v>0</v>
      </c>
      <c r="C42" t="n" s="5">
        <v>0</v>
      </c>
      <c r="D42" t="n" s="5">
        <v>0</v>
      </c>
      <c r="F42" t="n" s="5">
        <v>0</v>
      </c>
    </row>
    <row r="43" spans="1:6">
      <c r="A43" t="s" s="4">
        <v>883</v>
      </c>
      <c r="B43" t="n" s="5">
        <v>0</v>
      </c>
      <c r="C43" t="n" s="5">
        <v>0</v>
      </c>
    </row>
    <row r="44" spans="1:6">
      <c r="A44" t="s" s="4">
        <v>884</v>
      </c>
      <c r="B44" t="n" s="5">
        <v>-71289</v>
      </c>
      <c r="C44" t="n" s="5">
        <v>-1717095</v>
      </c>
    </row>
    <row r="45" spans="1:6">
      <c r="A45" t="s" s="4">
        <v>34</v>
      </c>
      <c r="B45" t="n" s="5">
        <v>0</v>
      </c>
      <c r="C45" t="n" s="5">
        <v>0</v>
      </c>
    </row>
    <row r="46" spans="1:6">
      <c r="A46" t="s" s="4">
        <v>35</v>
      </c>
      <c r="B46" t="n" s="5">
        <v>0</v>
      </c>
      <c r="C46" t="n" s="5">
        <v>0</v>
      </c>
    </row>
    <row r="47" spans="1:6">
      <c r="A47" t="s" s="4">
        <v>36</v>
      </c>
      <c r="B47" t="n" s="5">
        <v>0</v>
      </c>
      <c r="C47" t="n" s="5">
        <v>0</v>
      </c>
    </row>
    <row r="48" spans="1:6">
      <c r="A48" t="s" s="4">
        <v>37</v>
      </c>
      <c r="B48" t="n" s="5">
        <v>-71289</v>
      </c>
      <c r="C48" t="n" s="5">
        <v>-1717095</v>
      </c>
    </row>
    <row r="49" spans="1:6">
      <c r="A49" t="s" s="3">
        <v>885</v>
      </c>
    </row>
    <row r="50" spans="1:6">
      <c r="A50" t="s" s="4">
        <v>38</v>
      </c>
      <c r="B50" t="n" s="5">
        <v>0</v>
      </c>
      <c r="C50" t="n" s="5">
        <v>0</v>
      </c>
    </row>
    <row r="51" spans="1:6">
      <c r="A51" t="s" s="4">
        <v>39</v>
      </c>
      <c r="B51" t="n" s="5">
        <v>0</v>
      </c>
      <c r="C51" t="n" s="5">
        <v>0</v>
      </c>
    </row>
    <row r="52" spans="1:6">
      <c r="A52" t="s" s="4">
        <v>40</v>
      </c>
      <c r="B52" t="n" s="5">
        <v>0</v>
      </c>
      <c r="C52" t="n" s="5">
        <v>0</v>
      </c>
    </row>
    <row r="53" spans="1:6">
      <c r="A53" t="s" s="4">
        <v>41</v>
      </c>
      <c r="B53" t="n" s="5">
        <v>0</v>
      </c>
      <c r="C53" t="n" s="5">
        <v>0</v>
      </c>
    </row>
    <row r="54" spans="1:6">
      <c r="A54" t="s" s="4">
        <v>42</v>
      </c>
      <c r="B54" t="n" s="5">
        <v>0</v>
      </c>
      <c r="C54" t="n" s="5">
        <v>0</v>
      </c>
    </row>
    <row r="55" spans="1:6">
      <c r="A55" t="s" s="4">
        <v>877</v>
      </c>
      <c r="B55" t="n" s="5">
        <v>-3973251</v>
      </c>
      <c r="C55" t="n" s="5">
        <v>-3637607</v>
      </c>
    </row>
    <row r="56" spans="1:6">
      <c r="A56" t="s" s="4">
        <v>886</v>
      </c>
      <c r="B56" t="n" s="5">
        <v>-1780511</v>
      </c>
    </row>
    <row r="57" spans="1:6">
      <c r="A57" t="s" s="4">
        <v>43</v>
      </c>
      <c r="B57" t="n" s="5">
        <v>0</v>
      </c>
      <c r="C57" t="n" s="5">
        <v>0</v>
      </c>
    </row>
    <row r="58" spans="1:6">
      <c r="A58" t="s" s="4">
        <v>44</v>
      </c>
      <c r="B58" t="n" s="5">
        <v>-5825051</v>
      </c>
      <c r="C58" t="n" s="5">
        <v>-5354702</v>
      </c>
    </row>
    <row r="59" spans="1:6">
      <c r="A59" t="s" s="3">
        <v>45</v>
      </c>
    </row>
    <row r="60" spans="1:6">
      <c r="A60" t="s" s="4">
        <v>887</v>
      </c>
      <c r="B60" t="n" s="5">
        <v>0</v>
      </c>
      <c r="C60" t="n" s="5">
        <v>0</v>
      </c>
    </row>
    <row r="61" spans="1:6">
      <c r="A61" t="s" s="4">
        <v>888</v>
      </c>
      <c r="B61" t="n" s="5">
        <v>-71289</v>
      </c>
      <c r="C61" t="n" s="5">
        <v>-1717095</v>
      </c>
    </row>
    <row r="62" spans="1:6">
      <c r="A62" t="s" s="4">
        <v>47</v>
      </c>
      <c r="B62" t="n" s="5">
        <v>0</v>
      </c>
      <c r="C62" t="n" s="5">
        <v>0</v>
      </c>
    </row>
    <row r="63" spans="1:6">
      <c r="A63" t="s" s="4">
        <v>889</v>
      </c>
      <c r="B63" t="n" s="5">
        <v>0</v>
      </c>
      <c r="C63" t="n" s="5">
        <v>0</v>
      </c>
    </row>
    <row r="64" spans="1:6">
      <c r="A64" t="s" s="4">
        <v>49</v>
      </c>
      <c r="B64" t="n" s="5">
        <v>0</v>
      </c>
      <c r="C64" t="n" s="5">
        <v>0</v>
      </c>
    </row>
    <row r="65" spans="1:6">
      <c r="A65" t="s" s="4">
        <v>50</v>
      </c>
      <c r="B65" t="n" s="5">
        <v>-71289</v>
      </c>
      <c r="C65" t="n" s="5">
        <v>-1717095</v>
      </c>
    </row>
    <row r="66" spans="1:6">
      <c r="A66" t="s" s="3">
        <v>51</v>
      </c>
    </row>
    <row r="67" spans="1:6">
      <c r="A67" t="s" s="4">
        <v>52</v>
      </c>
      <c r="B67" t="n" s="5">
        <v>0</v>
      </c>
      <c r="C67" t="n" s="5">
        <v>0</v>
      </c>
    </row>
    <row r="68" spans="1:6">
      <c r="A68" t="s" s="4">
        <v>890</v>
      </c>
      <c r="B68" t="n" s="5">
        <v>-1780511</v>
      </c>
    </row>
    <row r="69" spans="1:6">
      <c r="A69" t="s" s="4">
        <v>53</v>
      </c>
      <c r="B69" t="n" s="5">
        <v>0</v>
      </c>
      <c r="C69" t="n" s="5">
        <v>0</v>
      </c>
    </row>
    <row r="70" spans="1:6">
      <c r="A70" t="s" s="4">
        <v>48</v>
      </c>
      <c r="B70" t="n" s="5">
        <v>0</v>
      </c>
      <c r="C70" t="n" s="5">
        <v>0</v>
      </c>
    </row>
    <row r="71" spans="1:6">
      <c r="A71" t="s" s="4">
        <v>891</v>
      </c>
      <c r="B71" t="n" s="5">
        <v>-355959</v>
      </c>
      <c r="C71" t="n" s="5">
        <v>-354686</v>
      </c>
    </row>
    <row r="72" spans="1:6">
      <c r="A72" t="s" s="4">
        <v>140</v>
      </c>
      <c r="B72" t="n" s="5">
        <v>0</v>
      </c>
      <c r="C72" t="n" s="5">
        <v>0</v>
      </c>
    </row>
    <row r="73" spans="1:6">
      <c r="A73" t="s" s="4">
        <v>55</v>
      </c>
      <c r="B73" t="n" s="5">
        <v>-2136470</v>
      </c>
      <c r="C73" t="n" s="5">
        <v>-354686</v>
      </c>
    </row>
    <row r="74" spans="1:6">
      <c r="A74" t="s" s="3">
        <v>192</v>
      </c>
    </row>
    <row r="75" spans="1:6">
      <c r="A75" t="s" s="4">
        <v>878</v>
      </c>
      <c r="B75" t="n" s="5">
        <v>-3617292</v>
      </c>
      <c r="C75" t="n" s="5">
        <v>-3282921</v>
      </c>
    </row>
    <row r="76" spans="1:6">
      <c r="A76" t="s" s="4">
        <v>66</v>
      </c>
      <c r="B76" t="n" s="5">
        <v>0</v>
      </c>
      <c r="C76" t="n" s="5">
        <v>0</v>
      </c>
    </row>
    <row r="77" spans="1:6">
      <c r="A77" t="s" s="4">
        <v>67</v>
      </c>
      <c r="B77" t="n" s="5">
        <v>-3617292</v>
      </c>
      <c r="C77" t="n" s="5">
        <v>-3282921</v>
      </c>
    </row>
    <row r="78" spans="1:6">
      <c r="A78" t="s" s="4">
        <v>68</v>
      </c>
      <c r="B78" t="n" s="5">
        <v>-5825051</v>
      </c>
      <c r="C78" t="n" s="5">
        <v>-5354702</v>
      </c>
    </row>
    <row r="79" spans="1:6">
      <c r="A79" t="s" s="4">
        <v>893</v>
      </c>
    </row>
    <row r="80" spans="1:6">
      <c r="A80" t="s" s="3">
        <v>31</v>
      </c>
    </row>
    <row r="81" spans="1:6">
      <c r="A81" t="s" s="4">
        <v>32</v>
      </c>
      <c r="B81" t="n" s="5">
        <v>21</v>
      </c>
      <c r="C81" t="n" s="5">
        <v>21</v>
      </c>
      <c r="D81" t="n" s="5">
        <v>21</v>
      </c>
      <c r="F81" t="n" s="5">
        <v>21</v>
      </c>
    </row>
    <row r="82" spans="1:6">
      <c r="A82" t="s" s="4">
        <v>883</v>
      </c>
      <c r="B82" t="n" s="5">
        <v>0</v>
      </c>
      <c r="C82" t="n" s="5">
        <v>0</v>
      </c>
    </row>
    <row r="83" spans="1:6">
      <c r="A83" t="s" s="4">
        <v>884</v>
      </c>
      <c r="B83" t="n" s="5">
        <v>0</v>
      </c>
      <c r="C83" t="n" s="5">
        <v>5035</v>
      </c>
    </row>
    <row r="84" spans="1:6">
      <c r="A84" t="s" s="4">
        <v>34</v>
      </c>
      <c r="B84" t="n" s="5">
        <v>0</v>
      </c>
      <c r="C84" t="n" s="5">
        <v>0</v>
      </c>
    </row>
    <row r="85" spans="1:6">
      <c r="A85" t="s" s="4">
        <v>35</v>
      </c>
      <c r="B85" t="n" s="5">
        <v>0</v>
      </c>
      <c r="C85" t="n" s="5">
        <v>0</v>
      </c>
    </row>
    <row r="86" spans="1:6">
      <c r="A86" t="s" s="4">
        <v>36</v>
      </c>
      <c r="B86" t="n" s="5">
        <v>0</v>
      </c>
      <c r="C86" t="n" s="5">
        <v>0</v>
      </c>
    </row>
    <row r="87" spans="1:6">
      <c r="A87" t="s" s="4">
        <v>37</v>
      </c>
      <c r="B87" t="n" s="5">
        <v>21</v>
      </c>
      <c r="C87" t="n" s="5">
        <v>5056</v>
      </c>
    </row>
    <row r="88" spans="1:6">
      <c r="A88" t="s" s="3">
        <v>885</v>
      </c>
    </row>
    <row r="89" spans="1:6">
      <c r="A89" t="s" s="4">
        <v>38</v>
      </c>
      <c r="B89" t="n" s="5">
        <v>0</v>
      </c>
      <c r="C89" t="n" s="5">
        <v>0</v>
      </c>
    </row>
    <row r="90" spans="1:6">
      <c r="A90" t="s" s="4">
        <v>39</v>
      </c>
      <c r="B90" t="n" s="5">
        <v>0</v>
      </c>
      <c r="C90" t="n" s="5">
        <v>0</v>
      </c>
    </row>
    <row r="91" spans="1:6">
      <c r="A91" t="s" s="4">
        <v>40</v>
      </c>
      <c r="B91" t="n" s="5">
        <v>0</v>
      </c>
      <c r="C91" t="n" s="5">
        <v>0</v>
      </c>
    </row>
    <row r="92" spans="1:6">
      <c r="A92" t="s" s="4">
        <v>41</v>
      </c>
      <c r="B92" t="n" s="5">
        <v>0</v>
      </c>
      <c r="C92" t="n" s="5">
        <v>0</v>
      </c>
    </row>
    <row r="93" spans="1:6">
      <c r="A93" t="s" s="4">
        <v>42</v>
      </c>
      <c r="B93" t="n" s="5">
        <v>0</v>
      </c>
      <c r="C93" t="n" s="5">
        <v>0</v>
      </c>
    </row>
    <row r="94" spans="1:6">
      <c r="A94" t="s" s="4">
        <v>877</v>
      </c>
      <c r="B94" t="n" s="5">
        <v>3973251</v>
      </c>
      <c r="C94" t="n" s="5">
        <v>3637607</v>
      </c>
    </row>
    <row r="95" spans="1:6">
      <c r="A95" t="s" s="4">
        <v>886</v>
      </c>
      <c r="B95" t="n" s="5">
        <v>0</v>
      </c>
    </row>
    <row r="96" spans="1:6">
      <c r="A96" t="s" s="4">
        <v>43</v>
      </c>
      <c r="B96" t="n" s="5">
        <v>28758</v>
      </c>
      <c r="C96" t="n" s="5">
        <v>33463</v>
      </c>
    </row>
    <row r="97" spans="1:6">
      <c r="A97" t="s" s="4">
        <v>44</v>
      </c>
      <c r="B97" t="n" s="5">
        <v>4002030</v>
      </c>
      <c r="C97" t="n" s="5">
        <v>3676126</v>
      </c>
    </row>
    <row r="98" spans="1:6">
      <c r="A98" t="s" s="3">
        <v>45</v>
      </c>
    </row>
    <row r="99" spans="1:6">
      <c r="A99" t="s" s="4">
        <v>887</v>
      </c>
      <c r="B99" t="n" s="5">
        <v>36</v>
      </c>
      <c r="C99" t="n" s="5">
        <v>0</v>
      </c>
    </row>
    <row r="100" spans="1:6">
      <c r="A100" t="s" s="4">
        <v>888</v>
      </c>
      <c r="B100" t="n" s="5">
        <v>1712</v>
      </c>
      <c r="C100" t="n" s="5">
        <v>1656412</v>
      </c>
    </row>
    <row r="101" spans="1:6">
      <c r="A101" t="s" s="4">
        <v>47</v>
      </c>
      <c r="B101" t="n" s="5">
        <v>10929</v>
      </c>
      <c r="C101" t="n" s="5">
        <v>5506</v>
      </c>
    </row>
    <row r="102" spans="1:6">
      <c r="A102" t="s" s="4">
        <v>889</v>
      </c>
      <c r="B102" t="n" s="5">
        <v>0</v>
      </c>
      <c r="C102" t="n" s="5">
        <v>0</v>
      </c>
    </row>
    <row r="103" spans="1:6">
      <c r="A103" t="s" s="4">
        <v>49</v>
      </c>
      <c r="B103" t="n" s="5">
        <v>5500</v>
      </c>
      <c r="C103" t="n" s="5">
        <v>5500</v>
      </c>
    </row>
    <row r="104" spans="1:6">
      <c r="A104" t="s" s="4">
        <v>50</v>
      </c>
      <c r="B104" t="n" s="5">
        <v>18177</v>
      </c>
      <c r="C104" t="n" s="5">
        <v>1667418</v>
      </c>
    </row>
    <row r="105" spans="1:6">
      <c r="A105" t="s" s="3">
        <v>51</v>
      </c>
    </row>
    <row r="106" spans="1:6">
      <c r="A106" t="s" s="4">
        <v>52</v>
      </c>
      <c r="B106" t="n" s="5">
        <v>884875</v>
      </c>
      <c r="C106" t="n" s="5">
        <v>889000</v>
      </c>
    </row>
    <row r="107" spans="1:6">
      <c r="A107" t="s" s="4">
        <v>890</v>
      </c>
      <c r="B107" t="n" s="5">
        <v>1780511</v>
      </c>
    </row>
    <row r="108" spans="1:6">
      <c r="A108" t="s" s="4">
        <v>53</v>
      </c>
      <c r="B108" t="n" s="5">
        <v>0</v>
      </c>
      <c r="C108" t="n" s="5">
        <v>0</v>
      </c>
    </row>
    <row r="109" spans="1:6">
      <c r="A109" t="s" s="4">
        <v>48</v>
      </c>
      <c r="B109" t="n" s="5">
        <v>0</v>
      </c>
      <c r="C109" t="n" s="5">
        <v>0</v>
      </c>
    </row>
    <row r="110" spans="1:6">
      <c r="A110" t="s" s="4">
        <v>891</v>
      </c>
      <c r="B110" t="n" s="5">
        <v>0</v>
      </c>
      <c r="C110" t="n" s="5">
        <v>0</v>
      </c>
    </row>
    <row r="111" spans="1:6">
      <c r="A111" t="s" s="4">
        <v>140</v>
      </c>
      <c r="B111" t="n" s="5">
        <v>0</v>
      </c>
      <c r="C111" t="n" s="5">
        <v>0</v>
      </c>
    </row>
    <row r="112" spans="1:6">
      <c r="A112" t="s" s="4">
        <v>55</v>
      </c>
      <c r="B112" t="n" s="5">
        <v>2665386</v>
      </c>
      <c r="C112" t="n" s="5">
        <v>889000</v>
      </c>
    </row>
    <row r="113" spans="1:6">
      <c r="A113" t="s" s="3">
        <v>192</v>
      </c>
    </row>
    <row r="114" spans="1:6">
      <c r="A114" t="s" s="4">
        <v>878</v>
      </c>
      <c r="B114" t="n" s="5">
        <v>1318467</v>
      </c>
      <c r="C114" t="n" s="5">
        <v>1119708</v>
      </c>
    </row>
    <row r="115" spans="1:6">
      <c r="A115" t="s" s="4">
        <v>66</v>
      </c>
      <c r="B115" t="n" s="5">
        <v>0</v>
      </c>
      <c r="C115" t="n" s="5">
        <v>0</v>
      </c>
    </row>
    <row r="116" spans="1:6">
      <c r="A116" t="s" s="4">
        <v>67</v>
      </c>
      <c r="B116" t="n" s="5">
        <v>1318467</v>
      </c>
      <c r="C116" t="n" s="5">
        <v>1119708</v>
      </c>
    </row>
    <row r="117" spans="1:6">
      <c r="A117" t="s" s="4">
        <v>68</v>
      </c>
      <c r="B117" t="n" s="5">
        <v>4002030</v>
      </c>
      <c r="C117" t="n" s="5">
        <v>3676126</v>
      </c>
    </row>
    <row r="118" spans="1:6">
      <c r="A118" t="s" s="4">
        <v>894</v>
      </c>
    </row>
    <row r="119" spans="1:6">
      <c r="A119" t="s" s="3">
        <v>31</v>
      </c>
    </row>
    <row r="120" spans="1:6">
      <c r="A120" t="s" s="4">
        <v>32</v>
      </c>
      <c r="B120" t="n" s="5">
        <v>523569</v>
      </c>
      <c r="C120" t="n" s="5">
        <v>288986</v>
      </c>
      <c r="D120" t="n" s="5">
        <v>464808</v>
      </c>
      <c r="F120" t="n" s="5">
        <v>296905</v>
      </c>
    </row>
    <row r="121" spans="1:6">
      <c r="A121" t="s" s="4">
        <v>883</v>
      </c>
      <c r="B121" t="n" s="5">
        <v>174953</v>
      </c>
      <c r="C121" t="n" s="5">
        <v>178786</v>
      </c>
    </row>
    <row r="122" spans="1:6">
      <c r="A122" t="s" s="4">
        <v>884</v>
      </c>
      <c r="B122" t="n" s="5">
        <v>69256</v>
      </c>
      <c r="C122" t="n" s="5">
        <v>1710015</v>
      </c>
    </row>
    <row r="123" spans="1:6">
      <c r="A123" t="s" s="4">
        <v>34</v>
      </c>
      <c r="B123" t="n" s="5">
        <v>369644</v>
      </c>
      <c r="C123" t="n" s="5">
        <v>379563</v>
      </c>
    </row>
    <row r="124" spans="1:6">
      <c r="A124" t="s" s="4">
        <v>35</v>
      </c>
      <c r="B124" t="n" s="5">
        <v>76811</v>
      </c>
      <c r="C124" t="n" s="5">
        <v>69580</v>
      </c>
    </row>
    <row r="125" spans="1:6">
      <c r="A125" t="s" s="4">
        <v>36</v>
      </c>
      <c r="B125" t="n" s="5">
        <v>143111</v>
      </c>
      <c r="C125" t="n" s="5">
        <v>128564</v>
      </c>
    </row>
    <row r="126" spans="1:6">
      <c r="A126" t="s" s="4">
        <v>37</v>
      </c>
      <c r="B126" t="n" s="5">
        <v>1357344</v>
      </c>
      <c r="C126" t="n" s="5">
        <v>2755494</v>
      </c>
    </row>
    <row r="127" spans="1:6">
      <c r="A127" t="s" s="3">
        <v>885</v>
      </c>
    </row>
    <row r="128" spans="1:6">
      <c r="A128" t="s" s="4">
        <v>38</v>
      </c>
      <c r="B128" t="n" s="5">
        <v>12328</v>
      </c>
      <c r="C128" t="n" s="5">
        <v>167009</v>
      </c>
    </row>
    <row r="129" spans="1:6">
      <c r="A129" t="s" s="4">
        <v>39</v>
      </c>
      <c r="B129" t="n" s="5">
        <v>0</v>
      </c>
      <c r="C129" t="n" s="5">
        <v>0</v>
      </c>
    </row>
    <row r="130" spans="1:6">
      <c r="A130" t="s" s="4">
        <v>40</v>
      </c>
      <c r="B130" t="n" s="5">
        <v>1190545</v>
      </c>
      <c r="C130" t="n" s="5">
        <v>1092667</v>
      </c>
    </row>
    <row r="131" spans="1:6">
      <c r="A131" t="s" s="4">
        <v>41</v>
      </c>
      <c r="B131" t="n" s="5">
        <v>0</v>
      </c>
      <c r="C131" t="n" s="5">
        <v>0</v>
      </c>
    </row>
    <row r="132" spans="1:6">
      <c r="A132" t="s" s="4">
        <v>42</v>
      </c>
      <c r="B132" t="n" s="5">
        <v>34739</v>
      </c>
      <c r="C132" t="n" s="5">
        <v>35974</v>
      </c>
    </row>
    <row r="133" spans="1:6">
      <c r="A133" t="s" s="4">
        <v>877</v>
      </c>
      <c r="B133" t="n" s="5">
        <v>0</v>
      </c>
      <c r="C133" t="n" s="5">
        <v>0</v>
      </c>
    </row>
    <row r="134" spans="1:6">
      <c r="A134" t="s" s="4">
        <v>886</v>
      </c>
      <c r="B134" t="n" s="5">
        <v>1780511</v>
      </c>
    </row>
    <row r="135" spans="1:6">
      <c r="A135" t="s" s="4">
        <v>43</v>
      </c>
      <c r="B135" t="n" s="5">
        <v>49349</v>
      </c>
      <c r="C135" t="n" s="5">
        <v>67652</v>
      </c>
    </row>
    <row r="136" spans="1:6">
      <c r="A136" t="s" s="4">
        <v>44</v>
      </c>
      <c r="B136" t="n" s="5">
        <v>4424816</v>
      </c>
      <c r="C136" t="n" s="5">
        <v>4118796</v>
      </c>
    </row>
    <row r="137" spans="1:6">
      <c r="A137" t="s" s="3">
        <v>45</v>
      </c>
    </row>
    <row r="138" spans="1:6">
      <c r="A138" t="s" s="4">
        <v>887</v>
      </c>
      <c r="B138" t="n" s="5">
        <v>321644</v>
      </c>
      <c r="C138" t="n" s="5">
        <v>354223</v>
      </c>
    </row>
    <row r="139" spans="1:6">
      <c r="A139" t="s" s="4">
        <v>888</v>
      </c>
      <c r="B139" t="n" s="5">
        <v>0</v>
      </c>
      <c r="C139" t="n" s="5">
        <v>0</v>
      </c>
    </row>
    <row r="140" spans="1:6">
      <c r="A140" t="s" s="4">
        <v>47</v>
      </c>
      <c r="B140" t="n" s="5">
        <v>189768</v>
      </c>
      <c r="C140" t="n" s="5">
        <v>179926</v>
      </c>
    </row>
    <row r="141" spans="1:6">
      <c r="A141" t="s" s="4">
        <v>889</v>
      </c>
      <c r="B141" t="n" s="5">
        <v>43279</v>
      </c>
      <c r="C141" t="n" s="5">
        <v>57949</v>
      </c>
    </row>
    <row r="142" spans="1:6">
      <c r="A142" t="s" s="4">
        <v>49</v>
      </c>
      <c r="B142" t="n" s="5">
        <v>0</v>
      </c>
      <c r="C142" t="n" s="5">
        <v>0</v>
      </c>
    </row>
    <row r="143" spans="1:6">
      <c r="A143" t="s" s="4">
        <v>50</v>
      </c>
      <c r="B143" t="n" s="5">
        <v>554691</v>
      </c>
      <c r="C143" t="n" s="5">
        <v>592098</v>
      </c>
    </row>
    <row r="144" spans="1:6">
      <c r="A144" t="s" s="3">
        <v>51</v>
      </c>
    </row>
    <row r="145" spans="1:6">
      <c r="A145" t="s" s="4">
        <v>52</v>
      </c>
      <c r="B145" t="n" s="5">
        <v>0</v>
      </c>
      <c r="C145" t="n" s="5">
        <v>0</v>
      </c>
    </row>
    <row r="146" spans="1:6">
      <c r="A146" t="s" s="4">
        <v>890</v>
      </c>
      <c r="B146" t="n" s="5">
        <v>0</v>
      </c>
    </row>
    <row r="147" spans="1:6">
      <c r="A147" t="s" s="4">
        <v>53</v>
      </c>
      <c r="B147" t="n" s="5">
        <v>42381</v>
      </c>
      <c r="C147" t="n" s="5">
        <v>18860</v>
      </c>
    </row>
    <row r="148" spans="1:6">
      <c r="A148" t="s" s="4">
        <v>48</v>
      </c>
      <c r="B148" t="n" s="5">
        <v>274297</v>
      </c>
      <c r="C148" t="n" s="5">
        <v>259581</v>
      </c>
    </row>
    <row r="149" spans="1:6">
      <c r="A149" t="s" s="4">
        <v>891</v>
      </c>
      <c r="B149" t="n" s="5">
        <v>355959</v>
      </c>
      <c r="C149" t="n" s="5">
        <v>354686</v>
      </c>
    </row>
    <row r="150" spans="1:6">
      <c r="A150" t="s" s="4">
        <v>140</v>
      </c>
      <c r="B150" t="n" s="5">
        <v>35771</v>
      </c>
      <c r="C150" t="n" s="5">
        <v>36530</v>
      </c>
    </row>
    <row r="151" spans="1:6">
      <c r="A151" t="s" s="4">
        <v>55</v>
      </c>
      <c r="B151" t="n" s="5">
        <v>708408</v>
      </c>
      <c r="C151" t="n" s="5">
        <v>669657</v>
      </c>
    </row>
    <row r="152" spans="1:6">
      <c r="A152" t="s" s="3">
        <v>192</v>
      </c>
    </row>
    <row r="153" spans="1:6">
      <c r="A153" t="s" s="4">
        <v>878</v>
      </c>
      <c r="B153" t="n" s="5">
        <v>3161717</v>
      </c>
      <c r="C153" t="n" s="5">
        <v>2857041</v>
      </c>
    </row>
    <row r="154" spans="1:6">
      <c r="A154" t="s" s="4">
        <v>66</v>
      </c>
      <c r="B154" t="n" s="5">
        <v>0</v>
      </c>
      <c r="C154" t="n" s="5">
        <v>0</v>
      </c>
    </row>
    <row r="155" spans="1:6">
      <c r="A155" t="s" s="4">
        <v>67</v>
      </c>
      <c r="B155" t="n" s="5">
        <v>3161717</v>
      </c>
      <c r="C155" t="n" s="5">
        <v>2857041</v>
      </c>
    </row>
    <row r="156" spans="1:6">
      <c r="A156" t="s" s="4">
        <v>68</v>
      </c>
      <c r="B156" t="n" s="5">
        <v>4424816</v>
      </c>
      <c r="C156" t="n" s="5">
        <v>4118796</v>
      </c>
    </row>
    <row r="157" spans="1:6">
      <c r="A157" t="s" s="4">
        <v>895</v>
      </c>
    </row>
    <row r="158" spans="1:6">
      <c r="A158" t="s" s="3">
        <v>31</v>
      </c>
    </row>
    <row r="159" spans="1:6">
      <c r="A159" t="s" s="4">
        <v>32</v>
      </c>
      <c r="B159" t="n" s="5">
        <v>185980</v>
      </c>
      <c r="C159" t="n" s="5">
        <v>142152</v>
      </c>
      <c r="D159" t="n" s="7">
        <v>185325</v>
      </c>
      <c r="F159" t="n" s="7">
        <v>171144</v>
      </c>
    </row>
    <row r="160" spans="1:6">
      <c r="A160" t="s" s="4">
        <v>883</v>
      </c>
      <c r="B160" t="n" s="5">
        <v>241981</v>
      </c>
      <c r="C160" t="n" s="5">
        <v>288741</v>
      </c>
    </row>
    <row r="161" spans="1:6">
      <c r="A161" t="s" s="4">
        <v>884</v>
      </c>
      <c r="B161" t="n" s="5">
        <v>2033</v>
      </c>
      <c r="C161" t="n" s="5">
        <v>2045</v>
      </c>
    </row>
    <row r="162" spans="1:6">
      <c r="A162" t="s" s="4">
        <v>34</v>
      </c>
      <c r="B162" t="n" s="5">
        <v>282203</v>
      </c>
      <c r="C162" t="n" s="5">
        <v>249674</v>
      </c>
    </row>
    <row r="163" spans="1:6">
      <c r="A163" t="s" s="4">
        <v>35</v>
      </c>
      <c r="B163" t="n" s="5">
        <v>22310</v>
      </c>
      <c r="C163" t="n" s="5">
        <v>18835</v>
      </c>
    </row>
    <row r="164" spans="1:6">
      <c r="A164" t="s" s="4">
        <v>36</v>
      </c>
      <c r="B164" t="n" s="5">
        <v>29262</v>
      </c>
      <c r="C164" t="n" s="5">
        <v>23561</v>
      </c>
    </row>
    <row r="165" spans="1:6">
      <c r="A165" t="s" s="4">
        <v>37</v>
      </c>
      <c r="B165" t="n" s="5">
        <v>763769</v>
      </c>
      <c r="C165" t="n" s="5">
        <v>725008</v>
      </c>
    </row>
    <row r="166" spans="1:6">
      <c r="A166" t="s" s="3">
        <v>885</v>
      </c>
    </row>
    <row r="167" spans="1:6">
      <c r="A167" t="s" s="4">
        <v>38</v>
      </c>
      <c r="B167" t="n" s="5">
        <v>0</v>
      </c>
      <c r="C167" t="n" s="5">
        <v>0</v>
      </c>
    </row>
    <row r="168" spans="1:6">
      <c r="A168" t="s" s="4">
        <v>39</v>
      </c>
      <c r="B168" t="n" s="5">
        <v>97900</v>
      </c>
      <c r="C168" t="n" s="5">
        <v>96080</v>
      </c>
    </row>
    <row r="169" spans="1:6">
      <c r="A169" t="s" s="4">
        <v>40</v>
      </c>
      <c r="B169" t="n" s="5">
        <v>1050282</v>
      </c>
      <c r="C169" t="n" s="5">
        <v>1060522</v>
      </c>
    </row>
    <row r="170" spans="1:6">
      <c r="A170" t="s" s="4">
        <v>41</v>
      </c>
      <c r="B170" t="n" s="5">
        <v>1289443</v>
      </c>
      <c r="C170" t="n" s="5">
        <v>1289443</v>
      </c>
    </row>
    <row r="171" spans="1:6">
      <c r="A171" t="s" s="4">
        <v>42</v>
      </c>
      <c r="B171" t="n" s="5">
        <v>49558</v>
      </c>
      <c r="C171" t="n" s="5">
        <v>49978</v>
      </c>
    </row>
    <row r="172" spans="1:6">
      <c r="A172" t="s" s="4">
        <v>877</v>
      </c>
      <c r="B172" t="n" s="5">
        <v>0</v>
      </c>
      <c r="C172" t="n" s="5">
        <v>0</v>
      </c>
    </row>
    <row r="173" spans="1:6">
      <c r="A173" t="s" s="4">
        <v>886</v>
      </c>
      <c r="B173" t="n" s="5">
        <v>0</v>
      </c>
    </row>
    <row r="174" spans="1:6">
      <c r="A174" t="s" s="4">
        <v>43</v>
      </c>
      <c r="B174" t="n" s="5">
        <v>29139</v>
      </c>
      <c r="C174" t="n" s="5">
        <v>21307</v>
      </c>
    </row>
    <row r="175" spans="1:6">
      <c r="A175" t="s" s="4">
        <v>44</v>
      </c>
      <c r="B175" t="n" s="5">
        <v>3280091</v>
      </c>
      <c r="C175" t="n" s="5">
        <v>3242338</v>
      </c>
    </row>
    <row r="176" spans="1:6">
      <c r="A176" t="s" s="3">
        <v>45</v>
      </c>
    </row>
    <row r="177" spans="1:6">
      <c r="A177" t="s" s="4">
        <v>887</v>
      </c>
      <c r="B177" t="n" s="5">
        <v>252037</v>
      </c>
      <c r="C177" t="n" s="5">
        <v>327580</v>
      </c>
    </row>
    <row r="178" spans="1:6">
      <c r="A178" t="s" s="4">
        <v>888</v>
      </c>
      <c r="B178" t="n" s="5">
        <v>69577</v>
      </c>
      <c r="C178" t="n" s="5">
        <v>60683</v>
      </c>
    </row>
    <row r="179" spans="1:6">
      <c r="A179" t="s" s="4">
        <v>47</v>
      </c>
      <c r="B179" t="n" s="5">
        <v>88700</v>
      </c>
      <c r="C179" t="n" s="5">
        <v>83017</v>
      </c>
    </row>
    <row r="180" spans="1:6">
      <c r="A180" t="s" s="4">
        <v>889</v>
      </c>
      <c r="B180" t="n" s="5">
        <v>0</v>
      </c>
      <c r="C180" t="n" s="5">
        <v>0</v>
      </c>
    </row>
    <row r="181" spans="1:6">
      <c r="A181" t="s" s="4">
        <v>49</v>
      </c>
      <c r="B181" t="n" s="5">
        <v>0</v>
      </c>
      <c r="C181" t="n" s="5">
        <v>0</v>
      </c>
    </row>
    <row r="182" spans="1:6">
      <c r="A182" t="s" s="4">
        <v>50</v>
      </c>
      <c r="B182" t="n" s="5">
        <v>410314</v>
      </c>
      <c r="C182" t="n" s="5">
        <v>471280</v>
      </c>
    </row>
    <row r="183" spans="1:6">
      <c r="A183" t="s" s="3">
        <v>51</v>
      </c>
    </row>
    <row r="184" spans="1:6">
      <c r="A184" t="s" s="4">
        <v>52</v>
      </c>
      <c r="B184" t="n" s="5">
        <v>656209</v>
      </c>
      <c r="C184" t="n" s="5">
        <v>626037</v>
      </c>
    </row>
    <row r="185" spans="1:6">
      <c r="A185" t="s" s="4">
        <v>890</v>
      </c>
      <c r="B185" t="n" s="5">
        <v>0</v>
      </c>
    </row>
    <row r="186" spans="1:6">
      <c r="A186" t="s" s="4">
        <v>53</v>
      </c>
      <c r="B186" t="n" s="5">
        <v>6685</v>
      </c>
      <c r="C186" t="n" s="5">
        <v>8629</v>
      </c>
    </row>
    <row r="187" spans="1:6">
      <c r="A187" t="s" s="4">
        <v>48</v>
      </c>
      <c r="B187" t="n" s="5">
        <v>37280</v>
      </c>
      <c r="C187" t="n" s="5">
        <v>37279</v>
      </c>
    </row>
    <row r="188" spans="1:6">
      <c r="A188" t="s" s="4">
        <v>891</v>
      </c>
      <c r="B188" t="n" s="5">
        <v>0</v>
      </c>
      <c r="C188" t="n" s="5">
        <v>0</v>
      </c>
    </row>
    <row r="189" spans="1:6">
      <c r="A189" t="s" s="4">
        <v>140</v>
      </c>
      <c r="B189" t="n" s="5">
        <v>0</v>
      </c>
      <c r="C189" t="n" s="5">
        <v>5297</v>
      </c>
    </row>
    <row r="190" spans="1:6">
      <c r="A190" t="s" s="4">
        <v>55</v>
      </c>
      <c r="B190" t="n" s="5">
        <v>700174</v>
      </c>
      <c r="C190" t="n" s="5">
        <v>677242</v>
      </c>
    </row>
    <row r="191" spans="1:6">
      <c r="A191" t="s" s="3">
        <v>192</v>
      </c>
    </row>
    <row r="192" spans="1:6">
      <c r="A192" t="s" s="4">
        <v>878</v>
      </c>
      <c r="B192" t="n" s="5">
        <v>455575</v>
      </c>
      <c r="C192" t="n" s="5">
        <v>425880</v>
      </c>
    </row>
    <row r="193" spans="1:6">
      <c r="A193" t="s" s="4">
        <v>66</v>
      </c>
      <c r="B193" t="n" s="5">
        <v>1714028</v>
      </c>
      <c r="C193" t="n" s="5">
        <v>1667936</v>
      </c>
    </row>
    <row r="194" spans="1:6">
      <c r="A194" t="s" s="4">
        <v>67</v>
      </c>
      <c r="B194" t="n" s="5">
        <v>2169603</v>
      </c>
      <c r="C194" t="n" s="5">
        <v>2093816</v>
      </c>
    </row>
    <row r="195" spans="1:6">
      <c r="A195" t="s" s="4">
        <v>68</v>
      </c>
      <c r="B195" t="n" s="7">
        <v>3280091</v>
      </c>
      <c r="C195" t="n" s="7">
        <v>3242338</v>
      </c>
    </row>
    <row r="196" spans="1:6">
      <c r="A196" t="n"/>
    </row>
    <row r="197" spans="1:6">
      <c r="A197" t="s" s="4">
        <v>83</v>
      </c>
      <c r="B197" t="s" s="4">
        <v>114</v>
      </c>
    </row>
  </sheetData>
  <mergeCells count="3">
    <mergeCell ref="D1:E1"/>
    <mergeCell ref="A196:F196"/>
    <mergeCell ref="B197:F19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1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t="s" s="1">
        <v>896</v>
      </c>
      <c r="C1" t="s" s="2">
        <v>80</v>
      </c>
      <c r="F1" t="s" s="2">
        <v>1</v>
      </c>
    </row>
    <row r="2" spans="1:8">
      <c r="C2" t="s" s="2">
        <v>2</v>
      </c>
      <c r="D2" t="s" s="2">
        <v>81</v>
      </c>
      <c r="F2" t="s" s="2">
        <v>2</v>
      </c>
      <c r="G2" t="s" s="2">
        <v>81</v>
      </c>
    </row>
    <row r="3" spans="1:8">
      <c r="A3" t="s" s="3">
        <v>897</v>
      </c>
    </row>
    <row r="4" spans="1:8">
      <c r="A4" t="s" s="4">
        <v>82</v>
      </c>
      <c r="C4" t="n" s="7">
        <v>2569090</v>
      </c>
      <c r="D4" t="n" s="7">
        <v>4052324</v>
      </c>
      <c r="E4" t="s" s="4">
        <v>83</v>
      </c>
      <c r="F4" t="n" s="7">
        <v>7716712</v>
      </c>
      <c r="G4" t="n" s="7">
        <v>12128757</v>
      </c>
      <c r="H4" t="s" s="4">
        <v>83</v>
      </c>
    </row>
    <row r="5" spans="1:8">
      <c r="A5" t="s" s="3">
        <v>898</v>
      </c>
    </row>
    <row r="6" spans="1:8">
      <c r="A6" t="s" s="4">
        <v>85</v>
      </c>
      <c r="C6" t="n" s="5">
        <v>1895772</v>
      </c>
      <c r="D6" t="n" s="5">
        <v>3379555</v>
      </c>
      <c r="F6" t="n" s="5">
        <v>5814969</v>
      </c>
      <c r="G6" t="n" s="5">
        <v>10271461</v>
      </c>
    </row>
    <row r="7" spans="1:8">
      <c r="A7" t="s" s="4">
        <v>86</v>
      </c>
      <c r="C7" t="n" s="5">
        <v>234440</v>
      </c>
      <c r="D7" t="n" s="5">
        <v>218183</v>
      </c>
      <c r="F7" t="n" s="5">
        <v>674474</v>
      </c>
      <c r="G7" t="n" s="5">
        <v>619995</v>
      </c>
    </row>
    <row r="8" spans="1:8">
      <c r="A8" t="s" s="4">
        <v>87</v>
      </c>
      <c r="C8" t="n" s="5">
        <v>54465</v>
      </c>
      <c r="D8" t="n" s="5">
        <v>57206</v>
      </c>
      <c r="F8" t="n" s="5">
        <v>169808</v>
      </c>
      <c r="G8" t="n" s="5">
        <v>170578</v>
      </c>
    </row>
    <row r="9" spans="1:8">
      <c r="A9" t="s" s="4">
        <v>88</v>
      </c>
      <c r="C9" t="n" s="5">
        <v>0</v>
      </c>
      <c r="D9" t="n" s="5">
        <v>0</v>
      </c>
      <c r="F9" t="n" s="5">
        <v>0</v>
      </c>
      <c r="G9" t="n" s="5">
        <v>12878</v>
      </c>
    </row>
    <row r="10" spans="1:8">
      <c r="A10" t="s" s="4">
        <v>899</v>
      </c>
      <c r="C10" t="n" s="5">
        <v>-52</v>
      </c>
      <c r="D10" t="n" s="5">
        <v>-66</v>
      </c>
      <c r="F10" t="n" s="5">
        <v>-157</v>
      </c>
      <c r="G10" t="n" s="5">
        <v>939</v>
      </c>
    </row>
    <row r="11" spans="1:8">
      <c r="A11" t="s" s="4">
        <v>90</v>
      </c>
      <c r="C11" t="n" s="5">
        <v>490</v>
      </c>
      <c r="D11" t="n" s="5">
        <v>1883</v>
      </c>
      <c r="F11" t="n" s="5">
        <v>1188</v>
      </c>
      <c r="G11" t="n" s="5">
        <v>48329</v>
      </c>
    </row>
    <row r="12" spans="1:8">
      <c r="A12" t="s" s="4">
        <v>91</v>
      </c>
      <c r="C12" t="n" s="5">
        <v>51377</v>
      </c>
      <c r="D12" t="n" s="5">
        <v>46910</v>
      </c>
      <c r="E12" t="s" s="4">
        <v>83</v>
      </c>
      <c r="F12" t="n" s="5">
        <v>152446</v>
      </c>
      <c r="G12" t="n" s="5">
        <v>141168</v>
      </c>
      <c r="H12" t="s" s="4">
        <v>83</v>
      </c>
    </row>
    <row r="13" spans="1:8">
      <c r="A13" t="s" s="4">
        <v>92</v>
      </c>
      <c r="C13" t="n" s="5">
        <v>2236492</v>
      </c>
      <c r="D13" t="n" s="5">
        <v>3703671</v>
      </c>
      <c r="F13" t="n" s="5">
        <v>6812728</v>
      </c>
      <c r="G13" t="n" s="5">
        <v>11265348</v>
      </c>
    </row>
    <row r="14" spans="1:8">
      <c r="A14" t="s" s="4">
        <v>93</v>
      </c>
      <c r="B14" t="s" s="4">
        <v>94</v>
      </c>
      <c r="C14" t="n" s="5">
        <v>332598</v>
      </c>
      <c r="D14" t="n" s="5">
        <v>348653</v>
      </c>
      <c r="E14" t="s" s="4">
        <v>83</v>
      </c>
      <c r="F14" t="n" s="5">
        <v>903984</v>
      </c>
      <c r="G14" t="n" s="5">
        <v>863409</v>
      </c>
      <c r="H14" t="s" s="4">
        <v>83</v>
      </c>
    </row>
    <row r="15" spans="1:8">
      <c r="A15" t="s" s="3">
        <v>95</v>
      </c>
    </row>
    <row r="16" spans="1:8">
      <c r="A16" t="s" s="4">
        <v>900</v>
      </c>
      <c r="C16" t="n" s="5">
        <v>0</v>
      </c>
      <c r="D16" t="n" s="5">
        <v>0</v>
      </c>
      <c r="F16" t="n" s="5">
        <v>0</v>
      </c>
      <c r="G16" t="n" s="5">
        <v>0</v>
      </c>
    </row>
    <row r="17" spans="1:8">
      <c r="A17" t="s" s="4">
        <v>96</v>
      </c>
      <c r="C17" t="n" s="5">
        <v>186</v>
      </c>
      <c r="D17" t="n" s="5">
        <v>483</v>
      </c>
      <c r="F17" t="n" s="5">
        <v>550</v>
      </c>
      <c r="G17" t="n" s="5">
        <v>899</v>
      </c>
    </row>
    <row r="18" spans="1:8">
      <c r="A18" t="s" s="4">
        <v>97</v>
      </c>
      <c r="C18" t="n" s="5">
        <v>-26896</v>
      </c>
      <c r="D18" t="n" s="5">
        <v>-18250</v>
      </c>
      <c r="F18" t="n" s="5">
        <v>-79169</v>
      </c>
      <c r="G18" t="n" s="5">
        <v>-75008</v>
      </c>
    </row>
    <row r="19" spans="1:8">
      <c r="A19" t="s" s="4">
        <v>98</v>
      </c>
      <c r="C19" t="n" s="5">
        <v>0</v>
      </c>
      <c r="D19" t="n" s="5">
        <v>0</v>
      </c>
      <c r="F19" t="n" s="5">
        <v>0</v>
      </c>
      <c r="G19" t="n" s="5">
        <v>-9</v>
      </c>
    </row>
    <row r="20" spans="1:8">
      <c r="A20" t="s" s="4">
        <v>99</v>
      </c>
      <c r="C20" t="n" s="5">
        <v>4327</v>
      </c>
      <c r="D20" t="n" s="5">
        <v>-2816</v>
      </c>
      <c r="F20" t="n" s="5">
        <v>11557</v>
      </c>
      <c r="G20" t="n" s="5">
        <v>-351</v>
      </c>
    </row>
    <row r="21" spans="1:8">
      <c r="A21" t="s" s="4">
        <v>100</v>
      </c>
      <c r="C21" t="n" s="5">
        <v>310215</v>
      </c>
      <c r="D21" t="n" s="5">
        <v>328070</v>
      </c>
      <c r="E21" t="s" s="4">
        <v>83</v>
      </c>
      <c r="F21" t="n" s="5">
        <v>836922</v>
      </c>
      <c r="G21" t="n" s="5">
        <v>788940</v>
      </c>
      <c r="H21" t="s" s="4">
        <v>83</v>
      </c>
    </row>
    <row r="22" spans="1:8">
      <c r="A22" t="s" s="4">
        <v>101</v>
      </c>
      <c r="C22" t="n" s="5">
        <v>-92117</v>
      </c>
      <c r="D22" t="n" s="5">
        <v>-80713</v>
      </c>
      <c r="F22" t="n" s="5">
        <v>-229989</v>
      </c>
      <c r="G22" t="n" s="5">
        <v>-223319</v>
      </c>
    </row>
    <row r="23" spans="1:8">
      <c r="A23" t="s" s="4">
        <v>102</v>
      </c>
      <c r="C23" t="n" s="5">
        <v>218098</v>
      </c>
      <c r="D23" t="n" s="5">
        <v>247357</v>
      </c>
      <c r="F23" t="n" s="5">
        <v>606933</v>
      </c>
      <c r="G23" t="n" s="5">
        <v>565621</v>
      </c>
    </row>
    <row r="24" spans="1:8">
      <c r="A24" t="s" s="4">
        <v>103</v>
      </c>
      <c r="C24" t="n" s="5">
        <v>64795</v>
      </c>
      <c r="D24" t="n" s="5">
        <v>60608</v>
      </c>
      <c r="F24" t="n" s="5">
        <v>213722</v>
      </c>
      <c r="G24" t="n" s="5">
        <v>136630</v>
      </c>
    </row>
    <row r="25" spans="1:8">
      <c r="A25" t="s" s="4">
        <v>104</v>
      </c>
      <c r="C25" t="n" s="5">
        <v>153303</v>
      </c>
      <c r="D25" t="n" s="5">
        <v>186749</v>
      </c>
      <c r="F25" t="n" s="5">
        <v>393211</v>
      </c>
      <c r="G25" t="n" s="5">
        <v>428991</v>
      </c>
    </row>
    <row r="26" spans="1:8">
      <c r="A26" t="s" s="4">
        <v>124</v>
      </c>
      <c r="C26" t="n" s="5">
        <v>153311</v>
      </c>
      <c r="D26" t="n" s="5">
        <v>186783</v>
      </c>
      <c r="F26" t="n" s="5">
        <v>393276</v>
      </c>
      <c r="G26" t="n" s="5">
        <v>429062</v>
      </c>
    </row>
    <row r="27" spans="1:8">
      <c r="A27" t="s" s="4">
        <v>892</v>
      </c>
    </row>
    <row r="28" spans="1:8">
      <c r="A28" t="s" s="3">
        <v>897</v>
      </c>
    </row>
    <row r="29" spans="1:8">
      <c r="A29" t="s" s="4">
        <v>82</v>
      </c>
      <c r="C29" t="n" s="5">
        <v>-755902</v>
      </c>
      <c r="D29" t="n" s="5">
        <v>-1224580</v>
      </c>
      <c r="F29" t="n" s="5">
        <v>-2267694</v>
      </c>
      <c r="G29" t="n" s="5">
        <v>-3666418</v>
      </c>
    </row>
    <row r="30" spans="1:8">
      <c r="A30" t="s" s="3">
        <v>898</v>
      </c>
    </row>
    <row r="31" spans="1:8">
      <c r="A31" t="s" s="4">
        <v>85</v>
      </c>
      <c r="C31" t="n" s="5">
        <v>-755902</v>
      </c>
      <c r="D31" t="n" s="5">
        <v>-1220644</v>
      </c>
      <c r="F31" t="n" s="5">
        <v>-2267694</v>
      </c>
      <c r="G31" t="n" s="5">
        <v>-3654112</v>
      </c>
    </row>
    <row r="32" spans="1:8">
      <c r="A32" t="s" s="4">
        <v>86</v>
      </c>
      <c r="C32" t="n" s="5">
        <v>0</v>
      </c>
      <c r="D32" t="n" s="5">
        <v>-3936</v>
      </c>
      <c r="F32" t="n" s="5">
        <v>0</v>
      </c>
      <c r="G32" t="n" s="5">
        <v>-12306</v>
      </c>
    </row>
    <row r="33" spans="1:8">
      <c r="A33" t="s" s="4">
        <v>87</v>
      </c>
      <c r="C33" t="n" s="5">
        <v>0</v>
      </c>
      <c r="D33" t="n" s="5">
        <v>0</v>
      </c>
      <c r="F33" t="n" s="5">
        <v>0</v>
      </c>
      <c r="G33" t="n" s="5">
        <v>0</v>
      </c>
    </row>
    <row r="34" spans="1:8">
      <c r="A34" t="s" s="4">
        <v>88</v>
      </c>
      <c r="G34" t="n" s="5">
        <v>0</v>
      </c>
    </row>
    <row r="35" spans="1:8">
      <c r="A35" t="s" s="4">
        <v>899</v>
      </c>
      <c r="C35" t="n" s="5">
        <v>0</v>
      </c>
      <c r="D35" t="n" s="5">
        <v>0</v>
      </c>
      <c r="F35" t="n" s="5">
        <v>0</v>
      </c>
      <c r="G35" t="n" s="5">
        <v>0</v>
      </c>
    </row>
    <row r="36" spans="1:8">
      <c r="A36" t="s" s="4">
        <v>90</v>
      </c>
      <c r="C36" t="n" s="5">
        <v>0</v>
      </c>
      <c r="D36" t="n" s="5">
        <v>0</v>
      </c>
      <c r="F36" t="n" s="5">
        <v>0</v>
      </c>
      <c r="G36" t="n" s="5">
        <v>0</v>
      </c>
    </row>
    <row r="37" spans="1:8">
      <c r="A37" t="s" s="4">
        <v>91</v>
      </c>
      <c r="C37" t="n" s="5">
        <v>0</v>
      </c>
      <c r="D37" t="n" s="5">
        <v>0</v>
      </c>
      <c r="F37" t="n" s="5">
        <v>0</v>
      </c>
      <c r="G37" t="n" s="5">
        <v>0</v>
      </c>
    </row>
    <row r="38" spans="1:8">
      <c r="A38" t="s" s="4">
        <v>92</v>
      </c>
      <c r="C38" t="n" s="5">
        <v>-755902</v>
      </c>
      <c r="D38" t="n" s="5">
        <v>-1224580</v>
      </c>
      <c r="F38" t="n" s="5">
        <v>-2267694</v>
      </c>
      <c r="G38" t="n" s="5">
        <v>-3666418</v>
      </c>
    </row>
    <row r="39" spans="1:8">
      <c r="A39" t="s" s="4">
        <v>93</v>
      </c>
      <c r="C39" t="n" s="5">
        <v>0</v>
      </c>
      <c r="D39" t="n" s="5">
        <v>0</v>
      </c>
      <c r="F39" t="n" s="5">
        <v>0</v>
      </c>
      <c r="G39" t="n" s="5">
        <v>0</v>
      </c>
    </row>
    <row r="40" spans="1:8">
      <c r="A40" t="s" s="3">
        <v>95</v>
      </c>
    </row>
    <row r="41" spans="1:8">
      <c r="A41" t="s" s="4">
        <v>900</v>
      </c>
      <c r="C41" t="n" s="5">
        <v>-177515</v>
      </c>
      <c r="D41" t="n" s="5">
        <v>-210869</v>
      </c>
      <c r="F41" t="n" s="5">
        <v>-465493</v>
      </c>
      <c r="G41" t="n" s="5">
        <v>-523514</v>
      </c>
    </row>
    <row r="42" spans="1:8">
      <c r="A42" t="s" s="4">
        <v>96</v>
      </c>
      <c r="C42" t="n" s="5">
        <v>0</v>
      </c>
      <c r="D42" t="n" s="5">
        <v>0</v>
      </c>
      <c r="F42" t="n" s="5">
        <v>0</v>
      </c>
      <c r="G42" t="n" s="5">
        <v>0</v>
      </c>
    </row>
    <row r="43" spans="1:8">
      <c r="A43" t="s" s="4">
        <v>97</v>
      </c>
      <c r="C43" t="n" s="5">
        <v>0</v>
      </c>
      <c r="D43" t="n" s="5">
        <v>0</v>
      </c>
      <c r="F43" t="n" s="5">
        <v>0</v>
      </c>
      <c r="G43" t="n" s="5">
        <v>0</v>
      </c>
    </row>
    <row r="44" spans="1:8">
      <c r="A44" t="s" s="4">
        <v>98</v>
      </c>
      <c r="G44" t="n" s="5">
        <v>0</v>
      </c>
    </row>
    <row r="45" spans="1:8">
      <c r="A45" t="s" s="4">
        <v>99</v>
      </c>
      <c r="C45" t="n" s="5">
        <v>0</v>
      </c>
      <c r="D45" t="n" s="5">
        <v>0</v>
      </c>
      <c r="F45" t="n" s="5">
        <v>0</v>
      </c>
      <c r="G45" t="n" s="5">
        <v>0</v>
      </c>
    </row>
    <row r="46" spans="1:8">
      <c r="A46" t="s" s="4">
        <v>100</v>
      </c>
      <c r="C46" t="n" s="5">
        <v>-177515</v>
      </c>
      <c r="D46" t="n" s="5">
        <v>-210869</v>
      </c>
      <c r="F46" t="n" s="5">
        <v>-465493</v>
      </c>
      <c r="G46" t="n" s="5">
        <v>-523514</v>
      </c>
    </row>
    <row r="47" spans="1:8">
      <c r="A47" t="s" s="4">
        <v>101</v>
      </c>
      <c r="C47" t="n" s="5">
        <v>0</v>
      </c>
      <c r="D47" t="n" s="5">
        <v>0</v>
      </c>
      <c r="F47" t="n" s="5">
        <v>0</v>
      </c>
      <c r="G47" t="n" s="5">
        <v>0</v>
      </c>
    </row>
    <row r="48" spans="1:8">
      <c r="A48" t="s" s="4">
        <v>102</v>
      </c>
      <c r="C48" t="n" s="5">
        <v>-177515</v>
      </c>
      <c r="D48" t="n" s="5">
        <v>-210869</v>
      </c>
      <c r="F48" t="n" s="5">
        <v>-465493</v>
      </c>
      <c r="G48" t="n" s="5">
        <v>-523514</v>
      </c>
    </row>
    <row r="49" spans="1:8">
      <c r="A49" t="s" s="4">
        <v>103</v>
      </c>
      <c r="C49" t="n" s="5">
        <v>0</v>
      </c>
      <c r="D49" t="n" s="5">
        <v>0</v>
      </c>
      <c r="F49" t="n" s="5">
        <v>0</v>
      </c>
      <c r="G49" t="n" s="5">
        <v>0</v>
      </c>
    </row>
    <row r="50" spans="1:8">
      <c r="A50" t="s" s="4">
        <v>104</v>
      </c>
      <c r="C50" t="n" s="5">
        <v>-177515</v>
      </c>
      <c r="D50" t="n" s="5">
        <v>-210869</v>
      </c>
      <c r="F50" t="n" s="5">
        <v>-465493</v>
      </c>
      <c r="G50" t="n" s="5">
        <v>-523514</v>
      </c>
    </row>
    <row r="51" spans="1:8">
      <c r="A51" t="s" s="4">
        <v>124</v>
      </c>
      <c r="C51" t="n" s="5">
        <v>-177515</v>
      </c>
      <c r="D51" t="n" s="5">
        <v>-210869</v>
      </c>
      <c r="F51" t="n" s="5">
        <v>-465493</v>
      </c>
      <c r="G51" t="n" s="5">
        <v>-523514</v>
      </c>
    </row>
    <row r="52" spans="1:8">
      <c r="A52" t="s" s="4">
        <v>893</v>
      </c>
    </row>
    <row r="53" spans="1:8">
      <c r="A53" t="s" s="3">
        <v>897</v>
      </c>
    </row>
    <row r="54" spans="1:8">
      <c r="A54" t="s" s="4">
        <v>82</v>
      </c>
      <c r="C54" t="n" s="5">
        <v>0</v>
      </c>
      <c r="D54" t="n" s="5">
        <v>0</v>
      </c>
      <c r="F54" t="n" s="5">
        <v>0</v>
      </c>
      <c r="G54" t="n" s="5">
        <v>0</v>
      </c>
    </row>
    <row r="55" spans="1:8">
      <c r="A55" t="s" s="3">
        <v>898</v>
      </c>
    </row>
    <row r="56" spans="1:8">
      <c r="A56" t="s" s="4">
        <v>85</v>
      </c>
      <c r="C56" t="n" s="5">
        <v>0</v>
      </c>
      <c r="D56" t="n" s="5">
        <v>0</v>
      </c>
      <c r="F56" t="n" s="5">
        <v>0</v>
      </c>
      <c r="G56" t="n" s="5">
        <v>0</v>
      </c>
    </row>
    <row r="57" spans="1:8">
      <c r="A57" t="s" s="4">
        <v>86</v>
      </c>
      <c r="C57" t="n" s="5">
        <v>0</v>
      </c>
      <c r="D57" t="n" s="5">
        <v>0</v>
      </c>
      <c r="F57" t="n" s="5">
        <v>0</v>
      </c>
      <c r="G57" t="n" s="5">
        <v>0</v>
      </c>
    </row>
    <row r="58" spans="1:8">
      <c r="A58" t="s" s="4">
        <v>87</v>
      </c>
      <c r="C58" t="n" s="5">
        <v>48</v>
      </c>
      <c r="D58" t="n" s="5">
        <v>46</v>
      </c>
      <c r="F58" t="n" s="5">
        <v>142</v>
      </c>
      <c r="G58" t="n" s="5">
        <v>139</v>
      </c>
    </row>
    <row r="59" spans="1:8">
      <c r="A59" t="s" s="4">
        <v>88</v>
      </c>
      <c r="G59" t="n" s="5">
        <v>0</v>
      </c>
    </row>
    <row r="60" spans="1:8">
      <c r="A60" t="s" s="4">
        <v>899</v>
      </c>
      <c r="C60" t="n" s="5">
        <v>0</v>
      </c>
      <c r="D60" t="n" s="5">
        <v>0</v>
      </c>
      <c r="F60" t="n" s="5">
        <v>0</v>
      </c>
      <c r="G60" t="n" s="5">
        <v>0</v>
      </c>
    </row>
    <row r="61" spans="1:8">
      <c r="A61" t="s" s="4">
        <v>90</v>
      </c>
      <c r="C61" t="n" s="5">
        <v>0</v>
      </c>
      <c r="D61" t="n" s="5">
        <v>0</v>
      </c>
      <c r="F61" t="n" s="5">
        <v>0</v>
      </c>
      <c r="G61" t="n" s="5">
        <v>0</v>
      </c>
    </row>
    <row r="62" spans="1:8">
      <c r="A62" t="s" s="4">
        <v>91</v>
      </c>
      <c r="C62" t="n" s="5">
        <v>0</v>
      </c>
      <c r="D62" t="n" s="5">
        <v>0</v>
      </c>
      <c r="F62" t="n" s="5">
        <v>0</v>
      </c>
      <c r="G62" t="n" s="5">
        <v>0</v>
      </c>
    </row>
    <row r="63" spans="1:8">
      <c r="A63" t="s" s="4">
        <v>92</v>
      </c>
      <c r="C63" t="n" s="5">
        <v>48</v>
      </c>
      <c r="D63" t="n" s="5">
        <v>46</v>
      </c>
      <c r="F63" t="n" s="5">
        <v>142</v>
      </c>
      <c r="G63" t="n" s="5">
        <v>139</v>
      </c>
    </row>
    <row r="64" spans="1:8">
      <c r="A64" t="s" s="4">
        <v>93</v>
      </c>
      <c r="C64" t="n" s="5">
        <v>-48</v>
      </c>
      <c r="D64" t="n" s="5">
        <v>-46</v>
      </c>
      <c r="F64" t="n" s="5">
        <v>-142</v>
      </c>
      <c r="G64" t="n" s="5">
        <v>-139</v>
      </c>
    </row>
    <row r="65" spans="1:8">
      <c r="A65" t="s" s="3">
        <v>95</v>
      </c>
    </row>
    <row r="66" spans="1:8">
      <c r="A66" t="s" s="4">
        <v>900</v>
      </c>
      <c r="C66" t="n" s="5">
        <v>166608</v>
      </c>
      <c r="D66" t="n" s="5">
        <v>200198</v>
      </c>
      <c r="F66" t="n" s="5">
        <v>433921</v>
      </c>
      <c r="G66" t="n" s="5">
        <v>485724</v>
      </c>
    </row>
    <row r="67" spans="1:8">
      <c r="A67" t="s" s="4">
        <v>96</v>
      </c>
      <c r="C67" t="n" s="5">
        <v>0</v>
      </c>
      <c r="D67" t="n" s="5">
        <v>0</v>
      </c>
      <c r="F67" t="n" s="5">
        <v>0</v>
      </c>
      <c r="G67" t="n" s="5">
        <v>0</v>
      </c>
    </row>
    <row r="68" spans="1:8">
      <c r="A68" t="s" s="4">
        <v>97</v>
      </c>
      <c r="C68" t="n" s="5">
        <v>-13257</v>
      </c>
      <c r="D68" t="n" s="5">
        <v>-13403</v>
      </c>
      <c r="F68" t="n" s="5">
        <v>-40568</v>
      </c>
      <c r="G68" t="n" s="5">
        <v>-56585</v>
      </c>
    </row>
    <row r="69" spans="1:8">
      <c r="A69" t="s" s="4">
        <v>98</v>
      </c>
      <c r="G69" t="n" s="5">
        <v>-9</v>
      </c>
    </row>
    <row r="70" spans="1:8">
      <c r="A70" t="s" s="4">
        <v>99</v>
      </c>
      <c r="C70" t="n" s="5">
        <v>0</v>
      </c>
      <c r="D70" t="n" s="5">
        <v>0</v>
      </c>
      <c r="F70" t="n" s="5">
        <v>0</v>
      </c>
      <c r="G70" t="n" s="5">
        <v>0</v>
      </c>
    </row>
    <row r="71" spans="1:8">
      <c r="A71" t="s" s="4">
        <v>100</v>
      </c>
      <c r="C71" t="n" s="5">
        <v>153303</v>
      </c>
      <c r="D71" t="n" s="5">
        <v>186749</v>
      </c>
      <c r="F71" t="n" s="5">
        <v>393211</v>
      </c>
      <c r="G71" t="n" s="5">
        <v>428991</v>
      </c>
    </row>
    <row r="72" spans="1:8">
      <c r="A72" t="s" s="4">
        <v>101</v>
      </c>
      <c r="C72" t="n" s="5">
        <v>0</v>
      </c>
      <c r="D72" t="n" s="5">
        <v>0</v>
      </c>
      <c r="F72" t="n" s="5">
        <v>0</v>
      </c>
      <c r="G72" t="n" s="5">
        <v>0</v>
      </c>
    </row>
    <row r="73" spans="1:8">
      <c r="A73" t="s" s="4">
        <v>102</v>
      </c>
      <c r="C73" t="n" s="5">
        <v>153303</v>
      </c>
      <c r="D73" t="n" s="5">
        <v>186749</v>
      </c>
      <c r="F73" t="n" s="5">
        <v>393211</v>
      </c>
      <c r="G73" t="n" s="5">
        <v>428991</v>
      </c>
    </row>
    <row r="74" spans="1:8">
      <c r="A74" t="s" s="4">
        <v>103</v>
      </c>
      <c r="C74" t="n" s="5">
        <v>0</v>
      </c>
      <c r="D74" t="n" s="5">
        <v>0</v>
      </c>
      <c r="F74" t="n" s="5">
        <v>0</v>
      </c>
      <c r="G74" t="n" s="5">
        <v>0</v>
      </c>
    </row>
    <row r="75" spans="1:8">
      <c r="A75" t="s" s="4">
        <v>104</v>
      </c>
      <c r="C75" t="n" s="5">
        <v>153303</v>
      </c>
      <c r="D75" t="n" s="5">
        <v>186749</v>
      </c>
      <c r="F75" t="n" s="5">
        <v>393211</v>
      </c>
      <c r="G75" t="n" s="5">
        <v>428991</v>
      </c>
    </row>
    <row r="76" spans="1:8">
      <c r="A76" t="s" s="4">
        <v>124</v>
      </c>
      <c r="C76" t="n" s="5">
        <v>153303</v>
      </c>
      <c r="D76" t="n" s="5">
        <v>186749</v>
      </c>
      <c r="F76" t="n" s="5">
        <v>393211</v>
      </c>
      <c r="G76" t="n" s="5">
        <v>428991</v>
      </c>
    </row>
    <row r="77" spans="1:8">
      <c r="A77" t="s" s="4">
        <v>894</v>
      </c>
    </row>
    <row r="78" spans="1:8">
      <c r="A78" t="s" s="3">
        <v>897</v>
      </c>
    </row>
    <row r="79" spans="1:8">
      <c r="A79" t="s" s="4">
        <v>82</v>
      </c>
      <c r="C79" t="n" s="5">
        <v>1852488</v>
      </c>
      <c r="D79" t="n" s="5">
        <v>2912152</v>
      </c>
      <c r="F79" t="n" s="5">
        <v>5619409</v>
      </c>
      <c r="G79" t="n" s="5">
        <v>8751019</v>
      </c>
    </row>
    <row r="80" spans="1:8">
      <c r="A80" t="s" s="3">
        <v>898</v>
      </c>
    </row>
    <row r="81" spans="1:8">
      <c r="A81" t="s" s="4">
        <v>85</v>
      </c>
      <c r="C81" t="n" s="5">
        <v>1476431</v>
      </c>
      <c r="D81" t="n" s="5">
        <v>2513260</v>
      </c>
      <c r="F81" t="n" s="5">
        <v>4612431</v>
      </c>
      <c r="G81" t="n" s="5">
        <v>7644119</v>
      </c>
    </row>
    <row r="82" spans="1:8">
      <c r="A82" t="s" s="4">
        <v>86</v>
      </c>
      <c r="C82" t="n" s="5">
        <v>112532</v>
      </c>
      <c r="D82" t="n" s="5">
        <v>109098</v>
      </c>
      <c r="F82" t="n" s="5">
        <v>333521</v>
      </c>
      <c r="G82" t="n" s="5">
        <v>314935</v>
      </c>
    </row>
    <row r="83" spans="1:8">
      <c r="A83" t="s" s="4">
        <v>87</v>
      </c>
      <c r="C83" t="n" s="5">
        <v>28092</v>
      </c>
      <c r="D83" t="n" s="5">
        <v>27297</v>
      </c>
      <c r="F83" t="n" s="5">
        <v>87570</v>
      </c>
      <c r="G83" t="n" s="5">
        <v>81280</v>
      </c>
    </row>
    <row r="84" spans="1:8">
      <c r="A84" t="s" s="4">
        <v>88</v>
      </c>
      <c r="G84" t="n" s="5">
        <v>0</v>
      </c>
    </row>
    <row r="85" spans="1:8">
      <c r="A85" t="s" s="4">
        <v>899</v>
      </c>
      <c r="C85" t="n" s="5">
        <v>-6</v>
      </c>
      <c r="D85" t="n" s="5">
        <v>-31</v>
      </c>
      <c r="F85" t="n" s="5">
        <v>444</v>
      </c>
      <c r="G85" t="n" s="5">
        <v>1056</v>
      </c>
    </row>
    <row r="86" spans="1:8">
      <c r="A86" t="s" s="4">
        <v>90</v>
      </c>
      <c r="C86" t="n" s="5">
        <v>490</v>
      </c>
      <c r="D86" t="n" s="5">
        <v>1883</v>
      </c>
      <c r="F86" t="n" s="5">
        <v>1188</v>
      </c>
      <c r="G86" t="n" s="5">
        <v>48329</v>
      </c>
    </row>
    <row r="87" spans="1:8">
      <c r="A87" t="s" s="4">
        <v>91</v>
      </c>
      <c r="C87" t="n" s="5">
        <v>26648</v>
      </c>
      <c r="D87" t="n" s="5">
        <v>24136</v>
      </c>
      <c r="F87" t="n" s="5">
        <v>79362</v>
      </c>
      <c r="G87" t="n" s="5">
        <v>71441</v>
      </c>
    </row>
    <row r="88" spans="1:8">
      <c r="A88" t="s" s="4">
        <v>92</v>
      </c>
      <c r="C88" t="n" s="5">
        <v>1644187</v>
      </c>
      <c r="D88" t="n" s="5">
        <v>2675643</v>
      </c>
      <c r="F88" t="n" s="5">
        <v>5114516</v>
      </c>
      <c r="G88" t="n" s="5">
        <v>8161160</v>
      </c>
    </row>
    <row r="89" spans="1:8">
      <c r="A89" t="s" s="4">
        <v>93</v>
      </c>
      <c r="C89" t="n" s="5">
        <v>208301</v>
      </c>
      <c r="D89" t="n" s="5">
        <v>236509</v>
      </c>
      <c r="F89" t="n" s="5">
        <v>504893</v>
      </c>
      <c r="G89" t="n" s="5">
        <v>589859</v>
      </c>
    </row>
    <row r="90" spans="1:8">
      <c r="A90" t="s" s="3">
        <v>95</v>
      </c>
    </row>
    <row r="91" spans="1:8">
      <c r="A91" t="s" s="4">
        <v>900</v>
      </c>
      <c r="C91" t="n" s="5">
        <v>10907</v>
      </c>
      <c r="D91" t="n" s="5">
        <v>10671</v>
      </c>
      <c r="F91" t="n" s="5">
        <v>31572</v>
      </c>
      <c r="G91" t="n" s="5">
        <v>37790</v>
      </c>
    </row>
    <row r="92" spans="1:8">
      <c r="A92" t="s" s="4">
        <v>96</v>
      </c>
      <c r="C92" t="n" s="5">
        <v>106</v>
      </c>
      <c r="D92" t="n" s="5">
        <v>384</v>
      </c>
      <c r="F92" t="n" s="5">
        <v>308</v>
      </c>
      <c r="G92" t="n" s="5">
        <v>623</v>
      </c>
    </row>
    <row r="93" spans="1:8">
      <c r="A93" t="s" s="4">
        <v>97</v>
      </c>
      <c r="C93" t="n" s="5">
        <v>-703</v>
      </c>
      <c r="D93" t="n" s="5">
        <v>-210</v>
      </c>
      <c r="F93" t="n" s="5">
        <v>-1943</v>
      </c>
      <c r="G93" t="n" s="5">
        <v>-760</v>
      </c>
    </row>
    <row r="94" spans="1:8">
      <c r="A94" t="s" s="4">
        <v>98</v>
      </c>
      <c r="G94" t="n" s="5">
        <v>0</v>
      </c>
    </row>
    <row r="95" spans="1:8">
      <c r="A95" t="s" s="4">
        <v>99</v>
      </c>
      <c r="C95" t="n" s="5">
        <v>-6</v>
      </c>
      <c r="D95" t="n" s="5">
        <v>-1289</v>
      </c>
      <c r="F95" t="n" s="5">
        <v>-519</v>
      </c>
      <c r="G95" t="n" s="5">
        <v>-645</v>
      </c>
    </row>
    <row r="96" spans="1:8">
      <c r="A96" t="s" s="4">
        <v>100</v>
      </c>
      <c r="C96" t="n" s="5">
        <v>218605</v>
      </c>
      <c r="D96" t="n" s="5">
        <v>246065</v>
      </c>
      <c r="F96" t="n" s="5">
        <v>534311</v>
      </c>
      <c r="G96" t="n" s="5">
        <v>626867</v>
      </c>
    </row>
    <row r="97" spans="1:8">
      <c r="A97" t="s" s="4">
        <v>101</v>
      </c>
      <c r="C97" t="n" s="5">
        <v>-92114</v>
      </c>
      <c r="D97" t="n" s="5">
        <v>-80578</v>
      </c>
      <c r="F97" t="n" s="5">
        <v>-229635</v>
      </c>
      <c r="G97" t="n" s="5">
        <v>-222980</v>
      </c>
    </row>
    <row r="98" spans="1:8">
      <c r="A98" t="s" s="4">
        <v>102</v>
      </c>
      <c r="C98" t="n" s="5">
        <v>126491</v>
      </c>
      <c r="D98" t="n" s="5">
        <v>165487</v>
      </c>
      <c r="F98" t="n" s="5">
        <v>304676</v>
      </c>
      <c r="G98" t="n" s="5">
        <v>403887</v>
      </c>
    </row>
    <row r="99" spans="1:8">
      <c r="A99" t="s" s="4">
        <v>103</v>
      </c>
      <c r="C99" t="n" s="5">
        <v>0</v>
      </c>
      <c r="D99" t="n" s="5">
        <v>0</v>
      </c>
      <c r="F99" t="n" s="5">
        <v>0</v>
      </c>
      <c r="G99" t="n" s="5">
        <v>0</v>
      </c>
    </row>
    <row r="100" spans="1:8">
      <c r="A100" t="s" s="4">
        <v>104</v>
      </c>
      <c r="C100" t="n" s="5">
        <v>126491</v>
      </c>
      <c r="D100" t="n" s="5">
        <v>165487</v>
      </c>
      <c r="F100" t="n" s="5">
        <v>304676</v>
      </c>
      <c r="G100" t="n" s="5">
        <v>403887</v>
      </c>
    </row>
    <row r="101" spans="1:8">
      <c r="A101" t="s" s="4">
        <v>124</v>
      </c>
      <c r="C101" t="n" s="5">
        <v>126499</v>
      </c>
      <c r="D101" t="n" s="5">
        <v>165490</v>
      </c>
      <c r="F101" t="n" s="5">
        <v>304700</v>
      </c>
      <c r="G101" t="n" s="5">
        <v>403896</v>
      </c>
    </row>
    <row r="102" spans="1:8">
      <c r="A102" t="s" s="4">
        <v>895</v>
      </c>
    </row>
    <row r="103" spans="1:8">
      <c r="A103" t="s" s="3">
        <v>897</v>
      </c>
    </row>
    <row r="104" spans="1:8">
      <c r="A104" t="s" s="4">
        <v>82</v>
      </c>
      <c r="C104" t="n" s="5">
        <v>1472504</v>
      </c>
      <c r="D104" t="n" s="5">
        <v>2364752</v>
      </c>
      <c r="F104" t="n" s="5">
        <v>4364997</v>
      </c>
      <c r="G104" t="n" s="5">
        <v>7044156</v>
      </c>
    </row>
    <row r="105" spans="1:8">
      <c r="A105" t="s" s="3">
        <v>898</v>
      </c>
    </row>
    <row r="106" spans="1:8">
      <c r="A106" t="s" s="4">
        <v>85</v>
      </c>
      <c r="C106" t="n" s="5">
        <v>1175243</v>
      </c>
      <c r="D106" t="n" s="5">
        <v>2086939</v>
      </c>
      <c r="F106" t="n" s="5">
        <v>3470232</v>
      </c>
      <c r="G106" t="n" s="5">
        <v>6281454</v>
      </c>
    </row>
    <row r="107" spans="1:8">
      <c r="A107" t="s" s="4">
        <v>86</v>
      </c>
      <c r="C107" t="n" s="5">
        <v>121908</v>
      </c>
      <c r="D107" t="n" s="5">
        <v>113021</v>
      </c>
      <c r="F107" t="n" s="5">
        <v>340953</v>
      </c>
      <c r="G107" t="n" s="5">
        <v>317366</v>
      </c>
    </row>
    <row r="108" spans="1:8">
      <c r="A108" t="s" s="4">
        <v>87</v>
      </c>
      <c r="C108" t="n" s="5">
        <v>26325</v>
      </c>
      <c r="D108" t="n" s="5">
        <v>29863</v>
      </c>
      <c r="F108" t="n" s="5">
        <v>82096</v>
      </c>
      <c r="G108" t="n" s="5">
        <v>89159</v>
      </c>
    </row>
    <row r="109" spans="1:8">
      <c r="A109" t="s" s="4">
        <v>88</v>
      </c>
      <c r="G109" t="n" s="5">
        <v>12878</v>
      </c>
    </row>
    <row r="110" spans="1:8">
      <c r="A110" t="s" s="4">
        <v>899</v>
      </c>
      <c r="C110" t="n" s="5">
        <v>-46</v>
      </c>
      <c r="D110" t="n" s="5">
        <v>-35</v>
      </c>
      <c r="F110" t="n" s="5">
        <v>-601</v>
      </c>
      <c r="G110" t="n" s="5">
        <v>-117</v>
      </c>
    </row>
    <row r="111" spans="1:8">
      <c r="A111" t="s" s="4">
        <v>90</v>
      </c>
      <c r="C111" t="n" s="5">
        <v>0</v>
      </c>
      <c r="D111" t="n" s="5">
        <v>0</v>
      </c>
      <c r="F111" t="n" s="5">
        <v>0</v>
      </c>
      <c r="G111" t="n" s="5">
        <v>0</v>
      </c>
    </row>
    <row r="112" spans="1:8">
      <c r="A112" t="s" s="4">
        <v>91</v>
      </c>
      <c r="C112" t="n" s="5">
        <v>24729</v>
      </c>
      <c r="D112" t="n" s="5">
        <v>22774</v>
      </c>
      <c r="F112" t="n" s="5">
        <v>73084</v>
      </c>
      <c r="G112" t="n" s="5">
        <v>69727</v>
      </c>
    </row>
    <row r="113" spans="1:8">
      <c r="A113" t="s" s="4">
        <v>92</v>
      </c>
      <c r="C113" t="n" s="5">
        <v>1348159</v>
      </c>
      <c r="D113" t="n" s="5">
        <v>2252562</v>
      </c>
      <c r="F113" t="n" s="5">
        <v>3965764</v>
      </c>
      <c r="G113" t="n" s="5">
        <v>6770467</v>
      </c>
    </row>
    <row r="114" spans="1:8">
      <c r="A114" t="s" s="4">
        <v>93</v>
      </c>
      <c r="C114" t="n" s="5">
        <v>124345</v>
      </c>
      <c r="D114" t="n" s="5">
        <v>112190</v>
      </c>
      <c r="F114" t="n" s="5">
        <v>399233</v>
      </c>
      <c r="G114" t="n" s="5">
        <v>273689</v>
      </c>
    </row>
    <row r="115" spans="1:8">
      <c r="A115" t="s" s="3">
        <v>95</v>
      </c>
    </row>
    <row r="116" spans="1:8">
      <c r="A116" t="s" s="4">
        <v>900</v>
      </c>
      <c r="C116" t="n" s="5">
        <v>0</v>
      </c>
      <c r="D116" t="n" s="5">
        <v>0</v>
      </c>
      <c r="F116" t="n" s="5">
        <v>0</v>
      </c>
      <c r="G116" t="n" s="5">
        <v>0</v>
      </c>
    </row>
    <row r="117" spans="1:8">
      <c r="A117" t="s" s="4">
        <v>96</v>
      </c>
      <c r="C117" t="n" s="5">
        <v>80</v>
      </c>
      <c r="D117" t="n" s="5">
        <v>99</v>
      </c>
      <c r="F117" t="n" s="5">
        <v>242</v>
      </c>
      <c r="G117" t="n" s="5">
        <v>276</v>
      </c>
    </row>
    <row r="118" spans="1:8">
      <c r="A118" t="s" s="4">
        <v>97</v>
      </c>
      <c r="C118" t="n" s="5">
        <v>-12936</v>
      </c>
      <c r="D118" t="n" s="5">
        <v>-4637</v>
      </c>
      <c r="F118" t="n" s="5">
        <v>-36658</v>
      </c>
      <c r="G118" t="n" s="5">
        <v>-17663</v>
      </c>
    </row>
    <row r="119" spans="1:8">
      <c r="A119" t="s" s="4">
        <v>98</v>
      </c>
      <c r="G119" t="n" s="5">
        <v>0</v>
      </c>
    </row>
    <row r="120" spans="1:8">
      <c r="A120" t="s" s="4">
        <v>99</v>
      </c>
      <c r="C120" t="n" s="5">
        <v>4333</v>
      </c>
      <c r="D120" t="n" s="5">
        <v>-1527</v>
      </c>
      <c r="F120" t="n" s="5">
        <v>12076</v>
      </c>
      <c r="G120" t="n" s="5">
        <v>294</v>
      </c>
    </row>
    <row r="121" spans="1:8">
      <c r="A121" t="s" s="4">
        <v>100</v>
      </c>
      <c r="C121" t="n" s="5">
        <v>115822</v>
      </c>
      <c r="D121" t="n" s="5">
        <v>106125</v>
      </c>
      <c r="F121" t="n" s="5">
        <v>374893</v>
      </c>
      <c r="G121" t="n" s="5">
        <v>256596</v>
      </c>
    </row>
    <row r="122" spans="1:8">
      <c r="A122" t="s" s="4">
        <v>101</v>
      </c>
      <c r="C122" t="n" s="5">
        <v>-3</v>
      </c>
      <c r="D122" t="n" s="5">
        <v>-135</v>
      </c>
      <c r="F122" t="n" s="5">
        <v>-354</v>
      </c>
      <c r="G122" t="n" s="5">
        <v>-339</v>
      </c>
    </row>
    <row r="123" spans="1:8">
      <c r="A123" t="s" s="4">
        <v>102</v>
      </c>
      <c r="C123" t="n" s="5">
        <v>115819</v>
      </c>
      <c r="D123" t="n" s="5">
        <v>105990</v>
      </c>
      <c r="F123" t="n" s="5">
        <v>374539</v>
      </c>
      <c r="G123" t="n" s="5">
        <v>256257</v>
      </c>
    </row>
    <row r="124" spans="1:8">
      <c r="A124" t="s" s="4">
        <v>103</v>
      </c>
      <c r="C124" t="n" s="5">
        <v>64795</v>
      </c>
      <c r="D124" t="n" s="5">
        <v>60608</v>
      </c>
      <c r="F124" t="n" s="5">
        <v>213722</v>
      </c>
      <c r="G124" t="n" s="5">
        <v>136630</v>
      </c>
    </row>
    <row r="125" spans="1:8">
      <c r="A125" t="s" s="4">
        <v>104</v>
      </c>
      <c r="C125" t="n" s="5">
        <v>51024</v>
      </c>
      <c r="D125" t="n" s="5">
        <v>45382</v>
      </c>
      <c r="F125" t="n" s="5">
        <v>160817</v>
      </c>
      <c r="G125" t="n" s="5">
        <v>119627</v>
      </c>
    </row>
    <row r="126" spans="1:8">
      <c r="A126" t="s" s="4">
        <v>124</v>
      </c>
      <c r="C126" t="n" s="7">
        <v>51024</v>
      </c>
      <c r="D126" t="n" s="7">
        <v>45413</v>
      </c>
      <c r="F126" t="n" s="7">
        <v>160858</v>
      </c>
      <c r="G126" t="n" s="7">
        <v>119689</v>
      </c>
    </row>
    <row r="127" spans="1:8">
      <c r="A127" t="n"/>
    </row>
    <row r="128" spans="1:8">
      <c r="A128" t="s" s="4">
        <v>83</v>
      </c>
      <c r="B128" t="s" s="4">
        <v>114</v>
      </c>
    </row>
    <row r="129" spans="1:8">
      <c r="A129" t="s" s="4">
        <v>94</v>
      </c>
      <c r="B129" t="s" s="4">
        <v>115</v>
      </c>
    </row>
  </sheetData>
  <mergeCells count="8">
    <mergeCell ref="A1:B2"/>
    <mergeCell ref="C1:E1"/>
    <mergeCell ref="F1:H1"/>
    <mergeCell ref="D2:E2"/>
    <mergeCell ref="G2:H2"/>
    <mergeCell ref="A127:G127"/>
    <mergeCell ref="B128:G128"/>
    <mergeCell ref="B129:G12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1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t="s" s="1">
        <v>901</v>
      </c>
      <c r="B1" t="s" s="2">
        <v>80</v>
      </c>
      <c r="E1" t="s" s="2">
        <v>1</v>
      </c>
    </row>
    <row r="2" spans="1:7">
      <c r="B2" t="s" s="2">
        <v>2</v>
      </c>
      <c r="C2" t="s" s="2">
        <v>81</v>
      </c>
      <c r="E2" t="s" s="2">
        <v>2</v>
      </c>
      <c r="F2" t="s" s="2">
        <v>81</v>
      </c>
    </row>
    <row r="3" spans="1:7">
      <c r="A3" t="s" s="3">
        <v>897</v>
      </c>
    </row>
    <row r="4" spans="1:7">
      <c r="A4" t="s" s="4">
        <v>141</v>
      </c>
      <c r="E4" t="n" s="7">
        <v>665664</v>
      </c>
      <c r="F4" t="n" s="7">
        <v>494058</v>
      </c>
    </row>
    <row r="5" spans="1:7">
      <c r="A5" t="s" s="3">
        <v>902</v>
      </c>
    </row>
    <row r="6" spans="1:7">
      <c r="A6" t="s" s="4">
        <v>143</v>
      </c>
      <c r="B6" t="n" s="7">
        <v>-76431</v>
      </c>
      <c r="C6" t="n" s="7">
        <v>-56635</v>
      </c>
      <c r="D6" t="s" s="4">
        <v>83</v>
      </c>
      <c r="E6" t="n" s="5">
        <v>-195976</v>
      </c>
      <c r="F6" t="n" s="5">
        <v>-147254</v>
      </c>
      <c r="G6" t="s" s="4">
        <v>83</v>
      </c>
    </row>
    <row r="7" spans="1:7">
      <c r="A7" t="s" s="4">
        <v>144</v>
      </c>
      <c r="E7" t="n" s="5">
        <v>154681</v>
      </c>
      <c r="F7" t="n" s="5">
        <v>0</v>
      </c>
    </row>
    <row r="8" spans="1:7">
      <c r="A8" t="s" s="4">
        <v>903</v>
      </c>
      <c r="E8" t="n" s="5">
        <v>0</v>
      </c>
      <c r="F8" t="n" s="5">
        <v>0</v>
      </c>
    </row>
    <row r="9" spans="1:7">
      <c r="A9" t="s" s="4">
        <v>146</v>
      </c>
      <c r="E9" t="n" s="5">
        <v>1061</v>
      </c>
      <c r="F9" t="n" s="5">
        <v>1308</v>
      </c>
    </row>
    <row r="10" spans="1:7">
      <c r="A10" t="s" s="4">
        <v>145</v>
      </c>
      <c r="E10" t="n" s="5">
        <v>5780</v>
      </c>
      <c r="F10" t="n" s="5">
        <v>3910</v>
      </c>
    </row>
    <row r="11" spans="1:7">
      <c r="A11" t="s" s="4">
        <v>147</v>
      </c>
      <c r="E11" t="n" s="5">
        <v>-34454</v>
      </c>
      <c r="F11" t="n" s="5">
        <v>-142036</v>
      </c>
    </row>
    <row r="12" spans="1:7">
      <c r="A12" t="s" s="3">
        <v>904</v>
      </c>
    </row>
    <row r="13" spans="1:7">
      <c r="A13" t="s" s="4">
        <v>149</v>
      </c>
      <c r="E13" t="n" s="5">
        <v>300000</v>
      </c>
      <c r="F13" t="n" s="5">
        <v>79311</v>
      </c>
    </row>
    <row r="14" spans="1:7">
      <c r="A14" t="s" s="4">
        <v>150</v>
      </c>
      <c r="E14" t="n" s="5">
        <v>-5559</v>
      </c>
      <c r="F14" t="n" s="5">
        <v>-4546</v>
      </c>
    </row>
    <row r="15" spans="1:7">
      <c r="A15" t="s" s="4">
        <v>151</v>
      </c>
      <c r="E15" t="n" s="5">
        <v>-269000</v>
      </c>
      <c r="F15" t="n" s="5">
        <v>0</v>
      </c>
    </row>
    <row r="16" spans="1:7">
      <c r="A16" t="s" s="4">
        <v>905</v>
      </c>
      <c r="E16" t="n" s="5">
        <v>0</v>
      </c>
      <c r="F16" t="n" s="5">
        <v>0</v>
      </c>
    </row>
    <row r="17" spans="1:7">
      <c r="A17" t="s" s="4">
        <v>152</v>
      </c>
      <c r="E17" t="n" s="5">
        <v>-6820</v>
      </c>
      <c r="F17" t="n" s="5">
        <v>-4485</v>
      </c>
    </row>
    <row r="18" spans="1:7">
      <c r="A18" t="s" s="4">
        <v>155</v>
      </c>
      <c r="E18" t="n" s="5">
        <v>-93612</v>
      </c>
      <c r="F18" t="n" s="5">
        <v>-67767</v>
      </c>
    </row>
    <row r="19" spans="1:7">
      <c r="A19" t="s" s="4">
        <v>153</v>
      </c>
      <c r="E19" t="n" s="5">
        <v>-105000</v>
      </c>
      <c r="F19" t="n" s="5">
        <v>-61540</v>
      </c>
    </row>
    <row r="20" spans="1:7">
      <c r="A20" t="s" s="4">
        <v>154</v>
      </c>
      <c r="E20" t="n" s="5">
        <v>173687</v>
      </c>
      <c r="F20" t="n" s="5">
        <v>111235</v>
      </c>
    </row>
    <row r="21" spans="1:7">
      <c r="A21" t="s" s="4">
        <v>906</v>
      </c>
      <c r="E21" t="n" s="5">
        <v>0</v>
      </c>
      <c r="F21" t="n" s="5">
        <v>0</v>
      </c>
    </row>
    <row r="22" spans="1:7">
      <c r="A22" t="s" s="4">
        <v>156</v>
      </c>
      <c r="E22" t="n" s="5">
        <v>0</v>
      </c>
      <c r="F22" t="n" s="5">
        <v>-809</v>
      </c>
    </row>
    <row r="23" spans="1:7">
      <c r="A23" t="s" s="4">
        <v>134</v>
      </c>
      <c r="E23" t="n" s="5">
        <v>879</v>
      </c>
      <c r="F23" t="n" s="5">
        <v>1133</v>
      </c>
    </row>
    <row r="24" spans="1:7">
      <c r="A24" t="s" s="4">
        <v>157</v>
      </c>
      <c r="E24" t="n" s="5">
        <v>-352799</v>
      </c>
      <c r="F24" t="n" s="5">
        <v>-169938</v>
      </c>
    </row>
    <row r="25" spans="1:7">
      <c r="A25" t="s" s="4">
        <v>158</v>
      </c>
      <c r="E25" t="n" s="5">
        <v>278411</v>
      </c>
      <c r="F25" t="n" s="5">
        <v>182084</v>
      </c>
    </row>
    <row r="26" spans="1:7">
      <c r="A26" t="s" s="4">
        <v>159</v>
      </c>
      <c r="E26" t="n" s="5">
        <v>431159</v>
      </c>
      <c r="F26" t="n" s="5">
        <v>468070</v>
      </c>
    </row>
    <row r="27" spans="1:7">
      <c r="A27" t="s" s="4">
        <v>160</v>
      </c>
      <c r="B27" t="n" s="5">
        <v>709570</v>
      </c>
      <c r="C27" t="n" s="5">
        <v>650154</v>
      </c>
      <c r="E27" t="n" s="5">
        <v>709570</v>
      </c>
      <c r="F27" t="n" s="5">
        <v>650154</v>
      </c>
    </row>
    <row r="28" spans="1:7">
      <c r="A28" t="s" s="4">
        <v>880</v>
      </c>
    </row>
    <row r="29" spans="1:7">
      <c r="A29" t="s" s="3">
        <v>897</v>
      </c>
    </row>
    <row r="30" spans="1:7">
      <c r="A30" t="s" s="4">
        <v>141</v>
      </c>
      <c r="E30" t="n" s="5">
        <v>67772</v>
      </c>
      <c r="F30" t="n" s="5">
        <v>-38847</v>
      </c>
    </row>
    <row r="31" spans="1:7">
      <c r="A31" t="s" s="3">
        <v>902</v>
      </c>
    </row>
    <row r="32" spans="1:7">
      <c r="A32" t="s" s="4">
        <v>143</v>
      </c>
      <c r="E32" t="n" s="5">
        <v>0</v>
      </c>
      <c r="F32" t="n" s="5">
        <v>0</v>
      </c>
    </row>
    <row r="33" spans="1:7">
      <c r="A33" t="s" s="4">
        <v>144</v>
      </c>
      <c r="E33" t="n" s="5">
        <v>0</v>
      </c>
    </row>
    <row r="34" spans="1:7">
      <c r="A34" t="s" s="4">
        <v>903</v>
      </c>
      <c r="E34" t="n" s="5">
        <v>0</v>
      </c>
      <c r="F34" t="n" s="5">
        <v>0</v>
      </c>
    </row>
    <row r="35" spans="1:7">
      <c r="A35" t="s" s="4">
        <v>146</v>
      </c>
      <c r="E35" t="n" s="5">
        <v>0</v>
      </c>
      <c r="F35" t="n" s="5">
        <v>0</v>
      </c>
    </row>
    <row r="36" spans="1:7">
      <c r="A36" t="s" s="4">
        <v>145</v>
      </c>
      <c r="E36" t="n" s="5">
        <v>0</v>
      </c>
      <c r="F36" t="n" s="5">
        <v>0</v>
      </c>
    </row>
    <row r="37" spans="1:7">
      <c r="A37" t="s" s="4">
        <v>147</v>
      </c>
      <c r="E37" t="n" s="5">
        <v>0</v>
      </c>
      <c r="F37" t="n" s="5">
        <v>0</v>
      </c>
    </row>
    <row r="38" spans="1:7">
      <c r="A38" t="s" s="3">
        <v>904</v>
      </c>
    </row>
    <row r="39" spans="1:7">
      <c r="A39" t="s" s="4">
        <v>149</v>
      </c>
      <c r="E39" t="n" s="5">
        <v>0</v>
      </c>
      <c r="F39" t="n" s="5">
        <v>0</v>
      </c>
    </row>
    <row r="40" spans="1:7">
      <c r="A40" t="s" s="4">
        <v>150</v>
      </c>
      <c r="E40" t="n" s="5">
        <v>-4125</v>
      </c>
      <c r="F40" t="n" s="5">
        <v>-4384</v>
      </c>
    </row>
    <row r="41" spans="1:7">
      <c r="A41" t="s" s="4">
        <v>151</v>
      </c>
      <c r="E41" t="n" s="5">
        <v>0</v>
      </c>
    </row>
    <row r="42" spans="1:7">
      <c r="A42" t="s" s="4">
        <v>905</v>
      </c>
      <c r="E42" t="n" s="5">
        <v>0</v>
      </c>
      <c r="F42" t="n" s="5">
        <v>0</v>
      </c>
    </row>
    <row r="43" spans="1:7">
      <c r="A43" t="s" s="4">
        <v>152</v>
      </c>
      <c r="E43" t="n" s="5">
        <v>0</v>
      </c>
      <c r="F43" t="n" s="5">
        <v>0</v>
      </c>
    </row>
    <row r="44" spans="1:7">
      <c r="A44" t="s" s="4">
        <v>155</v>
      </c>
      <c r="E44" t="n" s="5">
        <v>-93612</v>
      </c>
      <c r="F44" t="n" s="5">
        <v>-67767</v>
      </c>
    </row>
    <row r="45" spans="1:7">
      <c r="A45" t="s" s="4">
        <v>153</v>
      </c>
      <c r="E45" t="n" s="5">
        <v>-105000</v>
      </c>
      <c r="F45" t="n" s="5">
        <v>-61540</v>
      </c>
    </row>
    <row r="46" spans="1:7">
      <c r="A46" t="s" s="4">
        <v>154</v>
      </c>
      <c r="E46" t="n" s="5">
        <v>0</v>
      </c>
      <c r="F46" t="n" s="5">
        <v>0</v>
      </c>
    </row>
    <row r="47" spans="1:7">
      <c r="A47" t="s" s="4">
        <v>906</v>
      </c>
      <c r="E47" t="n" s="5">
        <v>134965</v>
      </c>
      <c r="F47" t="n" s="5">
        <v>173347</v>
      </c>
    </row>
    <row r="48" spans="1:7">
      <c r="A48" t="s" s="4">
        <v>156</v>
      </c>
      <c r="F48" t="n" s="5">
        <v>-809</v>
      </c>
    </row>
    <row r="49" spans="1:7">
      <c r="A49" t="s" s="4">
        <v>134</v>
      </c>
      <c r="E49" t="n" s="5">
        <v>0</v>
      </c>
      <c r="F49" t="n" s="5">
        <v>0</v>
      </c>
    </row>
    <row r="50" spans="1:7">
      <c r="A50" t="s" s="4">
        <v>157</v>
      </c>
      <c r="E50" t="n" s="5">
        <v>-67772</v>
      </c>
      <c r="F50" t="n" s="5">
        <v>38847</v>
      </c>
    </row>
    <row r="51" spans="1:7">
      <c r="A51" t="s" s="4">
        <v>158</v>
      </c>
      <c r="E51" t="n" s="5">
        <v>0</v>
      </c>
      <c r="F51" t="n" s="5">
        <v>0</v>
      </c>
    </row>
    <row r="52" spans="1:7">
      <c r="A52" t="s" s="4">
        <v>159</v>
      </c>
      <c r="E52" t="n" s="5">
        <v>21</v>
      </c>
      <c r="F52" t="n" s="5">
        <v>21</v>
      </c>
    </row>
    <row r="53" spans="1:7">
      <c r="A53" t="s" s="4">
        <v>160</v>
      </c>
      <c r="B53" t="n" s="5">
        <v>21</v>
      </c>
      <c r="C53" t="n" s="5">
        <v>21</v>
      </c>
      <c r="E53" t="n" s="5">
        <v>21</v>
      </c>
      <c r="F53" t="n" s="5">
        <v>21</v>
      </c>
    </row>
    <row r="54" spans="1:7">
      <c r="A54" t="s" s="4">
        <v>881</v>
      </c>
    </row>
    <row r="55" spans="1:7">
      <c r="A55" t="s" s="3">
        <v>897</v>
      </c>
    </row>
    <row r="56" spans="1:7">
      <c r="A56" t="s" s="4">
        <v>141</v>
      </c>
      <c r="E56" t="n" s="5">
        <v>350863</v>
      </c>
      <c r="F56" t="n" s="5">
        <v>455901</v>
      </c>
    </row>
    <row r="57" spans="1:7">
      <c r="A57" t="s" s="3">
        <v>902</v>
      </c>
    </row>
    <row r="58" spans="1:7">
      <c r="A58" t="s" s="4">
        <v>143</v>
      </c>
      <c r="E58" t="n" s="5">
        <v>-138245</v>
      </c>
      <c r="F58" t="n" s="5">
        <v>-95580</v>
      </c>
    </row>
    <row r="59" spans="1:7">
      <c r="A59" t="s" s="4">
        <v>144</v>
      </c>
      <c r="E59" t="n" s="5">
        <v>154681</v>
      </c>
    </row>
    <row r="60" spans="1:7">
      <c r="A60" t="s" s="4">
        <v>903</v>
      </c>
      <c r="E60" t="n" s="5">
        <v>-134965</v>
      </c>
      <c r="F60" t="n" s="5">
        <v>-194413</v>
      </c>
    </row>
    <row r="61" spans="1:7">
      <c r="A61" t="s" s="4">
        <v>146</v>
      </c>
      <c r="E61" t="n" s="5">
        <v>2028</v>
      </c>
      <c r="F61" t="n" s="5">
        <v>862</v>
      </c>
    </row>
    <row r="62" spans="1:7">
      <c r="A62" t="s" s="4">
        <v>145</v>
      </c>
      <c r="E62" t="n" s="5">
        <v>0</v>
      </c>
      <c r="F62" t="n" s="5">
        <v>0</v>
      </c>
    </row>
    <row r="63" spans="1:7">
      <c r="A63" t="s" s="4">
        <v>147</v>
      </c>
      <c r="E63" t="n" s="5">
        <v>-116501</v>
      </c>
      <c r="F63" t="n" s="5">
        <v>-289131</v>
      </c>
    </row>
    <row r="64" spans="1:7">
      <c r="A64" t="s" s="3">
        <v>904</v>
      </c>
    </row>
    <row r="65" spans="1:7">
      <c r="A65" t="s" s="4">
        <v>149</v>
      </c>
      <c r="E65" t="n" s="5">
        <v>0</v>
      </c>
      <c r="F65" t="n" s="5">
        <v>0</v>
      </c>
    </row>
    <row r="66" spans="1:7">
      <c r="A66" t="s" s="4">
        <v>150</v>
      </c>
      <c r="E66" t="n" s="5">
        <v>-658</v>
      </c>
      <c r="F66" t="n" s="5">
        <v>0</v>
      </c>
    </row>
    <row r="67" spans="1:7">
      <c r="A67" t="s" s="4">
        <v>151</v>
      </c>
      <c r="E67" t="n" s="5">
        <v>0</v>
      </c>
    </row>
    <row r="68" spans="1:7">
      <c r="A68" t="s" s="4">
        <v>905</v>
      </c>
      <c r="E68" t="n" s="5">
        <v>0</v>
      </c>
      <c r="F68" t="n" s="5">
        <v>0</v>
      </c>
    </row>
    <row r="69" spans="1:7">
      <c r="A69" t="s" s="4">
        <v>152</v>
      </c>
      <c r="E69" t="n" s="5">
        <v>0</v>
      </c>
      <c r="F69" t="n" s="5">
        <v>0</v>
      </c>
    </row>
    <row r="70" spans="1:7">
      <c r="A70" t="s" s="4">
        <v>155</v>
      </c>
      <c r="E70" t="n" s="5">
        <v>0</v>
      </c>
      <c r="F70" t="n" s="5">
        <v>0</v>
      </c>
    </row>
    <row r="71" spans="1:7">
      <c r="A71" t="s" s="4">
        <v>153</v>
      </c>
      <c r="E71" t="n" s="5">
        <v>0</v>
      </c>
      <c r="F71" t="n" s="5">
        <v>0</v>
      </c>
    </row>
    <row r="72" spans="1:7">
      <c r="A72" t="s" s="4">
        <v>154</v>
      </c>
      <c r="E72" t="n" s="5">
        <v>0</v>
      </c>
      <c r="F72" t="n" s="5">
        <v>0</v>
      </c>
    </row>
    <row r="73" spans="1:7">
      <c r="A73" t="s" s="4">
        <v>906</v>
      </c>
      <c r="E73" t="n" s="5">
        <v>0</v>
      </c>
      <c r="F73" t="n" s="5">
        <v>0</v>
      </c>
    </row>
    <row r="74" spans="1:7">
      <c r="A74" t="s" s="4">
        <v>156</v>
      </c>
      <c r="F74" t="n" s="5">
        <v>0</v>
      </c>
    </row>
    <row r="75" spans="1:7">
      <c r="A75" t="s" s="4">
        <v>134</v>
      </c>
      <c r="E75" t="n" s="5">
        <v>879</v>
      </c>
      <c r="F75" t="n" s="5">
        <v>1133</v>
      </c>
    </row>
    <row r="76" spans="1:7">
      <c r="A76" t="s" s="4">
        <v>157</v>
      </c>
      <c r="E76" t="n" s="5">
        <v>221</v>
      </c>
      <c r="F76" t="n" s="5">
        <v>1133</v>
      </c>
    </row>
    <row r="77" spans="1:7">
      <c r="A77" t="s" s="4">
        <v>158</v>
      </c>
      <c r="E77" t="n" s="5">
        <v>234583</v>
      </c>
      <c r="F77" t="n" s="5">
        <v>167903</v>
      </c>
    </row>
    <row r="78" spans="1:7">
      <c r="A78" t="s" s="4">
        <v>159</v>
      </c>
      <c r="E78" t="n" s="5">
        <v>288986</v>
      </c>
      <c r="F78" t="n" s="5">
        <v>296905</v>
      </c>
    </row>
    <row r="79" spans="1:7">
      <c r="A79" t="s" s="4">
        <v>160</v>
      </c>
      <c r="B79" t="n" s="5">
        <v>523569</v>
      </c>
      <c r="C79" t="n" s="5">
        <v>464808</v>
      </c>
      <c r="E79" t="n" s="5">
        <v>523569</v>
      </c>
      <c r="F79" t="n" s="5">
        <v>464808</v>
      </c>
    </row>
    <row r="80" spans="1:7">
      <c r="A80" t="s" s="4">
        <v>907</v>
      </c>
    </row>
    <row r="81" spans="1:7">
      <c r="A81" t="s" s="3">
        <v>897</v>
      </c>
    </row>
    <row r="82" spans="1:7">
      <c r="A82" t="s" s="4">
        <v>141</v>
      </c>
      <c r="E82" t="n" s="5">
        <v>378192</v>
      </c>
      <c r="F82" t="n" s="5">
        <v>163128</v>
      </c>
    </row>
    <row r="83" spans="1:7">
      <c r="A83" t="s" s="3">
        <v>902</v>
      </c>
    </row>
    <row r="84" spans="1:7">
      <c r="A84" t="s" s="4">
        <v>143</v>
      </c>
      <c r="E84" t="n" s="5">
        <v>-59288</v>
      </c>
      <c r="F84" t="n" s="5">
        <v>-51674</v>
      </c>
    </row>
    <row r="85" spans="1:7">
      <c r="A85" t="s" s="4">
        <v>144</v>
      </c>
      <c r="E85" t="n" s="5">
        <v>0</v>
      </c>
    </row>
    <row r="86" spans="1:7">
      <c r="A86" t="s" s="4">
        <v>903</v>
      </c>
      <c r="E86" t="n" s="5">
        <v>0</v>
      </c>
      <c r="F86" t="n" s="5">
        <v>0</v>
      </c>
    </row>
    <row r="87" spans="1:7">
      <c r="A87" t="s" s="4">
        <v>146</v>
      </c>
      <c r="E87" t="n" s="5">
        <v>590</v>
      </c>
      <c r="F87" t="n" s="5">
        <v>446</v>
      </c>
    </row>
    <row r="88" spans="1:7">
      <c r="A88" t="s" s="4">
        <v>145</v>
      </c>
      <c r="E88" t="n" s="5">
        <v>5780</v>
      </c>
      <c r="F88" t="n" s="5">
        <v>3910</v>
      </c>
    </row>
    <row r="89" spans="1:7">
      <c r="A89" t="s" s="4">
        <v>147</v>
      </c>
      <c r="E89" t="n" s="5">
        <v>-52918</v>
      </c>
      <c r="F89" t="n" s="5">
        <v>-47318</v>
      </c>
    </row>
    <row r="90" spans="1:7">
      <c r="A90" t="s" s="3">
        <v>904</v>
      </c>
    </row>
    <row r="91" spans="1:7">
      <c r="A91" t="s" s="4">
        <v>149</v>
      </c>
      <c r="E91" t="n" s="5">
        <v>300000</v>
      </c>
      <c r="F91" t="n" s="5">
        <v>79311</v>
      </c>
    </row>
    <row r="92" spans="1:7">
      <c r="A92" t="s" s="4">
        <v>150</v>
      </c>
      <c r="E92" t="n" s="5">
        <v>-776</v>
      </c>
      <c r="F92" t="n" s="5">
        <v>-162</v>
      </c>
    </row>
    <row r="93" spans="1:7">
      <c r="A93" t="s" s="4">
        <v>151</v>
      </c>
      <c r="E93" t="n" s="5">
        <v>-269000</v>
      </c>
    </row>
    <row r="94" spans="1:7">
      <c r="A94" t="s" s="4">
        <v>905</v>
      </c>
      <c r="E94" t="n" s="5">
        <v>-131163</v>
      </c>
      <c r="F94" t="n" s="5">
        <v>-86124</v>
      </c>
    </row>
    <row r="95" spans="1:7">
      <c r="A95" t="s" s="4">
        <v>152</v>
      </c>
      <c r="E95" t="n" s="5">
        <v>-6820</v>
      </c>
      <c r="F95" t="n" s="5">
        <v>-4485</v>
      </c>
    </row>
    <row r="96" spans="1:7">
      <c r="A96" t="s" s="4">
        <v>155</v>
      </c>
      <c r="E96" t="n" s="5">
        <v>0</v>
      </c>
      <c r="F96" t="n" s="5">
        <v>0</v>
      </c>
    </row>
    <row r="97" spans="1:7">
      <c r="A97" t="s" s="4">
        <v>153</v>
      </c>
      <c r="E97" t="n" s="5">
        <v>0</v>
      </c>
      <c r="F97" t="n" s="5">
        <v>0</v>
      </c>
    </row>
    <row r="98" spans="1:7">
      <c r="A98" t="s" s="4">
        <v>154</v>
      </c>
      <c r="E98" t="n" s="5">
        <v>173687</v>
      </c>
      <c r="F98" t="n" s="5">
        <v>111235</v>
      </c>
    </row>
    <row r="99" spans="1:7">
      <c r="A99" t="s" s="4">
        <v>906</v>
      </c>
      <c r="E99" t="n" s="5">
        <v>0</v>
      </c>
      <c r="F99" t="n" s="5">
        <v>21066</v>
      </c>
    </row>
    <row r="100" spans="1:7">
      <c r="A100" t="s" s="4">
        <v>156</v>
      </c>
      <c r="F100" t="n" s="5">
        <v>0</v>
      </c>
    </row>
    <row r="101" spans="1:7">
      <c r="A101" t="s" s="4">
        <v>134</v>
      </c>
      <c r="E101" t="n" s="5">
        <v>0</v>
      </c>
      <c r="F101" t="n" s="5">
        <v>0</v>
      </c>
    </row>
    <row r="102" spans="1:7">
      <c r="A102" t="s" s="4">
        <v>157</v>
      </c>
      <c r="E102" t="n" s="5">
        <v>-281446</v>
      </c>
      <c r="F102" t="n" s="5">
        <v>-101629</v>
      </c>
    </row>
    <row r="103" spans="1:7">
      <c r="A103" t="s" s="4">
        <v>158</v>
      </c>
      <c r="E103" t="n" s="5">
        <v>43828</v>
      </c>
      <c r="F103" t="n" s="5">
        <v>14181</v>
      </c>
    </row>
    <row r="104" spans="1:7">
      <c r="A104" t="s" s="4">
        <v>159</v>
      </c>
      <c r="E104" t="n" s="5">
        <v>142152</v>
      </c>
      <c r="F104" t="n" s="5">
        <v>171144</v>
      </c>
    </row>
    <row r="105" spans="1:7">
      <c r="A105" t="s" s="4">
        <v>160</v>
      </c>
      <c r="B105" t="n" s="5">
        <v>185980</v>
      </c>
      <c r="C105" t="n" s="5">
        <v>185325</v>
      </c>
      <c r="E105" t="n" s="5">
        <v>185980</v>
      </c>
      <c r="F105" t="n" s="5">
        <v>185325</v>
      </c>
    </row>
    <row r="106" spans="1:7">
      <c r="A106" t="s" s="4">
        <v>892</v>
      </c>
    </row>
    <row r="107" spans="1:7">
      <c r="A107" t="s" s="3">
        <v>897</v>
      </c>
    </row>
    <row r="108" spans="1:7">
      <c r="A108" t="s" s="4">
        <v>141</v>
      </c>
      <c r="E108" t="n" s="5">
        <v>-131163</v>
      </c>
      <c r="F108" t="n" s="5">
        <v>-86124</v>
      </c>
    </row>
    <row r="109" spans="1:7">
      <c r="A109" t="s" s="3">
        <v>902</v>
      </c>
    </row>
    <row r="110" spans="1:7">
      <c r="A110" t="s" s="4">
        <v>143</v>
      </c>
      <c r="E110" t="n" s="5">
        <v>1557</v>
      </c>
      <c r="F110" t="n" s="5">
        <v>0</v>
      </c>
    </row>
    <row r="111" spans="1:7">
      <c r="A111" t="s" s="4">
        <v>144</v>
      </c>
      <c r="E111" t="n" s="5">
        <v>0</v>
      </c>
    </row>
    <row r="112" spans="1:7">
      <c r="A112" t="s" s="4">
        <v>903</v>
      </c>
      <c r="E112" t="n" s="5">
        <v>134965</v>
      </c>
      <c r="F112" t="n" s="5">
        <v>194413</v>
      </c>
    </row>
    <row r="113" spans="1:7">
      <c r="A113" t="s" s="4">
        <v>146</v>
      </c>
      <c r="E113" t="n" s="5">
        <v>-1557</v>
      </c>
      <c r="F113" t="n" s="5">
        <v>0</v>
      </c>
    </row>
    <row r="114" spans="1:7">
      <c r="A114" t="s" s="4">
        <v>145</v>
      </c>
      <c r="E114" t="n" s="5">
        <v>0</v>
      </c>
      <c r="F114" t="n" s="5">
        <v>0</v>
      </c>
    </row>
    <row r="115" spans="1:7">
      <c r="A115" t="s" s="4">
        <v>147</v>
      </c>
      <c r="E115" t="n" s="5">
        <v>134965</v>
      </c>
      <c r="F115" t="n" s="5">
        <v>194413</v>
      </c>
    </row>
    <row r="116" spans="1:7">
      <c r="A116" t="s" s="3">
        <v>904</v>
      </c>
    </row>
    <row r="117" spans="1:7">
      <c r="A117" t="s" s="4">
        <v>149</v>
      </c>
      <c r="E117" t="n" s="5">
        <v>0</v>
      </c>
      <c r="F117" t="n" s="5">
        <v>0</v>
      </c>
    </row>
    <row r="118" spans="1:7">
      <c r="A118" t="s" s="4">
        <v>150</v>
      </c>
      <c r="E118" t="n" s="5">
        <v>0</v>
      </c>
      <c r="F118" t="n" s="5">
        <v>0</v>
      </c>
    </row>
    <row r="119" spans="1:7">
      <c r="A119" t="s" s="4">
        <v>151</v>
      </c>
      <c r="E119" t="n" s="5">
        <v>0</v>
      </c>
    </row>
    <row r="120" spans="1:7">
      <c r="A120" t="s" s="4">
        <v>905</v>
      </c>
      <c r="E120" t="n" s="5">
        <v>131163</v>
      </c>
      <c r="F120" t="n" s="5">
        <v>86124</v>
      </c>
    </row>
    <row r="121" spans="1:7">
      <c r="A121" t="s" s="4">
        <v>152</v>
      </c>
      <c r="E121" t="n" s="5">
        <v>0</v>
      </c>
      <c r="F121" t="n" s="5">
        <v>0</v>
      </c>
    </row>
    <row r="122" spans="1:7">
      <c r="A122" t="s" s="4">
        <v>155</v>
      </c>
      <c r="E122" t="n" s="5">
        <v>0</v>
      </c>
      <c r="F122" t="n" s="5">
        <v>0</v>
      </c>
    </row>
    <row r="123" spans="1:7">
      <c r="A123" t="s" s="4">
        <v>153</v>
      </c>
      <c r="E123" t="n" s="5">
        <v>0</v>
      </c>
      <c r="F123" t="n" s="5">
        <v>0</v>
      </c>
    </row>
    <row r="124" spans="1:7">
      <c r="A124" t="s" s="4">
        <v>154</v>
      </c>
      <c r="E124" t="n" s="5">
        <v>0</v>
      </c>
      <c r="F124" t="n" s="5">
        <v>0</v>
      </c>
    </row>
    <row r="125" spans="1:7">
      <c r="A125" t="s" s="4">
        <v>906</v>
      </c>
      <c r="E125" t="n" s="5">
        <v>-134965</v>
      </c>
      <c r="F125" t="n" s="5">
        <v>-194413</v>
      </c>
    </row>
    <row r="126" spans="1:7">
      <c r="A126" t="s" s="4">
        <v>156</v>
      </c>
      <c r="F126" t="n" s="5">
        <v>0</v>
      </c>
    </row>
    <row r="127" spans="1:7">
      <c r="A127" t="s" s="4">
        <v>134</v>
      </c>
      <c r="E127" t="n" s="5">
        <v>0</v>
      </c>
      <c r="F127" t="n" s="5">
        <v>0</v>
      </c>
    </row>
    <row r="128" spans="1:7">
      <c r="A128" t="s" s="4">
        <v>157</v>
      </c>
      <c r="E128" t="n" s="5">
        <v>-3802</v>
      </c>
      <c r="F128" t="n" s="5">
        <v>-108289</v>
      </c>
    </row>
    <row r="129" spans="1:7">
      <c r="A129" t="s" s="4">
        <v>158</v>
      </c>
      <c r="E129" t="n" s="5">
        <v>0</v>
      </c>
      <c r="F129" t="n" s="5">
        <v>0</v>
      </c>
    </row>
    <row r="130" spans="1:7">
      <c r="A130" t="s" s="4">
        <v>159</v>
      </c>
      <c r="E130" t="n" s="5">
        <v>0</v>
      </c>
      <c r="F130" t="n" s="5">
        <v>0</v>
      </c>
    </row>
    <row r="131" spans="1:7">
      <c r="A131" t="s" s="4">
        <v>160</v>
      </c>
      <c r="B131" t="n" s="7">
        <v>0</v>
      </c>
      <c r="C131" t="n" s="7">
        <v>0</v>
      </c>
      <c r="E131" t="n" s="7">
        <v>0</v>
      </c>
      <c r="F131" t="n" s="7">
        <v>0</v>
      </c>
    </row>
    <row r="132" spans="1:7">
      <c r="A132" t="n"/>
    </row>
    <row r="133" spans="1:7">
      <c r="A133" t="s" s="4">
        <v>83</v>
      </c>
      <c r="B133" t="s" s="4">
        <v>114</v>
      </c>
    </row>
  </sheetData>
  <mergeCells count="7">
    <mergeCell ref="A1:A2"/>
    <mergeCell ref="B1:D1"/>
    <mergeCell ref="E1:G1"/>
    <mergeCell ref="C2:D2"/>
    <mergeCell ref="F2:G2"/>
    <mergeCell ref="A132:G132"/>
    <mergeCell ref="B133:G133"/>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4"/>
    <col customWidth="1" max="3" min="3" width="26"/>
  </cols>
  <sheetData>
    <row r="1" spans="1:3">
      <c r="A1" t="s" s="1">
        <v>908</v>
      </c>
      <c r="B1" t="s" s="2">
        <v>80</v>
      </c>
    </row>
    <row r="2" spans="1:3">
      <c r="B2" t="s" s="2">
        <v>909</v>
      </c>
      <c r="C2" t="s" s="2">
        <v>910</v>
      </c>
    </row>
    <row r="3" spans="1:3">
      <c r="A3" t="s" s="4">
        <v>272</v>
      </c>
    </row>
    <row r="4" spans="1:3">
      <c r="A4" t="s" s="3">
        <v>911</v>
      </c>
    </row>
    <row r="5" spans="1:3">
      <c r="A5" t="s" s="4">
        <v>912</v>
      </c>
      <c r="C5" t="n" s="8">
        <v>17.5</v>
      </c>
    </row>
    <row r="6" spans="1:3">
      <c r="A6" t="s" s="4">
        <v>913</v>
      </c>
      <c r="C6" t="s" s="4">
        <v>914</v>
      </c>
    </row>
    <row r="7" spans="1:3">
      <c r="A7" t="s" s="4">
        <v>915</v>
      </c>
      <c r="C7" t="n" s="8">
        <v>27.62</v>
      </c>
    </row>
    <row r="8" spans="1:3">
      <c r="A8" t="s" s="4">
        <v>916</v>
      </c>
    </row>
    <row r="9" spans="1:3">
      <c r="A9" t="s" s="3">
        <v>911</v>
      </c>
    </row>
    <row r="10" spans="1:3">
      <c r="A10" t="s" s="4">
        <v>349</v>
      </c>
      <c r="C10" t="n" s="5">
        <v>375</v>
      </c>
    </row>
    <row r="11" spans="1:3">
      <c r="A11" t="s" s="4">
        <v>917</v>
      </c>
    </row>
    <row r="12" spans="1:3">
      <c r="A12" t="s" s="3">
        <v>911</v>
      </c>
    </row>
    <row r="13" spans="1:3">
      <c r="A13" t="s" s="4">
        <v>918</v>
      </c>
      <c r="B13" t="n" s="5">
        <v>80000</v>
      </c>
    </row>
    <row r="14" spans="1:3">
      <c r="A14" t="s" s="4">
        <v>919</v>
      </c>
    </row>
    <row r="15" spans="1:3">
      <c r="A15" t="s" s="3">
        <v>911</v>
      </c>
    </row>
    <row r="16" spans="1:3">
      <c r="A16" t="s" s="4">
        <v>918</v>
      </c>
      <c r="B16" t="n" s="5">
        <v>13000</v>
      </c>
    </row>
    <row r="17" spans="1:3">
      <c r="A17" t="s" s="4">
        <v>920</v>
      </c>
      <c r="B17" t="s" s="4">
        <v>921</v>
      </c>
    </row>
    <row r="18" spans="1:3">
      <c r="A18" t="s" s="4">
        <v>922</v>
      </c>
      <c r="C18" t="s" s="4">
        <v>923</v>
      </c>
    </row>
    <row r="19" spans="1:3">
      <c r="A19" t="s" s="4">
        <v>924</v>
      </c>
      <c r="B19" t="n" s="7">
        <v>170000000</v>
      </c>
    </row>
    <row r="20" spans="1:3">
      <c r="A20" t="s" s="4">
        <v>925</v>
      </c>
    </row>
    <row r="21" spans="1:3">
      <c r="A21" t="s" s="3">
        <v>911</v>
      </c>
    </row>
    <row r="22" spans="1:3">
      <c r="A22" t="s" s="4">
        <v>922</v>
      </c>
      <c r="C22" t="s" s="4">
        <v>926</v>
      </c>
    </row>
    <row r="23" spans="1:3">
      <c r="A23" t="s" s="4">
        <v>927</v>
      </c>
      <c r="B23" t="n" s="5">
        <v>421031</v>
      </c>
    </row>
    <row r="24" spans="1:3">
      <c r="A24" t="s" s="4">
        <v>928</v>
      </c>
      <c r="B24" t="n" s="5">
        <v>25000000</v>
      </c>
    </row>
    <row r="25" spans="1:3">
      <c r="A25" t="s" s="4">
        <v>929</v>
      </c>
    </row>
    <row r="26" spans="1:3">
      <c r="A26" t="s" s="3">
        <v>911</v>
      </c>
    </row>
    <row r="27" spans="1:3">
      <c r="A27" t="s" s="4">
        <v>930</v>
      </c>
      <c r="B27" t="n" s="7">
        <v>145000000</v>
      </c>
    </row>
    <row r="28" spans="1:3">
      <c r="A28" t="s" s="4">
        <v>931</v>
      </c>
    </row>
    <row r="29" spans="1:3">
      <c r="A29" t="s" s="3">
        <v>911</v>
      </c>
    </row>
    <row r="30" spans="1:3">
      <c r="A30" t="s" s="4">
        <v>932</v>
      </c>
      <c r="C30" t="n" s="12">
        <v>0.22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Basis of Presentation, Signific</vt:lpstr>
      <vt:lpstr>Segment Information</vt:lpstr>
      <vt:lpstr>Fair Value Measurement</vt:lpstr>
      <vt:lpstr>Inventories (Notes)</vt:lpstr>
      <vt:lpstr>Equity Method Investment (Notes</vt:lpstr>
      <vt:lpstr>Property, Plant and Equipment, </vt:lpstr>
      <vt:lpstr>Intangible Assets, Net</vt:lpstr>
      <vt:lpstr>Long-Term Debt</vt:lpstr>
      <vt:lpstr>Equity</vt:lpstr>
      <vt:lpstr>Income Taxes</vt:lpstr>
      <vt:lpstr>Retirement Plans</vt:lpstr>
      <vt:lpstr>Crude Oil and Refined Product R</vt:lpstr>
      <vt:lpstr>Stock-Based Compensation</vt:lpstr>
      <vt:lpstr>Earnings per Share (Notes)</vt:lpstr>
      <vt:lpstr>Cash Flows</vt:lpstr>
      <vt:lpstr>Leases and Other Commitments (N</vt:lpstr>
      <vt:lpstr>Contingencies</vt:lpstr>
      <vt:lpstr>Related Party Transactions (Not</vt:lpstr>
      <vt:lpstr>Condensed Consolidating Financi</vt:lpstr>
      <vt:lpstr>Subsequent Events (Notes)</vt:lpstr>
      <vt:lpstr>Basis of Presentation, Signif28</vt:lpstr>
      <vt:lpstr>Segment Information (Tables)</vt:lpstr>
      <vt:lpstr>Fair Value Measurement (Tables)</vt:lpstr>
      <vt:lpstr>Inventories (Tables)</vt:lpstr>
      <vt:lpstr>Property, Plant and Equipment32</vt:lpstr>
      <vt:lpstr>Intangible Assets, Net (Tables)</vt:lpstr>
      <vt:lpstr>Long-Term Debt (Tables)</vt:lpstr>
      <vt:lpstr>Equity (Tables)</vt:lpstr>
      <vt:lpstr>Retirement Plans (Tables)</vt:lpstr>
      <vt:lpstr>Crude Oil and Refined Product37</vt:lpstr>
      <vt:lpstr>Stock-Based Compensation (Table</vt:lpstr>
      <vt:lpstr>Earnings per Share (Tables)</vt:lpstr>
      <vt:lpstr>Cash Flows (Tables)</vt:lpstr>
      <vt:lpstr>Leases and Other Commitments (T</vt:lpstr>
      <vt:lpstr>Condensed Consolidating Finan42</vt:lpstr>
      <vt:lpstr>Organization (Details)</vt:lpstr>
      <vt:lpstr>Basis of Presentation, Signif44</vt:lpstr>
      <vt:lpstr>Segment Information (Details)</vt:lpstr>
      <vt:lpstr>(Segment Financial Information)</vt:lpstr>
      <vt:lpstr>Fair Value Measurement (Details</vt:lpstr>
      <vt:lpstr>(Assets &amp; Liabilities) (Details</vt:lpstr>
      <vt:lpstr>Fair Value Measurement (Level 3</vt:lpstr>
      <vt:lpstr>Fair Value Measurement (Fair Va</vt:lpstr>
      <vt:lpstr>Inventories (Inventory Summary)</vt:lpstr>
      <vt:lpstr>Inventories (LIFO Cost per Barr</vt:lpstr>
      <vt:lpstr>Equity Method Investment (Detai</vt:lpstr>
      <vt:lpstr>Property, Plant and Equipment54</vt:lpstr>
      <vt:lpstr>Intangible Assets, Net Finite-L</vt:lpstr>
      <vt:lpstr>Intangible Assets, Net Indefini</vt:lpstr>
      <vt:lpstr>(Debt Summary) (Details)</vt:lpstr>
      <vt:lpstr>Long-Term Debt (Interest Expens</vt:lpstr>
      <vt:lpstr>Long-Term Debt (Revolving Credi</vt:lpstr>
      <vt:lpstr>Long-Term Debt (Term Loans) (De</vt:lpstr>
      <vt:lpstr>Long-Term Debt (Notes) (Details</vt:lpstr>
      <vt:lpstr>Equity (Equity Rollforward) (De</vt:lpstr>
      <vt:lpstr>Equity (Share Repurchase Progra</vt:lpstr>
      <vt:lpstr>Equity (Dividends) (Details)</vt:lpstr>
      <vt:lpstr>Equity (Distributions) (Details</vt:lpstr>
      <vt:lpstr>Income Taxes (Details)</vt:lpstr>
      <vt:lpstr>Retirement Plans (Retirement Pl</vt:lpstr>
      <vt:lpstr>(Risk Management) (Details)</vt:lpstr>
      <vt:lpstr>Crude Oil and Refined Product69</vt:lpstr>
      <vt:lpstr>Crude Oil and Refined Product70</vt:lpstr>
      <vt:lpstr>Crude Oil and Refined Product71</vt:lpstr>
      <vt:lpstr>Stock-Based Compensation (Stock</vt:lpstr>
      <vt:lpstr>Stock-Based Compensation (Sto73</vt:lpstr>
      <vt:lpstr>Stock-Based Compensation (Sto74</vt:lpstr>
      <vt:lpstr>Earnings per Share (Schedule of</vt:lpstr>
      <vt:lpstr>Cash Flows (Details)</vt:lpstr>
      <vt:lpstr>Leases and Other Commitments (D</vt:lpstr>
      <vt:lpstr>Contingencies (Details)</vt:lpstr>
      <vt:lpstr>Related Party Transactions (Det</vt:lpstr>
      <vt:lpstr>Condensed Consolidating Finan80</vt:lpstr>
      <vt:lpstr>Condensed Consolidating Finan81</vt:lpstr>
      <vt:lpstr>Condensed Consolidating Finan82</vt:lpstr>
      <vt:lpstr>Condensed Consolidating Finan8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26:52Z</dcterms:created>
  <dcterms:modified xmlns:dcterms="http://purl.org/dc/terms/" xmlns:xsi="http://www.w3.org/2001/XMLSchema-instance" xsi:type="dcterms:W3CDTF">2015-11-04T18:26:52Z</dcterms:modified>
  <dc:title xmlns:dc="http://purl.org/dc/elements/1.1/">Untitled</dc:title>
  <dc:description xmlns:dc="http://purl.org/dc/elements/1.1/"/>
  <dc:subject xmlns:dc="http://purl.org/dc/elements/1.1/"/>
  <cp:keywords/>
  <cp:category/>
</cp:coreProperties>
</file>